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tatements of Changes in Consol" sheetId="8" state="visible" r:id="rId8"/>
    <sheet xmlns:r="http://schemas.openxmlformats.org/officeDocument/2006/relationships" name="Statements of Changes in Conso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sset Retirement Obligations" sheetId="16" state="visible" r:id="rId16"/>
    <sheet xmlns:r="http://schemas.openxmlformats.org/officeDocument/2006/relationships" name="Supplemental Financial Statemen"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Retirement Benefits"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Business Segments" sheetId="25" state="visible" r:id="rId25"/>
    <sheet xmlns:r="http://schemas.openxmlformats.org/officeDocument/2006/relationships" name="Restructuring Costs" sheetId="26" state="visible" r:id="rId26"/>
    <sheet xmlns:r="http://schemas.openxmlformats.org/officeDocument/2006/relationships" name="Redeemable Noncontrolling Inter" sheetId="27" state="visible" r:id="rId27"/>
    <sheet xmlns:r="http://schemas.openxmlformats.org/officeDocument/2006/relationships" name="Per Share Information" sheetId="28" state="visible" r:id="rId28"/>
    <sheet xmlns:r="http://schemas.openxmlformats.org/officeDocument/2006/relationships" name="Financial Information for Subsi" sheetId="29" state="visible" r:id="rId29"/>
    <sheet xmlns:r="http://schemas.openxmlformats.org/officeDocument/2006/relationships" name="Commitments and Contingencies" sheetId="30" state="visible" r:id="rId30"/>
    <sheet xmlns:r="http://schemas.openxmlformats.org/officeDocument/2006/relationships" name="Selected Quarterly Financial Da" sheetId="31" state="visible" r:id="rId31"/>
    <sheet xmlns:r="http://schemas.openxmlformats.org/officeDocument/2006/relationships" name="Summary of Significant Accoun32"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Asset Retirement Obligations (T" sheetId="37" state="visible" r:id="rId37"/>
    <sheet xmlns:r="http://schemas.openxmlformats.org/officeDocument/2006/relationships" name="Supplemental Financial Statem38" sheetId="38" state="visible" r:id="rId38"/>
    <sheet xmlns:r="http://schemas.openxmlformats.org/officeDocument/2006/relationships" name="Debt (Tables)" sheetId="39" state="visible" r:id="rId39"/>
    <sheet xmlns:r="http://schemas.openxmlformats.org/officeDocument/2006/relationships" name="Derivative Financial Instrume40" sheetId="40" state="visible" r:id="rId40"/>
    <sheet xmlns:r="http://schemas.openxmlformats.org/officeDocument/2006/relationships" name="Fair Value of Financial Instr41" sheetId="41" state="visible" r:id="rId41"/>
    <sheet xmlns:r="http://schemas.openxmlformats.org/officeDocument/2006/relationships" name="Retirement Benefits (Tables)" sheetId="42" state="visible" r:id="rId42"/>
    <sheet xmlns:r="http://schemas.openxmlformats.org/officeDocument/2006/relationships" name="Accumulated Other Comprehensi43" sheetId="43" state="visible" r:id="rId43"/>
    <sheet xmlns:r="http://schemas.openxmlformats.org/officeDocument/2006/relationships" name="Stockholders' Equity Stockholde" sheetId="44" state="visible" r:id="rId44"/>
    <sheet xmlns:r="http://schemas.openxmlformats.org/officeDocument/2006/relationships" name="Income Taxes (Tables)" sheetId="45" state="visible" r:id="rId45"/>
    <sheet xmlns:r="http://schemas.openxmlformats.org/officeDocument/2006/relationships" name="Business Segments (Tables)" sheetId="46" state="visible" r:id="rId46"/>
    <sheet xmlns:r="http://schemas.openxmlformats.org/officeDocument/2006/relationships" name="Restructuring Costs (Tables)" sheetId="47" state="visible" r:id="rId47"/>
    <sheet xmlns:r="http://schemas.openxmlformats.org/officeDocument/2006/relationships" name="Per Share Information (Tables)" sheetId="48" state="visible" r:id="rId48"/>
    <sheet xmlns:r="http://schemas.openxmlformats.org/officeDocument/2006/relationships" name="Financial Information for Sub49" sheetId="49" state="visible" r:id="rId49"/>
    <sheet xmlns:r="http://schemas.openxmlformats.org/officeDocument/2006/relationships" name="Selected Quarterly Financial 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 Narrative (Detai" sheetId="56" state="visible" r:id="rId56"/>
    <sheet xmlns:r="http://schemas.openxmlformats.org/officeDocument/2006/relationships" name="Discontinued Operations - Narra" sheetId="57" state="visible" r:id="rId57"/>
    <sheet xmlns:r="http://schemas.openxmlformats.org/officeDocument/2006/relationships" name="Discontinued Operations - Sched"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sset Retirement Obligations (D" sheetId="63" state="visible" r:id="rId63"/>
    <sheet xmlns:r="http://schemas.openxmlformats.org/officeDocument/2006/relationships" name="Asset Retirement Obligations - " sheetId="64" state="visible" r:id="rId64"/>
    <sheet xmlns:r="http://schemas.openxmlformats.org/officeDocument/2006/relationships" name="Supplemental Financial Statem65" sheetId="65" state="visible" r:id="rId65"/>
    <sheet xmlns:r="http://schemas.openxmlformats.org/officeDocument/2006/relationships" name="Supplemental Financial Statem66" sheetId="66" state="visible" r:id="rId66"/>
    <sheet xmlns:r="http://schemas.openxmlformats.org/officeDocument/2006/relationships" name="Supplemental Financial Statem67" sheetId="67" state="visible" r:id="rId67"/>
    <sheet xmlns:r="http://schemas.openxmlformats.org/officeDocument/2006/relationships" name="Supplemental Financial Statem68"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Retirement Benefits - Narrative" sheetId="77" state="visible" r:id="rId77"/>
    <sheet xmlns:r="http://schemas.openxmlformats.org/officeDocument/2006/relationships" name="Retirement Benefits (Details 1)" sheetId="78" state="visible" r:id="rId78"/>
    <sheet xmlns:r="http://schemas.openxmlformats.org/officeDocument/2006/relationships" name="Retirement Benefits (Details 2)" sheetId="79" state="visible" r:id="rId79"/>
    <sheet xmlns:r="http://schemas.openxmlformats.org/officeDocument/2006/relationships" name="Retirement Benefits (Details 3)" sheetId="80" state="visible" r:id="rId80"/>
    <sheet xmlns:r="http://schemas.openxmlformats.org/officeDocument/2006/relationships" name="Retirement Benefits (Details 4)" sheetId="81" state="visible" r:id="rId81"/>
    <sheet xmlns:r="http://schemas.openxmlformats.org/officeDocument/2006/relationships" name="Retirement Benefits (Details 5)" sheetId="82" state="visible" r:id="rId82"/>
    <sheet xmlns:r="http://schemas.openxmlformats.org/officeDocument/2006/relationships" name="Retirement Benefits (Details 6)" sheetId="83" state="visible" r:id="rId83"/>
    <sheet xmlns:r="http://schemas.openxmlformats.org/officeDocument/2006/relationships" name="Retirement Benefits (Details 7)" sheetId="84" state="visible" r:id="rId84"/>
    <sheet xmlns:r="http://schemas.openxmlformats.org/officeDocument/2006/relationships" name="Retirement Benefits (Details 8)" sheetId="85" state="visible" r:id="rId85"/>
    <sheet xmlns:r="http://schemas.openxmlformats.org/officeDocument/2006/relationships" name="Retirement Benefits (Details 9)" sheetId="86" state="visible" r:id="rId86"/>
    <sheet xmlns:r="http://schemas.openxmlformats.org/officeDocument/2006/relationships" name="Retirement Benefits (Details 10" sheetId="87" state="visible" r:id="rId87"/>
    <sheet xmlns:r="http://schemas.openxmlformats.org/officeDocument/2006/relationships" name="Retirement Benefits (Details 14" sheetId="88" state="visible" r:id="rId88"/>
    <sheet xmlns:r="http://schemas.openxmlformats.org/officeDocument/2006/relationships" name="Retirement Benefits (Details 22" sheetId="89" state="visible" r:id="rId89"/>
    <sheet xmlns:r="http://schemas.openxmlformats.org/officeDocument/2006/relationships" name="Retirement Benefits (Details 11" sheetId="90" state="visible" r:id="rId90"/>
    <sheet xmlns:r="http://schemas.openxmlformats.org/officeDocument/2006/relationships" name="Retirement Benefits (Details 12" sheetId="91" state="visible" r:id="rId91"/>
    <sheet xmlns:r="http://schemas.openxmlformats.org/officeDocument/2006/relationships" name="Retirement Benefits (Details 13" sheetId="92" state="visible" r:id="rId92"/>
    <sheet xmlns:r="http://schemas.openxmlformats.org/officeDocument/2006/relationships" name="Retirement Benefits (Details 17"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Stockholders' Equity (Details)" sheetId="96" state="visible" r:id="rId96"/>
    <sheet xmlns:r="http://schemas.openxmlformats.org/officeDocument/2006/relationships" name="Income Taxes Income by Region (" sheetId="97" state="visible" r:id="rId97"/>
    <sheet xmlns:r="http://schemas.openxmlformats.org/officeDocument/2006/relationships" name="Schedule of Income Tax Provisio" sheetId="98" state="visible" r:id="rId98"/>
    <sheet xmlns:r="http://schemas.openxmlformats.org/officeDocument/2006/relationships" name="Reconciliation of Federal Tax R" sheetId="99" state="visible" r:id="rId99"/>
    <sheet xmlns:r="http://schemas.openxmlformats.org/officeDocument/2006/relationships" name="Narrative (Details)" sheetId="100" state="visible" r:id="rId100"/>
    <sheet xmlns:r="http://schemas.openxmlformats.org/officeDocument/2006/relationships" name="Schedule of Deferred Tax Assets" sheetId="101" state="visible" r:id="rId101"/>
    <sheet xmlns:r="http://schemas.openxmlformats.org/officeDocument/2006/relationships" name="Schedule of Income Taxes Paid a" sheetId="102" state="visible" r:id="rId102"/>
    <sheet xmlns:r="http://schemas.openxmlformats.org/officeDocument/2006/relationships" name="Income Taxes Deferred Tax Asset" sheetId="103" state="visible" r:id="rId103"/>
    <sheet xmlns:r="http://schemas.openxmlformats.org/officeDocument/2006/relationships" name="Income Taxes Deferred Tax Liabi" sheetId="104" state="visible" r:id="rId104"/>
    <sheet xmlns:r="http://schemas.openxmlformats.org/officeDocument/2006/relationships" name="Schedule of Changes in Unrecogn" sheetId="105" state="visible" r:id="rId105"/>
    <sheet xmlns:r="http://schemas.openxmlformats.org/officeDocument/2006/relationships" name="Tax Years Subject To Examinatio" sheetId="106" state="visible" r:id="rId106"/>
    <sheet xmlns:r="http://schemas.openxmlformats.org/officeDocument/2006/relationships" name="Business Segments - Narrative (" sheetId="107" state="visible" r:id="rId107"/>
    <sheet xmlns:r="http://schemas.openxmlformats.org/officeDocument/2006/relationships" name="Business Segments (Details)" sheetId="108" state="visible" r:id="rId108"/>
    <sheet xmlns:r="http://schemas.openxmlformats.org/officeDocument/2006/relationships" name="Business Segments (Details8)" sheetId="109" state="visible" r:id="rId109"/>
    <sheet xmlns:r="http://schemas.openxmlformats.org/officeDocument/2006/relationships" name="Business Segments (Details2)" sheetId="110" state="visible" r:id="rId110"/>
    <sheet xmlns:r="http://schemas.openxmlformats.org/officeDocument/2006/relationships" name="Business Segments (Details3)" sheetId="111" state="visible" r:id="rId111"/>
    <sheet xmlns:r="http://schemas.openxmlformats.org/officeDocument/2006/relationships" name="Business Segments (Details4)" sheetId="112" state="visible" r:id="rId112"/>
    <sheet xmlns:r="http://schemas.openxmlformats.org/officeDocument/2006/relationships" name="Restructuring Costs (Details)" sheetId="113" state="visible" r:id="rId113"/>
    <sheet xmlns:r="http://schemas.openxmlformats.org/officeDocument/2006/relationships" name="Redeemable Noncontrolling In114" sheetId="114" state="visible" r:id="rId114"/>
    <sheet xmlns:r="http://schemas.openxmlformats.org/officeDocument/2006/relationships" name="Per Share Information (Details)" sheetId="115" state="visible" r:id="rId115"/>
    <sheet xmlns:r="http://schemas.openxmlformats.org/officeDocument/2006/relationships" name="Financial Information for Su116" sheetId="116" state="visible" r:id="rId116"/>
    <sheet xmlns:r="http://schemas.openxmlformats.org/officeDocument/2006/relationships" name="Financial Information for Su117" sheetId="117" state="visible" r:id="rId117"/>
    <sheet xmlns:r="http://schemas.openxmlformats.org/officeDocument/2006/relationships" name="Financial Information for Su118" sheetId="118" state="visible" r:id="rId118"/>
    <sheet xmlns:r="http://schemas.openxmlformats.org/officeDocument/2006/relationships" name="Financial Information for Su119" sheetId="119" state="visible" r:id="rId119"/>
    <sheet xmlns:r="http://schemas.openxmlformats.org/officeDocument/2006/relationships" name="Commitments and Contingencies (" sheetId="120" state="visible" r:id="rId120"/>
    <sheet xmlns:r="http://schemas.openxmlformats.org/officeDocument/2006/relationships" name="Selected Quarterly Financial121" sheetId="121" state="visible" r:id="rId121"/>
    <sheet xmlns:r="http://schemas.openxmlformats.org/officeDocument/2006/relationships" name="Selected Quarterly Financial122" sheetId="122" state="visible" r:id="rId122"/>
  </sheets>
  <definedNames/>
  <calcPr calcId="124519" fullCalcOnLoad="1"/>
</workbook>
</file>

<file path=xl/sharedStrings.xml><?xml version="1.0" encoding="utf-8"?>
<sst xmlns="http://schemas.openxmlformats.org/spreadsheetml/2006/main" uniqueCount="1312">
  <si>
    <t>Document and Entity Information - USD ($) $ in Billions</t>
  </si>
  <si>
    <t>12 Months Ended</t>
  </si>
  <si>
    <t>Dec. 31, 2016</t>
  </si>
  <si>
    <t>Feb. 10, 2017</t>
  </si>
  <si>
    <t>Jun. 30, 2016</t>
  </si>
  <si>
    <t>Document And Entity Information [Abstract]</t>
  </si>
  <si>
    <t>Document Type</t>
  </si>
  <si>
    <t>10-K</t>
  </si>
  <si>
    <t>Document Period End Date</t>
  </si>
  <si>
    <t>Dec. 31,
		2016</t>
  </si>
  <si>
    <t>Amendment Flag</t>
  </si>
  <si>
    <t>false</t>
  </si>
  <si>
    <t>Entity Registrant Name</t>
  </si>
  <si>
    <t>ALLEGHENY TECHNOLOGIES INCORPORATE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FY</t>
  </si>
  <si>
    <t>Entity Public Float</t>
  </si>
  <si>
    <t>Consolidated Statements of Operations - USD ($) $ in Millions</t>
  </si>
  <si>
    <t>Dec. 31, 2015</t>
  </si>
  <si>
    <t>Dec. 31, 2014</t>
  </si>
  <si>
    <t>Income Statement [Abstract]</t>
  </si>
  <si>
    <t>Sales</t>
  </si>
  <si>
    <t>Costs and expenses:</t>
  </si>
  <si>
    <t>Cost of sales</t>
  </si>
  <si>
    <t>Gross profit</t>
  </si>
  <si>
    <t>Selling and administrative expenses</t>
  </si>
  <si>
    <t>Restructuring charges</t>
  </si>
  <si>
    <t>Impairment of goodwill</t>
  </si>
  <si>
    <t>Operating income (loss)</t>
  </si>
  <si>
    <t>Interest expense, net</t>
  </si>
  <si>
    <t>Other income, net</t>
  </si>
  <si>
    <t>Income (loss) from continuing operations before income taxes</t>
  </si>
  <si>
    <t>Income tax benefit</t>
  </si>
  <si>
    <t>Income (loss) from continuing operations</t>
  </si>
  <si>
    <t>Income (loss) from discontinued operations, net of tax</t>
  </si>
  <si>
    <t>Net income (loss)</t>
  </si>
  <si>
    <t>Less: Net income attributable to noncontrolling interests</t>
  </si>
  <si>
    <t>Net loss attributable to ATI</t>
  </si>
  <si>
    <t>Basic net income (loss) per common share</t>
  </si>
  <si>
    <t>Continuing operations attributable to ATI per common share (in dollars per share)</t>
  </si>
  <si>
    <t>Discontinued operations attributable to ATI per common share (in dollars per share)</t>
  </si>
  <si>
    <t>Basic net income (loss) attributable to ATI per common share (in dollars per share)</t>
  </si>
  <si>
    <t>Diluted net income (loss) per common share</t>
  </si>
  <si>
    <t>Diluted net income (loss) attributable to ATI per common share (in dollars per share)</t>
  </si>
  <si>
    <t>Loss from continuing operations, net of tax</t>
  </si>
  <si>
    <t>Consolidated Statements of Comprehensive Income (Loss) - USD ($) $ in Millions</t>
  </si>
  <si>
    <t>Statement of Comprehensive Income [Abstract]</t>
  </si>
  <si>
    <t>Currency translation adjustment</t>
  </si>
  <si>
    <t>Unrealized net change arising during the period</t>
  </si>
  <si>
    <t>Reclassification adjustment included in net income (loss)</t>
  </si>
  <si>
    <t>Total</t>
  </si>
  <si>
    <t>Unrealized holding gain (loss) on securities</t>
  </si>
  <si>
    <t>Net gain arising during the period</t>
  </si>
  <si>
    <t>Derivatives</t>
  </si>
  <si>
    <t>Net derivatives gain (loss) on hedge transactions</t>
  </si>
  <si>
    <t>Reclassification to net income of net realized loss (gain)</t>
  </si>
  <si>
    <t>Income taxes on derivative transactions</t>
  </si>
  <si>
    <t>Postretirement benefit plans- Actuarial loss</t>
  </si>
  <si>
    <t>Amortization of net actuarial loss</t>
  </si>
  <si>
    <t>Net loss arising during the period</t>
  </si>
  <si>
    <t>Postretirement benefit plans- Prior Service Cost</t>
  </si>
  <si>
    <t>Amortization to net income (loss) of net prior service cost (credits)</t>
  </si>
  <si>
    <t>Income taxes on postretirement benefit plans</t>
  </si>
  <si>
    <t>Other comprehensive loss, net of tax</t>
  </si>
  <si>
    <t>Comprehensive loss</t>
  </si>
  <si>
    <t>Less: Comprehensive income attributable to noncontrolling interests</t>
  </si>
  <si>
    <t>Comprehensive loss attributable to ATI</t>
  </si>
  <si>
    <t>Consolidated Balance Sheets - USD ($) $ in Millions</t>
  </si>
  <si>
    <t>Assets</t>
  </si>
  <si>
    <t>Cash and cash equivalents</t>
  </si>
  <si>
    <t>Accounts receivable, net</t>
  </si>
  <si>
    <t>Inventories, net</t>
  </si>
  <si>
    <t>Prepaid expenses and other current assets</t>
  </si>
  <si>
    <t>Total Current Assets</t>
  </si>
  <si>
    <t>Property, plant and equipment, net</t>
  </si>
  <si>
    <t>Goodwill</t>
  </si>
  <si>
    <t>Other assets</t>
  </si>
  <si>
    <t>Total Assets</t>
  </si>
  <si>
    <t>Liabilities and Stockholders’ Equity</t>
  </si>
  <si>
    <t>Accounts payable</t>
  </si>
  <si>
    <t>Accrued liabilities</t>
  </si>
  <si>
    <t>Short-term debt and current portion of long-term debt</t>
  </si>
  <si>
    <t>Total Current Liabilities</t>
  </si>
  <si>
    <t>Long-term debt</t>
  </si>
  <si>
    <t>Accrued postretirement benefits</t>
  </si>
  <si>
    <t>Pension liabilities</t>
  </si>
  <si>
    <t>Deferred income taxes</t>
  </si>
  <si>
    <t>Other long-term liabilities</t>
  </si>
  <si>
    <t>Total Liabilities</t>
  </si>
  <si>
    <t>Redeemable noncontrolling interest</t>
  </si>
  <si>
    <t>ATI Stockholders’ Equity:</t>
  </si>
  <si>
    <t>Preferred stock, par value $0.10: authorized-50,000,000 shares; issued-none</t>
  </si>
  <si>
    <t>Common stock, par value $0.10: authorized-500,000,000 shares; issued- 109,695,171 shares at December 31, 2016 and 2015; outstanding-108,925,254 shares at December 31, 2016 and 109,174,882 shares at December 31, 2015</t>
  </si>
  <si>
    <t>Additional paid-in capital</t>
  </si>
  <si>
    <t>Retained earnings</t>
  </si>
  <si>
    <t>Treasury stock: 769,917 shares at December 31, 2016 and 520,289 shares at December 31, 2015</t>
  </si>
  <si>
    <t>Accumulated other comprehensive loss, net of tax</t>
  </si>
  <si>
    <t>Total ATI Stockholders’ Equity</t>
  </si>
  <si>
    <t>Noncontrolling interests</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Cash Flows - USD ($) $ in Millions</t>
  </si>
  <si>
    <t>Operating Activities:</t>
  </si>
  <si>
    <t>Adjustments to reconcile net income (loss) to net cash provided by (used in)operating activities:</t>
  </si>
  <si>
    <t>Depreciation and amortization</t>
  </si>
  <si>
    <t>Deferred taxes</t>
  </si>
  <si>
    <t>Non-cash restructuring charges</t>
  </si>
  <si>
    <t>Change in operating assets and liabilities:</t>
  </si>
  <si>
    <t>Retirement benefits (a)</t>
  </si>
  <si>
    <t>[1]</t>
  </si>
  <si>
    <t>Accounts receivable</t>
  </si>
  <si>
    <t>Inventories</t>
  </si>
  <si>
    <t>Accrued income taxes</t>
  </si>
  <si>
    <t>Accrued liabilities and other</t>
  </si>
  <si>
    <t>Cash provided by (used in) operating activities</t>
  </si>
  <si>
    <t>Investing Activities:</t>
  </si>
  <si>
    <t>Purchases of property, plant and equipment</t>
  </si>
  <si>
    <t>Purchases of businesses, net of cash acquired</t>
  </si>
  <si>
    <t>Asset disposals and other</t>
  </si>
  <si>
    <t>Cash flows provided by (used in) investing activities</t>
  </si>
  <si>
    <t>Financing Activities:</t>
  </si>
  <si>
    <t>Borrowings on long-term debt</t>
  </si>
  <si>
    <t>Payments on long-term debt and capital leases</t>
  </si>
  <si>
    <t>Net borrowings under credit facilities</t>
  </si>
  <si>
    <t>Debt issuance costs</t>
  </si>
  <si>
    <t>Dividends paid to shareholders</t>
  </si>
  <si>
    <t>Dividends paid to noncontrolling interests</t>
  </si>
  <si>
    <t>Acquisition of noncontrolling interests</t>
  </si>
  <si>
    <t>Shares repurchased for income tax withholding on share-based compensation</t>
  </si>
  <si>
    <t>Exercises of stock options and other</t>
  </si>
  <si>
    <t>Cash provided by (used in) financing activities</t>
  </si>
  <si>
    <t>Increase (decrease) in cash and cash equivalents</t>
  </si>
  <si>
    <t>Cash and cash equivalents at beginning of year</t>
  </si>
  <si>
    <t>Cash and cash equivalents at end of year</t>
  </si>
  <si>
    <t>Includes a $(115) million contribution to the U.S. defined benefit pension plan in 2016.</t>
  </si>
  <si>
    <t>Consolidated Statements of Cash Flows (Parenthetical) $ in Millions</t>
  </si>
  <si>
    <t>1 Months Ended</t>
  </si>
  <si>
    <t>Jul. 31, 2016USD ($)</t>
  </si>
  <si>
    <t>Statement of Cash Flows [Abstract]</t>
  </si>
  <si>
    <t>Employer contributions</t>
  </si>
  <si>
    <t>Statements of Changes in Consolidated Equity - USD ($) $ in Millions</t>
  </si>
  <si>
    <t>Common Stock</t>
  </si>
  <si>
    <t>Additional Paid-In Capital</t>
  </si>
  <si>
    <t>Retained Earnings</t>
  </si>
  <si>
    <t>Accumulated Other Comprehensive Income (Loss)</t>
  </si>
  <si>
    <t>Beginning balance at Dec. 31, 2013</t>
  </si>
  <si>
    <t>Increase (Decrease) in Stockholders' Equity [Roll Forward]</t>
  </si>
  <si>
    <t>Other comprehensive income (loss)</t>
  </si>
  <si>
    <t>Cash dividends on common stock</t>
  </si>
  <si>
    <t>Conversion of convertible notes</t>
  </si>
  <si>
    <t>Employee Stock Plans</t>
  </si>
  <si>
    <t>Ending balance at Dec. 31, 2014</t>
  </si>
  <si>
    <t>Dividends paid to noncontrolling interest</t>
  </si>
  <si>
    <t>Ending balance at Dec. 31, 2015</t>
  </si>
  <si>
    <t>Purchase of subsidiary shares from noncontrolling interest</t>
  </si>
  <si>
    <t>Ending balance at Dec. 31, 2016</t>
  </si>
  <si>
    <t>Statements of Changes in Consolidated Equity (Parenthetical) - $ / shares</t>
  </si>
  <si>
    <t>Statement of Stockholders' Equity [Abstract]</t>
  </si>
  <si>
    <t>Cash dividends on common stock per share</t>
  </si>
  <si>
    <t>Summary of Significant Accounting Policies</t>
  </si>
  <si>
    <t>Accounting Policies [Abstract]</t>
  </si>
  <si>
    <t>Summary of Significant Accounting Policies Principles of Consolidation The consolidated financial statements include the accounts of Allegheny Technologies Incorporated and its subsidiaries, including the Chinese joint venture known as Shanghai STAL Precision Stainless Steel Company Limited (STAL), in which the Company has a 60% interest. The remaining 40% interest in STAL is owned by China Baowu Steel Group Corporation Limited, a state authorized investment company whose equity securities are publicly traded in the People’s Republic of China. The financial results of STAL are consolidated into the Company’s operating results and financial position, with the 40% interest of our minority partner recognized in the consolidated statement of operations as net income attributable to noncontrolling interests and as equity attributable to the noncontrolling interest within total stockholders’ equity. Investments in which the Company exercises significant influence, but which it does not control (generally a 20% to 50% ownership interest), including ATI’s 50% interest in the industrial titanium joint venture known as Uniti LLC (“Uniti”), are accounted for under the equity method of accounting. Accounts receivable from Uniti were $1.5 million and $0.5 million at December 31, 2016 and 2015 , respectively. Significant intercompany accounts and transactions have been eliminated. Unless the context requires otherwise, “Allegheny Technologies,” “ATI” and the “Company” refer to Allegheny Technologies Incorporated and its subsidiaries. 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16 presentation (see Note 5). The Company markets its products to a diverse customer base, principally throughout the United States. No single customer accounted for more than 10% of sales for any year presented. The principal end markets for the ATI’s products are customers in the aerospace &amp; defense, oil &amp; gas, electrical energy, automotive, construction and mining, food equipment and appliances, and medical markets. At December 31, 2016, ATI has approximately 8,500 full-time employees, of which approximately 15% are located outside the United States. Approximately 40% of ATI’s workforce is covered by various collective bargaining agreements (CBAs), predominantly with the United Steel, Paper and Forestry, Rubber, Manufacturing, Energy, Allied &amp; Industrial Service Workers International Union, AFL-CIO, CLC (USW). The Company has CBAs with approximately 800 full-time employees that expire in 2017. Cash Equivalents and Investments Cash equivalents are highly liquid investments valued at cost, which approximates fair value, acquired with an original maturity of three months or less. Accounts Receivable Accounts receivable are presented net of a reserve for doubtful accounts of $7.3 million and $4.5 million at December 31, 2016 and 2015 , respectively. Trade credit is extended based upon evaluations of each customer’s ability to perform its obligations, which are updated periodically. Accounts receivable reserves are determined based upon an aging of accounts and a review for collectability of specific accounts. Inventories Inventories are stated at the lower of cost (last-in, first-out (LIFO), first-in, first-out (FIFO), and average cost methods) or market, less progress payments.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 Long-Lived Assets Property, plant and equipment are recorded at cost, including capitalized interest, and includes long-lived assets acquired under capital leases. The principal method of depreciation adopted for all property placed into service after July 1, 1996 is the straight-line method. For buildings and equipment acquired prior to July 1, 1996, depreciation is computed using a combination of accelerated and straight-line methods. Property, plant and equipment associated with the Company’s Rowley titanium sponge production facility in the High Performance Materials &amp; Components segment (prior to its indefinite idling in August 2016- see Note 17 for further explanation), and the Hot Rolling and Processing Facility (HRPF) in the Flat Rolled Products segment,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 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recorded goodwill over its implied fair value. Implied fair value is the excess of the fair value of a reporting unit over the amounts assigned to its assets and liabilities.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 Sales Recognition Sales are recognized when title passes or as services are rendered. Research and Development Company funded research and development costs from continuing operations were $14.7 million in 2016 , $14.2 million in 2015 , and $17.4 million in 2014 and were expensed as incurred. Customer funded research and development costs were $2.2 million in 2016 , $1.5 million in 2015 , and $2.7 million in 2014 . Stock-based Compensation 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is not adjusted if market conditions are not met, such as the Company’s total shareholder return performance relative to a peer group under certain of the Company’s performance equity awards. 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t is the Company’s policy to classify interest and penalties recognized on underpayment of income taxes as income tax expense. 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from continuing operations since the inclusion in the calculation of additional shares in the net loss from continuing operations per share would result in a lower per share loss and therefore be anti-dilutive. New Accounting Pronouncements Adopted In December 2016, the Company adopted changes issued by the Financial Accounting Standards Board (FASB) to fair value measurement disclosures for investments that calculate net asset value per share. This update removes the requirement to categorize within the fair value hierarchy all investments for which fair value is measured using the net asset value per share as a practical expedient. This update also removes the requirement to make certain disclosures for all investments that are eligible to be measured at fair value using the net asset value per share as a practical expedient. The adoption of these changes impacts the fair value disclosures presented in Note 12 and requires retrospective application by removing investments measured using net asset value as a practical expedient from the fair value hierarchy in all periods presented. Pending Accounting Pronouncements In January 2017, the FASB issued changes to accounting standards to simplify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is new guidance is effective for fiscal years beginning after December 15, 2020, with early adoption permitted. The Company will early adopt this new guidance in 2017 and does not anticipate that it will have a material impact on its consolidated financial statements. In March 2016, the FASB issued new guidance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consolidated statement of cash flows. This new guidance is effective for the Company’s 2017 fiscal year. The adoption of this new guidance will not have a material impact on the Company’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July 2015, the FASB issued changes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is not expected to have a material impact on the Company’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plans to adopt this accounting standard update using the modified retrospective method, with the cumulative effect of initially applying this update recognized in the first reporting period of 2018. Although the Company is currently evaluating the impact of this standard on individual customer contracts, the Company has evaluated the impact of this standard on the broad categories of its customer contracts, and anticipates the adoption of this guidance will not have a material impact on the consolidated statement of operations but does expect an impact to the consolidated balance sheet for reclassifications to contract assets and liabilities, the magnitude of which is still being determined.</t>
  </si>
  <si>
    <t>Acquisitions</t>
  </si>
  <si>
    <t>Business Combinations [Abstract]</t>
  </si>
  <si>
    <t>Acquisitions On February 7, 2014, the Company acquired 85% of Dynamic Flowform Corp. (“Dynamic Flowform”) for $72.9 million of cash consideration, net of cash acquired. The Dynamic Flowform acquisition was treated as an asset purchase for tax purposes. The holders of the 15% noncontrolling interest had a put option requiring the Company to purchase their equity interest, and such interest was purchased by ATI in 2016 (see Note 18 for additional explanation). The Company also incurred $0.7 million of pre-tax costs related to the acquisition, consisting primarily of professional fees, which were recorded in selling and administrative expenses in the 2014 consolidated statement of operations. Based in Billerica, MA, Dynamic Flowform, which has been renamed ATI Flowform Products, uses precision flowforming process technologies to produce thin-walled components in net or near-net shapes across multiple alloy systems, including nickel-based alloys and superalloys, titanium and titanium-based alloys, zirconium alloys, and specialty and stainless alloys. This acquisition has expanded the Company’s capabilities to produce specialty materials parts and components, primarily in the aerospace &amp; defense and oil &amp; gas markets. ATI Flowform Products results are included in the High Performance Materials &amp; Components segment from the date of the acquisition. The purchase price allocation included technology, trademarks and customer intangible assets of $21.4 million , which are being amortized over a 23 year weighted average life, and goodwill of $46.8 million , which is deductible for tax purposes. The final allocation of the purchase price was completed in the second quarter of 2014. In addition, on June 12, 2014, the Company acquired Hanard Machine, Inc. (“Hanard”) for $20.5 million of cash consideration, net of cash acquired, including $20.0 million paid in 2014 and $0.5 million paid in 2015. Located in Salem, OR, Hanard performs precision machining on parts and components made from titanium-based alloys, nickel-based alloys and superalloys, aluminum, specialty steel, and other ferrous and non-ferrous metals. The business operates as ATI Cast Products Salem Operations, and is reported as a part of the High Performance Materials &amp; Components segment from the date of the acquisition. This acquisition has expanded the Company’s capabilities to produce finished specialty materials parts and components and reinforces the Company’s important aerospace supply chain role. The purchase price allocation included technology and customer intangible assets of $4.3 million , which are being amortized over a 20 year life, and goodwill of $8.4 million , which is deductible for tax purposes. The final allocation of the purchase price was completed in the second quarter of 2015. Pro forma financial information has not been included because these acquisitions did not meet certain significance thresholds individually or in the aggregate.</t>
  </si>
  <si>
    <t>Discontinued Operations</t>
  </si>
  <si>
    <t>Discontinued Operations and Disposal Groups [Abstract]</t>
  </si>
  <si>
    <t>Discontinued Operations In April 2014, the Company announced the closure of its iron castings business, as the divestiture of this business through a sale process on commercially acceptable terms was unlikely to be successful. The orderly wind-down of operations was completed by the end of the third quarter 2014. The closure of the iron castings business resulted in $1.8 million of cash exit costs in 2014, primarily related to severance benefits, of which $1.0 million was paid in 2014 and $0.8 million was paid in 2015. The operating results of the iron castings business have been included in discontinued operations in the Company’s consolidated statements of operations for all periods presented. Results of discontinued operations for 2014 include $1.8 million pre-tax of charges associated with the iron castings closure. The following table presents summarized results for these discontinued operations (in millions): 2014 Sales $ 14.9 Loss before income taxes $ (0.9 )</t>
  </si>
  <si>
    <t>Inventory Disclosure [Abstract]</t>
  </si>
  <si>
    <t>Inventories Inventories at December 31, 2016 and 2015 were as follows (in millions): 2016 2015 Raw materials and supplies $ 149.6 $ 216.0 Work-in-process 837.9 990.3 Finished goods 161.7 184.1 Total inventories at current cost 1,149.2 1,390.4 Adjustment from current cost to LIFO cost basis 97.3 136.4 Inventory valuation reserves (169.0 ) (206.3 ) Progress payments (40.5 ) (48.9 ) Total inventories, net $ 1,037.0 $ 1,271.6 Inventories, before progress payments, determined on the LIFO method were $736.3 million at December 31, 2016 , and $992.0 million at December 31, 2015 . The remainder of the inventory was determined using the FIFO and average cost methods, and these inventory values do not differ materially from current cost. Due to deflationary impacts primarily related to raw materials, the carrying value of the Company’s inventory as valued on LIFO exceeds current replacement cost, and based on a lower of cost or market value analysis, a net realizable value (NRV) inventory reserve is required. In applying the lower of cost or market principle, market means current replacement cost, subject to a ceiling (market value shall not exceed net realizable value) and a floor (market shall not exceed net realizable value reduced by an allowance for a normal profit margin). Impacts to cost of sales for changes in the LIFO costing methodology and associated NRV inventory reserves were as follows (in millions): Fiscal year ended December 31, 2016 2015 2014 LIFO benefit (charge) $ (39.1 ) $ 131.6 $ (24.7 ) NRV benefit (charge) 39.9 (131.5 ) 25.0 Net cost of sales impact $ 0.8 $ 0.1 $ 0.3 During 2016 and 2015 , inventory usage resulted in liquidations of LIFO inventory quantities, increasing cost of sales by $61.5 million and $9.6 million , respectively. These inventories were carried at differing costs prevailing in prior years as compared with the cost of current manufacturing cost and purchases. There were no LIFO liquidations in 2014. The results for fiscal years 2016 , 2015 and 2014 included $17.7 million , $24.5 million and $23.2 million , respectively, in inventory valuation charges related to the market-based valuation of titanium products. Additionally, in the third quarter of 2016, in conjunction with the indefinite idling of the Company’s Rowley, UT titanium sponge facility (see Note 17 for further explanation), an additional $11.3 million charge was taken to revalue titanium sponge inventory based on revised assessments of industrial grade titanium market conditions and expected utilization of this inventory. In December 2015, based on current market prices for non-premium quality (PQ) grades of titanium sponge, the Company recorded an additional $25.4 million charge to revalue this inventory. This charge included revised assessments of the non-PQ titanium market conditions and expected utilization of this inventory.</t>
  </si>
  <si>
    <t>Property Plant And Equipment</t>
  </si>
  <si>
    <t>Property, Plant and Equipment [Abstract]</t>
  </si>
  <si>
    <t>Property Plant and Equipment</t>
  </si>
  <si>
    <t>Property, Plant and Equipment Property, plant and equipment at December 31, 2016 and 2015 was as follows: (In millions) 2016 2015 Land $ 31.4 $ 31.0 Buildings 829.6 1,026.6 Equipment and leasehold improvements 3,497.2 3,701.5 4,358.2 4,759.1 Accumulated depreciation and amortization (1,859.3 ) (1,830.9 ) Total property, plant and equipment, net $ 2,498.9 $ 2,928.2 The 2015 balances were reclassified to conform to the 2016 presentation to remove the original historical costs of buildings and equipment and accumulated depreciation balances for previously impaired assets related to the Flat Rolled Products business segment. There was no change in net property, plant and equipment as a result of this reclassification. Construction in progress at December 31, 2016 and 2015 was $87.4 million and $119.6 million , respectively. Capital expenditures on the consolidated statement of cash flows for the year ended December 31, 2015 exclude $35.4 million of completion payments that were included in property, plant and equipment and accrued at December 31, 2015 . Depreciation and amortization from continuing operations for the years ended December 31, 2016 , 2015 and 2014 was as follows: (In millions) 2016 2015 2014 Depreciation of property, plant and equipment $ 141.9 $ 159.6 $ 146.7 Software and other amortization 28.4 30.3 29.9 Total depreciation and amortization $ 170.3 $ 189.9 $ 176.6</t>
  </si>
  <si>
    <t>Goodwill and Other Intangible Assets</t>
  </si>
  <si>
    <t>Goodwill and Intangible Assets Disclosure [Abstract]</t>
  </si>
  <si>
    <t>Goodwill and Other Intangible Assets At December 31, 2016 , the Company had $641.9 million of goodwill on its consolidated balance sheet, all of which relates to the High Performance Materials &amp; Components (HPMC) segment. Goodwill decreased $9.5 million in 2016 as a result of the impact of foreign currency translation on goodwill denominated in functional currencies other than the U.S. dollar. The Company performs its annual goodwill impairment evaluations in the fourth quarter of each year. Quantitative goodwill assessments were performed for all reporting units in 2016. In order to validate the reasonableness of the estimated fair values of the reporting units as of the valuation date, a reconciliation of the aggregate fair values of all reporting units to market capitalization was performed using a reasonable control premium. No impairments were determined to exist for the years ended December 31, 2016 and 2014. The HPMC segment has three reporting units with goodwill. For the 2016 evaluation, one reporting unit with goodwill of $470.8 million has a fair value that exceeds carrying value by 14% , and one reporting unit with goodwill of $114.4 million has a fair value that exceeds carrying value by 12% . The third HPMC reporting unit with $56.7 million of goodwill has a fair value significantly in excess of carrying value. As a result of the annual goodwill impairment evaluations in 2015, the Company determined that the fair value of the Flat Rolled Products business was below carrying value, including goodwill. During the fourth quarter of 2015, the Company recorded a $126.6 million pre-tax impairment charge to write-off all the goodwill in the Flat Rolled Products segment. This was due to challenging market conditions in 2015 in this business, primarily impacting commodity stainless flat-rolled products. This goodwill impairment charge was excluded from the Flat Rolled Products 2015 business segment results. Accumulated impairment losses as of December 31, 2016 and 2015 were $126.6 million . Other intangible assets, which are included in Other assets on the accompanying consolidated balance sheets as of December 31, 2016 and 2015 were as follows: December 31, 2016 December 31, 2015 (in millions) Gross carrying amount Accumulated amortization Gross carrying amount Accumulated amortization Technology $ 91.4 $ (23.0 ) $ 91.4 $ (18.6 ) Customer relationships 35.7 (7.6 ) 35.7 (6.2 ) Trademarks 64.6 (12.9 ) 64.6 (8.6 ) Total amortizable intangible assets $ 191.7 $ (43.5 ) $ 191.7 $ (33.4 ) Amortization expense from continuing operations related to intangible assets was approximately $10.0 million for the years ended December 31, 2016 , 2015 and 2014 . For each of the years ending December 31, 2017 through 2021, annual amortization expense is expected to be approximately $10.0 million .</t>
  </si>
  <si>
    <t>Asset Retirement Obligations</t>
  </si>
  <si>
    <t>Asset Retirement Obligation Disclosure [Abstract]</t>
  </si>
  <si>
    <t>Asset Retirement Obligation</t>
  </si>
  <si>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16 , the Company had recognized AROs of $23.3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 Changes in asset retirement obligations for the years ended December 31, 2016 and 2015 were as follows: (In millions) 2016 2015 Balance at beginning of year $ 25.0 $ 25.4 Accretion expense 0.7 0.6 Payments (2.0 ) (0.8 ) Revision of estimates (0.4 ) (0.2 ) Balance at end of year $ 23.3 $ 25.0</t>
  </si>
  <si>
    <t>Supplemental Financial Statement Information</t>
  </si>
  <si>
    <t>Additional Financial Information Disclosure [Abstract]</t>
  </si>
  <si>
    <t>Supplemental Financial Statement Information Cash and cash equivalents at December 31, 2016 and 2015 were as follows: (In millions) 2016 2015 Cash $ 164.1 $ 149.3 Other short-term investments 65.5 0.5 Total cash and cash equivalents $ 229.6 $ 149.8 Accounts receivable are presented net of a reserve for doubtful accounts of $7.3 million at December 31, 2016 , and $4.5 million at December 31, 2015 . During 2016 , the Company recognized expense of $4.8 million to increase the reserve for doubtful accounts and wrote off $2.0 million of uncollectible accounts, which decreased the reserve. During 2015 , the Company recognized expense of $1.1 million to increase the reserve for doubtful accounts and wrote off $1.4 million of uncollectible accounts, which decreased the reserve. During 2014 , the Company recognized expense of $0.5 million to increase the reserve for doubtful accounts and wrote off $1.0 million of uncollectible accounts, which decreased the reserve. Accrued liabilities included salaries, wages and other payroll-related liabilities of $54.6 million and $50.9 million and accrued interest of $40.4 million and $31.4 million at December 31, 2016 and 2015 , respectively. Other income (expense) from continuing operations for the years ended December 31, 2016 , 2015 , and 2014 was as follows: (In millions) 2016 2015 2014 Rent and royalty income $ 1.4 $ 2.0 $ 4.0 Net gains on property and investments 1.0 — 0.1 Other — (0.4 ) — Total other income, net $ 2.4 $ 1.6 $ 4.1</t>
  </si>
  <si>
    <t>Debt</t>
  </si>
  <si>
    <t>Debt Disclosure [Abstract]</t>
  </si>
  <si>
    <t>Debt Debt at December 31, 2016 and 2015 was as follows: (In millions) 2016 2015 Allegheny Technologies $500 million 5.875% Senior Notes due 2023 (a) $ 500.0 $ 500.0 Allegheny Technologies $500 million 5.95% Senior Notes due 2021 500.0 500.0 Allegheny Technologies $350 million 9.375% Senior Notes due 2019 350.0 350.0 Allegheny Technologies $287.5 million 4.75% Convertible Senior Notes due 2022 287.5 — Allegheny Ludlum 6.95% Debentures due 2025 150.0 150.0 Term Loan due 2017 100.0 — U.S. revolving credit facility — — Foreign credit agreements 4.4 1.4 Industrial revenue bonds, due through 2020, and other 2.2 3.8 Debt issuance costs (17.1 ) (9.5 ) Total short-term and long-term debt 1,877.0 1,495.7 Short-term debt and current portion of long-term debt 105.1 3.9 Total long-term debt $ 1,771.9 $ 1,491.8 (a) Bearing interest at 7.875% effective February 15, 2016. Interest expense was $125.4 million in 2016 , $111.4 million in 2015 , and $109.8 million in 2014 . Interest expense was reduced by $4.7 million , $2.2 million , and $5.3 million , in 2016 , 2015 , and 2014 , respectively, from interest capitalization on capital projects. Interest and commitment fees paid were $127.2 million in 2016 , $113.4 million in 2015 , and $113.2 million in 2014 . Net interest expense includes interest income of $1.4 million in 2016 , $1.2 million in 2015 , and $1.1 million in 2014 . Scheduled principal payments during the next five years are $105.8 million in 2017, $0.7 million in 2018, $350.2 million in 2019, no payments in 2020, and $500.0 million payments in 2021. 2023 Notes The stated interest rate payable on the 5.875% Senior Notes due 2023 (2023 Notes) is subject to adjustment in the event of changes in the credit ratings on the 2023 Notes by either Moody’s or Standard &amp; Poor’s (S&amp;P). Each notch of credit rating downgrade from the credit ratings in effect when the 2023 Notes were issued in July 2013 increases interest expense by 0.25% on the 2023 Notes, up to a maximum 4 notches by each of the two rating agencies, or a total 2.0% potential interest rate change up to 7.875% . In February 2016, the 2023 Notes reset one notch to the maximum 7.875% annual interest rate as a result of a credit rating downgrade by S&amp;P, which resulted in an additional $1.3 million of interest expense measured on an annual basis, compared to 2015. Credit rating downgrades in 2015 raised the annual interest expense on the 2023 Notes by $4.1 million compared to 2014. Any further credit rating downgrades have no effect on the interest rate of the 2023 Notes, and increases in the Company’s credit ratings from these ratings agencies would reduce interest expense incrementally on the 2023 Notes to the original 5.875% interest rate in a similar manner. Credit Agreements On September 23, 2015, the Company entered into a $400 million Asset Based Lending (ABL) Revolving Credit Facility, which includes a letter of credit sub-facility of up to $200 million . The ABL facility replaced a $400 million revolving credit facility originally entered into on July 31, 2007 (as amended, the “Prior Credit Facility”). Costs associated with entering into the ABL facility were $1.5 million , and are being amortized to interest expense over the 5 -year term of the facility. The ABL facility matures in September 2020 and is collateralized by the accounts receivable and inventory of the Company’s domestic operations. In May 2016, the ABL facility was amended to add an eighteen-month term loan (Term Loan) in the amount of $100.0 million million, to support the Company’s restructuring actions and operational needs, and to amend certain of the ABL covenants and related defined terms. The interest rate on this Term Loan is 3.5% plus a LIBOR spread. Costs associated with amending the ABL facility were $0.9 million , and are being amortized to interest expense over the term of the facility. Proceeds of the Term Loan were used to pay down outstanding borrowings under the revolving credit portion of the ABL facility. The Term Loan is due on November 13, 2017 and can be prepaid in its entirety on a one-time basis on or after May 13, 2017 if certain minimum liquidity conditions are satisfied. The underwriting fees and other third-party expenses for the issuance of the Term Loan were $1.0 million and are being amortized to interest expense over the eighteen-month term of the loan. As amended, the applicable interest rate for borrowings under the ABL facility includes interest rate spreads based on available borrowing capacity that range between 2.0% and 2.5% for LIBOR-based borrowings and between 1.0% and 1.5% for base rate borrowings. As amended, the ABL facility contains a financial covenant whereby the Company must maintain a fixed charge coverage ratio of not less than 1.00 : 1.00 after an event of default has occurred and is continuing or if the undrawn availability under the ABL facility is less than the greater of (i) 12.5% of the then applicable maximum borrowing amount or (ii) $40.0 million . The Company does not meet this required fixed charge coverage ratio at December 31, 2016. As a result, the Company is not able to access this remaining 12.5% or $62.5 million of the ABL facility until it meets the required ratio. Additionally, the Company must demonstrate liquidity, as calculated in accordance with the terms of the agreement, of at least $500 million on the date that is 91 days prior to June 1, 2019, the maturity date of the 9.375% Senior Notes due 2019, and that such liquidity is available at all times thereafter until the 9.375% Senior Notes due 2019 are paid in full or refinanced. There were no outstanding revolving credit borrowings under the ABL facility as of December 31, 2016, and $25.9 million was utilized to support the issuance of letters of credit. Average revolving credit borrowings under the ABL facility for the fiscal year ended December 31, 2016 were $82 million , bearing an average annual interest rate of 1.757% . Average borrowings under the ABL and the Prior Credit Facility for the fiscal year ended December 31, 2015 were $61 million , bearing an average annual interest rate of 2.0% . Convertible Notes In May 2016, the Company issued and sold $250 million aggregate principal amount of 4.75% Convertible Senior Notes due 2022 (2022 Convertible Notes). The Company granted the underwriters a 30-day option to purchase up to an additional $37.5 million aggregate principal amount of 2022 Convertible Notes on the same terms and conditions to cover over-allotments, if any. On June 1, 2016, the Company announced that the underwriters exercised this option in full and on June 2, 2016, the Company completed the offering and sale of the additional $37.5 million aggregate principal amount of 2022 Convertible Notes. Interest on the 2022 Convertible Notes is payable in cash semi-annually in arrears on each January 1 and July 1, commencing January 1, 2017. The Company used a portion of the proceeds from the 2022 Convertible Notes to make a $115 million contribution in July 2016 to the Company’s U.S. defined benefit pension plan, and expects to use additional 2022 Convertible Note proceeds to meet future pension funding requirements. The underwriting fees and other third-party expense for the issuance of the 2022 Convertible Notes were $9.4 million and are being amortized to interest expense over the 6 -year term of the 2022 Convertible Notes. The Company does not have the right to redeem the 2022 Convertible Notes prior to their stated maturity date. Holders of the 2022 Convertible Notes have the option to convert their notes into shares of the Company’s common stock, at any time prior to the close of business on the business day immediately preceding the stated maturity date (July 1, 2022). The initial conversion rate for the 2022 Convertible Notes is 69.2042 shares of ATI common stock per $1,000 (in whole dollars) principal amount of Notes ( 19.9 million shares), equivalent to conversion price of $14.45 per share, subject to adjustment in certain events. Other than receiving cash in lieu of fractional shares, holders do not have the option to receive cash instead of shares of common stock upon conversion. Accrued and unpaid interest that exists upon conversion of a note will be deemed paid by the delivery of shares of ATI common stock and no cash payment or additional shares will be given to the holders. If the Company undergoes a fundamental change, holders of the 2022 Convertible Notes may require the Company to repurchase the notes in whole or in part for cash at a price equal to 100% of the principal amount of the notes to be purchased plus any accrued and unpaid interest to, but excluding, the repurchase date. In June 2009, ATI issued $402.5 million in aggregate principal amount of 4.25% Convertible Senior Notes due 2014 (2014 Convertible Notes). Interest was payable semi-annually on June 1 and December 1 of each year. The 2014 Convertible Notes were unsecured and unsubordinated obligations of the Company and ranked equally with all of its existing and future senior unsecured debt. On June 2, 2014, the Company repaid the remaining $397.5 million outstanding of the 2014 Convertible Notes. Holders of the 2014 Convertible Notes had the option to convert their notes into shares of ATI common stock at any time prior to the close of business on the second scheduled trading day immediately preceding the June 1, 2014 maturity date. Prior to the maturity date, $5.0 million of the 2014 Convertible Notes were converted into 120,476 shares of ATI common stock. The conversion rate for the 2014 Convertible Notes was 23.9263 shares of ATI common stock per $1,000 principal amount of 2014 Convertible Notes, equivalent to a conversion price of approximately $41.795 per share. Other than receiving cash in lieu of fractional shares, holders did not have the option to receive cash instead of shares of common stock upon conversion. Ladish Notes In conjunction with the acquisition of Ladish Co., Inc. (“Ladish”, now ATI Ladish LLC) in May 2011, the Company assumed the Series B and Series C Notes previously issued by Ladish. During 2015, the Company prepaid $5.7 million in aggregate principal amount of its 6.14% ATI Ladish Series B senior notes due May 16, 2016, representing all of the remaining outstanding Series B Notes. Also during 2015, the Company repaid the $10.0 million aggregate principal amount of its outstanding 6.41% ATI Ladish Series C senior notes, due September 2, 2015. Foreign and Other Credit Facilities The Company has an additional separate credit facility for the issuance of letters of credit. As of December 31, 2016 , $17 million in letters of credit were outstanding under this facility. STAL, the Company’s Chinese joint venture company in which ATI has a 60% interest, has a separate $20 million revolving credit facility entered into in April 2015. Borrowings under the STAL revolving credit facility are in U.S. dollars based on U.S. interbank offered rates. The credit facility is supported solely by STAL’s financial capability without any guarantees from the joint venture partners. The credit facility requires STAL to maintain a minimum level of shareholders’ equity, and certain financial ratios. The Company has no off-balance sheet financing relationships as defined in Item 303(a)(4) of SEC Regulation S-K, with variable interest entities, structured finance entities, or any other unconsolidated entities. At December 31, 2016 , the Company had not guaranteed any third-party indebtedness.</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on the statement of operations. The Company sometimes uses futures and swap contracts to manage exposure to changes in prices for forecasted purchases of raw materials, such as nickel, and natural gas. Under these contracts, which are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16 , the Company had entered into financial hedging arrangements primarily at the request of its customers, related to firm orders, for an aggregate notional amount of approximately 28 million pounds of nickel with hedge dates through 2021 . The aggregate notional amount hedged is approximately 35% of a single year’s estimated nickel raw material purchase requirements. At December 31, 2016 , the outstanding financial derivatives used to hedge the Company’s exposure to energy cost volatility included natural gas hedges. During the fiscal years ended December 31, 2016 and 2015, due to changes in expected operating levels, the Company concluded that portions of these natural gas cash flow hedges for 2016 and the first quarter 2017 were ineffective based on forecast changes in underlying natural gas usage. The Company recognized $1.3 million and $3.3 million of pre-tax losses for the ineffective portion of these cash flow hedges for the years ended December 31, 2016 and 2015, respectively, which is reported in selling and administrative expenses on the consolidated statement of operations. Approximately 90% of the Company’s annual forecasted domestic requirements for natural gas for 2017 and approximately 25% for 2018 are hedged.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During the fiscal year ended December 31, 2015 , the Company net settled 211.9 million euro notional value of foreign currency forward contracts designated as cash flow hedges with 2016 and 2017 maturity dates, receiving cash proceeds of $56.5 million which is reported in cash provided by operating activities on the consolidated statement of cash flows. In the fourth quarter 2015, due to management actions in the Flat Rolled Products segment to de-emphasize commodity stainless steel sheet products in 2016, the Company concluded that a portion of these settled euro cash flow hedges for 2016 were ineffective based on forecast changes for euro-denominated sales. The Company recognized a $14.3 million pre-tax gain for the ineffective portion of these cash flow hedges, which is reported in selling and administrative expenses on the consolidated statement of operations for the year ended December 31, 2015 . The portion of the deferred gains on these settled cash flow hedges determined to be effective is currently recognized in accumulated other comprehensive income and will be reclassified to earnings when the underlying transactions occur. In 2015, the Company entered into 244.7 million euro notional value of foreign currency forward contracts designated as fair value hedges with 2015, 2016 and 2017 maturity dates to replace a portion of the settled euro cash flow hedges, of which 43.2 million and 139.2 million euro notional values were outstanding as of December 31, 2016 and 2015, respectively. The Company recorded benefits of $1.0 million and $9.0 million in costs of sales on the consolidated statement of operations during the fiscal years ended December 31, 2016 and 2015 , respectively,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Foreign exchange contracts Prepaid expenses and other current assets $ 2.4 $ 1.6 Natural gas contracts Prepaid expenses and other current assets 0.2 — Nickel and other raw material contracts Prepaid expenses and other current assets 2.2 — Foreign exchange contracts Other assets 0.2 0.4 Natural gas contracts Other assets 0.2 — Nickel and other raw material contracts Other assets 3.3 — Total derivatives designated as hedging instruments: 8.5 2.0 Derivatives not designated as hedging instruments: Foreign exchange contracts Prepaid expenses and other current assets 0.6 0.4 Total derivatives not designated as hedging instruments: 0.6 0.4 Total asset derivatives $ 9.1 $ 2.4 Liability derivatives Balance sheet location Derivatives designated as hedging instruments: Natural gas contracts Accrued liabilities $ 2.5 $ 17.3 Foreign exchange contracts Accrued liabilities — 0.1 Nickel and other raw material contracts Accrued liabilities 6.7 22.2 Foreign exchange contracts Other long-term liabilities 0.1 0.1 Natural gas contracts Other long-term liabilities — 8.5 Nickel and other raw material contracts Other long-term liabilities 9.4 23.0 Total liability derivatives 18.7 71.2 Derivatives not designated as hedging instruments: Foreign exchange contracts Accrued liabilities — 0.1 Total derivatives not designated as hedging instruments: — 0.1 Total liability derivatives $ 18.7 $ 71.3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see Note 13 for further explanation). Assuming market prices remain constant with those at December 31, 2016 , a loss of $2.7 million , net of tax and excluding income tax valuation allowance changes, is expected to be recognized over the next 12 months. Activity with regard to derivatives designated as cash flow hedges for the year ended December 31, 2016 were as follows (in millions): Derivatives in Cash Flow Hedging Relationship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2016 2015 2016 2015 2016 2015 Nickel and other raw material contracts $ 9.4 $ (34.2 ) $ (12.1 ) $ (10.5 ) $ — $ — Natural gas contracts 3.8 (14.1 ) (8.4 ) (9.2 ) (0.8 ) (2.1 ) Electricity contracts — — — (0.1 ) — — Foreign exchange contracts — 27.6 16.4 24.3 — 8.9 Total $ 13.2 $ (20.7 ) $ (4.1 ) $ 4.5 $ (0.8 ) $ 6.8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 excluded from effectiveness testing are presented in selling and administrative expense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has 10 million euro notional value outstanding as of December 31, 2016 of foreign currency forward contracts not designated as hedges, with maturity dates into the second quarter of 2017. These derivatives that are not designated as hedging instruments were as follows: (In millions) Amount of Gain (Loss) Recognized in Income on Derivatives Derivatives Not Designated as Hedging Instruments 2016 2015 Foreign exchange contracts $ (0.2 ) $ 3.9 Changes in the fair value of foreign exchange contract derivatives not designated as hedging instruments are recorded in cost of sales.</t>
  </si>
  <si>
    <t>Fair Value Of Financial Instruments</t>
  </si>
  <si>
    <t>Fair Value Disclosures [Abstract]</t>
  </si>
  <si>
    <t>Fair Value of Financial Instruments The estimated fair value of financial instruments at December 31, 2016 was as follows: Fair Value Measurements at Reporting Date Using (In millions) Total Carrying Amount Total Estimated Fair Value Quoted Prices in Active Markets for Identical Assets (Level 1) Significant Observable Inputs (Level 2) Cash and cash equivalents $ 229.6 $ 229.6 $ 229.6 $ — Derivative financial instruments: Assets 9.1 9.1 — 9.1 Liabilities 18.7 18.7 — 18.7 Debt (a) 1,894.1 1,975.0 1,868.4 106.6 The estimated fair value of financial instruments at December 31, 2015 was as follows: Fair Value Measurements at Reporting Date Using (In millions) Total Carrying Amount Total Estimated Fair Value Quoted Prices in Active Markets for Identical Assets (Level 1) Significant Observable Inputs (Level 2) Cash and cash equivalents $ 149.8 $ 149.8 $ 149.8 $ — Derivative financial instruments: Assets 2.4 2.4 — 2.4 Liabilities 71.3 71.3 — 71.3 Debt (a) 1,505.2 969.7 964.5 5.2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6 or 2015 . The following methods and assumptions were used by the Company in estimating the fair value of its financial instruments: Cash and cash equivalents: Fair values were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Allegheny Technologies 9.375% Senior Notes due 2019, the Allegheny Technologies 5.95% Senior Notes due 2021, the Allegheny Technologies 4.75% Convertible Senior Notes due 2022, the Allegheny Technologies 5.875% Senior Notes due 2023 and the Allegheny Ludlum 6.95% Debentures due 2025 were determined using Level 1 information. The fair values of other short-term and long-term debt were determined using Level 2 information.</t>
  </si>
  <si>
    <t>Retirement Benefits</t>
  </si>
  <si>
    <t>Compensation and Retirement Disclosure [Abstract]</t>
  </si>
  <si>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defined benefit pension plans in accordance with the Employee Retirement Income Security Act of 1974, as amended, and the Internal Revenue Code (“Code”).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In December 2014, the Company announced several significant changes to its retirement benefit programs. These changes are part of the Company’s ongoing initiatives to create an integrated and aligned business with a market competitive, cost competitive, and consistent health, welfare and retirement benefit structure across its operations. These changes included: • Freezing all future benefit accruals to the ATI Pension Plan, its U.S. qualified defined benefit pension plan, and to the Company’s non-qualified defined benefit pension plans, including the executive Supplemental Pension Plan, effective December 31, 2014. • Implementing a consistent defined contribution retirement plan with a base 6.5% company contribution and up to 3% in Company matching contributions across all U.S. operations effective January 1, 2015. • Ending Company-provided salaried retiree life insurance benefits effective January 1, 2015. • Ending all remaining Company-provided salaried retiree medical benefits on January 1, 2016. The salaried retiree medical benefit plan being ended was assumed as part of the 2011 Ladish acquisition. Certain participants in the retiree medical plan had transition provisions through the end of 2016. • These changes to pension, retiree life insurance and medical benefits do not affect benefits for those employees or retirees covered by collective bargaining contracts or other contractual employment agreements. In 2016, additional changes to the Company’s retirement benefit programs were as follows: • On March 4, 2016, the Company announced that it had reached a four-year labor agreement with the USW covering USW-represented employees of its ATI Flat Rolled Products business unit and at two locations in the High Performance Materials &amp; Components business segment. The new labor agreement included a freeze to new entrants to the ATI Pension Plan, the elimination of defined benefit retiree healthcare for new employees, and changes in the levels of profit-based contributions for retiree medical benefits. New hires covered by the new labor agreement participate in a defined contribution plan for both retirement savings and retiree medical benefits. • In 2016, ATI divested approximately 3,700 retirees from the ATI Pension Plan through an annuity buy-out of small pension balances, reducing future administrative costs to the Plan. • Closure of the U.K. pension plan to future accruals for service and pay (hard freeze) effective January 31, 2017. Costs for defined contribution retirement plans were $34.5 million in 2016 , $41.2 million in 2015 , and $21.9 million in 2014 . Company contributions to these defined contribution plans are funded with cash. The increases in Company contributions in 2016 and 2015 compared to 2014 were the result of the implementation of the Company’s defined contribution retirement plan across all U.S. operations in 2015 in conjunction with the freeze of the ATI Pension Plan. Other postretirement benefit costs for a defined contribution plan were $2.6 million for the fiscal year ended December 31, 2014. The components of pension and other postretirement benefit expense for the Company’s defined benefit plans included the following: Pension Benefits Other Postretirement Benefits (In millions) 2016 2015 2014 2016 2015 2014 Service cost—benefits earned during the year $ 20.6 $ 22.8 $ 29.4 $ 2.6 $ 2.7 $ 2.9 Interest cost on benefits earned in prior years 125.4 121.0 133.6 16.0 17.9 24.0 Expected return on plan assets (148.7 ) (168.3 ) (184.2 ) (0.1 ) (0.1 ) (0.3 ) Amortization of prior service cost (credit) 1.3 1.3 2.3 (1.7 ) 4.9 (3.0 ) Amortization of net actuarial loss 65.4 60.4 74.0 9.6 14.6 14.1 Curtailment (gain) loss — — 0.5 — — (25.5 ) Termination benefits 1.1 — 0.3 2.3 — — Total retirement benefit expense $ 65.1 $ 37.2 $ 55.9 $ 28.7 $ 40.0 $ 12.2 The curtailment loss for pension benefits recorded in 2014 relates to unamortized prior service cost recognized as a result of the freezing of pension benefit accruals in the fourth quarter of 2014, as discussed above. The curtailment gain for other postretirement benefits recorded in 2014 relates to the changes to salaried retiree life insurance and medical benefits in the fourth quarter of 2014, as discussed above. Special termination benefits recorded in 2016 related to both pension and other postretirement benefits for USW-represented employees associated with the permanent idling of the Flat Rolled Products segment’s Midland, PA commodity stainless melt and finishing operations and Bagdad, PA GOES finishing facility that occurred in the fourth quarter of 2016, and these costs were reported in restructuring charges in the consolidated statement of operations and for segment reporting (see Notes 16 and 17). Special termination benefits recorded in 2014 relate to an early retirement benefit in the Forged Products business. Actuarial assumptions used to develop the components of defined benefit pension expense and other postretirement benefit expense were as follows: Pension Benefits Other Postretirement Benefits 2016 2015 2014 2016 2015 2014 Discount rate (a) 4.65 % 4.25 % 5.15 % 4.05 - 4.50% 4.10 % 5.15 % Rate of increase in future compensation levels 3.0 - 3.50% 3.0 - 3.50% 3.0 - 3.50% — — — Expected long-term rate of return on assets 8.00 % 8.00 % 8.25 % 4.0 % 4.0 % 8.3 % (a) Other post-retirement benefits expense for 2016 was initially measured at a 4.50% discount rate. A portion of the obligation was remeasured using a 4.05% discount rate as of March 1, 2016, following the new USW labor agreement discussed above. Actuarial assumptions used for the valuation of defined benefit pension and other postretirement benefit obligations at the end of the respective periods were as follows: Pension Benefits Other Postretirement Benefits 2016 2015 2016 2015 Discount rate 4.45 % 4.65 % 4.35 % 4.50 % Rate of increase in future compensation levels 1.0 % 3.0 - 3.5% — — A reconciliation of the funded status for the Company’s defined benefit pension and other postretirement benefit plans at December 31, 2016 and 2015 was as follows: Pension Benefits Other Postretirement Benefits (In millions) 2016 2015 2016 2015 Change in benefit obligations: Benefit obligation at beginning of year $ 2,805.9 $ 2,953.9 $ 400.8 $ 466.1 Service cost 20.6 22.8 2.6 2.7 Interest cost 125.4 121.0 16.0 17.9 Benefits paid (255.4 ) (207.4 ) (47.7 ) (53.4 ) Subsidy paid — — 0.8 0.7 Participant contributions 0.2 0.3 — — Effect of currency rates (17.3 ) (4.8 ) — — Net actuarial (gains) losses – discount rate change 57.8 (124.4 ) 4.6 (14.1 ) – other (3.9 ) 44.5 (2.1 ) (19.1 ) Plan curtailments (6.7 ) — — — Plan amendments — — (22.5 ) — Special termination benefits 1.1 — 2.3 — Benefit obligation at end of year $ 2,727.7 $ 2,805.9 $ 354.8 $ 400.8 A $6.7 million plan curtailment for pension benefits as a result of the hard freeze of the U.K. pension plan reduced the pension benefit obligation in 2016. Plan amendments as a result of changes to retirement benefit programs in the 2016 USW labor agreement reduced the other postretirement benefits obligation by $22.5 million in 2016. Pension Benefits Other Postretirement Benefits (In millions) 2016 2015 2016 2015 Change in plan assets: Fair value of plan assets at beginning of year $ 1,962.3 $ 2,204.4 $ 1.8 $ 2.9 Actual returns on plan assets and plan expenses 79.7 (41.1 ) (0.8 ) (1.0 ) Employer contributions 125.1 10.3 — — Participant contributions 0.2 0.3 — — Effect of currency rates (17.3 ) (4.2 ) — — Benefits paid (255.4 ) (207.4 ) (0.3 ) (0.1 ) Fair value of plan assets at end of year $ 1,894.6 $ 1,962.3 $ 0.7 $ 1.8 Benefits paid in 2016 include $47 million for the annuity buyout of small pension balances in the ATI Pension Plan. Amounts recognized in the consolidated balance sheets: Pension Benefits Other Postretirement Benefits 2016 2015 2016 2015 Current liabilities $ (5.2 ) $ (9.8 ) $ (36.4 ) $ (39.8 ) Noncurrent liabilities (827.9 ) (833.8 ) (317.7 ) (359.2 ) Total amount recognized $ (833.1 ) $ (843.6 ) $ (354.1 ) $ (399.0 ) Changes to accumulated other comprehensive loss related to pension and other postretirement benefit plans in 2016 and 2015 were as follows: Pension Benefits Other Postretirement Benefits (In millions) 2016 2015 2016 2015 Beginning of year accumulated other comprehensive loss $ (1,418.2 ) $ (1,352.1 ) $ (101.4 ) $ (152.9 ) Amortization of net actuarial loss 65.4 60.4 9.6 14.6 Amortization of prior service cost (credit) 1.3 1.3 (1.7 ) 4.9 Remeasurements (111.2 ) (127.8 ) 19.1 32.0 End of year accumulated other comprehensive loss $ (1,462.7 ) $ (1,418.2 ) $ (74.4 ) $ (101.4 ) Net change in accumulated other comprehensive loss $ (44.5 ) $ (66.1 ) $ 27.0 $ 51.5 Amounts included in accumulated other comprehensive loss at December 31, 2016 and 2015 were as follows: Pension Benefits Other Postretirement Benefits (In millions) 2016 2015 2016 2015 Prior service (cost) credit $ (2.3 ) $ (3.6 ) $ 14.6 $ (6.9 ) Net actuarial loss (1,460.4 ) (1,414.6 ) (89.0 ) (94.5 ) Accumulated other comprehensive loss (1,462.7 ) (1,418.2 ) (74.4 ) (101.4 ) Deferred tax effect 543.4 529.9 28.2 38.5 Accumulated other comprehensive loss, net of tax $ (919.3 ) $ (888.3 ) $ (46.2 ) $ (62.9 ) Amounts in accumulated other comprehensive loss presented above do not include any effects of deferred tax asset valuation allowances. See Note 13 for further discussion on deferred tax asset valuation allowances. Retirement benefit expense for 2017 for defined benefit plans is estimated to be approximately $71 million , comprised of $48 million for pension expense and $23 million of expense for other postretirement benefits. Amounts in accumulated other comprehensive loss that are expected to be recognized as components of net periodic benefit cost in 2017 are: (In millions) Pension Benefits Other Postretirement Benefits Total Amortization of prior service cost (credit) $ 1.3 $ (2.9 ) $ (1.6 ) Amortization of net actuarial loss 62.6 9.0 71.6 Amortization of accumulated other comprehensive loss $ 63.9 $ 6.1 $ 70.0 The accumulated benefit obligation for all defined benefit pension plans was $2,710.7 million and $2,767.0 million at December 31, 2016 and 2015 , respectively. Additional information for pension plans with accumulated benefit obligations in excess of plan assets: Pension Benefits (In millions) 2016 2015 Projected benefit obligation $ 2,727.7 $ 2,805.9 Accumulated benefit obligation $ 2,710.7 $ 2,767.0 Fair value of plan assets $ 1,894.6 $ 1,962.3 In July 2016, the Company made a $115 million contribution to the ATI Pension Plan to improve the plan’s funded position. Based upon current regulations and actuarial studies, the Company expects to be required to make a $135 million cash contribution to the ATI Pension Plan for 2017 . In addition, for 2017 , the Company expects to fund benefits of approximately $10 million for its U.S. nonqualified benefit pension plans and its U.K. defined benefit plan. The following table summarizes expected benefit payments from the Company’s various pension and other postretirement defined benefit plans through 2026, and also includes estimated Medicare Part D subsidies projected to be received during this period based on currently available information. (In millions) Pension Benefits Other Postretirement Benefits Medicare Part D Subsidy 2017 $ 194.7 $ 37.1 $ 1.0 2018 191.8 35.1 1.0 2019 189.6 32.6 0.9 2020 188.3 30.6 0.9 2021 186.5 29.1 0.8 2022 - 2026 901.5 121.8 3.5 The annual assumed rate of increase in the per capita cost of covered benefits (the health care cost trend rate) for health care plans was 7.2% in 2017 and is assumed to gradually decrease to 4.5% in the year 2038 and remain at that level thereafter. Assumed health care cost trend rates can have a significant effect on the amounts reported for the health care plans, however, the Company’s contributions for most of its’ retiree health plans are capped based on a fixed premium amount, which limits the impact of future health care cost increases. A one percentage point change in assumed health care cost trend rates would have the following effects: (In millions) One Percentage Point Increase One Percentage Point Decrease Effect on total of service and interest cost components for the year ended December 31, 2016 $ 0.3 $ (0.3 ) Effect on other postretirement benefit obligation at December 31, 2016 $ 6.9 $ (6.1 ) The plan assets for the ATI Pension Plan represent approximately 96% of total pension plan assets at December 31, 2016 . The ATI Pension Plan invests in a diversified portfolio consisting of an array of asset classes that attempts to maximize returns while minimizing volatility. These asset classes include U.S. domestic equities, developed market equities, emerging market equities, private equity, global high quality and high yield fixed income, floating rate debt and real estate. The Company continually monitors the investment results of these asset classes and its fund managers, and explores other potential asset classes for possible future investment. ATI Pension Plan assets at December 31, 2016 and 2015 included 3.0 million shares of ATI common stock with a fair value of $47.1 million and $33.2 million , respectively. Dividends of $0.7 million and $1.8 million were received by the ATI Pension Plan in 2016 and 2015 , respectively, on the ATI common stock held by this plan. The fair values of the Company’s pension plan assets are determined using net asset value (NAV) as a practical expedient, or by information categorized in the fair value hierarchy level based on the inputs used to determine fair value, as further discussed in Note 11. The fair values at December 31, 2016 were as follows: (In millions) Quoted Prices in Active Markets for Identical Assets Significant Observable Inputs Significant Unobservable Inputs Asset category Total NAV (Level 1) (Level 2) (Level 3) Equity securities: ATI common stock $ 47.1 $ — $ 47.1 $ — $ — Other U.S. equities 311.1 204.0 107.1 — — International equities 375.7 339.2 36.5 — — Global debt securities and cash: Fixed income and cash equivalents 412.2 82.3 0.5 329.2 0.2 Floating rate 164.0 64.9 — — 99.1 Private equity 204.1 204.1 — — — Hedge funds 283.9 283.9 — — — Real estate and other 96.5 91.5 — 5.0 — Total assets $ 1,894.6 $ 1,269.9 $ 191.2 $ 334.2 $ 99.3 The fair values of the Company’s pension plan assets at December 31, 2015 were as follows: (In millions) Quoted Prices in Active Markets for Identical Assets Significant Observable Inputs Significant Unobservable Inputs Asset category Total NAV (Level 1) (Level 2) (Level 3) Equity securities: ATI common stock $ 33.2 $ — $ 33.2 $ — $ — Other U.S. equities 522.0 267.9 254.1 — — International equities 239.8 239.8 — — — Global debt securities and cash: Fixed income and cash equivalents 369.7 249.0 0.2 120.2 0.3 Floating rate 358.0 52.7 — — 305.3 Private equity 201.2 201.2 — — — Hedge funds 51.9 51.9 — — — Real estate and other 186.5 180.6 — 5.9 — Total assets $ 1,962.3 $ 1,243.1 $ 287.5 $ 126.1 $ 305.6 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These investments are public investment vehicles valued using the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the new accounting guidance effective in December 2016. In addition, some fixed income instruments are investments in debt instruments that are valued using external pricing vendors and are classified within Level 2 of the fair value hierarchy. Floating interest rate global debt instruments are both domestic and foreign and include first lien debt, second lien debt and structured finance obligations, among others. These instruments are generally illiquid and classified within Level 3 of the valuation hierarchy, as the valuations are based on significant unobservable inputs. In some cases, these instruments are valued using NAV and are not classified in the fair value hierarchy in accordance with the new accounting guidance effective in December 2016. Private equity investments include both Direct Funds and Fund-of-Funds. Direct Funds are investments in Limited Partnership (LP) interests. Fund-of-Funds are investments in private equity funds that invest in other private equity funds or LPs. Fair value of these investments is determined utilizing net asset values, and are not classified in the fair value hierarchy in accordance with the new accounting guidance effective in December 2016. Hedge fund investments are made either (1) as a limited partner in a portfolio of underlying hedge funds managed by a general partner or (2) through commingled institutional funds (CIFs) that in-turn invest in various portfolios of hedge funds whereby the allocation of the Plan’s investments to each CIF is managed by a third party Investment Manager. Fair value of these investments is determined utilizing net asset values, and are not classified in the fair value hierarchy in accordance with the new accounting guidance effective in December 2016. Real estate investments are made either (1) as a limited partner in a portfolio of properties managed by a general partner or (2) through a CIF that invests in a portfolio of real estate funds. Fair value of these investments is determined utilizing net asset values, and are not classified in the fair value hierarchy in accordance with the new accounting guidance effective in December 2016. For certain investments which have formal financial valuations reported on a one-quarter lag, fair value is determined utilizing net asset values adjusted for subsequent cash flows, estimated financial performance and other significant events. Changes in the fair value of Level 3 pension plan assets for the year ended December 31, 2016 were as follows: (In millions) January 1, 2016 Balance Net Realized and Unrealized Gains (Losses) Net Purchases, Issuances and Settlements Net Transfers Into (Out Of) Level 3 December 31, 2016 Balance Global debt securities and cash: Fixed income and cash equivalents $ 0.3 $ — $ (0.1 ) $ — $ 0.2 Floating rate debt 305.3 12.1 (218.3 ) — 99.1 Total $ 305.6 $ 12.1 $ (218.4 ) $ — $ 99.3 Changes in the fair value of Level 3 pension plan assets for the year ended December 31, 2015 were as follows: (In millions) January 1, 2015 Balance Net Realized and Unrealized Gains (Losses) Net Purchases, Issuances and Settlements Net Transfers Into (Out Of) Level 3 December 31, 2015 Balance Global debt securities and cash: Fixed income and cash equivalents $ 0.3 $ — $ — $ — $ 0.3 Floating rate debt 361.0 4.4 (60.1 ) — 305.3 Total $ 361.3 $ 4.4 $ (60.1 ) $ — $ 305.6 For 2017 , the expected long-term rate of returns on defined benefit pension assets will be 7.75% . In developing the expected long-term rate of return assumptions, the Company evaluated input from its third party pension plan asset managers and actuaries, including reviews of their asset class return expectations and long-term inflation assumptions. The expected long-term rate of return is based on expected asset allocations within ranges for each investment category, and includes consideration of both historical and projected annual compound returns, weighted on a 65%/35% basis, respectively. The Company’s actual returns on pension assets for the last five years have been 5.3% for 2016 , (1.2)% for 2015 , 6.5% for 2014 , 14.3% for 2013 , and 8.0% for 2012 . The target asset allocations for pension plans for 2017 , by major investment category, are: Asset category Target asset allocation range Equity securities: U. S. equities 18% - 40% International equities 10% - 30% Global debt securities and cash 15% - 40% Private equity 0% - 15% Hedge funds 10% - 20% Real estate and other 0% - 10% As of December 31, 2016, the ATI Pension Plan has outstanding commitments to invest up to $124 million in global debt securities, $102 million in private equity investments, and $11 million in real estate investments. These commitments are expected to be satisfied through the reallocation of pension trust assets while maintaining investments within the target asset allocation ranges. At December 31, 2016 , other postretirement benefit plan assets of $0.7 million are primarily invested in private equity investments, which are classified as Level 3 in the valuation hierarchy, as the valuations are substantially based upon unobservable information. For 2017 , the expected long-term rate of returns on these other postretirement benefit assets will be 4.0% .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s ended December 31, 2016 , 2015 and 2014 is reported in the following table. The Company’s contributions to the Steelworkers Western Independent Shops Pension Plan exceed 5% of this plan’s total contributions for the plan year ended September 30, 2015, which is the most recent information available from the Plan Administrator. Pension Protection Act Zone Status (1) FIP / RP Status Pending / Implemented (2) in millions Expiration Dates of Collective Bargaining Agreements EIN / Pension Plan Number Company Contributions Surcharge Imposed (3) Pension Fund 2016 2015 2016 2015 2014 Steelworkers Western Independent Shops Pension Plan 90-0169564 / 001 Green Green N/A $ 1.2 $ 0.7 $ 1.1 No 2/29/2020 Boilermakers-Blacksmiths National Pension Trust 48-6168020 / 001 Yellow Yellow Yes 1.8 1.8 2.0 No 9/30/2018 IAM National Pension Fund 51-6031295 / 002 Green Green N/A 1.6 1.5 1.6 No Various between 2018-2022 (4) Total contributions $ 4.6 $ 4.0 $ 4.7 (1) The most recent Pension Protection Act Zone Status available for ATI’s fiscal years 2016 and 2015 is for plan years ending in calendar years 2015 and 2014 ,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2) 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6 . (3) The “Surcharge Imposed” column indicates whether ATI’s contribution rate for 2016 included an amount in addition to the contribution rate specified in the applicable collective bargaining agreement, as imposed by a plan in “critical status”, in accordance with the requirements of the Code. (4) The Company is party to five separate bargaining agreements that require contributions to this plan. Expiration dates of these collective bargaining agreements range between April 22, 2018 and March 25, 2022.</t>
  </si>
  <si>
    <t>Equity [Abstract]</t>
  </si>
  <si>
    <t>Accumulated Other Comprehensive Income (Loss) The changes in accumulated other comprehensive income (loss) (AOCI) by component, net of tax, for the fiscal years ended December 31, 2016 , 2015 and 2014 were as follows (in millions): Post- retirement benefit plans Currency translation adjustment Unrealized holding gains on securities Derivatives Deferred Tax Asset Valuation Allowance Total Attributable to ATI: Balance, December 31, 2013 $ (718.9 ) $ 15.3 $ — $ (9.6 ) $ — $ (713.2 ) OCI before reclassifications (266.4 ) (32.0 ) — 28.1 — (270.3 ) Amounts reclassified from AOCI (a) 53.8 (b) 0.5 (c) — (d) (2.2 ) — 52.1 Net current-period OCI (212.6 ) (31.5 ) — 25.9 — (218.2 ) Balance, December 31, 2014 (931.5 ) (16.2 ) — 16.3 — (931.4 ) OCI before reclassifications (69.6 ) (31.4 ) — (20.7 ) — (121.7 ) Amounts reclassified from AOCI (a) 49.9 (c) — (c) — (d) (11.3 ) — 38.6 Net current-period OCI (19.7 ) (31.4 ) — (32.0 ) — (83.1 ) Balance, December 31, 2015 (951.2 ) (47.6 ) — (15.7 ) — (1,014.5 ) OCI before reclassifications (60.6 ) (37.4 ) — 13.2 (45.6 ) (130.4 ) Amounts reclassified from AOCI (a) 46.3 (c) — (c) — (d) 4.9 — 51.2 Net current-period OCI (14.3 ) (37.4 ) — 18.1 (45.6 ) (79.2 ) Balance, December 31, 2016 $ (965.5 ) $ (85.0 ) $ — $ 2.4 $ (45.6 ) $ (1,093.7 ) Attributable to noncontrolling interests: Balance, December 31, 2013 $ — $ 27.1 $ — $ — $ — $ 27.1 OCI before reclassifications — (2.1 ) — — — (2.1 ) Amounts reclassified from AOCI — (c) — — — — — Net current-period OCI — (2.1 ) — — — (2.1 ) Balance, December 31, 2014 — 25.0 — — — 25.0 OCI before reclassifications — (5.6 ) — — — (5.6 ) Amounts reclassified from AOCI — (c) — — — — — Net current-period OCI — (5.6 ) — — — (5.6 ) Balance, December 31, 2015 — 19.4 — — — 19.4 OCI before reclassifications — (9.7 ) — — — (9.7 ) Amounts reclassified from AOCI — (c) — — — — — Net current-period OCI — (9.7 ) — — — (9.7 ) Balance, December 31, 2016 $ — $ 9.7 $ — $ — $ — $ 9.7 (a) Amounts were included in net periodic benefit cost for pension and other postretirement benefit plans (see Note 12). (b) Amount in 2014 is included in other income, net. (c) No amounts were reclassified to earnings. (d)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10). Other comprehensive income (loss) amounts (OCI) reported above by category are net of applicable income tax expense (benefit) for each year presented. Income tax expense (benefit) on OCI items is recorded as a change in a deferred tax asset or liability. Amounts recognized in OCI in 2016 include the impact of any deferred tax asset valuation allowances resulting from the Company’s three year cumulative loss position (see Note 15 for further explanation), primarily relating to remeasurement of the Company’s postretirement benefit plans, which increased deferred tax assets. Foreign currency translation adjustments, including those pertaining to noncontrolling interests, are generally not adjusted for income taxes as they relate to indefinite investments in non-U.S. subsidiaries. Reclassifications out of AOCI for the fiscal years ended December 31, 2016 , 2015 and 2014 were as follows: Amount reclassified from AOCI (d) Fiscal year ended Details about AOCI Components (In millions) December 31, 2016 December 31, 2015 December 31, 2014 Affected line item in the consolidated statement of operations Postretirement benefit plans Prior service credit (cost) $ 0.4 (a) $ (6.2 ) (a) $ 0.7 (a) Actuarial losses (75.0 ) (a) (75.0 ) (a) (88.1 ) (a) (74.6 ) (d) (81.2 ) (d) (87.4 ) (d) Total before tax (28.3 ) (31.3 ) (33.6 ) Tax benefit (e) $ (46.3 ) $ (49.9 ) $ (53.8 ) Net of tax Currency translation adjustment $ — (d) $ — (d) $ (0.5 ) (b) , (d) Derivatives Nickel and other raw material contracts $ (19.5 ) (c) $ (16.9 ) (c) $ (1.0 ) (c) Natural gas contracts (14.8 ) (c) (18.2 ) (c) 3.4 (c) Electricity contracts — (c) (0.2 ) (c) 0.7 (c) Foreign exchange contracts 26.4 (c) 53.5 (c) 0.5 (c) (7.9 ) (d) 18.2 (d) 3.6 (d) Total before tax (3.0 ) 6.9 1.4 Tax provision (benefit) (e) $ (4.9 ) $ 11.3 $ 2.2 Net of tax (a) Amounts are included in the computation of pension and other postretirement benefit expense, which is reported in both cost of goods sold and selling and administrative expenses. For additional information, see Note 12. (b) Amount in 2014 is included in other income, net.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10).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see Note 15 for further explanation).</t>
  </si>
  <si>
    <t>Stockholders' Equity</t>
  </si>
  <si>
    <t>Stockholders’ Equity Preferred Stock Authorized preferred stock may be issued in one or more series, with designations, powers and preferences as shall be designated by the Board of Directors. At December 31, 2016 , there were no shares of preferred stock issued. Share-based Compensation During 2007, the Company adopted the Allegheny Technologies Incorporated 2007 Incentive Plan (the “2007 Incentive Plan”), which was amended and restated in 2010 and further amended in 2012. During 2015, the Company adopted the Allegheny Technologies Incorporated 2015 Incentive Plan (the “2015 Incentive Plan”). Upon adoption of the 2015 Incentive Plan, the 2007 Incentive Plan was terminated, although outstanding awards under the 2007 Incentive Plan remain in effect in accordance with their respective terms. Awards earned under the Company’s share-based incentive compensation programs are generally paid with shares held in treasury, if sufficient treasury shares are held, and any additional required share payments are made with newly issued shares. At December 31, 2016 , 1.4 million shares of common stock were available for future awards under the 2015 Incentive Plan. The general terms of each arrangement granted under the 2007 Incentive Plan or the 2015 Incentive Plan, and predecessor plans, the method of estimating fair value for each arrangement, and award activity is reported below. In 2016, the Company implemented a new share-based incentive compensation program, the Long-Term Incentive Plan (LTIP). The LTIP consists of both Restricted Share Units (RSU) and Performance Share Units (PSU). For years prior to 2016, the Company’s two principal share-based incentive compensation programs were the Performance/Restricted Stock Program (PRSP) of nonvested stock awards and the Long-Term Performance Plan (LTPP). The LTPP was adopted in 2014 and included performance shares under the Total Shareholder Return (TSR) portion and nonvested stock awards under the Long-Term Shareholder Value (LTSV) portion. Nonvested stock awards/units: Restricted Share Units: In 2016, awards of RSUs were granted to employees, with service conditions. RSUs are rights to receive shares of Company stock when the award vests. The RSUs vest over three years based on employment service, with one-third of the award vesting on each of the first, second and third anniversaries of the grant date. No dividends are accumulated or paid on the RSUs. The fair value of the RSU award is measured based on the stock price at the grant date. In 2016, 587,661 RSUs were awarded to employees under the LTIP. Nonvested stock awards: Prior to 2016, awards of nonvested stock were granted to employees under the PRSP, with either performance and/or service conditions. Awards of nonvested stock are also granted to non-employee directors, with service conditions. For nonvested stock awards, dividend equivalents, whether in stock or cash form, accumulate but are not paid until the underlying award vests. LTSV awards vest at the end of a three -year measurement period subject to the achievement, in whole or in part, of specified operational goals. As of December 31, 2016, 85% of the operational goals for the 2015 LTSV award were expected to be attained. All of the operational goals for the 2014 LTSV award were attained at December 31, 2016 and 116,989 shares vested. The fair value of nonvested stock awards is measured based on the stock price at the grant date, adjusted for non-participating dividends, as applicable, based on the current dividend rate. For nonvested stock awards to employees in 2012, 2013, 2014 and 2015 under the Company’s PRSP, one-half of the nonvested stock (“performance shares”) vests only on the attainment of an income target, measured cumulatively over a three -year period. The remaining nonvested stock awarded to most employees under the 2015 PRSP vests over a service period of three years; for certain senior executives this service period is five years for the 2015 award. The remaining PRSP nonvested stock awarded to employees under the 2012, 2013 and 2014 vests over a service period of five years, with accelerated vesting to three years if the performance shares’ vesting criterion is attained. Expense for each of these awards is recognized based on estimates of attaining the performance criterion, including estimated forfeitures. The three -year cumulative income statement metrics for the 2012, 2013 and 2014 PRSP awards were not met, and performance share forfeitures were 171,083 shares, 244,899 shares and 214,571 shares, respectively. Vesting of the remaining portions of the 2012, 2013 and 2014 PRSP awards continues over the five -year service periods through February 2017, 2018 and 2019, respectively. The income target for 2015 PRSP award is not expected to be attained for the performance shares, therefore, no expense was recognized on the performance shares. Expense for the remaining nonvested stock under the 2015 PRSP award is recognized on a straight line basis over the applicable three or five -year service periods. Compensation expense in continuing operations related to all nonvested stock awards and units was $11.2 million in 2016 , $5.5 million in 2015 , and $2.4 million in 2014 . Reduced compensation expense in 2015 and 2014 is primarily the result of changes in estimates that PRSP award performance shares would vest. Approximately $12.9 million of unrecognized fair value compensation expense relating to nonvested stock awards and restricted stock units is expected to be recognized through 2020, including $9.5 million expected to be recognized in 2017, based on estimates of attaining nonvested stock award performance vesting criteria and estimated service period forfeitures. Activity under the Company’s nonvested stock awards and restricted share units for the years ended December 31, 2016 , 2015 , and 2014 was as follows: (Shares in thousands, $ in millions) 2016 2015 2014 Number of shares/units Weighted Average Grant Date Fair Value Number of shares Weighted Average Grant Date Fair Value Number of shares Weighted Average Grant Date Fair Value Nonvested, beginning of year 1,652 $ 57.0 1,376 $ 47.8 927 $ 36.9 Granted 682 8.4 669 20.8 675 20.3 Vested (154 ) (4.3 ) (23 ) (0.8 ) (18 ) (1.0 ) Forfeited (328 ) (9.6 ) (370 ) (10.8 ) (208 ) (8.4 ) Nonvested, end of year 1,852 $ 51.5 1,652 $ 57.0 1,376 $ 47.8 Performance awards: Performance Share Units: PSU award opportunities are determined at a target number of shares, and the number of shares awarded is based on attainment of two ATI financial performance metrics measuring (1) net income to ATI and (2) return on invested capital, over a three -year performance period. For certain senior executives, the number of PSUs to be awarded based on the performance criteria is modified up or down by 20% based on the Company’s relative total shareholder return over the performance measurement period (“TSR Modifier”), but not above the maximum number of PSUs to be vested. The TSR Modifier is measured as the return of the Company’s stock price (including assumed dividend reinvestment, if any) at the end of the performance period as compared to the stock prices (including assumed dividend reinvestment, if any) of a group of industry peers. The fair value of the PSU award is measured based on the stock price at the grant date, including the effect of the TSR Modifier. The fair value of the TSR Modifier is estimated using Monte Carlo simulations of stock price correlation, projected dividend yields and other variables over a three -year time horizon matching the TSR performance measurement period. In 2016, the Company established the 2016 PSU award, with 936,558 share units at the target level, equal to a grant date fair value of $10.6 million , including estimated forfeitures. The 2016 PSU performance and share units have a threshold attainment of 25% and a maximum attainment of 150% of the target financial performance metrics and target share units, measured over fiscal years 2016-2018. A maximum of 1.4 million shares have been reserved for issuance for the 2016 PSU award, to the 150% attainment level, and aggregate compensation expense recognized over the three year performance period could range from zero to $15.9 million , including estimated forfeitures, based on the actual financial performance attained. Compensation expense for the PSUs during the performance period is recognized based on estimates of attaining the performance criteria, including estimated forfeitures, which is evaluated on a quarterly basis. The Company recognized $1.9 million of compensation expense in 2016 for this PSU award, and currently estimates achieving performance attainment for the 2016 PSU award between the threshold and target levels, with $3.9 million of unrecognized compensation expense remaining for the 2016 PSU award, including estimated forfeitures, which is expected to be recognized over the remaining performance period through fiscal year 2018. Total Shareholder Return: Award opportunities under the TSR portion of the formerly-used LTPP incentive compensation program are determined at a target number of shares, and performance equity awards pay out based on the measured return of the Company’s stock price and dividend performance at the end of three -year periods as compared to the stock price and dividend performance of a group of industry peers. A maximum of 1.28 million shares have been reserved for issuance for award periods under the TSR. The actual number of shares awarded at the end of the performance measurement period may range from a minimum of zero to a maximum of two times target. Fair values for these performance awards were estimated using Monte Carlo simulations of stock price correlation, projected dividend yields and other variables over three -year time horizons matching the total shareholder return performance measurement periods. Compensation expense from continuing operations was $6.6 million in 2016 , $10.6 million in 2015 , and $9.8 million in 2014 for the TSR awards. The estimated fair value of each TSR award, the projected shares to be awarded and future compensation expense to be recognized for these awards, including actual and estimated forfeitures, was as follows: (Shares in thousands, $ in millions) TSR Award Performance Period Award Fair Value December 31, 2016 Unrecognized Compensation Expense Minimum Shares Target Shares Maximum Shares 2014 - 2016 $ 8.9 $ — — 262 524 2015 - 2017 $ 12.5 4.2 — 276 552 Total $ 4.2 — 538 1,076 An award was earned for the 2014-2016 TSR performance period based on the Company’s stock price and dividend performance for the three -year period ended December 31, 2016 relative to the peer group, which results in the issuance of 164,988 shares of stock to participants in the 2017 first quarter. Undistributed Earnings of Investees Stockholders’ equity includes undistributed earnings of investees accounted for under the equity method of accounting of approximately $9 million at December 31, 2016 .</t>
  </si>
  <si>
    <t>Income Taxes</t>
  </si>
  <si>
    <t>Income Tax Disclosure [Abstract]</t>
  </si>
  <si>
    <t>Income Taxes Income (loss) from continuing operations before income taxes for the Company’s U.S. and non-U.S. operations was as follows: (In millions) 2016 2015 2014 U.S. $ (782.1 ) $ (534.6 ) $ (46.1 ) Non-U.S. 48.1 56.6 47.6 Income (loss) from continuing operations before income taxes $ (734.0 ) $ (478.0 ) $ 1.5 The income tax provision (benefit) was as follows: (In millions) 2016 2015 2014 Continuing operations: Current: Federal $ 0.5 $ (60.7 ) $ (47.9 ) State (1.5 ) (0.4 ) (4.0 ) Foreign 14.4 9.4 9.8 Total 13.4 (51.7 ) (42.1 ) Deferred: Federal (115.8 ) (90.9 ) 34.1 State (3.5 ) 30.4 (0.2 ) Foreign (1.0 ) 0.1 (0.5 ) Total (120.3 ) (60.4 ) 33.4 Income tax benefit from continuing operations $ (106.9 ) $ (112.1 ) $ (8.7 ) Income tax benefit from discontinued operations $ — $ — $ (0.3 ) Total company income tax benefit $ (106.9 ) $ (112.1 ) $ (9.0 ) The following is a reconciliation of income taxes computed at the statutory U.S. Federal income tax rate to the actual effective income tax benefit from continuing operations: Income Tax Provision (Benefit) (In millions) 2016 2015 2014 Taxes computed at the federal rate $ (256.9 ) $ (167.3 ) $ 0.5 State and local income taxes, net of federal tax benefit (26.8 ) (20.6 ) (2.0 ) Valuation allowance 171.5 74.5 0.5 Foreign earnings taxed at different rate (5.3 ) (11.2 ) (6.6 ) Adjustment to prior years’ taxes 3.4 (5.4 ) 0.1 Tax reserve adjustments 3.1 3.9 (0.5 ) Repatriation of foreign earnings 2.1 13.4 0.3 Other 2.0 0.6 (1.0 ) Income tax benefit $ (106.9 ) $ (112.1 ) $ (8.7 ) Valuation allowances are established when it is estimated that it is more likely than not that the tax benefit of the deferred tax asset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 year cumulative loss condition exists, accounting standards limit the ability to consider projections of future results as positive evidence to assess the realizability of deferred tax assets. In 2015, the Company’s results reflected a three year cumulative loss from U.S. operations; prior thereto, the Company’s historical domestic results reflected a three year cumulative profit. As a result, the Company established $74.5 million in deferred tax asset valuation allowances in 2015, of which $68.4 million were for certain federal and state deferred tax assets. The three year cumulative loss condition continued in 2016, and the actions to indefinitely idle the Rowley, UT titanium sponge production facility (see Note 17 for further information) in 2016 resulted in a reassessment of the realizability of U.S. federal deferred tax assets. In 2016, the Company’s results of operations included an increase to deferred tax asset valuation allowances of $171.5 million , including an additional $165.8 million valuation allowance on federal and state deferred tax assets. Other valuation allowances recognized in 2016 and prior years affecting the income tax benefit from continuing operations relate to uncertainties of realizing tax attributes unrelated to the U.S. operations cumulative loss impact. These deferred tax valuation allowances in 2015 and 2016 had the effect of significantly reducing the reported income tax benefit applicable to the pre-tax loss in each period. In addition, the Company established a $45.6 million valuation allowance on amounts recorded in other comprehensive income in 2016, which are not reflected in the preceding table reconciling amounts recognized in the income tax benefit from continuing operations (see Note 13).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16 and 2015 were as follows: (In millions) 2016 2015 Deferred income tax assets Pensions $ 281.2 $ 281.0 Postretirement benefits other than pensions 122.9 144.7 Federal and state net operating loss tax carryovers 400.9 228.1 Federal and state tax credits 57.2 52.2 Deferred compensation and other benefit plans 25.7 25.9 Self insurance reserves 9.7 10.8 Other items 106.3 85.2 Gross deferred income tax assets 1,003.9 827.9 Valuation allowance for deferred tax assets (322.2 ) (105.1 ) Total deferred income tax assets 681.7 722.8 Deferred income tax liabilities Bases of property, plant and equipment 533.8 664.1 Inventory valuation 77.8 62.2 Bases of amortizable intangible assets 23.3 25.4 Other items 50.4 46.7 Total deferred tax liabilities 685.3 798.4 Net deferred tax liability $ (3.6 ) $ (75.6 ) The Company had $322.2 million and $105.1 million in deferred tax asset valuation allowances at December 31, 2016 and 2015 , respectively, which includes the following: (In millions) 2016 2015 Federal deferred tax valuation allowances Net operating losses $ 37.8 $ — Tax credits 40.5 24.8 Temporary differences 141.2 — Total federal deferred tax valuation allowances 219.5 24.8 State deferred tax valuation allowances Net operating losses 77.9 61.8 Tax credits 13.3 13.8 Temporary differences 6.5 3.3 Total state deferred tax valuation allowances 97.7 78.9 Foreign deferred tax valuation allowances 5.0 1.4 Total deferred tax valuation allowances $ 322.2 $ 105.1 Income taxes paid and amounts received as refunds were as follows: (In millions) 2016 2015 2014 Income taxes paid $ 8.6 $ 10.8 $ 15.1 Income tax refunds received (10.5 ) (63.3 ) (20.2 ) Income taxes received, net $ (1.9 ) $ (52.5 ) $ (5.1 ) In general, the Company is responsible for filing consolidated U.S. Federal, foreign and combined, unitary or separate state income tax returns. The Company is responsible for paying the taxes relating to such returns, including any subsequent adjustments resulting from the redetermination of such tax liability by the applicable taxing authorities. No provision has been made for U.S. Federal, state or additional foreign taxes related to approximately $133 million of undistributed earnings of foreign subsidiaries which have been permanently re-invested. It is not practical to determine the deferred tax liability on these earnings. The Company’s income tax payments have benefited over the last several years from provisions under the U.S. tax code allowing companies to immediately deduct a significant portion of the cost of new capital investments placed into service. In 2015 and 2016, the Company received $59.9 million and $7.3 million , respectively, for federal tax refunds of prior years’ taxes paid. The Company has approximately $323 million of tax-effected federal net operating loss carryforwards, $52 million of other federal tax credits, $83 million of state net operating loss carryforwards, and $13 million of state tax credits to offset future federal and state tax liabilities. For the federal net operating loss tax carryforwards, expiration will generally occur within 20 years of the year generated. For the state net operating loss tax carryforwards, expiration will generally occur within 20 years of the year generated and some utilization of the tax benefit may be limited to $5 million per year or 30% of apportioned income, whichever is greater. The changes in the liability for unrecognized income tax benefits for the years ended December 31, 2016 , 2015 and 2014 were as follows: (In millions) 2016 2015 2014 Balance at beginning of year $ 15.0 $ 73.4 $ 72.8 Increases in prior period tax positions 7.9 4.2 2.0 Decreases in prior period tax positions (0.1 ) (0.6 ) (0.6 ) Increases in current period tax positions 0.7 1.3 0.7 Expiration of the statute of limitations (1.1 ) (0.7 ) (0.5 ) Settlements (4.3 ) (62.1 ) (0.7 ) Interest and penalties, net (0.3 ) (0.5 ) (0.3 ) Balance at end of year $ 17.8 $ 15.0 $ 73.4 The liability at December 31, 2016 includes $7.6 million of unrecognized tax benefits that are classified within deferred income taxes as a reduction of net operating loss carryforwards. At December 31, 2016 , interest and penalties included in the liability for unrecognized tax benefits were $3.6 million . For the year ended December 31, 2014, $60.9 million of the liability for unrecognized income tax benefits related to temporary differences, which would not impact the effective tax rate upon resolution of the uncertainty. In 2015, the Company resolved these various uncertain tax position matters related to temporary differences which resulted in this $60.9 million long-term liability for uncertain tax positions to be reclassified to a deferred tax liability. Including tax positions for which the Company determined that the tax position would not meet the more-likely-than-not recognition threshold upon examination by the tax authorities based upon the technical merits of the position, the total estimated unrecognized tax benefit that, if recognized, would affect ATI’s effective tax rate was approximately $15 million , which would be offset by a corresponding valuation allowance adjustment, resulting in no net impact to the effective tax rate. At this time, the Company believes that it is reasonably possible that approximately $9 million of the estimated unrecognized tax benefits as of December 31, 2016 will be recognized within the next twelve months based on the expiration of statutory review periods. The Company, and/or one of its subsidiaries, files income tax returns in the U.S. Federal jurisdiction and in various state and foreign jurisdictions. A summary of tax years that remain subject to examination, by major tax jurisdiction, is as follows: Jurisdiction Earliest Year Open to Examination U.S. Federal 2015 States: California 2012 Ohio 2012 North Carolina 2010 Oregon 2013 Pennsylvania 2013 Foreign: China 2013 Poland 2010 United Kingdom 2014</t>
  </si>
  <si>
    <t>Business Segments</t>
  </si>
  <si>
    <t>Segment Reporting [Abstract]</t>
  </si>
  <si>
    <t>Business Segments The Company operates in two business segments: High Performance Materials &amp; Components (HPMC) and Flat Rolled Products (FRP). The HPMC business segment produces, converts and distributes a wide range of high performance materials, including titanium and titanium-based alloys, nickel- and cobalt-based alloys and superalloys, zirconium and related alloys including hafnium and niobium, advanced powder alloys and other specialty materials, in long product forms such as ingot, billet, bar, rod, wire, shapes and rectangles, and seamless tubes, plus precision forgings and castings, components and machined parts. These products are designed for the high performance requirements of such major end markets as aerospace &amp; defense, oil &amp; gas, electrical energy, and medical. The FRP business segment produces, converts and distributes stainless steel, nickel-based alloys, specialty alloys, and titanium and titanium-based alloys, in a variety of product forms including plate, sheet, engineered strip, and Precision Rolled Strip ® products. The major end markets for our flat-rolled products are oil &amp; gas, automotive, food processing equipment and appliances, construction and mining, electronics, communication equipment and computers, and aerospace and defense. The business units in this segment include ATI Flat Rolled Products and STAL, in which the Company has a 60% ownership interest. Segment results also include ATI’s 50% interest in Uniti, which is accounted for under the equity method. Sales to Uniti, which are included in ATI’s consolidated statements of operations, were $20.3 million in 2016 , $55.4 million in 2015 , and $75.3 million in 2014 . ATI’s share of Uniti’s income/(loss) was $0.5 million in 2016 , $(0.1) million in 2015 , and $(8.9) million in 2014 , which is included in the Flat Rolled Products segment’s operating results, and within cost of sales in the consolidated statements of operations. The remaining 50% interest in Uniti is held by VSMPO, a Russian producer of titanium, aluminum, and specialty steel products. The measure of segment operating profit excludes all effects of LIFO inventory accounting and any related changes in net realizable value inventory reserves which offset the Company’s aggregate net debit LIFO valuation balance, income taxes, corporate expenses, net interest expense, closed operations expenses, charges for goodwill impairment (see Note 6) and restructuring charges and other costs (see Note 17). Discontinued operations are also excluded. Management believes segment operating profit, as defined, provides an appropriate measure of controllable operating results at the business segment level. Intersegment sales are generally recorded at full cost or market. Common services are allocated on the basis of estimated utilization. (In millions) 2016 2015 2014 Total sales: High Performance Materials &amp; Components $ 1,979.5 $ 2,062.7 $ 2,084.6 Flat Rolled Products 1,260.8 1,807.9 2,320.2 Total sales 3,240.3 3,870.6 4,404.8 Intersegment sales: High Performance Materials &amp; Components 49.1 76.8 77.8 Flat Rolled Products 56.6 74.2 103.6 Total intersegment sales 105.7 151.0 181.4 Sales to external customers: High Performance Materials &amp; Components 1,930.4 1,985.9 2,006.8 Flat Rolled Products 1,204.2 1,733.7 2,216.6 Total sales to external customers $ 3,134.6 $ 3,719.6 $ 4,223.4 Total direct international sales were $1,277.1 million in 2016 , $1,577.0 million in 2015 , and $1,607.5 million in 2014 . Of these amounts, sales by operations in the United States to customers in other countries were $971.4 million in 2016 , $1,215.8 million in 2015 , and $1,201.8 million in 2014 . (In millions) 2016 2015 2014 Operating profit (loss): High Performance Materials &amp; Components $ 168.7 $ 157.1 $ 234.8 Flat Rolled Products (163.0 ) (241.9 ) (47.0 ) Total operating profit (loss) 5.7 (84.8 ) 187.8 LIFO and net realizable value reserves (See Note 4) 0.8 0.1 0.3 Corporate expenses (43.4 ) (44.7 ) (49.6 ) Closed operations and other expenses (34.6 ) (22.1 ) (28.3 ) Restructuring and other charges (See Note 17) (538.5 ) (89.7 ) — Impairment of goodwill (See Note 6) — (126.6 ) — Interest expense, net (124.0 ) (110.2 ) (108.7 ) Income (loss) before income taxes $ (734.0 ) $ (478.0 ) $ 1.5 In the third quarter of 2016, the Company announced the indefinite idling of the Rowley, UT titanium sponge facility and the consolidation of certain titanium manufacturing operations. See Note 17 for further explanation. Results for the HPMC segment exclude the Rowley operations beginning with the third quarter of 2016, with such operations being reported in closed operations and other expenses. In October 2016, the Company announced the permanent closure of the Midland, PA commodity stainless steel melt and sheet finishing facility and the Bagdad, PA GOES finishing facility. These facilities were indefinitely idled earlier in 2016, and management concluded that the facilities cannot be operated at an acceptable rate of return. See Note 17 for further explanation. Results for the FRP segment exclude the ongoing holding costs of these facilities beginning in October 2016, with such costs being reported in closed operations and other expenses. Restructuring and other charges for the year ended December 31, 2016 are comprised of $471.3 million in long-lived impairment charges, $31.7 million of facility shutdown and idling costs, $24.2 million of employee benefit costs and $11.3 million of inventory valuation charges for titanium sponge that are classified in cost of sales (see Note 4 for additional information). The shutdown and idling costs primarily relate to the indefinite idling of the Company’s Rowley, UT titanium sponge facility, and the permanent closures of the Midland, PA commodity stainless steel melt and sheet finishing facility and the Bagdad, PA GOES finishing facility. The employee benefit costs largely relate to FRP severance charges for salaried workforce reductions and costs associated with the previously mentioned facility idlings and closures. Restructuring and other charges for the year ended December 31, 2015 include $54.5 million in long-lived asset impairment charges, $25.4 million of inventory valuation charges for non-PQ titanium sponge (see Note 4 for additional information) and charges for severance and facility idling costs. See Note 17 for additional information on restructuring charges. Closed operations and other expenses, which were $34.6 million in 2016 , $22.1 million in 2015 and $28.3 million in 2014 , includes charges incurred in connection with closed operations and other non-operating income or expense. These items are primarily presented in selling and administrative expenses in the consolidated statements of operations. In 2016 , these items included $23.8 million for costs at closed facilities, including legal matters and real estate and other facility costs, primarily for Rowley following the announced indefinite idling, $5.8 million for closed operations environmental costs, and $5.0 million for retirement benefit expense. In 2015 , the Company recorded $22.1 million in other charges primarily related to closed operations, including $4.5 million for environmental costs, $2.3 million for retirement benefit expense, and $15.3 million for other expenses including legal matters and real estate costs at closed operations. In 2014 , the Company recorded $28.3 million in other charges primarily related to closed operations, including $7.1 million for retirement benefit expense, $8.0 million for environmental costs, $3.8 million for insurance obligations, and $9.4 million for other expenses including real estate costs. Certain additional information regarding the Company’s business segments is presented below: (In millions) 2016 2015 2014 Depreciation and amortization: High Performance Materials &amp; Components $ 118.4 $ 131.8 $ 124.4 Flat Rolled Products 48.8 55.6 49.3 Corporate 3.1 2.5 2.9 Total depreciation and amortization $ 170.3 $ 189.9 $ 176.6 Capital expenditures: High Performance Materials &amp; Components $ 89.9 $ 75.8 $ 51.9 Flat Rolled Products 111.8 68.0 172.1 Corporate 0.5 0.7 1.7 Total capital expenditures $ 202.2 $ 144.5 $ 225.7 Identifiable assets: 2016 2015 2014 High Performance Materials &amp; Components $ 2,744.3 $ 3,355.5 $ 3,555.8 Flat Rolled Products 2,056.4 2,189.5 2,601.6 Discontinued Operations 0.4 0.9 1.8 Corporate: Deferred Taxes 12.1 — — Cash and cash equivalents and other 356.8 205.8 412.5 Total assets $ 5,170.0 $ 5,751.7 $ 6,571.7 Identifiable assets for the HPMC segment decreased by $521 million from December 31, 2015 as a result of the reporting change and the asset impairment charges for Rowley discussed above. Identifiable assets for the FRP segment decreased by $32 million from December 31, 2015 as a result of the reporting change to closed operations for the Midland and Bagdad facilities as discussed above. ($ in millions) 2016 Percent of total 2015 Percent of total 2014 Percent of total External sales: United States $ 1,857.5 59 % $ 2,142.6 58 % $ 2,615.9 62 % China 214.1 7 % 246.9 7 % 249.6 6 % United Kingdom 183.8 6 % 198.2 5 % 228.4 5 % Germany 177.7 6 % 193.3 5 % 207.7 5 % Japan 151.9 5 % 202.3 5 % 89.3 2 % France 142.6 4 % 153.3 4 % 168.1 4 % Canada 97.6 3 % 154.5 4 % 147.0 3 % Mexico 89.7 3 % 78.4 2 % 76.5 2 % South Korea 33.5 1 % 31.9 1 % 42.8 1 % Italy 25.1 1 % 65.0 2 % 160.7 4 % Other 161.1 5 % 253.2 7 % 237.4 6 % Total External Sales $ 3,134.6 100 % $ 3,719.6 100 % $ 4,223.4 100 % ($ in millions) 2016 Percent of total 2015 Percent of total 2014 Percent of total Total assets: United States $ 4,591.5 89 % $ 5,073.1 88 % $ 5,868.7 90 % China 249.3 5 % 260.0 5 % 280.5 4 % United Kingdom 122.8 2 % 154.3 3 % 196.3 3 % Luxembourg (a) 67.2 1 % 124.4 2 % 81.8 1 % Other 139.2 3 % 139.9 2 % 144.4 2 % Total Assets $ 5,170.0 100 % $ 5,751.7 100 % $ 6,571.7 100 % (a) Comprises assets held by the Company’s European Treasury Center operation.</t>
  </si>
  <si>
    <t>Restructuring Costs</t>
  </si>
  <si>
    <t>Restructuring and Related Activities [Abstract]</t>
  </si>
  <si>
    <t>Restructuring Charges 2016 For the year ended December 31, 2016, the Company recorded restructuring charges of $527.2 million , which are presented as restructuring charges in the consolidated statement of operations. These charges were comprised of $471.3 million in long-lived asset impairment charges, $31.7 million of facility shutdown and idling costs, and $24.2 million of employee benefit costs. On August 24, 2016, the Company announced the indefinite idling of the Rowley, UT titanium sponge production facility and the consolidation of certain titanium manufacturing operations in the HPMC segment. Over the last several years, significant global capacity has been added to produce titanium sponge, which is a key raw material used to produce ATI’s titanium products. In addition, demand for industrial-grade titanium products from global markets continues to be weak. As a result of these factors, titanium sponge, including aerospace quality sponge, can now be purchased from qualified global producers under long-term supply agreements at prices lower than the production costs at ATI’s titanium sponge facility in Rowley, UT. ATI has entered into long-term cost competitive supply agreements with several producers of premium-grade and standard-grade titanium sponge. The lower cost titanium sponge purchased under these supply agreements will replace the titanium sponge produced at the Rowley facility. As a result of these actions, the Company recorded a non-cash impairment charge of $470.8 million during the quarter ended September 30, 2016 to reduce the carrying value of the Rowley, UT facility to an estimated fair value of $15.0 million . The long-lived asset impairment charge was based on an analysis of the estimated fair value, including asset appraisals using cost, income and market approaches, which represent Level 3 unobservable information in the fair value hierarchy. The indefinite idling of the Rowley, UT facility was completed in the fourth quarter 2016, as was the closure of a small titanium wire production facility in Frackville, PA, and the idling of certain titanium manufacturing operations in Albany, OR. In addition, during the fiscal ended December 31, 2016, the Company recognized $23.8 million of facility shutdown and idling costs, including contract termination costs, and $7.5 million of employee benefit costs including severance obligations for the elimination of approximately 180 positions associated with these and other HPMC restructuring actions. The Rowley facility is being idled in a manner that allows the facility to be restarted in the future if supported by market conditions. On October 25, 2016, the Company announced the permanent closure of the Midland, PA commodity stainless steel melt and sheet finishing facility and the Bagdad, PA grain-oriented electrical steel (GOES) finishing facility. These facilities, which were part of the Company’s Flat Rolled Products (FRP) operations, were indefinitely idled earlier in 2016, and management concluded that the facilities cannot be operated at an acceptable rate of return. As a result of these actions, the Company recorded $8.4 million during the year ended December 31, 2016 of closure-related costs and asset impairments, and $4.9 million of employee benefit costs, including $3.4 million of special termination benefits for pension and other postretirement benefit plans. Also during 2016, an $11.8 million charge was recorded for severance obligations in the FRP operations, for the reduction of approximately one-third of FRP’s salaried workforce through the elimination of over 250 positions, which was largely completed by the end of 2016. 2015 For the year ended December 31, 2015, the Company recorded restructuring charges of $64.3 million , which are presented as restructuring charges in the consolidated statement of operations. These charges were comprised of $54.5 million in long-lived asset impairment charges, $3.5 million in facility idling costs, and $6.3 million in employee severance charges. The long-lived asset impairment charges were based on analysis of the estimated fair values, including asset appraisals using income and market approaches, which represents Level 3 unobservable information in the fair value hierarchy. • In December 2015, the Company announced the following rightsizing actions to better align its Flat Rolled Products operations to the challenging market conditions for its commodity products: • Idling the commodity stainless melt and sheet finishing operations at the Midland, PA facility, which was completed in January 2016. A $24.2 million impairment charge was recognized to reduce the carrying value of the Midland facility to estimated fair value. • Idling GOES operations in Western PA, including the Bagdad, PA finishing facility, which was completed in April 2016. A $30.3 million impairment charge was recognized to reduce the carrying value of GOES operations assets to estimated fair value. A $3.5 million charge for future idling costs of the Midland and GOES operations was also recognized. • As announced in October 2015, in the fourth quarter 2015 the Company implemented a salaried workforce reduction of approximately 100 employees, in response to business conditions, in both the HPMC segment and at ATI’s headquarters. Severance charges of $6.3 million were recorded in the fourth quarter for this action. Reserves for restructuring charges at December 31, 2016 consist of severance and employee benefit costs and closure costs incurred in both 2015 and 2016, which are expected to be substantially paid in 2017. Restructuring reserves are as follows: Severance and Employee Benefit Costs Closure Costs Total Restructuring Reserves Balance at December 31, 2015 $ 4.5 $ 3.6 $ 8.1 Additions 20.8 28.0 48.8 Payments (11.4 ) (12.4 ) (23.8 ) Balance at December 31, 2016 $ 13.9 $ 19.2 $ 33.1</t>
  </si>
  <si>
    <t>Redeemable Noncontrolling Interest</t>
  </si>
  <si>
    <t>Noncontrolling Interest [Abstract]</t>
  </si>
  <si>
    <t>Redeemable Noncontrolling Interest During 2016, the 15% redeemable noncontrolling interest in ATI Flowform Products was purchased by ATI at the $12.1 million acquisition date carrying value, resulting in no remaining redeemable noncontrolling interest held in ATI Flowform Products as of December 31, 2016 . The previous holders of the 15% redeemable noncontrolling interest in ATI Flowform Products had a put option to require the Company to purchase their equity interest at a specified redemption value. The put option could not be separated from the noncontrolling interest, and the combination of a noncontrolling interest and the redemption feature required classification as redeemable noncontrolling interest in the consolidated balance sheet, separate from Stockholders’ Equity. The carrying amount of the redeemable noncontrolling interest approximated its maximum redemption value. Any subsequent change in maximum redemption value was adjusted through retained earnings. The adjustment to the carrying amount for the year ended December 31, 2015 reduced retained earnings by $0.3 million . The Company applied the two-class method of calculating earnings per share, and as such this adjustment to the carrying amount was reflected in earnings per share. The redeemable noncontrolling interest was $12.1 million as of December 31, 2015 , which was unchanged from the acquisition date value.</t>
  </si>
  <si>
    <t>Per Share Information</t>
  </si>
  <si>
    <t>Earnings Per Share [Abstract]</t>
  </si>
  <si>
    <t>Per Share Information The following table sets forth the computation of basic and diluted loss from continuing operations per common share: (In millions, except per share amounts) For the Years Ended December 31, 2016 2015 2014 Numerator: Numerator for basic loss from continuing operations per common share - Loss from continuing operations attributable to ATI $ (640.9 ) $ (377.9 ) $ (2.0 ) Redeemable noncontrolling interest (Note 18) — (0.3 ) (0.3 ) Effect of dilutive securities: Convertible Senior Notes (a) — — — Numerator for diluted net loss per common share - Loss from continuing operations attributable to ATI after assumed conversions $ (640.9 ) $ (378.2 ) $ (2.3 ) Denominator: Denominator for basic net loss per common share—weighted average shares 107.3 107.3 107.1 Effect of dilutive securities: Share-based compensation — — — Convertible Senior Notes (a) — — — Denominator for diluted net loss per common share—adjusted weighted average shares and assumed conversions 107.3 107.3 107.1 Basic loss from continuing operations attributable to ATI per common share $ (5.97 ) $ (3.53 ) $ (0.02 ) Diluted loss from continuing operations attributable to ATI per common share $ (5.97 ) $ (3.53 ) $ (0.02 ) (a) For 2016, Convertible Senior Notes represent the Company’s 4.75% Convertible Notes due 2022 and for 2014, the Company’s 4.25% Convertible Notes due 2014, which were paid off at maturity on June 1, 2014. Common stock that would be issuable upon the assumed conversion of the 2022 Convertible Notes and the 2014 Convertible Notes (prior to maturity on June 1, 2014) and other option equivalents and contingently issuable shares are excluded from the computation of contingently issuable shares, and therefore, from the denominator for diluted earnings per share, if the effect of inclusion would have been anti-dilutive. Excluded shares were 13.1 million for 2016 , 0.8 million for 2015 and 4.7 million for 2014 .</t>
  </si>
  <si>
    <t>Financial Information for Subsidiary and Guarantor Parent</t>
  </si>
  <si>
    <t>Financial Information for Subsidiary and Guarantor Parent [Abstract]</t>
  </si>
  <si>
    <t>Financial Information for Subsidiary and Guarantor Parent The payment obligations under the $150.0 million 6.95% Debentures due 2025 issued by Allegheny Ludlum, LLC (formerly known as Allegheny Ludlum Corporation) (the “Subsidiary”) are fully and unconditionally guaranteed by ATI (the “Guarantor Parent”). In accordance with positions established by the U.S.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ATI Pension Plan, the U.S. qualified defined benefit pension plan which covers certain current and former employees of the Subsidiary and the Non-guarantor Subsidiaries. As a result, the balance sheets presented for the Subsidiary and the Non-guarantor Subsidiaries do not include any ATI Pension Plan assets or liabilities, or the related deferred taxes. The ATI Pension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Allegheny Technologies Incorporated Financial Information for Subsidiary and Guarantor Parent Balance Sheets December 31, 2016 (In millions) Guarantor Parent Subsidiary Non-guarantor Subsidiaries Eliminations Consolidated Assets: Cash and cash equivalents $ 2.3 $ 2.5 $ 224.8 $ — $ 229.6 Accounts receivable, net 0.1 107.8 344.2 — 452.1 Intercompany notes receivable — — 2,892.9 (2,892.9 ) — Inventories, net — 106.7 930.3 — 1,037.0 Prepaid expenses and other current assets 6.6 5.2 36.0 — 47.8 Total current assets 9.0 222.2 4,428.2 (2,892.9 ) 1,766.5 Property, plant and equipment, net 1.3 1,583.6 914.0 — 2,498.9 Goodwill — — 641.9 — 641.9 Intercompany notes receivable — — 200.0 (200.0 ) — Investments in subsidiaries 5,241.2 37.7 — (5,278.9 ) — Other assets 23.0 25.5 214.2 — 262.7 Total assets $ 5,274.5 $ 1,869.0 $ 6,398.3 $ (8,371.8 ) $ 5,170.0 Liabilities and stockholders’ equity: Accounts payable $ 3.1 $ 97.4 $ 193.8 $ — $ 294.3 Accrued liabilities 54.6 83.3 171.4 — 309.3 Intercompany notes payable 1,341.1 1,551.8 — (2,892.9 ) — Short-term debt and current portion of long-term debt 0.4 0.3 104.4 — 105.1 Total current liabilities 1,399.2 1,732.8 469.6 (2,892.9 ) 708.7 Long-term debt 1,621.7 150.0 0.2 — 1,771.9 Intercompany notes payable — 200.0 — (200.0 ) — Accrued postretirement benefits — 244.0 73.7 — 317.7 Pension liabilities 778.5 5.2 44.2 — 827.9 Deferred income taxes 15.6 — — — 15.6 Other long-term liabilities 14.7 18.1 50.6 — 83.4 Total liabilities 3,829.7 2,350.1 638.3 (3,092.9 ) 3,725.2 Total stockholders’ equity (deficit) 1,444.8 (481.1 ) 5,760.0 (5,278.9 ) 1,444.8 Total liabilities and stockholders’ equity $ 5,274.5 $ 1,869.0 $ 6,398.3 $ (8,371.8 ) $ 5,170.0 Allegheny Technologies Incorporated Financial Information for Subsidiary and Guarantor Parent Statements of Operations For the year ended December 31, 2016 (In millions) Guarantor Parent Subsidiary Non-guarantor Subsidiaries Eliminations Consolidated Sales $ — $ 983.6 $ 2,151.0 $ — $ 3,134.6 Cost of sales 53.4 1,102.0 1,816.7 — 2,972.1 Gross profit (loss) (53.4 ) (118.4 ) 334.3 — 162.5 Selling and administrative expenses 89.9 32.3 125.5 — 247.7 Restructuring charges — 25.1 502.1 — 527.2 Operating loss (143.3 ) (175.8 ) (293.3 ) — (612.4 ) Interest income (expense), net (138.3 ) (70.7 ) 85.0 — (124.0 ) Other income (expense) including equity in income of unconsolidated subsidiaries (452.4 ) 1.0 1.4 452.4 2.4 Income (loss) from continuing operations before income taxes (734.0 ) (245.5 ) (206.9 ) 452.4 (734.0 ) Income tax provision (benefit) (106.9 ) (85.5 ) (66.7 ) 152.2 (106.9 ) Net income (loss) (627.1 ) (160.0 ) (140.2 ) 300.2 (627.1 ) Less: Net income attributable to noncontrolling interest — — 13.8 — 13.8 Net income (loss) attributable to ATI $ (627.1 ) $ (160.0 ) $ (154.0 ) $ 300.2 $ (640.9 ) Allegheny Technologies Incorporated Financial Information for Subsidiary and Guarantor Parent Statements of Comprehensive Income (Loss) For the year ended December 31, 2016 (In millions) Guarantor Parent Subsidiary Non-guarantor Subsidiaries Eliminations Consolidated Net income (loss) $ (627.1 ) $ (160.0 ) $ (140.2 ) $ 300.2 $ (627.1 ) Other comprehensive income (loss) Currency translation adjustment arising during the period (47.1 ) — (47.1 ) 47.1 (47.1 ) Net derivative gain on hedge transactions 19.6 — — — 19.6 Pension and postretirement benefits (61.4 ) 17.2 1.8 (19.0 ) (61.4 ) Other comprehensive income (loss), net of tax (88.9 ) 17.2 (45.3 ) 28.1 (88.9 ) Comprehensive income (loss) (716.0 ) (142.8 ) (185.5 ) 328.3 (716.0 ) Less: Comprehensive income attributable to noncontrolling interest — — 4.1 — 4.1 Comprehensive income (loss) attributable to ATI $ (716.0 ) $ (142.8 ) $ (189.6 ) $ 328.3 $ (720.1 ) Condensed Statements of Cash Flows For the year ended December 31, 2016 (In millions) Guarantor Parent Subsidiary Non-guarantor Subsidiaries Eliminations Consolidated Cash flows provided by (used in) operating activities $ (78.5 ) $ (232.3 ) $ 291.1 $ (24.0 ) $ (43.7 ) Investing Activities: Purchases of property, plant and equipment (0.5 ) (98.7 ) (103.0 ) — (202.2 ) Net receipts (payments) on intercompany activity — — (160.0 ) 160.0 — Asset disposals and other — 0.2 2.0 — 2.2 Cash flows provided by (used in) investing activities (0.5 ) (98.5 ) (261.0 ) 160.0 (200.0 ) Financing Activities: Borrowings on long-term debt 287.5 — 100.0 — 387.5 Payments on long-term debt and capital leases (0.7 ) (0.2 ) (1.8 ) — (2.7 ) Net borrowings under credit facilities — — 3.1 — 3.1 Debt issuance costs (9.4 ) — (1.0 ) — (10.4 ) Net receipts (payments) on intercompany activity (170.7 ) 330.7 — (160.0 ) — Dividends paid to stockholders (25.8 ) — (24.0 ) 24.0 (25.8 ) Dividends paid to noncontrolling interests — — (16.0 ) — (16.0 ) Acquisition of noncontrolling interests — — (12.2 ) — (12.2 ) Cash flows provided by (used in) financing activities 80.9 330.5 48.1 (136.0 ) 323.5 Increase (decrease) in cash and cash equivalents $ 1.9 $ (0.3 ) $ 78.2 $ — $ 79.8 Allegheny Technologies Incorporated Financial Information for Subsidiary and Guarantor Parent Balance Sheets December 31, 2015 (In millions) Guarantor Parent Subsidiary Non-guarantor Subsidiaries Eliminations Consolidated Assets: Cash and cash equivalents $ 0.4 $ 2.8 $ 146.6 $ — $ 149.8 Accounts receivable, net 0.1 100.3 299.9 — 400.3 Intercompany notes receivable — — 2,601.5 (2,601.5 ) — Inventories, net — 239.9 1,031.7 — 1,271.6 Prepaid expenses and other current assets 9.3 3.8 32.8 — 45.9 Total current assets 9.8 346.8 4,112.5 (2,601.5 ) 1,867.6 Property, plant and equipment, net 2.2 1,559.9 1,366.1 — 2,928.2 Goodwill — — 651.4 — 651.4 Intercompany notes receivable — — 200.0 (200.0 ) — Investments in subsidiaries 5,742.5 37.7 — (5,780.2 ) — Other assets 13.4 23.0 268.1 — 304.5 Total assets $ 5,767.9 $ 1,967.4 $ 6,598.1 $ (8,581.7 ) $ 5,751.7 Liabilities and stockholders’ equity: Accounts payable $ 4.8 $ 171.1 $ 204.9 $ — $ 380.8 Accrued liabilities 42.1 74.0 185.7 — 301.8 Intercompany notes payable 1,325.4 1,276.1 — (2,601.5 ) — Short-term debt and current portion of long-term debt 0.7 0.1 3.1 — 3.9 Total current liabilities 1,373.0 1,521.3 393.7 (2,601.5 ) 686.5 Long-term debt 1,341.7 149.7 0.4 — 1,491.8 Intercompany notes payable — 200.0 — (200.0 ) — Accrued postretirement benefits — 280.0 79.2 — 359.2 Pension liabilities 778.0 5.2 50.6 — 833.8 Deferred income taxes 75.6 — — — 75.6 Other long-term liabilities 15.2 20.7 72.4 — 108.3 Total liabilities 3,583.5 2,176.9 596.3 (2,801.5 ) 3,555.2 Redeemable noncontrolling interest — — 12.1 — 12.1 Total stockholders’ equity (deficit) 2,184.4 (209.5 ) 5,989.7 (5,780.2 ) 2,184.4 Total liabilities and stockholders’ equity $ 5,767.9 $ 1,967.4 $ 6,598.1 $ (8,581.7 ) $ 5,751.7 Allegheny Technologies Incorporated Financial Information for Subsidiary and Guarantor Parent Statements of Operations For the year ended December 31, 2015 (In millions) Guarantor Parent Subsidiary Non-guarantor Subsidiaries Eliminations Consolidated Sales $ — $ 1,453.2 $ 2,266.4 $ — $ 3,719.6 Cost of sales 27.3 1,643.2 1,988.8 — 3,659.3 Gross profit (loss) (27.3 ) (190.0 ) 277.6 — 60.3 Selling and administrative expenses 88.2 29.4 121.2 — 238.8 Restructuring charges 1.6 58.0 4.7 — 64.3 Impairment of goodwill — 126.6 — — 126.6 Operating income (loss) (117.1 ) (404.0 ) 151.7 — (369.4 ) Interest income (expense), net (117.3 ) (50.9 ) 58.0 — (110.2 ) Other income (expense) including equity in income of unconsolidated subsidiaries (243.6 ) 1.1 0.8 243.3 1.6 Income (loss) from continuing operations before income taxes (478.0 ) (453.8 ) 210.5 243.3 (478.0 ) Income tax provision (benefit) (112.1 ) (165.7 ) 51.6 114.1 (112.1 ) Net income (loss) (365.9 ) (288.1 ) 158.9 129.2 (365.9 ) Less: Net income attributable to noncontrolling interest — — 12.0 — 12.0 Net income (loss) attributable to ATI $ (365.9 ) $ (288.1 ) $ 146.9 $ 129.2 $ (377.9 ) Allegheny Technologies Incorporated Financial Information for Subsidiary and Guarantor Parent Statements of Comprehensive Income (Loss) For the year ended December 31, 2015 (In millions) Guarantor Parent Subsidiary Non-guarantor Subsidiaries Eliminations Consolidated Net income (loss) $ (365.9 ) $ (288.1 ) $ 158.9 $ 129.2 $ (365.9 ) Other comprehensive income (loss) Currency translation adjustment arising during the period (37.0 ) — (37.0 ) 37.0 (37.0 ) Net derivative loss on hedge transactions (32.0 ) — — — (32.0 ) Pension and postretirement benefits (19.7 ) 29.8 3.1 (32.9 ) (19.7 ) Other comprehensive income (loss), net of tax (88.7 ) 29.8 (33.9 ) 4.1 (88.7 ) Comprehensive income (loss) (454.6 ) (258.3 ) 125.0 133.3 (454.6 ) Less: Comprehensive income attributable to noncontrolling interest — — 6.4 — 6.4 Comprehensive income (loss) attributable to ATI $ (454.6 ) $ (258.3 ) $ 118.6 $ 133.3 $ (461.0 ) Condensed Statements of Cash Flows For the year ended December 31, 2015 (In millions) Guarantor Parent Subsidiary Non-guarantor Subsidiaries Eliminations Consolidated Cash flows provided by (used in) operating activities $ (70.0 ) $ (134.8 ) $ 360.2 $ (24.0 ) $ 131.4 Investing Activities: Purchases of property, plant and equipment (0.6 ) (66.9 ) (77.0 ) — (144.5 ) Net receipts (payments) on intercompany activity — — (327.9 ) 327.9 — Purchases of businesses, net of cash acquired — — (0.5 ) — (0.5 ) Asset disposals and other — 0.2 (0.3 ) — (0.1 ) Cash flows provided by (used in) investing activities (0.6 ) (66.7 ) (405.7 ) 327.9 (145.1 ) Financing Activities: Payments on long-term debt and capital leases (0.6 ) (0.1 ) (22.9 ) — (23.6 ) Net receipts (payments) on intercompany acivity 137.3 190.6 — (327.9 ) — Dividends paid to stockholders (66.5 ) — (24.0 ) 24.0 (66.5 ) Dividends paid to noncontrolling interests — — (16.0 ) — (16.0 ) Other (1.4 ) — 1.5 — 0.1 Cash flows provided by (used in) financing activities 68.8 190.5 (61.4 ) (303.9 ) (106.0 ) Decrease in cash and cash equivalents $ (1.8 ) $ (11.0 ) $ (106.9 ) $ — $ (119.7 ) Allegheny Technologies Incorporated Financial Information for Subsidiary and Guarantor Parent Statements of Operations For the year ended December 31, 2014 (In millions) Guarantor Parent Subsidiary Non-guarantor Subsidiaries Eliminations Consolidated Sales $ — $ 1,878.0 $ 2,345.4 $ — $ 4,223.4 Cost of sales 45.3 1,874.8 1,924.7 — 3,844.8 Gross profit (loss) (45.3 ) 3.2 420.7 — 378.6 Selling and administrative expenses 103.9 44.0 124.6 — 272.5 Operating income (loss) (149.2 ) (40.8 ) 296.1 — 106.1 Interest income (expense), net (111.0 ) (44.9 ) 47.2 — (108.7 ) Other income (expense) including equity in income of unconsolidated subsidiaries 261.7 1.1 2.9 (261.6 ) 4.1 Income (loss) from continuing operations, before income taxes 1.5 (84.6 ) 346.2 (261.6 ) 1.5 Income tax provision (benefit) (8.7 ) (29.3 ) 116.7 (87.4 ) (8.7 ) Income (loss) from continuing operations 10.2 (55.3 ) 229.5 (174.2 ) 10.2 Income (loss) from discontinued operations, net of tax (0.6 ) — (0.6 ) 0.6 (0.6 ) Net income (loss) 9.6 (55.3 ) 228.9 (173.6 ) 9.6 Less: Net income attributable to noncontrolling interest — — 12.2 — 12.2 Net income (loss) attributable to ATI $ 9.6 $ (55.3 ) $ 216.7 $ (173.6 ) $ (2.6 ) Allegheny Technologies Incorporated Financial Information for Subsidiary and Guarantor Parent Statements of Comprehensive Income (Loss) For the year ended December 31, 2014 (In millions) Guarantor Parent Subsidiary Non-guarantor Subsidiaries Eliminations Consolidated Net income (loss) $ 9.6 $ (55.3 ) $ 228.9 $ (173.6 ) $ 9.6 Other comprehensive income (loss) Currency translation adjustment arising during the period (33.6 ) — (33.6 ) 33.6 (33.6 ) Net derivative gain on hedge transactions 25.9 — — — 25.9 Pension and postretirement benefits (212.6 ) 1.8 (28.4 ) 26.6 (212.6 ) Other comprehensive income (loss), net of tax (220.3 ) 1.8 (62.0 ) 60.2 (220.3 ) Comprehensive income (loss) (210.7 ) (53.5 ) 166.9 (113.4 ) (210.7 ) Less: Comprehensive income attributable to noncontrolling interest — — 10.1 — 10.1 Comprehensive income (loss) attributable to ATI $ (210.7 ) $ (53.5 ) $ 156.8 $ (113.4 ) $ (220.8 ) Condensed Statements of Cash Flows For the year ended December 31, 2014 (In millions) Guarantor Parent Subsidiary Non-guarantor Subsidiaries Eliminations Consolidated Cash flows provided by (used in) operating activities $ (66.9 ) $ (313.8 ) $ 436.6 $ — $ 55.9 Investing Activities: Purchases of property, plant and equipment (0.1 ) (170.8 ) (54.8 ) — (225.7 ) Net receipts (payments) on intercompany activity — — (1,027.7 ) 1,027.7 — Purchases of businesses, net of cash acquired — — (92.9 ) — (92.9 ) Asset disposals and other — 1.7 0.7 — 2.4 Cash flows provided by (used in) investing activities (0.1 ) (169.1 ) (1,174.7 ) 1,027.7 (316.2 ) Financing Activities: Payments on long-terms debt and capital leases (397.9 ) (0.1 ) (16.9 ) — (414.9 ) Net receipts (payments) on intercompany activity 544.4 483.3 — (1,027.7 ) — Dividends paid to stockholders (77.1 ) — — — (77.1 ) Other (3.8 ) — (1.2 ) — (5.0 ) Cash flows provided by (used in) financing activities 65.6 483.2 (18.1 ) (1,027.7 ) (497.0 ) Increase (decrease) in cash and cash equivalents $ (1.4 ) $ 0.3 $ (756.2 ) $ — $ (757.3 )</t>
  </si>
  <si>
    <t>Commitments and Contingencies</t>
  </si>
  <si>
    <t>Commitments and Contingencies Disclosure [Abstract]</t>
  </si>
  <si>
    <t>Commitments and Contingencies Rental expense from continuing operations under operating leases was $22.6 million in 2016 , $23.1 million in 2015 , and $22.4 million in 2014 . Future minimum rental commitments under operating leases with non-cancelable terms of more than one year at December 31, 2016 , were as follows: $17.8 million in 2017 , $12.5 million in 2018 , $10.5 million in 2019 , $6.5 million in 2020 , $5.6 million in 2021 and $17.0 million thereafter. Commitments for expenditures on property, plant and equipment at December 31, 2016 were approximately $14.8 million .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December 31, 2016 , the Company’s reserves for environmental remediation obligations totaled approximately $16 million , of which $8 million was included in other current liabilities. The reserve includes estimated probable future costs of $3 million for federal Superfund and comparable state-managed sites; $11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Company continues to evaluate whether it may be able to recover a portion of future costs for environmental liabilities from third parties and to pursue such recoveries where appropriate. Based on currently available information, it is reasonably possible that the costs for active matters may exceed the Company’s recorded reserves by as much as $17 million . However,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A number of other lawsuits, claims and proceedings have been or may be asserted against the Company relating to the conduct of its currently and formerly owned businesses, including those pertaining to product liability, patent infringement, commercial, government contracting, employment, employee and retiree benefits, taxes, environmental, health and safety,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consolidated financial condition or liquidity, although the resolution in any reporting period of one or more of these matters could have a material adverse effect on the Company’s consolidated results of operations for that period.</t>
  </si>
  <si>
    <t>Selected Quarterly Financial Data (Unaudited)</t>
  </si>
  <si>
    <t>Quarterly Financial Information Disclosure [Abstract]</t>
  </si>
  <si>
    <t>Selected Quarterly Financial Data (Unaudited) Quarter Ended (In millions, except per share amounts) March 31 June 30 September 30 December 31 2016 - Sales $ 757.5 $ 810.5 $ 770.5 $ 796.1 Gross Profit (Loss) (33.2 ) 48.2 50.2 97.3 Net income (loss) (98.1 ) (15.5 ) (527.2 ) 13.7 Net income (loss) attributable to ATI (101.2 ) (18.8 ) (530.8 ) 9.9 Basic income (loss) attributable to ATI per common share $ (0.94 ) $ (0.18 ) $ (4.95 ) $ 0.09 Diluted income (loss) attributable to ATI per common share $ (0.94 ) $ (0.18 ) $ (4.95 ) $ 0.09 Average shares outstanding 109.0 108.9 108.9 108.9 2015 - Sales $ 1,125.5 $ 1,022.5 $ 832.7 $ 738.9 Gross Profit (loss) 109.5 77.0 (28.7 ) (97.5 ) Net income (loss) 12.6 (13.9 ) (141.3 ) (223.3 ) Net income (loss) attributable to ATI 10.0 (16.4 ) (144.6 ) (226.9 ) Basic income (loss) attributable to ATI per common share $ 0.09 $ (0.15 ) $ (1.35 ) $ (2.12 ) Diluted income (loss) attributable to ATI per common share $ 0.09 $ (0.15 ) $ (1.35 ) $ (2.12 ) Average shares outstanding 108.9 109.2 109.2 109.2 First quarter 2016 results include a $9.0 million pre-tax ( $6.7 million , net of tax) charge for severance obligations in the FRP operations, and $26.4 million pre-tax ( $19.7 million , net of tax) of work stoppage and return-to-work costs primarily affecting FRP operations following the ratification of the new labor agreement for USW-represented employees. First quarter 2016 results also include $12.0 million of below-normal income tax benefits compared to those that would apply at a standard 35% tax rate. Second quarter 2016 results include $22.4 million pre-tax ( $8.4 million , net of tax) of work stoppage and return-to-work costs affecting FRP operations, and $11.4 million of above-normal income tax benefits compared to those that would apply at a standard 35% tax rate. Third quarter 2016 results include $471.3 million pre-tax ( $310.3 million , net of tax) long-lived asset impairment charges, $16.3 million pre-tax ( $10.7 million , net of tax) of facility shutdown and idling costs, and $11.3 million pre-tax ( $7.4 million , net of tax) of inventory valuation charges for titanium sponge. These charges primarily related to the indefinite idling of the Company’s Rowley, UT titanium sponge facility. In addition, third quarter 2016 results include a $173.1 million charge for income tax valuation allowances recorded on U.S. federal deferred tax assets. Fourth quarter 2016 results include $15.4 million pre-tax ( $10.0 million , net of tax) of facility shutdown and idling costs primarily related to the indefinite idling of the Company’s Rowley, UT titanium sponge facility, the consolidation of certain titanium manufacturing operations and the permanent closure of the Midland, PA commodity stainless steel melt and sheet finishing facility and the Bagdad, PA GOES finishing facility. In addition, fourth quarter 2016 results include $13.2 million pre-tax ( $8.6 million , net of tax) of employee benefit costs associated with these facility idlings and closures as well as additional FRP severance charges for salaried workforce reductions. Fourth quarter 2016 results also include $32.4 million for above-normal income tax benefits compared to those that would apply at a standard 35% tax rate. The above-normal income tax benefit is due primarily to a $22.5 million correcting adjustment to reduce income tax valuation allowances on U.S. deferred tax assets that were established in the third quarter 2016; the correcting adjustment was not deemed material to the third quarter results. Third quarter 2015 results include a $76.0 million pre-tax ( $49.5 million , net of tax) non-cash charge for net realizable value (NRV) inventory reserves, which are required to offset ATI’s aggregate net debit LIFO inventory balance that exceeds current inventory replacement cost. Third quarter 2015 results also include a $63.9 million tax valuation allowance on a portion of ATI’s deferred tax assets as a result of a three year cumulative loss from U.S. operations. Fourth quarter 2015 results include non-cash charges for goodwill and asset impairments, restructuring, inventory and other items. These charges were comprised of a $126.6 million pre-tax ( $79.2 million , net of tax) non-cash goodwill impairment charge in the Flat Rolled Products segment, $54.5 million pre-tax ( $34.1 million , net of tax) in non-cash long-lived asset impairment charges, $3.5 million pre-tax ( $2.2 million , net of tax) in facility idling costs, $25.4 million pre-tax ( $15.9 million , net of tax) in a non-cash charge to revalue inventory, $51.2 million pre-tax ( $32.0 million , net of tax) in NRV inventory reserve charges and $6.3 million pre-tax ( $3.9 million , net of tax) in employee severance and termination benefit charges arising from a reduction in force among salaried employees within the HMPC segment and the ATI Corporate office. Net of tax amounts presented above generally use the effective tax rate for the applicable quarterly period which differs from the effective tax rate for the full year. In periods with significant tax valuation allowance adjustments, net of tax amounts use a standard 35% tax rate, with separate identification by quarter of unusual income tax provision or benefit effects.</t>
  </si>
  <si>
    <t>Summary of Significant Accounting Policies - Significant Accounting Policies (Policies)</t>
  </si>
  <si>
    <t>Principles of Consolidation</t>
  </si>
  <si>
    <t>Principles of Consolidation The consolidated financial statements include the accounts of Allegheny Technologies Incorporated and its subsidiaries, including the Chinese joint venture known as Shanghai STAL Precision Stainless Steel Company Limited (STAL), in which the Company has a 60% interest. The remaining 40% interest in STAL is owned by China Baowu Steel Group Corporation Limited, a state authorized investment company whose equity securities are publicly traded in the People’s Republic of China. The financial results of STAL are consolidated into the Company’s operating results and financial position, with the 40% interest of our minority partner recognized in the consolidated statement of operations as net income attributable to noncontrolling interests and as equity attributable to the noncontrolling interest within total stockholders’ equity. Investments in which the Company exercises significant influence, but which it does not control (generally a 20% to 50% ownership interest), including ATI’s 50% interest in the industrial titanium joint venture known as Uniti LLC (“Uniti”), are accounted for under the equity method of accounting. Accounts receivable from Uniti were $1.5 million and $0.5 million at December 31, 2016 and 2015 , respectively. Significant intercompany accounts and transactions have been eliminated. Unless the context requires otherwise, “Allegheny Technologies,” “ATI” and the “Company” refer to Allegheny Technologies Incorporated and its subsidiaries.</t>
  </si>
  <si>
    <t>Use of Estimates</t>
  </si>
  <si>
    <t>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16 presentation (see Note 5).</t>
  </si>
  <si>
    <t>Concentration Risks</t>
  </si>
  <si>
    <t>The Company markets its products to a diverse customer base, principally throughout the United States. No single customer accounted for more than 10% of sales for any year presented. The principal end markets for the ATI’s products are customers in the aerospace &amp; defense, oil &amp; gas, electrical energy, automotive, construction and mining, food equipment and appliances, and medical markets.</t>
  </si>
  <si>
    <t>Cash Equivalents and Investments</t>
  </si>
  <si>
    <t>Cash Equivalents and Investments Cash equivalents are highly liquid investments valued at cost, which approximates fair value, acquired with an original maturity of three months or less.</t>
  </si>
  <si>
    <t>Accounts Receivable</t>
  </si>
  <si>
    <t>Accounts Receivable Accounts receivable are presented net of a reserve for doubtful accounts of $7.3 million and $4.5 million at December 31, 2016 and 2015 , respectively. Trade credit is extended based upon evaluations of each customer’s ability to perform its obligations, which are updated periodically. Accounts receivable reserves are determined based upon an aging of accounts and a review for collectability of specific accounts.</t>
  </si>
  <si>
    <t>Inventories Inventories are stated at the lower of cost (last-in, first-out (LIFO), first-in, first-out (FIFO), and average cost methods) or market, less progress payments.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t>
  </si>
  <si>
    <t>Long-Lived Assets</t>
  </si>
  <si>
    <t>Long-Lived Assets Property, plant and equipment are recorded at cost, including capitalized interest, and includes long-lived assets acquired under capital leases. The principal method of depreciation adopted for all property placed into service after July 1, 1996 is the straight-line method. For buildings and equipment acquired prior to July 1, 1996, depreciation is computed using a combination of accelerated and straight-line methods. Property, plant and equipment associated with the Company’s Rowley titanium sponge production facility in the High Performance Materials &amp; Components segment (prior to its indefinite idling in August 2016- see Note 17 for further explanation), and the Hot Rolling and Processing Facility (HRPF) in the Flat Rolled Products segment,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t>
  </si>
  <si>
    <t>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recorded goodwill over its implied fair value. Implied fair value is the excess of the fair value of a reporting unit over the amounts assigned to its assets and liabilities.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t>
  </si>
  <si>
    <t>Environmental</t>
  </si>
  <si>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t>
  </si>
  <si>
    <t>Foreign Currency Translation</t>
  </si>
  <si>
    <t>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t>
  </si>
  <si>
    <t>Sales Recognition</t>
  </si>
  <si>
    <t>Sales Recognition Sales are recognized when title passes or as services are rendered.</t>
  </si>
  <si>
    <t>Research and Development</t>
  </si>
  <si>
    <t xml:space="preserve">Research and Development Company funded research and development costs from continuing operations were $14.7 million in 2016 , $14.2 million in 2015 , and $17.4 million in 2014 and were expensed as incurred. Customer funded research and development costs were $2.2 million in 2016 , $1.5 million in 2015 , and $2.7 million in 2014 . </t>
  </si>
  <si>
    <t>Stock-based Compensation</t>
  </si>
  <si>
    <t>Stock-based Compensation 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is not adjusted if market conditions are not met, such as the Company’s total shareholder return performance relative to a peer group under certain of the Company’s performance equity awards.</t>
  </si>
  <si>
    <t>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t is the Company’s policy to classify interest and penalties recognized on underpayment of income taxes as income tax expense.</t>
  </si>
  <si>
    <t>Net Income Per Common Share</t>
  </si>
  <si>
    <t>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from continuing operations since the inclusion in the calculation of additional shares in the net loss from continuing operations per share would result in a lower per share loss and therefore be anti-dilutive.</t>
  </si>
  <si>
    <t>New Accounting Pronouncements Adopted</t>
  </si>
  <si>
    <t>New Accounting Pronouncements Adopted In December 2016, the Company adopted changes issued by the Financial Accounting Standards Board (FASB) to fair value measurement disclosures for investments that calculate net asset value per share. This update removes the requirement to categorize within the fair value hierarchy all investments for which fair value is measured using the net asset value per share as a practical expedient. This update also removes the requirement to make certain disclosures for all investments that are eligible to be measured at fair value using the net asset value per share as a practical expedient. The adoption of these changes impacts the fair value disclosures presented in Note 12 and requires retrospective application by removing investments measured using net asset value as a practical expedient from the fair value hierarchy in all periods presented.</t>
  </si>
  <si>
    <t>New Accounting Pronouncements Not yet Adopted</t>
  </si>
  <si>
    <t>Pending Accounting Pronouncements In January 2017, the FASB issued changes to accounting standards to simplify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is new guidance is effective for fiscal years beginning after December 15, 2020, with early adoption permitted. The Company will early adopt this new guidance in 2017 and does not anticipate that it will have a material impact on its consolidated financial statements. In March 2016, the FASB issued new guidance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consolidated statement of cash flows. This new guidance is effective for the Company’s 2017 fiscal year. The adoption of this new guidance will not have a material impact on the Company’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July 2015, the FASB issued changes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is not expected to have a material impact on the Company’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plans to adopt this accounting standard update using the modified retrospective method, with the cumulative effect of initially applying this update recognized in the first reporting period of 2018. Although the Company is currently evaluating the impact of this standard on individual customer contracts, the Company has evaluated the impact of this standard on the broad categories of its customer contracts, and anticipates the adoption of this guidance will not have a material impact on the consolidated statement of operations but does expect an impact to the consolidated balance sheet for reclassifications to contract assets and liabilities, the magnitude of which is still being determined.</t>
  </si>
  <si>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16 , the Company had recognized AROs of $23.3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on the statement of operations. The Company sometimes uses futures and swap contracts to manage exposure to changes in prices for forecasted purchases of raw materials, such as nickel, and natural gas. Under these contracts, which are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16 , the Company had entered into financial hedging arrangements primarily at the request of its customers, related to firm orders, for an aggregate notional amount of approximately 28 million pounds of nickel with hedge dates through 2021 . The aggregate notional amount hedged is approximately 35% of a single year’s estimated nickel raw material purchase requirements. At December 31, 2016 , the outstanding financial derivatives used to hedge the Company’s exposure to energy cost volatility included natural gas hedges. During the fiscal years ended December 31, 2016 and 2015, due to changes in expected operating levels, the Company concluded that portions of these natural gas cash flow hedges for 2016 and the first quarter 2017 were ineffective based on forecast changes in underlying natural gas usage. The Company recognized $1.3 million and $3.3 million of pre-tax losses for the ineffective portion of these cash flow hedges for the years ended December 31, 2016 and 2015, respectively, which is reported in selling and administrative expenses on the consolidated statement of operations. Approximately 90% of the Company’s annual forecasted domestic requirements for natural gas for 2017 and approximately 25% for 2018 are hedged.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During the fiscal year ended December 31, 2015 , the Company net settled 211.9 million euro notional value of foreign currency forward contracts designated as cash flow hedges with 2016 and 2017 maturity dates, receiving cash proceeds of $56.5 million which is reported in cash provided by operating activities on the consolidated statement of cash flows. In the fourth quarter 2015, due to management actions in the Flat Rolled Products segment to de-emphasize commodity stainless steel sheet products in 2016, the Company concluded that a portion of these settled euro cash flow hedges for 2016 were ineffective based on forecast changes for euro-denominated sales. The Company recognized a $14.3 million pre-tax gain for the ineffective portion of these cash flow hedges, which is reported in selling and administrative expenses on the consolidated statement of operations for the year ended December 31, 2015 . The portion of the deferred gains on these settled cash flow hedges determined to be effective is currently recognized in accumulated other comprehensive income and will be reclassified to earnings when the underlying transactions occur. In 2015, the Company entered into 244.7 million euro notional value of foreign currency forward contracts designated as fair value hedges with 2015, 2016 and 2017 maturity dates to replace a portion of the settled euro cash flow hedges, of which 43.2 million and 139.2 million euro notional values were outstanding as of December 31, 2016 and 2015, respectively. The Company recorded benefits of $1.0 million and $9.0 million in costs of sales on the consolidated statement of operations during the fiscal years ended December 31, 2016 and 2015 , respectively,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see Note 13 for further explanation).</t>
  </si>
  <si>
    <t>Pension Plans and Other Postretirement Benefits</t>
  </si>
  <si>
    <t xml:space="preserve">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defined benefit pension plans in accordance with the Employee Retirement Income Security Act of 1974, as amended, and the Internal Revenue Code (“Code”).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Discontinued Operations (Tables)</t>
  </si>
  <si>
    <t>Discontinued operations, income from operations</t>
  </si>
  <si>
    <t>The following table presents summarized results for these discontinued operations (in millions): 2014 Sales $ 14.9 Loss before income taxes $ (0.9 )</t>
  </si>
  <si>
    <t>Inventories (Tables)</t>
  </si>
  <si>
    <t>Schedule of Inventory</t>
  </si>
  <si>
    <t>Inventories at December 31, 2016 and 2015 were as follows (in millions): 2016 2015 Raw materials and supplies $ 149.6 $ 216.0 Work-in-process 837.9 990.3 Finished goods 161.7 184.1 Total inventories at current cost 1,149.2 1,390.4 Adjustment from current cost to LIFO cost basis 97.3 136.4 Inventory valuation reserves (169.0 ) (206.3 ) Progress payments (40.5 ) (48.9 ) Total inventories, net $ 1,037.0 $ 1,271.6</t>
  </si>
  <si>
    <t>Schedule of Inventory Valuation Impact on Income</t>
  </si>
  <si>
    <t xml:space="preserve"> Fiscal year ended December 31, 2016 2015 2014 LIFO benefit (charge) $ (39.1 ) $ 131.6 $ (24.7 ) NRV benefit (charge) 39.9 (131.5 ) 25.0 Net cost of sales impact $ 0.8 $ 0.1 $ 0.3</t>
  </si>
  <si>
    <t>Property, Plant and Equipment (Tables)</t>
  </si>
  <si>
    <t>Schedule of property plant and equipment, net</t>
  </si>
  <si>
    <t>Property, plant and equipment at December 31, 2016 and 2015 was as follows: (In millions) 2016 2015 Land $ 31.4 $ 31.0 Buildings 829.6 1,026.6 Equipment and leasehold improvements 3,497.2 3,701.5 4,358.2 4,759.1 Accumulated depreciation and amortization (1,859.3 ) (1,830.9 ) Total property, plant and equipment, net $ 2,498.9 $ 2,928.2</t>
  </si>
  <si>
    <t>Schedule depreciation and amortization</t>
  </si>
  <si>
    <t>Depreciation and amortization from continuing operations for the years ended December 31, 2016 , 2015 and 2014 was as follows: (In millions) 2016 2015 2014 Depreciation of property, plant and equipment $ 141.9 $ 159.6 $ 146.7 Software and other amortization 28.4 30.3 29.9 Total depreciation and amortization $ 170.3 $ 189.9 $ 176.6</t>
  </si>
  <si>
    <t>Goodwill and Other Intangible Assets (Tables)</t>
  </si>
  <si>
    <t>Schedule of Finite-Lived Intangible Assets</t>
  </si>
  <si>
    <t>Other intangible assets, which are included in Other assets on the accompanying consolidated balance sheets as of December 31, 2016 and 2015 were as follows: December 31, 2016 December 31, 2015 (in millions) Gross carrying amount Accumulated amortization Gross carrying amount Accumulated amortization Technology $ 91.4 $ (23.0 ) $ 91.4 $ (18.6 ) Customer relationships 35.7 (7.6 ) 35.7 (6.2 ) Trademarks 64.6 (12.9 ) 64.6 (8.6 ) Total amortizable intangible assets $ 191.7 $ (43.5 ) $ 191.7 $ (33.4 )</t>
  </si>
  <si>
    <t>Asset Retirement Obligations (Tables)</t>
  </si>
  <si>
    <t>Schedule of changes in asset retirement obligations</t>
  </si>
  <si>
    <t>Changes in asset retirement obligations for the years ended December 31, 2016 and 2015 were as follows: (In millions) 2016 2015 Balance at beginning of year $ 25.0 $ 25.4 Accretion expense 0.7 0.6 Payments (2.0 ) (0.8 ) Revision of estimates (0.4 ) (0.2 ) Balance at end of year $ 23.3 $ 25.0</t>
  </si>
  <si>
    <t>Supplemental Financial Statement Information (Tables)</t>
  </si>
  <si>
    <t>Schedule of cash and cash equivalents</t>
  </si>
  <si>
    <t>Cash and cash equivalents at December 31, 2016 and 2015 were as follows: (In millions) 2016 2015 Cash $ 164.1 $ 149.3 Other short-term investments 65.5 0.5 Total cash and cash equivalents $ 229.6 $ 149.8</t>
  </si>
  <si>
    <t>Schedule of other non-operating income (expense)</t>
  </si>
  <si>
    <t>Other income (expense) from continuing operations for the years ended December 31, 2016 , 2015 , and 2014 was as follows: (In millions) 2016 2015 2014 Rent and royalty income $ 1.4 $ 2.0 $ 4.0 Net gains on property and investments 1.0 — 0.1 Other — (0.4 ) — Total other income, net $ 2.4 $ 1.6 $ 4.1</t>
  </si>
  <si>
    <t>Debt (Tables)</t>
  </si>
  <si>
    <t>Schedule of debt</t>
  </si>
  <si>
    <t>Debt at December 31, 2016 and 2015 was as follows: (In millions) 2016 2015 Allegheny Technologies $500 million 5.875% Senior Notes due 2023 (a) $ 500.0 $ 500.0 Allegheny Technologies $500 million 5.95% Senior Notes due 2021 500.0 500.0 Allegheny Technologies $350 million 9.375% Senior Notes due 2019 350.0 350.0 Allegheny Technologies $287.5 million 4.75% Convertible Senior Notes due 2022 287.5 — Allegheny Ludlum 6.95% Debentures due 2025 150.0 150.0 Term Loan due 2017 100.0 — U.S. revolving credit facility — — Foreign credit agreements 4.4 1.4 Industrial revenue bonds, due through 2020, and other 2.2 3.8 Debt issuance costs (17.1 ) (9.5 ) Total short-term and long-term debt 1,877.0 1,495.7 Short-term debt and current portion of long-term debt 105.1 3.9 Total long-term debt $ 1,771.9 $ 1,491.8 (a) Bearing interest at 7.875% effective February 15, 2016.</t>
  </si>
  <si>
    <t>Derivative Financial Instruments and Hedging (Tables)</t>
  </si>
  <si>
    <t>Schedule of derivative instruments</t>
  </si>
  <si>
    <t>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Foreign exchange contracts Prepaid expenses and other current assets $ 2.4 $ 1.6 Natural gas contracts Prepaid expenses and other current assets 0.2 — Nickel and other raw material contracts Prepaid expenses and other current assets 2.2 — Foreign exchange contracts Other assets 0.2 0.4 Natural gas contracts Other assets 0.2 — Nickel and other raw material contracts Other assets 3.3 — Total derivatives designated as hedging instruments: 8.5 2.0 Derivatives not designated as hedging instruments: Foreign exchange contracts Prepaid expenses and other current assets 0.6 0.4 Total derivatives not designated as hedging instruments: 0.6 0.4 Total asset derivatives $ 9.1 $ 2.4 Liability derivatives Balance sheet location Derivatives designated as hedging instruments: Natural gas contracts Accrued liabilities $ 2.5 $ 17.3 Foreign exchange contracts Accrued liabilities — 0.1 Nickel and other raw material contracts Accrued liabilities 6.7 22.2 Foreign exchange contracts Other long-term liabilities 0.1 0.1 Natural gas contracts Other long-term liabilities — 8.5 Nickel and other raw material contracts Other long-term liabilities 9.4 23.0 Total liability derivatives 18.7 71.2 Derivatives not designated as hedging instruments: Foreign exchange contracts Accrued liabilities — 0.1 Total derivatives not designated as hedging instruments: — 0.1 Total liability derivatives $ 18.7 $ 71.3</t>
  </si>
  <si>
    <t>Schedule of derivative instruments gain (loss)</t>
  </si>
  <si>
    <t>Activity with regard to derivatives designated as cash flow hedges for the year ended December 31, 2016 were as follows (in millions): Derivatives in Cash Flow Hedging Relationship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2016 2015 2016 2015 2016 2015 Nickel and other raw material contracts $ 9.4 $ (34.2 ) $ (12.1 ) $ (10.5 ) $ — $ — Natural gas contracts 3.8 (14.1 ) (8.4 ) (9.2 ) (0.8 ) (2.1 ) Electricity contracts — — — (0.1 ) — — Foreign exchange contracts — 27.6 16.4 24.3 — 8.9 Total $ 13.2 $ (20.7 ) $ (4.1 ) $ 4.5 $ (0.8 ) $ 6.8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 excluded from effectiveness testing are presented in selling and administrative expenses.</t>
  </si>
  <si>
    <t>Schedule of derivatives not designated as hedging instruments, gain (loss)</t>
  </si>
  <si>
    <t>These derivatives that are not designated as hedging instruments were as follows: (In millions) Amount of Gain (Loss) Recognized in Income on Derivatives Derivatives Not Designated as Hedging Instruments 2016 2015 Foreign exchange contracts $ (0.2 ) $ 3.9</t>
  </si>
  <si>
    <t>Fair Value of Financial Instruments (Tables)</t>
  </si>
  <si>
    <t>Schedule of financial instrument fair value</t>
  </si>
  <si>
    <t>The estimated fair value of financial instruments at December 31, 2016 was as follows: Fair Value Measurements at Reporting Date Using (In millions) Total Carrying Amount Total Estimated Fair Value Quoted Prices in Active Markets for Identical Assets (Level 1) Significant Observable Inputs (Level 2) Cash and cash equivalents $ 229.6 $ 229.6 $ 229.6 $ — Derivative financial instruments: Assets 9.1 9.1 — 9.1 Liabilities 18.7 18.7 — 18.7 Debt (a) 1,894.1 1,975.0 1,868.4 106.6 The estimated fair value of financial instruments at December 31, 2015 was as follows: Fair Value Measurements at Reporting Date Using (In millions) Total Carrying Amount Total Estimated Fair Value Quoted Prices in Active Markets for Identical Assets (Level 1) Significant Observable Inputs (Level 2) Cash and cash equivalents $ 149.8 $ 149.8 $ 149.8 $ — Derivative financial instruments: Assets 2.4 2.4 — 2.4 Liabilities 71.3 71.3 — 71.3 Debt (a) 1,505.2 969.7 964.5 5.2</t>
  </si>
  <si>
    <t>Retirement Benefits (Tables)</t>
  </si>
  <si>
    <t>Defined Benefit Pension Plans and Defined Benefit Postretirement Plans Disclosure [Abstract]</t>
  </si>
  <si>
    <t>Schedule of defined benefit plans</t>
  </si>
  <si>
    <t>The components of pension and other postretirement benefit expense for the Company’s defined benefit plans included the following: Pension Benefits Other Postretirement Benefits (In millions) 2016 2015 2014 2016 2015 2014 Service cost—benefits earned during the year $ 20.6 $ 22.8 $ 29.4 $ 2.6 $ 2.7 $ 2.9 Interest cost on benefits earned in prior years 125.4 121.0 133.6 16.0 17.9 24.0 Expected return on plan assets (148.7 ) (168.3 ) (184.2 ) (0.1 ) (0.1 ) (0.3 ) Amortization of prior service cost (credit) 1.3 1.3 2.3 (1.7 ) 4.9 (3.0 ) Amortization of net actuarial loss 65.4 60.4 74.0 9.6 14.6 14.1 Curtailment (gain) loss — — 0.5 — — (25.5 ) Termination benefits 1.1 — 0.3 2.3 — — Total retirement benefit expense $ 65.1 $ 37.2 $ 55.9 $ 28.7 $ 40.0 $ 12.2</t>
  </si>
  <si>
    <t>Schedule of assumptions used</t>
  </si>
  <si>
    <t xml:space="preserve">Actuarial assumptions used to develop the components of defined benefit pension expense and other postretirement benefit expense were as follows: Pension Benefits Other Postretirement Benefits 2016 2015 2014 2016 2015 2014 Discount rate (a) 4.65 % 4.25 % 5.15 % 4.05 - 4.50% 4.10 % 5.15 % Rate of increase in future compensation levels 3.0 - 3.50% 3.0 - 3.50% 3.0 - 3.50% — — — Expected long-term rate of return on assets 8.00 % 8.00 % 8.25 % 4.0 % 4.0 % 8.3 % (a) Other post-retirement benefits expense for 2016 was initially measured at a 4.50% discount rate. A portion of the obligation was remeasured using a 4.05% discount rate as of March 1, 2016, following the new USW labor agreement discussed above. </t>
  </si>
  <si>
    <t>Schedule of assumptions used for year end valuation</t>
  </si>
  <si>
    <t>Actuarial assumptions used for the valuation of defined benefit pension and other postretirement benefit obligations at the end of the respective periods were as follows: Pension Benefits Other Postretirement Benefits 2016 2015 2016 2015 Discount rate 4.45 % 4.65 % 4.35 % 4.50 % Rate of increase in future compensation levels 1.0 % 3.0 - 3.5% — —</t>
  </si>
  <si>
    <t>Schedule of changes in projected benefit obligations</t>
  </si>
  <si>
    <t>A reconciliation of the funded status for the Company’s defined benefit pension and other postretirement benefit plans at December 31, 2016 and 2015 was as follows: Pension Benefits Other Postretirement Benefits (In millions) 2016 2015 2016 2015 Change in benefit obligations: Benefit obligation at beginning of year $ 2,805.9 $ 2,953.9 $ 400.8 $ 466.1 Service cost 20.6 22.8 2.6 2.7 Interest cost 125.4 121.0 16.0 17.9 Benefits paid (255.4 ) (207.4 ) (47.7 ) (53.4 ) Subsidy paid — — 0.8 0.7 Participant contributions 0.2 0.3 — — Effect of currency rates (17.3 ) (4.8 ) — — Net actuarial (gains) losses – discount rate change 57.8 (124.4 ) 4.6 (14.1 ) – other (3.9 ) 44.5 (2.1 ) (19.1 ) Plan curtailments (6.7 ) — — — Plan amendments — — (22.5 ) — Special termination benefits 1.1 — 2.3 — Benefit obligation at end of year $ 2,727.7 $ 2,805.9 $ 354.8 $ 400.8</t>
  </si>
  <si>
    <t>Schedule of changes in fair value of plan assets</t>
  </si>
  <si>
    <t xml:space="preserve"> Pension Benefits Other Postretirement Benefits (In millions) 2016 2015 2016 2015 Change in plan assets: Fair value of plan assets at beginning of year $ 1,962.3 $ 2,204.4 $ 1.8 $ 2.9 Actual returns on plan assets and plan expenses 79.7 (41.1 ) (0.8 ) (1.0 ) Employer contributions 125.1 10.3 — — Participant contributions 0.2 0.3 — — Effect of currency rates (17.3 ) (4.2 ) — — Benefits paid (255.4 ) (207.4 ) (0.3 ) (0.1 ) Fair value of plan assets at end of year $ 1,894.6 $ 1,962.3 $ 0.7 $ 1.8</t>
  </si>
  <si>
    <t>Schedule of amounts recognized in balance sheet</t>
  </si>
  <si>
    <t>Amounts recognized in the consolidated balance sheets: Pension Benefits Other Postretirement Benefits 2016 2015 2016 2015 Current liabilities $ (5.2 ) $ (9.8 ) $ (36.4 ) $ (39.8 ) Noncurrent liabilities (827.9 ) (833.8 ) (317.7 ) (359.2 ) Total amount recognized $ (833.1 ) $ (843.6 ) $ (354.1 ) $ (399.0 )</t>
  </si>
  <si>
    <t>Schedule of amounts recognized in other comprehensive income</t>
  </si>
  <si>
    <t>Changes to accumulated other comprehensive loss related to pension and other postretirement benefit plans in 2016 and 2015 were as follows: Pension Benefits Other Postretirement Benefits (In millions) 2016 2015 2016 2015 Beginning of year accumulated other comprehensive loss $ (1,418.2 ) $ (1,352.1 ) $ (101.4 ) $ (152.9 ) Amortization of net actuarial loss 65.4 60.4 9.6 14.6 Amortization of prior service cost (credit) 1.3 1.3 (1.7 ) 4.9 Remeasurements (111.2 ) (127.8 ) 19.1 32.0 End of year accumulated other comprehensive loss $ (1,462.7 ) $ (1,418.2 ) $ (74.4 ) $ (101.4 ) Net change in accumulated other comprehensive loss $ (44.5 ) $ (66.1 ) $ 27.0 $ 51.5</t>
  </si>
  <si>
    <t>Schedule of net periodic benefit cost not yet recognized</t>
  </si>
  <si>
    <t>Amounts included in accumulated other comprehensive loss at December 31, 2016 and 2015 were as follows: Pension Benefits Other Postretirement Benefits (In millions) 2016 2015 2016 2015 Prior service (cost) credit $ (2.3 ) $ (3.6 ) $ 14.6 $ (6.9 ) Net actuarial loss (1,460.4 ) (1,414.6 ) (89.0 ) (94.5 ) Accumulated other comprehensive loss (1,462.7 ) (1,418.2 ) (74.4 ) (101.4 ) Deferred tax effect 543.4 529.9 28.2 38.5 Accumulated other comprehensive loss, net of tax $ (919.3 ) $ (888.3 ) $ (46.2 ) $ (62.9 )</t>
  </si>
  <si>
    <t>Schedule of amounts in accumulated other comprehensive income to be recognized</t>
  </si>
  <si>
    <t>Amounts in accumulated other comprehensive loss that are expected to be recognized as components of net periodic benefit cost in 2017 are: (In millions) Pension Benefits Other Postretirement Benefits Total Amortization of prior service cost (credit) $ 1.3 $ (2.9 ) $ (1.6 ) Amortization of net actuarial loss 62.6 9.0 71.6 Amortization of accumulated other comprehensive loss $ 63.9 $ 6.1 $ 70.0</t>
  </si>
  <si>
    <t>Schedule of accumulated benefit obligations in excess of fair value of plan assets</t>
  </si>
  <si>
    <t>Additional information for pension plans with accumulated benefit obligations in excess of plan assets: Pension Benefits (In millions) 2016 2015 Projected benefit obligation $ 2,727.7 $ 2,805.9 Accumulated benefit obligation $ 2,710.7 $ 2,767.0 Fair value of plan assets $ 1,894.6 $ 1,962.3</t>
  </si>
  <si>
    <t>Schedule of expected benefit payments</t>
  </si>
  <si>
    <t>The following table summarizes expected benefit payments from the Company’s various pension and other postretirement defined benefit plans through 2026, and also includes estimated Medicare Part D subsidies projected to be received during this period based on currently available information. (In millions) Pension Benefits Other Postretirement Benefits Medicare Part D Subsidy 2017 $ 194.7 $ 37.1 $ 1.0 2018 191.8 35.1 1.0 2019 189.6 32.6 0.9 2020 188.3 30.6 0.9 2021 186.5 29.1 0.8 2022 - 2026 901.5 121.8 3.5</t>
  </si>
  <si>
    <t>Schedule of effect of one-percentage-point change in assumed health care cost trend rates</t>
  </si>
  <si>
    <t>A one percentage point change in assumed health care cost trend rates would have the following effects: (In millions) One Percentage Point Increase One Percentage Point Decrease Effect on total of service and interest cost components for the year ended December 31, 2016 $ 0.3 $ (0.3 ) Effect on other postretirement benefit obligation at December 31, 2016 $ 6.9 $ (6.1 )</t>
  </si>
  <si>
    <t>Schedule of allocation of plan assets</t>
  </si>
  <si>
    <t>The fair values of the Company’s pension plan assets are determined using net asset value (NAV) as a practical expedient, or by information categorized in the fair value hierarchy level based on the inputs used to determine fair value, as further discussed in Note 11. The fair values at December 31, 2016 were as follows: (In millions) Quoted Prices in Active Markets for Identical Assets Significant Observable Inputs Significant Unobservable Inputs Asset category Total NAV (Level 1) (Level 2) (Level 3) Equity securities: ATI common stock $ 47.1 $ — $ 47.1 $ — $ — Other U.S. equities 311.1 204.0 107.1 — — International equities 375.7 339.2 36.5 — — Global debt securities and cash: Fixed income and cash equivalents 412.2 82.3 0.5 329.2 0.2 Floating rate 164.0 64.9 — — 99.1 Private equity 204.1 204.1 — — — Hedge funds 283.9 283.9 — — — Real estate and other 96.5 91.5 — 5.0 — Total assets $ 1,894.6 $ 1,269.9 $ 191.2 $ 334.2 $ 99.3 The fair values of the Company’s pension plan assets at December 31, 2015 were as follows: (In millions) Quoted Prices in Active Markets for Identical Assets Significant Observable Inputs Significant Unobservable Inputs Asset category Total NAV (Level 1) (Level 2) (Level 3) Equity securities: ATI common stock $ 33.2 $ — $ 33.2 $ — $ — Other U.S. equities 522.0 267.9 254.1 — — International equities 239.8 239.8 — — — Global debt securities and cash: Fixed income and cash equivalents 369.7 249.0 0.2 120.2 0.3 Floating rate 358.0 52.7 — — 305.3 Private equity 201.2 201.2 — — — Hedge funds 51.9 51.9 — — — Real estate and other 186.5 180.6 — 5.9 — Total assets $ 1,962.3 $ 1,243.1 $ 287.5 $ 126.1 $ 305.6</t>
  </si>
  <si>
    <t>Changes in fair value of level 3 plan investments</t>
  </si>
  <si>
    <t>Changes in the fair value of Level 3 pension plan assets for the year ended December 31, 2016 were as follows: (In millions) January 1, 2016 Balance Net Realized and Unrealized Gains (Losses) Net Purchases, Issuances and Settlements Net Transfers Into (Out Of) Level 3 December 31, 2016 Balance Global debt securities and cash: Fixed income and cash equivalents $ 0.3 $ — $ (0.1 ) $ — $ 0.2 Floating rate debt 305.3 12.1 (218.3 ) — 99.1 Total $ 305.6 $ 12.1 $ (218.4 ) $ — $ 99.3 Changes in the fair value of Level 3 pension plan assets for the year ended December 31, 2015 were as follows: (In millions) January 1, 2015 Balance Net Realized and Unrealized Gains (Losses) Net Purchases, Issuances and Settlements Net Transfers Into (Out Of) Level 3 December 31, 2015 Balance Global debt securities and cash: Fixed income and cash equivalents $ 0.3 $ — $ — $ — $ 0.3 Floating rate debt 361.0 4.4 (60.1 ) — 305.3 Total $ 361.3 $ 4.4 $ (60.1 ) $ — $ 305.6</t>
  </si>
  <si>
    <t>Schedule of target asset allocations for pension plans</t>
  </si>
  <si>
    <t>The target asset allocations for pension plans for 2017 , by major investment category, are: Asset category Target asset allocation range Equity securities: U. S. equities 18% - 40% International equities 10% - 30% Global debt securities and cash 15% - 40% Private equity 0% - 15% Hedge funds 10% - 20% Real estate and other 0% - 10%</t>
  </si>
  <si>
    <t>Schedule of multiemployer plans</t>
  </si>
  <si>
    <t>The Company’s participation in multiemployer plans for the years ended December 31, 2016 , 2015 and 2014 is reported in the following table. The Company’s contributions to the Steelworkers Western Independent Shops Pension Plan exceed 5% of this plan’s total contributions for the plan year ended September 30, 2015, which is the most recent information available from the Plan Administrator. Pension Protection Act Zone Status (1) FIP / RP Status Pending / Implemented (2) in millions Expiration Dates of Collective Bargaining Agreements EIN / Pension Plan Number Company Contributions Surcharge Imposed (3) Pension Fund 2016 2015 2016 2015 2014 Steelworkers Western Independent Shops Pension Plan 90-0169564 / 001 Green Green N/A $ 1.2 $ 0.7 $ 1.1 No 2/29/2020 Boilermakers-Blacksmiths National Pension Trust 48-6168020 / 001 Yellow Yellow Yes 1.8 1.8 2.0 No 9/30/2018 IAM National Pension Fund 51-6031295 / 002 Green Green N/A 1.6 1.5 1.6 No Various between 2018-2022 (4) Total contributions $ 4.6 $ 4.0 $ 4.7 (1) The most recent Pension Protection Act Zone Status available for ATI’s fiscal years 2016 and 2015 is for plan years ending in calendar years 2015 and 2014 ,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2) 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6 . (3) The “Surcharge Imposed” column indicates whether ATI’s contribution rate for 2016 included an amount in addition to the contribution rate specified in the applicable collective bargaining agreement, as imposed by a plan in “critical status”, in accordance with the requirements of the Code. (4) The Company is party to five separate bargaining agreements that require contributions to this plan. Expiration dates of these collective bargaining agreements range between April 22, 2018 and March 25, 2022.</t>
  </si>
  <si>
    <t>Accumulated Other Comprehensive Income (Loss) (Tables)</t>
  </si>
  <si>
    <t>Schedule of accumulated other comprehensive income (loss)</t>
  </si>
  <si>
    <t>The changes in accumulated other comprehensive income (loss) (AOCI) by component, net of tax, for the fiscal years ended December 31, 2016 , 2015 and 2014 were as follows (in millions): Post- retirement benefit plans Currency translation adjustment Unrealized holding gains on securities Derivatives Deferred Tax Asset Valuation Allowance Total Attributable to ATI: Balance, December 31, 2013 $ (718.9 ) $ 15.3 $ — $ (9.6 ) $ — $ (713.2 ) OCI before reclassifications (266.4 ) (32.0 ) — 28.1 — (270.3 ) Amounts reclassified from AOCI (a) 53.8 (b) 0.5 (c) — (d) (2.2 ) — 52.1 Net current-period OCI (212.6 ) (31.5 ) — 25.9 — (218.2 ) Balance, December 31, 2014 (931.5 ) (16.2 ) — 16.3 — (931.4 ) OCI before reclassifications (69.6 ) (31.4 ) — (20.7 ) — (121.7 ) Amounts reclassified from AOCI (a) 49.9 (c) — (c) — (d) (11.3 ) — 38.6 Net current-period OCI (19.7 ) (31.4 ) — (32.0 ) — (83.1 ) Balance, December 31, 2015 (951.2 ) (47.6 ) — (15.7 ) — (1,014.5 ) OCI before reclassifications (60.6 ) (37.4 ) — 13.2 (45.6 ) (130.4 ) Amounts reclassified from AOCI (a) 46.3 (c) — (c) — (d) 4.9 — 51.2 Net current-period OCI (14.3 ) (37.4 ) — 18.1 (45.6 ) (79.2 ) Balance, December 31, 2016 $ (965.5 ) $ (85.0 ) $ — $ 2.4 $ (45.6 ) $ (1,093.7 ) Attributable to noncontrolling interests: Balance, December 31, 2013 $ — $ 27.1 $ — $ — $ — $ 27.1 OCI before reclassifications — (2.1 ) — — — (2.1 ) Amounts reclassified from AOCI — (c) — — — — — Net current-period OCI — (2.1 ) — — — (2.1 ) Balance, December 31, 2014 — 25.0 — — — 25.0 OCI before reclassifications — (5.6 ) — — — (5.6 ) Amounts reclassified from AOCI — (c) — — — — — Net current-period OCI — (5.6 ) — — — (5.6 ) Balance, December 31, 2015 — 19.4 — — — 19.4 OCI before reclassifications — (9.7 ) — — — (9.7 ) Amounts reclassified from AOCI — (c) — — — — — Net current-period OCI — (9.7 ) — — — (9.7 ) Balance, December 31, 2016 $ — $ 9.7 $ — $ — $ — $ 9.7 (a) Amounts were included in net periodic benefit cost for pension and other postretirement benefit plans (see Note 12). (b) Amount in 2014 is included in other income, net. (c) No amounts were reclassified to earnings. (d)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10).</t>
  </si>
  <si>
    <t>Reclassification out of accumulated other comprehensive income</t>
  </si>
  <si>
    <t>Reclassifications out of AOCI for the fiscal years ended December 31, 2016 , 2015 and 2014 were as follows: Amount reclassified from AOCI (d) Fiscal year ended Details about AOCI Components (In millions) December 31, 2016 December 31, 2015 December 31, 2014 Affected line item in the consolidated statement of operations Postretirement benefit plans Prior service credit (cost) $ 0.4 (a) $ (6.2 ) (a) $ 0.7 (a) Actuarial losses (75.0 ) (a) (75.0 ) (a) (88.1 ) (a) (74.6 ) (d) (81.2 ) (d) (87.4 ) (d) Total before tax (28.3 ) (31.3 ) (33.6 ) Tax benefit (e) $ (46.3 ) $ (49.9 ) $ (53.8 ) Net of tax Currency translation adjustment $ — (d) $ — (d) $ (0.5 ) (b) , (d) Derivatives Nickel and other raw material contracts $ (19.5 ) (c) $ (16.9 ) (c) $ (1.0 ) (c) Natural gas contracts (14.8 ) (c) (18.2 ) (c) 3.4 (c) Electricity contracts — (c) (0.2 ) (c) 0.7 (c) Foreign exchange contracts 26.4 (c) 53.5 (c) 0.5 (c) (7.9 ) (d) 18.2 (d) 3.6 (d) Total before tax (3.0 ) 6.9 1.4 Tax provision (benefit) (e) $ (4.9 ) $ 11.3 $ 2.2 Net of tax (a) Amounts are included in the computation of pension and other postretirement benefit expense, which is reported in both cost of goods sold and selling and administrative expenses. For additional information, see Note 12. (b) Amount in 2014 is included in other income, net.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10).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see Note 15 for further explanation).</t>
  </si>
  <si>
    <t>Stockholders' Equity Stockholders' Equity (Tables)</t>
  </si>
  <si>
    <t>Nonvested stock rollforward</t>
  </si>
  <si>
    <t>Activity under the Company’s nonvested stock awards and restricted share units for the years ended December 31, 2016 , 2015 , and 2014 was as follows: (Shares in thousands, $ in millions) 2016 2015 2014 Number of shares/units Weighted Average Grant Date Fair Value Number of shares Weighted Average Grant Date Fair Value Number of shares Weighted Average Grant Date Fair Value Nonvested, beginning of year 1,652 $ 57.0 1,376 $ 47.8 927 $ 36.9 Granted 682 8.4 669 20.8 675 20.3 Vested (154 ) (4.3 ) (23 ) (0.8 ) (18 ) (1.0 ) Forfeited (328 ) (9.6 ) (370 ) (10.8 ) (208 ) (8.4 ) Nonvested, end of year 1,852 $ 51.5 1,652 $ 57.0 1,376 $ 47.8</t>
  </si>
  <si>
    <t>TSR Award Performance</t>
  </si>
  <si>
    <t>The estimated fair value of each TSR award, the projected shares to be awarded and future compensation expense to be recognized for these awards, including actual and estimated forfeitures, was as follows: (Shares in thousands, $ in millions) TSR Award Performance Period Award Fair Value December 31, 2016 Unrecognized Compensation Expense Minimum Shares Target Shares Maximum Shares 2014 - 2016 $ 8.9 $ — — 262 524 2015 - 2017 $ 12.5 4.2 — 276 552 Total $ 4.2 — 538 1,076</t>
  </si>
  <si>
    <t>Income Taxes (Tables)</t>
  </si>
  <si>
    <t>Schedule of income before income tax</t>
  </si>
  <si>
    <t>Income (loss) from continuing operations before income taxes for the Company’s U.S. and non-U.S. operations was as follows: (In millions) 2016 2015 2014 U.S. $ (782.1 ) $ (534.6 ) $ (46.1 ) Non-U.S. 48.1 56.6 47.6 Income (loss) from continuing operations before income taxes $ (734.0 ) $ (478.0 ) $ 1.5</t>
  </si>
  <si>
    <t>Schedule income tax provision (benefit)</t>
  </si>
  <si>
    <t>The income tax provision (benefit) was as follows: (In millions) 2016 2015 2014 Continuing operations: Current: Federal $ 0.5 $ (60.7 ) $ (47.9 ) State (1.5 ) (0.4 ) (4.0 ) Foreign 14.4 9.4 9.8 Total 13.4 (51.7 ) (42.1 ) Deferred: Federal (115.8 ) (90.9 ) 34.1 State (3.5 ) 30.4 (0.2 ) Foreign (1.0 ) 0.1 (0.5 ) Total (120.3 ) (60.4 ) 33.4 Income tax benefit from continuing operations $ (106.9 ) $ (112.1 ) $ (8.7 ) Income tax benefit from discontinued operations $ — $ — $ (0.3 ) Total company income tax benefit $ (106.9 ) $ (112.1 ) $ (9.0 )</t>
  </si>
  <si>
    <t>Schedule of effective income tax rate reconciliation</t>
  </si>
  <si>
    <t>The following is a reconciliation of income taxes computed at the statutory U.S. Federal income tax rate to the actual effective income tax benefit from continuing operations: Income Tax Provision (Benefit) (In millions) 2016 2015 2014 Taxes computed at the federal rate $ (256.9 ) $ (167.3 ) $ 0.5 State and local income taxes, net of federal tax benefit (26.8 ) (20.6 ) (2.0 ) Valuation allowance 171.5 74.5 0.5 Foreign earnings taxed at different rate (5.3 ) (11.2 ) (6.6 ) Adjustment to prior years’ taxes 3.4 (5.4 ) 0.1 Tax reserve adjustments 3.1 3.9 (0.5 ) Repatriation of foreign earnings 2.1 13.4 0.3 Other 2.0 0.6 (1.0 ) Income tax benefit $ (106.9 ) $ (112.1 ) $ (8.7 )</t>
  </si>
  <si>
    <t>Schedule of income taxes paid</t>
  </si>
  <si>
    <t>Income taxes paid and amounts received as refunds were as follows: (In millions) 2016 2015 2014 Income taxes paid $ 8.6 $ 10.8 $ 15.1 Income tax refunds received (10.5 ) (63.3 ) (20.2 ) Income taxes received, net $ (1.9 ) $ (52.5 ) $ (5.1 )</t>
  </si>
  <si>
    <t>Schedule of deferred tax assets and liabilities</t>
  </si>
  <si>
    <t>The categories of assets and liabilities that have resulted in differences in the timing of the recognition of income and expense at December 31, 2016 and 2015 were as follows: (In millions) 2016 2015 Deferred income tax assets Pensions $ 281.2 $ 281.0 Postretirement benefits other than pensions 122.9 144.7 Federal and state net operating loss tax carryovers 400.9 228.1 Federal and state tax credits 57.2 52.2 Deferred compensation and other benefit plans 25.7 25.9 Self insurance reserves 9.7 10.8 Other items 106.3 85.2 Gross deferred income tax assets 1,003.9 827.9 Valuation allowance for deferred tax assets (322.2 ) (105.1 ) Total deferred income tax assets 681.7 722.8 Deferred income tax liabilities Bases of property, plant and equipment 533.8 664.1 Inventory valuation 77.8 62.2 Bases of amortizable intangible assets 23.3 25.4 Other items 50.4 46.7 Total deferred tax liabilities 685.3 798.4 Net deferred tax liability $ (3.6 ) $ (75.6 )</t>
  </si>
  <si>
    <t>Schedule of changes in unrecognized income tax benefits</t>
  </si>
  <si>
    <t>The changes in the liability for unrecognized income tax benefits for the years ended December 31, 2016 , 2015 and 2014 were as follows: (In millions) 2016 2015 2014 Balance at beginning of year $ 15.0 $ 73.4 $ 72.8 Increases in prior period tax positions 7.9 4.2 2.0 Decreases in prior period tax positions (0.1 ) (0.6 ) (0.6 ) Increases in current period tax positions 0.7 1.3 0.7 Expiration of the statute of limitations (1.1 ) (0.7 ) (0.5 ) Settlements (4.3 ) (62.1 ) (0.7 ) Interest and penalties, net (0.3 ) (0.5 ) (0.3 ) Balance at end of year $ 17.8 $ 15.0 $ 73.4</t>
  </si>
  <si>
    <t>Summary of income tax examinations</t>
  </si>
  <si>
    <t>A summary of tax years that remain subject to examination, by major tax jurisdiction, is as follows: Jurisdiction Earliest Year Open to Examination U.S. Federal 2015 States: California 2012 Ohio 2012 North Carolina 2010 Oregon 2013 Pennsylvania 2013 Foreign: China 2013 Poland 2010 United Kingdom 2014</t>
  </si>
  <si>
    <t>Summary of Valuation Allowance [Table Text Block]</t>
  </si>
  <si>
    <t>The Company had $322.2 million and $105.1 million in deferred tax asset valuation allowances at December 31, 2016 and 2015 , respectively, which includes the following: (In millions) 2016 2015 Federal deferred tax valuation allowances Net operating losses $ 37.8 $ — Tax credits 40.5 24.8 Temporary differences 141.2 — Total federal deferred tax valuation allowances 219.5 24.8 State deferred tax valuation allowances Net operating losses 77.9 61.8 Tax credits 13.3 13.8 Temporary differences 6.5 3.3 Total state deferred tax valuation allowances 97.7 78.9 Foreign deferred tax valuation allowances 5.0 1.4 Total deferred tax valuation allowances $ 322.2 $ 105.1</t>
  </si>
  <si>
    <t>Business Segments (Tables)</t>
  </si>
  <si>
    <t>Schedule of sales by segment</t>
  </si>
  <si>
    <t>(In millions) 2016 2015 2014 Total sales: High Performance Materials &amp; Components $ 1,979.5 $ 2,062.7 $ 2,084.6 Flat Rolled Products 1,260.8 1,807.9 2,320.2 Total sales 3,240.3 3,870.6 4,404.8 Intersegment sales: High Performance Materials &amp; Components 49.1 76.8 77.8 Flat Rolled Products 56.6 74.2 103.6 Total intersegment sales 105.7 151.0 181.4 Sales to external customers: High Performance Materials &amp; Components 1,930.4 1,985.9 2,006.8 Flat Rolled Products 1,204.2 1,733.7 2,216.6 Total sales to external customers $ 3,134.6 $ 3,719.6 $ 4,223.4</t>
  </si>
  <si>
    <t>Schedule of operating profit (loss) by segment</t>
  </si>
  <si>
    <t>(In millions) 2016 2015 2014 Operating profit (loss): High Performance Materials &amp; Components $ 168.7 $ 157.1 $ 234.8 Flat Rolled Products (163.0 ) (241.9 ) (47.0 ) Total operating profit (loss) 5.7 (84.8 ) 187.8 LIFO and net realizable value reserves (See Note 4) 0.8 0.1 0.3 Corporate expenses (43.4 ) (44.7 ) (49.6 ) Closed operations and other expenses (34.6 ) (22.1 ) (28.3 ) Restructuring and other charges (See Note 17) (538.5 ) (89.7 ) — Impairment of goodwill (See Note 6) — (126.6 ) — Interest expense, net (124.0 ) (110.2 ) (108.7 ) Income (loss) before income taxes $ (734.0 ) $ (478.0 ) $ 1.5</t>
  </si>
  <si>
    <t>Schedule of other financial information by segment</t>
  </si>
  <si>
    <t>Certain additional information regarding the Company’s business segments is presented below: (In millions) 2016 2015 2014 Depreciation and amortization: High Performance Materials &amp; Components $ 118.4 $ 131.8 $ 124.4 Flat Rolled Products 48.8 55.6 49.3 Corporate 3.1 2.5 2.9 Total depreciation and amortization $ 170.3 $ 189.9 $ 176.6 Capital expenditures: High Performance Materials &amp; Components $ 89.9 $ 75.8 $ 51.9 Flat Rolled Products 111.8 68.0 172.1 Corporate 0.5 0.7 1.7 Total capital expenditures $ 202.2 $ 144.5 $ 225.7 Identifiable assets: 2016 2015 2014 High Performance Materials &amp; Components $ 2,744.3 $ 3,355.5 $ 3,555.8 Flat Rolled Products 2,056.4 2,189.5 2,601.6 Discontinued Operations 0.4 0.9 1.8 Corporate: Deferred Taxes 12.1 — — Cash and cash equivalents and other 356.8 205.8 412.5 Total assets $ 5,170.0 $ 5,751.7 $ 6,571.7</t>
  </si>
  <si>
    <t>Schedule of revenue by country</t>
  </si>
  <si>
    <t>($ in millions) 2016 Percent of total 2015 Percent of total 2014 Percent of total External sales: United States $ 1,857.5 59 % $ 2,142.6 58 % $ 2,615.9 62 % China 214.1 7 % 246.9 7 % 249.6 6 % United Kingdom 183.8 6 % 198.2 5 % 228.4 5 % Germany 177.7 6 % 193.3 5 % 207.7 5 % Japan 151.9 5 % 202.3 5 % 89.3 2 % France 142.6 4 % 153.3 4 % 168.1 4 % Canada 97.6 3 % 154.5 4 % 147.0 3 % Mexico 89.7 3 % 78.4 2 % 76.5 2 % South Korea 33.5 1 % 31.9 1 % 42.8 1 % Italy 25.1 1 % 65.0 2 % 160.7 4 % Other 161.1 5 % 253.2 7 % 237.4 6 % Total External Sales $ 3,134.6 100 % $ 3,719.6 100 % $ 4,223.4 100 %</t>
  </si>
  <si>
    <t>Schedule of company assets by country</t>
  </si>
  <si>
    <t>($ in millions) 2016 Percent of total 2015 Percent of total 2014 Percent of total Total assets: United States $ 4,591.5 89 % $ 5,073.1 88 % $ 5,868.7 90 % China 249.3 5 % 260.0 5 % 280.5 4 % United Kingdom 122.8 2 % 154.3 3 % 196.3 3 % Luxembourg (a) 67.2 1 % 124.4 2 % 81.8 1 % Other 139.2 3 % 139.9 2 % 144.4 2 % Total Assets $ 5,170.0 100 % $ 5,751.7 100 % $ 6,571.7 100 % (a) Comprises assets held by the Company’s European Treasury Center operation.</t>
  </si>
  <si>
    <t>Restructuring Costs (Tables)</t>
  </si>
  <si>
    <t>Schedule of Restructuring Reserve by Type of Cost</t>
  </si>
  <si>
    <t>Reserves for restructuring charges at December 31, 2016 consist of severance and employee benefit costs and closure costs incurred in both 2015 and 2016, which are expected to be substantially paid in 2017. Restructuring reserves are as follows: Severance and Employee Benefit Costs Closure Costs Total Restructuring Reserves Balance at December 31, 2015 $ 4.5 $ 3.6 $ 8.1 Additions 20.8 28.0 48.8 Payments (11.4 ) (12.4 ) (23.8 ) Balance at December 31, 2016 $ 13.9 $ 19.2 $ 33.1</t>
  </si>
  <si>
    <t>Per Share Information (Tables)</t>
  </si>
  <si>
    <t>Schedule earnings per share</t>
  </si>
  <si>
    <t>The following table sets forth the computation of basic and diluted loss from continuing operations per common share: (In millions, except per share amounts) For the Years Ended December 31, 2016 2015 2014 Numerator: Numerator for basic loss from continuing operations per common share - Loss from continuing operations attributable to ATI $ (640.9 ) $ (377.9 ) $ (2.0 ) Redeemable noncontrolling interest (Note 18) — (0.3 ) (0.3 ) Effect of dilutive securities: Convertible Senior Notes (a) — — — Numerator for diluted net loss per common share - Loss from continuing operations attributable to ATI after assumed conversions $ (640.9 ) $ (378.2 ) $ (2.3 ) Denominator: Denominator for basic net loss per common share—weighted average shares 107.3 107.3 107.1 Effect of dilutive securities: Share-based compensation — — — Convertible Senior Notes (a) — — — Denominator for diluted net loss per common share—adjusted weighted average shares and assumed conversions 107.3 107.3 107.1 Basic loss from continuing operations attributable to ATI per common share $ (5.97 ) $ (3.53 ) $ (0.02 ) Diluted loss from continuing operations attributable to ATI per common share $ (5.97 ) $ (3.53 ) $ (0.02 )</t>
  </si>
  <si>
    <t>Financial Information for Subsidiary and Guarantor Parent (Tables)</t>
  </si>
  <si>
    <t>Schedule of condensed consolidating balance sheets</t>
  </si>
  <si>
    <t>Allegheny Technologies Incorporated Financial Information for Subsidiary and Guarantor Parent Balance Sheets December 31, 2015 (In millions) Guarantor Parent Subsidiary Non-guarantor Subsidiaries Eliminations Consolidated Assets: Cash and cash equivalents $ 0.4 $ 2.8 $ 146.6 $ — $ 149.8 Accounts receivable, net 0.1 100.3 299.9 — 400.3 Intercompany notes receivable — — 2,601.5 (2,601.5 ) — Inventories, net — 239.9 1,031.7 — 1,271.6 Prepaid expenses and other current assets 9.3 3.8 32.8 — 45.9 Total current assets 9.8 346.8 4,112.5 (2,601.5 ) 1,867.6 Property, plant and equipment, net 2.2 1,559.9 1,366.1 — 2,928.2 Goodwill — — 651.4 — 651.4 Intercompany notes receivable — — 200.0 (200.0 ) — Investments in subsidiaries 5,742.5 37.7 — (5,780.2 ) — Other assets 13.4 23.0 268.1 — 304.5 Total assets $ 5,767.9 $ 1,967.4 $ 6,598.1 $ (8,581.7 ) $ 5,751.7 Liabilities and stockholders’ equity: Accounts payable $ 4.8 $ 171.1 $ 204.9 $ — $ 380.8 Accrued liabilities 42.1 74.0 185.7 — 301.8 Intercompany notes payable 1,325.4 1,276.1 — (2,601.5 ) — Short-term debt and current portion of long-term debt 0.7 0.1 3.1 — 3.9 Total current liabilities 1,373.0 1,521.3 393.7 (2,601.5 ) 686.5 Long-term debt 1,341.7 149.7 0.4 — 1,491.8 Intercompany notes payable — 200.0 — (200.0 ) — Accrued postretirement benefits — 280.0 79.2 — 359.2 Pension liabilities 778.0 5.2 50.6 — 833.8 Deferred income taxes 75.6 — — — 75.6 Other long-term liabilities 15.2 20.7 72.4 — 108.3 Total liabilities 3,583.5 2,176.9 596.3 (2,801.5 ) 3,555.2 Redeemable noncontrolling interest — — 12.1 — 12.1 Total stockholders’ equity (deficit) 2,184.4 (209.5 ) 5,989.7 (5,780.2 ) 2,184.4 Total liabilities and stockholders’ equity $ 5,767.9 $ 1,967.4 $ 6,598.1 $ (8,581.7 ) $ 5,751.7 Allegheny Technologies Incorporated Financial Information for Subsidiary and Guarantor Parent Balance Sheets December 31, 2016 (In millions) Guarantor Parent Subsidiary Non-guarantor Subsidiaries Eliminations Consolidated Assets: Cash and cash equivalents $ 2.3 $ 2.5 $ 224.8 $ — $ 229.6 Accounts receivable, net 0.1 107.8 344.2 — 452.1 Intercompany notes receivable — — 2,892.9 (2,892.9 ) — Inventories, net — 106.7 930.3 — 1,037.0 Prepaid expenses and other current assets 6.6 5.2 36.0 — 47.8 Total current assets 9.0 222.2 4,428.2 (2,892.9 ) 1,766.5 Property, plant and equipment, net 1.3 1,583.6 914.0 — 2,498.9 Goodwill — — 641.9 — 641.9 Intercompany notes receivable — — 200.0 (200.0 ) — Investments in subsidiaries 5,241.2 37.7 — (5,278.9 ) — Other assets 23.0 25.5 214.2 — 262.7 Total assets $ 5,274.5 $ 1,869.0 $ 6,398.3 $ (8,371.8 ) $ 5,170.0 Liabilities and stockholders’ equity: Accounts payable $ 3.1 $ 97.4 $ 193.8 $ — $ 294.3 Accrued liabilities 54.6 83.3 171.4 — 309.3 Intercompany notes payable 1,341.1 1,551.8 — (2,892.9 ) — Short-term debt and current portion of long-term debt 0.4 0.3 104.4 — 105.1 Total current liabilities 1,399.2 1,732.8 469.6 (2,892.9 ) 708.7 Long-term debt 1,621.7 150.0 0.2 — 1,771.9 Intercompany notes payable — 200.0 — (200.0 ) — Accrued postretirement benefits — 244.0 73.7 — 317.7 Pension liabilities 778.5 5.2 44.2 — 827.9 Deferred income taxes 15.6 — — — 15.6 Other long-term liabilities 14.7 18.1 50.6 — 83.4 Total liabilities 3,829.7 2,350.1 638.3 (3,092.9 ) 3,725.2 Total stockholders’ equity (deficit) 1,444.8 (481.1 ) 5,760.0 (5,278.9 ) 1,444.8 Total liabilities and stockholders’ equity $ 5,274.5 $ 1,869.0 $ 6,398.3 $ (8,371.8 ) $ 5,170.0</t>
  </si>
  <si>
    <t>Schedule of condensed consolidating statements of operations</t>
  </si>
  <si>
    <t>Allegheny Technologies Incorporated Financial Information for Subsidiary and Guarantor Parent Statements of Operations For the year ended December 31, 2016 (In millions) Guarantor Parent Subsidiary Non-guarantor Subsidiaries Eliminations Consolidated Sales $ — $ 983.6 $ 2,151.0 $ — $ 3,134.6 Cost of sales 53.4 1,102.0 1,816.7 — 2,972.1 Gross profit (loss) (53.4 ) (118.4 ) 334.3 — 162.5 Selling and administrative expenses 89.9 32.3 125.5 — 247.7 Restructuring charges — 25.1 502.1 — 527.2 Operating loss (143.3 ) (175.8 ) (293.3 ) — (612.4 ) Interest income (expense), net (138.3 ) (70.7 ) 85.0 — (124.0 ) Other income (expense) including equity in income of unconsolidated subsidiaries (452.4 ) 1.0 1.4 452.4 2.4 Income (loss) from continuing operations before income taxes (734.0 ) (245.5 ) (206.9 ) 452.4 (734.0 ) Income tax provision (benefit) (106.9 ) (85.5 ) (66.7 ) 152.2 (106.9 ) Net income (loss) (627.1 ) (160.0 ) (140.2 ) 300.2 (627.1 ) Less: Net income attributable to noncontrolling interest — — 13.8 — 13.8 Net income (loss) attributable to ATI $ (627.1 ) $ (160.0 ) $ (154.0 ) $ 300.2 $ (640.9 ) Allegheny Technologies Incorporated Financial Information for Subsidiary and Guarantor Parent Statements of Operations For the year ended December 31, 2014 (In millions) Guarantor Parent Subsidiary Non-guarantor Subsidiaries Eliminations Consolidated Sales $ — $ 1,878.0 $ 2,345.4 $ — $ 4,223.4 Cost of sales 45.3 1,874.8 1,924.7 — 3,844.8 Gross profit (loss) (45.3 ) 3.2 420.7 — 378.6 Selling and administrative expenses 103.9 44.0 124.6 — 272.5 Operating income (loss) (149.2 ) (40.8 ) 296.1 — 106.1 Interest income (expense), net (111.0 ) (44.9 ) 47.2 — (108.7 ) Other income (expense) including equity in income of unconsolidated subsidiaries 261.7 1.1 2.9 (261.6 ) 4.1 Income (loss) from continuing operations, before income taxes 1.5 (84.6 ) 346.2 (261.6 ) 1.5 Income tax provision (benefit) (8.7 ) (29.3 ) 116.7 (87.4 ) (8.7 ) Income (loss) from continuing operations 10.2 (55.3 ) 229.5 (174.2 ) 10.2 Income (loss) from discontinued operations, net of tax (0.6 ) — (0.6 ) 0.6 (0.6 ) Net income (loss) 9.6 (55.3 ) 228.9 (173.6 ) 9.6 Less: Net income attributable to noncontrolling interest — — 12.2 — 12.2 Net income (loss) attributable to ATI $ 9.6 $ (55.3 ) $ 216.7 $ (173.6 ) $ (2.6 ) Allegheny Technologies Incorporated Financial Information for Subsidiary and Guarantor Parent Statements of Operations For the year ended December 31, 2015 (In millions) Guarantor Parent Subsidiary Non-guarantor Subsidiaries Eliminations Consolidated Sales $ — $ 1,453.2 $ 2,266.4 $ — $ 3,719.6 Cost of sales 27.3 1,643.2 1,988.8 — 3,659.3 Gross profit (loss) (27.3 ) (190.0 ) 277.6 — 60.3 Selling and administrative expenses 88.2 29.4 121.2 — 238.8 Restructuring charges 1.6 58.0 4.7 — 64.3 Impairment of goodwill — 126.6 — — 126.6 Operating income (loss) (117.1 ) (404.0 ) 151.7 — (369.4 ) Interest income (expense), net (117.3 ) (50.9 ) 58.0 — (110.2 ) Other income (expense) including equity in income of unconsolidated subsidiaries (243.6 ) 1.1 0.8 243.3 1.6 Income (loss) from continuing operations before income taxes (478.0 ) (453.8 ) 210.5 243.3 (478.0 ) Income tax provision (benefit) (112.1 ) (165.7 ) 51.6 114.1 (112.1 ) Net income (loss) (365.9 ) (288.1 ) 158.9 129.2 (365.9 ) Less: Net income attributable to noncontrolling interest — — 12.0 — 12.0 Net income (loss) attributable to ATI $ (365.9 ) $ (288.1 ) $ 146.9 $ 129.2 $ (377.9 )</t>
  </si>
  <si>
    <t>Schedule of condensed consolidating comprehensive income</t>
  </si>
  <si>
    <t>Allegheny Technologies Incorporated Financial Information for Subsidiary and Guarantor Parent Statements of Comprehensive Income (Loss) For the year ended December 31, 2014 (In millions) Guarantor Parent Subsidiary Non-guarantor Subsidiaries Eliminations Consolidated Net income (loss) $ 9.6 $ (55.3 ) $ 228.9 $ (173.6 ) $ 9.6 Other comprehensive income (loss) Currency translation adjustment arising during the period (33.6 ) — (33.6 ) 33.6 (33.6 ) Net derivative gain on hedge transactions 25.9 — — — 25.9 Pension and postretirement benefits (212.6 ) 1.8 (28.4 ) 26.6 (212.6 ) Other comprehensive income (loss), net of tax (220.3 ) 1.8 (62.0 ) 60.2 (220.3 ) Comprehensive income (loss) (210.7 ) (53.5 ) 166.9 (113.4 ) (210.7 ) Less: Comprehensive income attributable to noncontrolling interest — — 10.1 — 10.1 Comprehensive income (loss) attributable to ATI $ (210.7 ) $ (53.5 ) $ 156.8 $ (113.4 ) $ (220.8 ) Allegheny Technologies Incorporated Financial Information for Subsidiary and Guarantor Parent Statements of Comprehensive Income (Loss) For the year ended December 31, 2016 (In millions) Guarantor Parent Subsidiary Non-guarantor Subsidiaries Eliminations Consolidated Net income (loss) $ (627.1 ) $ (160.0 ) $ (140.2 ) $ 300.2 $ (627.1 ) Other comprehensive income (loss) Currency translation adjustment arising during the period (47.1 ) — (47.1 ) 47.1 (47.1 ) Net derivative gain on hedge transactions 19.6 — — — 19.6 Pension and postretirement benefits (61.4 ) 17.2 1.8 (19.0 ) (61.4 ) Other comprehensive income (loss), net of tax (88.9 ) 17.2 (45.3 ) 28.1 (88.9 ) Comprehensive income (loss) (716.0 ) (142.8 ) (185.5 ) 328.3 (716.0 ) Less: Comprehensive income attributable to noncontrolling interest — — 4.1 — 4.1 Comprehensive income (loss) attributable to ATI $ (716.0 ) $ (142.8 ) $ (189.6 ) $ 328.3 $ (720.1 ) Allegheny Technologies Incorporated Financial Information for Subsidiary and Guarantor Parent Statements of Comprehensive Income (Loss) For the year ended December 31, 2015 (In millions) Guarantor Parent Subsidiary Non-guarantor Subsidiaries Eliminations Consolidated Net income (loss) $ (365.9 ) $ (288.1 ) $ 158.9 $ 129.2 $ (365.9 ) Other comprehensive income (loss) Currency translation adjustment arising during the period (37.0 ) — (37.0 ) 37.0 (37.0 ) Net derivative loss on hedge transactions (32.0 ) — — — (32.0 ) Pension and postretirement benefits (19.7 ) 29.8 3.1 (32.9 ) (19.7 ) Other comprehensive income (loss), net of tax (88.7 ) 29.8 (33.9 ) 4.1 (88.7 ) Comprehensive income (loss) (454.6 ) (258.3 ) 125.0 133.3 (454.6 ) Less: Comprehensive income attributable to noncontrolling interest — — 6.4 — 6.4 Comprehensive income (loss) attributable to ATI $ (454.6 ) $ (258.3 ) $ 118.6 $ 133.3 $ (461.0 )</t>
  </si>
  <si>
    <t>Schedule of condensed consolidating statements of cash flow</t>
  </si>
  <si>
    <t>Condensed Statements of Cash Flows For the year ended December 31, 2015 (In millions) Guarantor Parent Subsidiary Non-guarantor Subsidiaries Eliminations Consolidated Cash flows provided by (used in) operating activities $ (70.0 ) $ (134.8 ) $ 360.2 $ (24.0 ) $ 131.4 Investing Activities: Purchases of property, plant and equipment (0.6 ) (66.9 ) (77.0 ) — (144.5 ) Net receipts (payments) on intercompany activity — — (327.9 ) 327.9 — Purchases of businesses, net of cash acquired — — (0.5 ) — (0.5 ) Asset disposals and other — 0.2 (0.3 ) — (0.1 ) Cash flows provided by (used in) investing activities (0.6 ) (66.7 ) (405.7 ) 327.9 (145.1 ) Financing Activities: Payments on long-term debt and capital leases (0.6 ) (0.1 ) (22.9 ) — (23.6 ) Net receipts (payments) on intercompany acivity 137.3 190.6 — (327.9 ) — Dividends paid to stockholders (66.5 ) — (24.0 ) 24.0 (66.5 ) Dividends paid to noncontrolling interests — — (16.0 ) — (16.0 ) Other (1.4 ) — 1.5 — 0.1 Cash flows provided by (used in) financing activities 68.8 190.5 (61.4 ) (303.9 ) (106.0 ) Decrease in cash and cash equivalents $ (1.8 ) $ (11.0 ) $ (106.9 ) $ — $ (119.7 ) Condensed Statements of Cash Flows For the year ended December 31, 2014 (In millions) Guarantor Parent Subsidiary Non-guarantor Subsidiaries Eliminations Consolidated Cash flows provided by (used in) operating activities $ (66.9 ) $ (313.8 ) $ 436.6 $ — $ 55.9 Investing Activities: Purchases of property, plant and equipment (0.1 ) (170.8 ) (54.8 ) — (225.7 ) Net receipts (payments) on intercompany activity — — (1,027.7 ) 1,027.7 — Purchases of businesses, net of cash acquired — — (92.9 ) — (92.9 ) Asset disposals and other — 1.7 0.7 — 2.4 Cash flows provided by (used in) investing activities (0.1 ) (169.1 ) (1,174.7 ) 1,027.7 (316.2 ) Financing Activities: Payments on long-terms debt and capital leases (397.9 ) (0.1 ) (16.9 ) — (414.9 ) Net receipts (payments) on intercompany activity 544.4 483.3 — (1,027.7 ) — Dividends paid to stockholders (77.1 ) — — — (77.1 ) Other (3.8 ) — (1.2 ) — (5.0 ) Cash flows provided by (used in) financing activities 65.6 483.2 (18.1 ) (1,027.7 ) (497.0 ) Increase (decrease) in cash and cash equivalents $ (1.4 ) $ 0.3 $ (756.2 ) $ — $ (757.3 ) Condensed Statements of Cash Flows For the year ended December 31, 2016 (In millions) Guarantor Parent Subsidiary Non-guarantor Subsidiaries Eliminations Consolidated Cash flows provided by (used in) operating activities $ (78.5 ) $ (232.3 ) $ 291.1 $ (24.0 ) $ (43.7 ) Investing Activities: Purchases of property, plant and equipment (0.5 ) (98.7 ) (103.0 ) — (202.2 ) Net receipts (payments) on intercompany activity — — (160.0 ) 160.0 — Asset disposals and other — 0.2 2.0 — 2.2 Cash flows provided by (used in) investing activities (0.5 ) (98.5 ) (261.0 ) 160.0 (200.0 ) Financing Activities: Borrowings on long-term debt 287.5 — 100.0 — 387.5 Payments on long-term debt and capital leases (0.7 ) (0.2 ) (1.8 ) — (2.7 ) Net borrowings under credit facilities — — 3.1 — 3.1 Debt issuance costs (9.4 ) — (1.0 ) — (10.4 ) Net receipts (payments) on intercompany activity (170.7 ) 330.7 — (160.0 ) — Dividends paid to stockholders (25.8 ) — (24.0 ) 24.0 (25.8 ) Dividends paid to noncontrolling interests — — (16.0 ) — (16.0 ) Acquisition of noncontrolling interests — — (12.2 ) — (12.2 ) Cash flows provided by (used in) financing activities 80.9 330.5 48.1 (136.0 ) 323.5 Increase (decrease) in cash and cash equivalents $ 1.9 $ (0.3 ) $ 78.2 $ — $ 79.8</t>
  </si>
  <si>
    <t>Selected Quarterly Financial Data (Unaudited) (Tables)</t>
  </si>
  <si>
    <t>Schedule of quarterly financial information</t>
  </si>
  <si>
    <t xml:space="preserve"> Quarter Ended (In millions, except per share amounts) March 31 June 30 September 30 December 31 2016 - Sales $ 757.5 $ 810.5 $ 770.5 $ 796.1 Gross Profit (Loss) (33.2 ) 48.2 50.2 97.3 Net income (loss) (98.1 ) (15.5 ) (527.2 ) 13.7 Net income (loss) attributable to ATI (101.2 ) (18.8 ) (530.8 ) 9.9 Basic income (loss) attributable to ATI per common share $ (0.94 ) $ (0.18 ) $ (4.95 ) $ 0.09 Diluted income (loss) attributable to ATI per common share $ (0.94 ) $ (0.18 ) $ (4.95 ) $ 0.09 Average shares outstanding 109.0 108.9 108.9 108.9 2015 - Sales $ 1,125.5 $ 1,022.5 $ 832.7 $ 738.9 Gross Profit (loss) 109.5 77.0 (28.7 ) (97.5 ) Net income (loss) 12.6 (13.9 ) (141.3 ) (223.3 ) Net income (loss) attributable to ATI 10.0 (16.4 ) (144.6 ) (226.9 ) Basic income (loss) attributable to ATI per common share $ 0.09 $ (0.15 ) $ (1.35 ) $ (2.12 ) Diluted income (loss) attributable to ATI per common share $ 0.09 $ (0.15 ) $ (1.35 ) $ (2.12 ) Average shares outstanding 108.9 109.2 109.2 109.2</t>
  </si>
  <si>
    <t>Summary of Significant Accounting Policies - Principles of Consolidation (Details) - USD ($) $ in Millions</t>
  </si>
  <si>
    <t>Noncontrolling Interest [Line Items]</t>
  </si>
  <si>
    <t>Related party accounts receivable</t>
  </si>
  <si>
    <t>Shanghai STAL Precision Stainless Steel Co Ltd [Member]</t>
  </si>
  <si>
    <t>Joint venture ownership percentage</t>
  </si>
  <si>
    <t>60.00%</t>
  </si>
  <si>
    <t>Joint venture ownership percentage by unaffiliated entity</t>
  </si>
  <si>
    <t>40.00%</t>
  </si>
  <si>
    <t>Uniti [Member]</t>
  </si>
  <si>
    <t>Equity method investment ownership percentage</t>
  </si>
  <si>
    <t>50.00%</t>
  </si>
  <si>
    <t>Summary of Significant Accounting Policies - Basis of Presentation (Details) - USD ($) $ in Millions</t>
  </si>
  <si>
    <t>3 Months Ended</t>
  </si>
  <si>
    <t>Sep. 30, 2016</t>
  </si>
  <si>
    <t>Mar. 31, 2016</t>
  </si>
  <si>
    <t>Sep. 30, 2015</t>
  </si>
  <si>
    <t>Jun. 30, 2015</t>
  </si>
  <si>
    <t>Mar. 31, 2015</t>
  </si>
  <si>
    <t>Disposal Group, Including Discontinued Operations [Line Items]</t>
  </si>
  <si>
    <t>Summary of Significant Accounting Policies - Risks and Uncertainties and Use of Estimates (Details)</t>
  </si>
  <si>
    <t>Dec. 31, 2016employeecustomer</t>
  </si>
  <si>
    <t>Dec. 31, 2015customer</t>
  </si>
  <si>
    <t>Dec. 31, 2014customer</t>
  </si>
  <si>
    <t>Segment Reporting Information [Line Items]</t>
  </si>
  <si>
    <t>Number of employees</t>
  </si>
  <si>
    <t>Percent of employees located outside of the U.S.</t>
  </si>
  <si>
    <t>15.00%</t>
  </si>
  <si>
    <t>Percent of employees covered by collective bargaining agreements</t>
  </si>
  <si>
    <t>Sales Revenue [Member]</t>
  </si>
  <si>
    <t>Number of customers | customer</t>
  </si>
  <si>
    <t>Workforce Subject to Collective Bargaining Arrangements Expiring within One Year [Member]</t>
  </si>
  <si>
    <t>Summary of Significant Accounting Policies - Accounts Receivable (Details) - USD ($) $ in Millions</t>
  </si>
  <si>
    <t>Allowances for Doubtful Accounts</t>
  </si>
  <si>
    <t>Summary of Significant Accounting Policies - Research and Development (Details) - USD ($) $ in Millions</t>
  </si>
  <si>
    <t>Research and Development Expense</t>
  </si>
  <si>
    <t>Customer funded research and development costs</t>
  </si>
  <si>
    <t>Acquisitions - Narrative (Details) - USD ($) $ in Millions</t>
  </si>
  <si>
    <t>Jun. 12, 2014</t>
  </si>
  <si>
    <t>Feb. 07, 2014</t>
  </si>
  <si>
    <t>Business Acquisition [Line Items]</t>
  </si>
  <si>
    <t>Cash consideration, net of cash acquired</t>
  </si>
  <si>
    <t>ATI Flowform [Member]</t>
  </si>
  <si>
    <t>Percentage of company acquired</t>
  </si>
  <si>
    <t>85.00%</t>
  </si>
  <si>
    <t>Noncontrolling interest held by others (percent)</t>
  </si>
  <si>
    <t>Acquisition costs</t>
  </si>
  <si>
    <t>Intangible assets acquired</t>
  </si>
  <si>
    <t>Weighted average life of acquired intangible assets</t>
  </si>
  <si>
    <t>23 years</t>
  </si>
  <si>
    <t>Hanard Machine, Inc. [Member]</t>
  </si>
  <si>
    <t>20 years</t>
  </si>
  <si>
    <t>Discontinued Operations - Narrative (Details) - Iron Castings Business [Member] - USD ($) $ in Millions</t>
  </si>
  <si>
    <t>Income Statement, Balance Sheet and Additional Disclosures by Disposal Groups, Including Discontinued Operations [Line Items]</t>
  </si>
  <si>
    <t>Restructuring Charge</t>
  </si>
  <si>
    <t>Cash exit costs paid</t>
  </si>
  <si>
    <t>Discontinued Operations - Schedule of Income (Loss) (Details) $ in Millions</t>
  </si>
  <si>
    <t>Dec. 31, 2014USD ($)</t>
  </si>
  <si>
    <t>Loss before income taxes</t>
  </si>
  <si>
    <t>Inventories (Details) - USD ($) $ in Millions</t>
  </si>
  <si>
    <t>Raw materials and supplies</t>
  </si>
  <si>
    <t>Work-in-process</t>
  </si>
  <si>
    <t>Finished goods</t>
  </si>
  <si>
    <t>Total inventories at current cost</t>
  </si>
  <si>
    <t>Adjustment from current cost to LIFO cost basis</t>
  </si>
  <si>
    <t>Inventory valuation reserves</t>
  </si>
  <si>
    <t>Progress payments</t>
  </si>
  <si>
    <t>Total inventories, net</t>
  </si>
  <si>
    <t>LIFO Inventory Amount</t>
  </si>
  <si>
    <t>Inventory, LIFO Reserve, Effect on Income, Net [Abstract]</t>
  </si>
  <si>
    <t>LIFO benefit (charge)</t>
  </si>
  <si>
    <t>NRV benefit (charge)</t>
  </si>
  <si>
    <t>Net cost of sale impact</t>
  </si>
  <si>
    <t>Effect of LIFO liquidation on income</t>
  </si>
  <si>
    <t>Industrial titanium products [Member] | Inventory Valuation Reserve [Member]</t>
  </si>
  <si>
    <t>Inventory valuation charges</t>
  </si>
  <si>
    <t>Titanium Sponge Inventory [Member] | Inventory Valuation Reserve [Member]</t>
  </si>
  <si>
    <t>Non-PQ grade titanium sponge [Member] | Inventory Valuation Reserve [Member]</t>
  </si>
  <si>
    <t>Property, Plant and Equipment (Details) - USD ($) $ in Millions</t>
  </si>
  <si>
    <t>Property Plant And Equipment Details [Abstract]</t>
  </si>
  <si>
    <t>Land</t>
  </si>
  <si>
    <t>Buildings</t>
  </si>
  <si>
    <t>Equipment and leasehold improvements</t>
  </si>
  <si>
    <t>Property plant and equipment, gross</t>
  </si>
  <si>
    <t>Accumulated depreciation and amortization</t>
  </si>
  <si>
    <t>Construction in progress</t>
  </si>
  <si>
    <t>Property, Plant and Equipment [Line Items]</t>
  </si>
  <si>
    <t>Capital Expenditures Incurred but Not yet Paid</t>
  </si>
  <si>
    <t>Depreciation, Depletion and Amortization [Abstract]</t>
  </si>
  <si>
    <t>Software and other amortization</t>
  </si>
  <si>
    <t>Total depreciation and amortization</t>
  </si>
  <si>
    <t>Operating Segments [Member]</t>
  </si>
  <si>
    <t>Depreciation of property, plant and equipment</t>
  </si>
  <si>
    <t>Goodwill and Other Intangible Assets - Goodwill (Details) $ in Millions</t>
  </si>
  <si>
    <t>Dec. 31, 2015USD ($)</t>
  </si>
  <si>
    <t>Dec. 31, 2016USD ($)reporting_unit</t>
  </si>
  <si>
    <t>Jun. 12, 2014USD ($)</t>
  </si>
  <si>
    <t>Goodwill [Line Items]</t>
  </si>
  <si>
    <t>Period increase (decrease) in goodwill</t>
  </si>
  <si>
    <t>Accumulated goodwill impairment</t>
  </si>
  <si>
    <t>High Performance Materials &amp; Components [Member]</t>
  </si>
  <si>
    <t>Number of reporting units | reporting_unit</t>
  </si>
  <si>
    <t>High Performance Materials &amp; Components [Member] | First Reporting Unit [Member]</t>
  </si>
  <si>
    <t>Percentage of fair value in excess of carrying value</t>
  </si>
  <si>
    <t>14.00%</t>
  </si>
  <si>
    <t>High Performance Materials &amp; Components [Member] | Second Reporting Unit [Member]</t>
  </si>
  <si>
    <t>12.00%</t>
  </si>
  <si>
    <t>High Performance Materials &amp; Components [Member] | Third Reporting Unit [Member]</t>
  </si>
  <si>
    <t>Flat Rolled Products [Member]</t>
  </si>
  <si>
    <t>Goodwill and Other Intangible Assets - Intangible Assets (Details) - USD ($) $ in Millions</t>
  </si>
  <si>
    <t>Finite-Lived Intangible Assets [Line Items]</t>
  </si>
  <si>
    <t>Amortization of Intangible Assets</t>
  </si>
  <si>
    <t>Gross carrying amount</t>
  </si>
  <si>
    <t>Accumulated amortization</t>
  </si>
  <si>
    <t>Finite-Lived Intangible Assets, Net, Amortization Expense, Fiscal Year Maturity [Abstract]</t>
  </si>
  <si>
    <t>Technology [Member]</t>
  </si>
  <si>
    <t>Customer Relationships [Member]</t>
  </si>
  <si>
    <t>Trademarks [Member]</t>
  </si>
  <si>
    <t>Asset Retirement Obligations (Details) - USD ($) $ in Millions</t>
  </si>
  <si>
    <t>Loss Contingencies [Line Items]</t>
  </si>
  <si>
    <t>Asset retirement obligation</t>
  </si>
  <si>
    <t>Revision of estimates</t>
  </si>
  <si>
    <t>Asset Retirement Obligations - Change in Asset Retirement Obligations (Details) - USD ($) $ in Millions</t>
  </si>
  <si>
    <t>Balance at beginning of year</t>
  </si>
  <si>
    <t>Accretion expense</t>
  </si>
  <si>
    <t>Payments</t>
  </si>
  <si>
    <t>Balance at end of year</t>
  </si>
  <si>
    <t>Supplemental Financial Statement Information - Cash and Cash Equivalents (Details) - USD ($) $ in Millions</t>
  </si>
  <si>
    <t>Dec. 31, 2013</t>
  </si>
  <si>
    <t>Cash and Cash Equivalents [Abstract]</t>
  </si>
  <si>
    <t>Cash</t>
  </si>
  <si>
    <t>Other short-term investments</t>
  </si>
  <si>
    <t>Total cash and cash equivalents</t>
  </si>
  <si>
    <t>Supplemental Financial Statement Information - Allowance for Doubtful Accounts (Details) - Allowance for Doubtful Accounts [Member] - USD ($) $ in Millions</t>
  </si>
  <si>
    <t>Financing Receivable, Allowance for Credit Losses [Line Items]</t>
  </si>
  <si>
    <t>Reserve for doubtful accounts</t>
  </si>
  <si>
    <t>Reserve for doubtful accounts, increase</t>
  </si>
  <si>
    <t>Reserve for doubtful accounts, decrease</t>
  </si>
  <si>
    <t>Supplemental Financial Statement Information - Accrued Liabilities (Details) - USD ($) $ in Millions</t>
  </si>
  <si>
    <t>Accrued salaries, wages and payroll liabilities</t>
  </si>
  <si>
    <t>Accrued interest</t>
  </si>
  <si>
    <t>Supplemental Financial Statement Information - Other Non-operating Income (Expense) (Details) - USD ($) $ in Millions</t>
  </si>
  <si>
    <t>Other Nonoperating Income (Expense) [Abstract]</t>
  </si>
  <si>
    <t>Rent and royalty income</t>
  </si>
  <si>
    <t>Net gains on property and investments</t>
  </si>
  <si>
    <t>Other</t>
  </si>
  <si>
    <t>Debt - Schedule of Debt (Details) - USD ($) $ in Millions</t>
  </si>
  <si>
    <t>Feb. 15, 2016</t>
  </si>
  <si>
    <t>Debt Instrument [Line Items]</t>
  </si>
  <si>
    <t>Debt Issuance Costs, Net</t>
  </si>
  <si>
    <t>Total short-term and long-term debt</t>
  </si>
  <si>
    <t>Total long-term debt</t>
  </si>
  <si>
    <t>Allegheny Technologies $500 million 5.875% Senior Notes due 2023 [Member]</t>
  </si>
  <si>
    <t>Debt instrument issuer</t>
  </si>
  <si>
    <t>Allegheny Technologies</t>
  </si>
  <si>
    <t>Debt instrument interest rate stated percentage</t>
  </si>
  <si>
    <t>7.875%</t>
  </si>
  <si>
    <t>5.875%</t>
  </si>
  <si>
    <t>Debt instrument carrying amount</t>
  </si>
  <si>
    <t>Allegheny Technologies $500 million 5.95% Senior Notes due 2021 [Member]</t>
  </si>
  <si>
    <t>5.95%</t>
  </si>
  <si>
    <t>Allegheny Technologies $350 million 9.375% Senior Notes due 2019 [Member]</t>
  </si>
  <si>
    <t>9.375%</t>
  </si>
  <si>
    <t>Allegheny Technologies, $287.5 million Convertible Senior Notes, 4.75%, Due 2022 [Member]</t>
  </si>
  <si>
    <t>4.75%</t>
  </si>
  <si>
    <t>Allegheny Ludlum 6.95% Debentures due 2025 [Member]</t>
  </si>
  <si>
    <t>Allegheny Ludlum</t>
  </si>
  <si>
    <t>6.95%</t>
  </si>
  <si>
    <t>2017 Term Loan [Member]</t>
  </si>
  <si>
    <t>Domestic Bank Group $400 million asset-based credit facility [Member]</t>
  </si>
  <si>
    <t>Industrial revenue bonds, due through 2020, and other [Member]</t>
  </si>
  <si>
    <t>Foreign credit agreements [Member]</t>
  </si>
  <si>
    <t>Bearing interest at 7.875% effective February 15, 2016.</t>
  </si>
  <si>
    <t>Debt - Narrative (Details)</t>
  </si>
  <si>
    <t>Jun. 02, 2016USD ($)$ / shares</t>
  </si>
  <si>
    <t>Sep. 23, 2015USD ($)</t>
  </si>
  <si>
    <t>Jun. 02, 2014USD ($)</t>
  </si>
  <si>
    <t>Jun. 01, 2014USD ($)shares</t>
  </si>
  <si>
    <t>Dec. 31, 2016USD ($)</t>
  </si>
  <si>
    <t>May 24, 2016USD ($)</t>
  </si>
  <si>
    <t>Dec. 31, 2013$ / shares</t>
  </si>
  <si>
    <t>Interest Costs Incurred [Abstract]</t>
  </si>
  <si>
    <t>Interest expense</t>
  </si>
  <si>
    <t>Interest costs capitalized</t>
  </si>
  <si>
    <t>Interest costs paid</t>
  </si>
  <si>
    <t>Interest income</t>
  </si>
  <si>
    <t>Long-term Debt, Fiscal Year Maturity [Abstract]</t>
  </si>
  <si>
    <t>Payments of debt issuance costs</t>
  </si>
  <si>
    <t>Increase in interest expense per downgrade notch, percent</t>
  </si>
  <si>
    <t>0.25%</t>
  </si>
  <si>
    <t>Maximum number of downgrade notches</t>
  </si>
  <si>
    <t>Maximum increase in interest rate expense, percent</t>
  </si>
  <si>
    <t>2.00%</t>
  </si>
  <si>
    <t>Additional annual interest expense to be incurred</t>
  </si>
  <si>
    <t>Allegheny Technologies $500 million 5.875% Senior Notes due 2023 [Member] | Maximum [Member]</t>
  </si>
  <si>
    <t>Domestic Bank Group $400 million credit agreement [Member]</t>
  </si>
  <si>
    <t>Average outstanding amount</t>
  </si>
  <si>
    <t>Interest rate during period</t>
  </si>
  <si>
    <t>1.757%</t>
  </si>
  <si>
    <t>Line of credit facility amount outstanding</t>
  </si>
  <si>
    <t>2017 Term Loan [Member] | London Interbank Offered Rate (LIBOR) [Member]</t>
  </si>
  <si>
    <t>Variable rate spread</t>
  </si>
  <si>
    <t>3.50%</t>
  </si>
  <si>
    <t>Allegheny Technologies, Convertible Senior Notes, 4.75%, Due 2022 [Member]</t>
  </si>
  <si>
    <t>Allegheny Technologies, Convertible Senior Notes, 4.75%, Due 2022 [Member] | Convertible Debt [Member]</t>
  </si>
  <si>
    <t>Amortization period of debt issuance costs</t>
  </si>
  <si>
    <t>6 years</t>
  </si>
  <si>
    <t>Convertible debt conversion rate in shares of stock</t>
  </si>
  <si>
    <t>Number of equity instruments issuable</t>
  </si>
  <si>
    <t>Conversion price of convertible notes | $ / shares</t>
  </si>
  <si>
    <t>Allegheny Technologies $402.5 million 4.25% Convertible Senior Notes due 2014 [Member] | Convertible Debt [Member]</t>
  </si>
  <si>
    <t>4.25%</t>
  </si>
  <si>
    <t>Repayments of convertible debt</t>
  </si>
  <si>
    <t>Amount of debt converted</t>
  </si>
  <si>
    <t>Shares issued for converted debt | shares</t>
  </si>
  <si>
    <t>Ladish Series B 6.14% Notes due 2016 [Member]</t>
  </si>
  <si>
    <t>6.14%</t>
  </si>
  <si>
    <t>Repayments of debt</t>
  </si>
  <si>
    <t>Ladish Series C 6.41% Notes due 2015 [Member]</t>
  </si>
  <si>
    <t>6.41%</t>
  </si>
  <si>
    <t>Seperate Letter of Credit Facility [Member]</t>
  </si>
  <si>
    <t>STAL Revolving Credit Facility [Member]</t>
  </si>
  <si>
    <t>Line of credit maximum borrowing capacity</t>
  </si>
  <si>
    <t>Revolving Credit Facility [Member] | Domestic Bank Group $400 million credit agreement [Member]</t>
  </si>
  <si>
    <t>Revolving Credit Facility [Member] | Domestic Bank Group $400 million asset-based credit facility [Member]</t>
  </si>
  <si>
    <t>5 years</t>
  </si>
  <si>
    <t>Fixed charge coverage ratio</t>
  </si>
  <si>
    <t>Remaining borrowing capacity, percent of minimum borrowing capacity</t>
  </si>
  <si>
    <t>12.50%</t>
  </si>
  <si>
    <t>Line of Credit Facility, Remaining Borrowing Capacity</t>
  </si>
  <si>
    <t>Minimum remaining borrowing capacity</t>
  </si>
  <si>
    <t>Minimum required liquidity</t>
  </si>
  <si>
    <t>Minimum required liquidity, number of days prior</t>
  </si>
  <si>
    <t>91 days</t>
  </si>
  <si>
    <t>Revolving Credit Facility [Member] | Domestic Bank Group $400 million asset-based credit facility [Member] | Minimum [Member] | London Interbank Offered Rate (LIBOR) [Member]</t>
  </si>
  <si>
    <t>Revolving Credit Facility [Member] | Domestic Bank Group $400 million asset-based credit facility [Member] | Minimum [Member] | Base Rate [Member]</t>
  </si>
  <si>
    <t>1.00%</t>
  </si>
  <si>
    <t>Revolving Credit Facility [Member] | Domestic Bank Group $400 million asset-based credit facility [Member] | Maximum [Member] | London Interbank Offered Rate (LIBOR) [Member]</t>
  </si>
  <si>
    <t>2.50%</t>
  </si>
  <si>
    <t>Revolving Credit Facility [Member] | Domestic Bank Group $400 million asset-based credit facility [Member] | Maximum [Member] | Base Rate [Member]</t>
  </si>
  <si>
    <t>1.50%</t>
  </si>
  <si>
    <t>Letter of Credit [Member] | Domestic Bank Group $400 million asset-based credit facility [Member]</t>
  </si>
  <si>
    <t>Derivative Financial Instruments and Hedging - Narrative (Details) € in Millions, lb in Millions, $ in Millions</t>
  </si>
  <si>
    <t>Dec. 31, 2016USD ($)lb</t>
  </si>
  <si>
    <t>Dec. 31, 2015EUR (€)</t>
  </si>
  <si>
    <t>Dec. 31, 2016EUR (€)</t>
  </si>
  <si>
    <t>Maximum amount of time hedged for nickel requirements</t>
  </si>
  <si>
    <t>Percentage of estimated annual nickel requirements</t>
  </si>
  <si>
    <t>35.00%</t>
  </si>
  <si>
    <t>Derivative [Line Items]</t>
  </si>
  <si>
    <t>Cash flow hedge gain (loss) to be reclassified within twelve months</t>
  </si>
  <si>
    <t>Nickel [Member]</t>
  </si>
  <si>
    <t>Derivative notional amount (in pounds of nickel) | lb</t>
  </si>
  <si>
    <t>Cash Flow Hedging [Member] | Natural gas contracts [Member] | Designated as Hedging Instrument [Member]</t>
  </si>
  <si>
    <t>Percentage of forecasted natural gas usage hedged for 2017</t>
  </si>
  <si>
    <t>90.00%</t>
  </si>
  <si>
    <t>Percentage of forecasted natural gas usage hedged for 2018</t>
  </si>
  <si>
    <t>25.00%</t>
  </si>
  <si>
    <t>Pre-tax loss on ineffective portion of hedge</t>
  </si>
  <si>
    <t>Cash Flow Hedging [Member] | Foreign Exchange Forward [Member] | Designated as Hedging Instrument [Member]</t>
  </si>
  <si>
    <t>Derivative notional amount settled | €</t>
  </si>
  <si>
    <t>Proceeds from hedge</t>
  </si>
  <si>
    <t>Pre-tax gain on ineffective portion of hedge</t>
  </si>
  <si>
    <t>Fair Value Hedging [Member] | Foreign Exchange Forward [Member] | Designated as Hedging Instrument [Member] | Maturity Dates Through 2017 [Member]</t>
  </si>
  <si>
    <t>Derivative notional amount | €</t>
  </si>
  <si>
    <t>Notional amount of derivatives entered during period | €</t>
  </si>
  <si>
    <t>Cost of Sales [Member] | Fair Value Hedging [Member] | Foreign Exchange Forward [Member] | Designated as Hedging Instrument [Member]</t>
  </si>
  <si>
    <t>Gain (loss) on derivatives</t>
  </si>
  <si>
    <t>Derivative Financial Instruments and Hedging - Schedule of Derivative Instruments (Details) - USD ($) $ in Millions</t>
  </si>
  <si>
    <t>Derivatives, Fair Value [Line Items]</t>
  </si>
  <si>
    <t>Fair value of derivative asset</t>
  </si>
  <si>
    <t>Fair value of derivative liability</t>
  </si>
  <si>
    <t>Designated as Hedging Instrument [Member]</t>
  </si>
  <si>
    <t>Not Designated as Hedging Instrument [Member]</t>
  </si>
  <si>
    <t>Foreign Exchange Contract [Member] | Designated as Hedging Instrument [Member] | Prepaid expenses and other current assets [Member]</t>
  </si>
  <si>
    <t>Foreign Exchange Contract [Member] | Designated as Hedging Instrument [Member] | Other Assets [Member]</t>
  </si>
  <si>
    <t>Foreign Exchange Contract [Member] | Designated as Hedging Instrument [Member] | Accrued Liabilities [Member]</t>
  </si>
  <si>
    <t>Foreign Exchange Contract [Member] | Designated as Hedging Instrument [Member] | Other Liabilities [Member]</t>
  </si>
  <si>
    <t>Foreign Exchange Contract [Member] | Not Designated as Hedging Instrument [Member] | Prepaid expenses and other current assets [Member]</t>
  </si>
  <si>
    <t>Foreign Exchange Contract [Member] | Not Designated as Hedging Instrument [Member] | Accrued Liabilities [Member]</t>
  </si>
  <si>
    <t>Nickel and other raw material contracts [Member] | Designated as Hedging Instrument [Member] | Prepaid expenses and other current assets [Member]</t>
  </si>
  <si>
    <t>Nickel and other raw material contracts [Member] | Designated as Hedging Instrument [Member] | Other Assets [Member]</t>
  </si>
  <si>
    <t>Nickel and other raw material contracts [Member] | Designated as Hedging Instrument [Member] | Accrued Liabilities [Member]</t>
  </si>
  <si>
    <t>Nickel and other raw material contracts [Member] | Designated as Hedging Instrument [Member] | Other Liabilities [Member]</t>
  </si>
  <si>
    <t>Natural gas contracts [Member] | Designated as Hedging Instrument [Member] | Prepaid expenses and other current assets [Member]</t>
  </si>
  <si>
    <t>Natural gas contracts [Member] | Designated as Hedging Instrument [Member] | Other Assets [Member]</t>
  </si>
  <si>
    <t>Natural gas contracts [Member] | Designated as Hedging Instrument [Member] | Accrued Liabilities [Member]</t>
  </si>
  <si>
    <t>Natural gas contracts [Member] | Designated as Hedging Instrument [Member] | Other Liabilities [Member]</t>
  </si>
  <si>
    <t>Derivative Financial Instruments and Hedging - Schedule of Derivative Instruments Gain (Loss) (Details) - Cash Flow Hedging [Member] - USD ($) $ in Millions</t>
  </si>
  <si>
    <t>Other Comprehensive Income (Loss) [Member]</t>
  </si>
  <si>
    <t>Derivative Instruments, Gain (Loss) [Line Items]</t>
  </si>
  <si>
    <t>Amount of Gain (Loss) Recognized in OCI on Derivatives (Effective Portion)</t>
  </si>
  <si>
    <t>Cost of Sales [Member]</t>
  </si>
  <si>
    <t>Amount of Gain (Loss) Reclassified from Accumulated OCI into Income (Effective Portion)</t>
  </si>
  <si>
    <t>Selling and administrative expenses [Member]</t>
  </si>
  <si>
    <t>Amount of Gain (Loss) Recognized in Income on Derivatives (Ineffective Portion and Amount Excluded from Effectiveness Testing)</t>
  </si>
  <si>
    <t>[2]</t>
  </si>
  <si>
    <t>Nickel and other raw material contracts [Member] | Other Comprehensive Income (Loss) [Member]</t>
  </si>
  <si>
    <t>Nickel and other raw material contracts [Member] | Cost of Sales [Member]</t>
  </si>
  <si>
    <t>Nickel and other raw material contracts [Member] | Selling and administrative expenses [Member]</t>
  </si>
  <si>
    <t>Natural gas contracts [Member] | Other Comprehensive Income (Loss) [Member]</t>
  </si>
  <si>
    <t>Natural gas contracts [Member] | Cost of Sales [Member]</t>
  </si>
  <si>
    <t>Natural gas contracts [Member] | Selling and administrative expenses [Member]</t>
  </si>
  <si>
    <t>Electricity contracts [Member] | Other Comprehensive Income (Loss) [Member]</t>
  </si>
  <si>
    <t>Electricity contracts [Member] | Cost of Sales [Member]</t>
  </si>
  <si>
    <t>Electricity contracts [Member] | Selling and administrative expenses [Member]</t>
  </si>
  <si>
    <t>Foreign Exchange Contract [Member] | Other Comprehensive Income (Loss) [Member]</t>
  </si>
  <si>
    <t>Foreign Exchange Contract [Member] | Cost of Sales [Member]</t>
  </si>
  <si>
    <t>Foreign Exchange Contract [Member] | Selling and administrative expenses [Member]</t>
  </si>
  <si>
    <t>The gains (losses) reclassified from accumulated OCI into income related to the effective portion of the derivatives are presented in cost of sales in the same period or periods in which the hedged item affects earnings.</t>
  </si>
  <si>
    <t>The gains (losses) recognized in income on derivatives related to the ineffective portion and the amount excluded from effectiveness testing are presented in selling and administrative expenses.</t>
  </si>
  <si>
    <t>Derivative Financial Instruments and Hedging - Schedule of Derivatives Not Designated as Hedging Instruments Gain (Loss) (Details) - Not Designated as Hedging Instrument [Member] € in Millions, $ in Millions</t>
  </si>
  <si>
    <t>Amount of Gain (Loss) Recognized in Income on Derivatives | $</t>
  </si>
  <si>
    <t>Maturity Dates Through 2017 [Member] | Foreign Exchange Forward [Member]</t>
  </si>
  <si>
    <t>Fair Value of Financial Instruments (Details) - USD ($) $ in Millions</t>
  </si>
  <si>
    <t>Fair Value Measurements at Reporting Date Using Quoted Prices in Active Markets for Identical Assets (Level 1)</t>
  </si>
  <si>
    <t>Fair Value Balance Sheet Grouping Financial Statement Captions [Line Items]</t>
  </si>
  <si>
    <t>Derivative financial instruments: Assets</t>
  </si>
  <si>
    <t>Derivative financial instruments: Liabilities</t>
  </si>
  <si>
    <t>Fair Value Measurements at Reporting Date Using Significant Observable Inputs (Level 2)</t>
  </si>
  <si>
    <t>Total Carrying Amount</t>
  </si>
  <si>
    <t>Fair Value Measurements at Reporting Date Using Total Estimated Fair Value</t>
  </si>
  <si>
    <t>Fair Value Of Financial Instruments - Narrative (Details)</t>
  </si>
  <si>
    <t>Fair Value, Assets and Liabilities Measured on Recurring and Nonrecurring Basis [Line Items]</t>
  </si>
  <si>
    <t>Allegheny Technologies $350 million 9.375% Senior Notes due 2019 [Member] | Fair Value Measurements at Reporting Date Using Quoted Prices in Active Markets for Identical Assets (Level 1)</t>
  </si>
  <si>
    <t>Allegheny Technologies $500 million 5.95% Senior Notes due 2021 [Member] | Fair Value Measurements at Reporting Date Using Quoted Prices in Active Markets for Identical Assets (Level 1)</t>
  </si>
  <si>
    <t>Allegheny Technologies $500 million 5.875% Senior Notes due 2023 [Member] | Fair Value Measurements at Reporting Date Using Quoted Prices in Active Markets for Identical Assets (Level 1)</t>
  </si>
  <si>
    <t>Allegheny Ludlum 6.95% Debentures due 2025 [Member] | Fair Value Measurements at Reporting Date Using Quoted Prices in Active Markets for Identical Assets (Level 1)</t>
  </si>
  <si>
    <t>Convertible Debt [Member] | Allegheny Technologies, Convertible Senior Notes, 4.75%, Due 2022 [Member]</t>
  </si>
  <si>
    <t>Retirement Benefits - Narrative (Details) shares in Millions, $ in Millions</t>
  </si>
  <si>
    <t>Dec. 31, 2012</t>
  </si>
  <si>
    <t>Dec. 31, 2017</t>
  </si>
  <si>
    <t>Dec. 31, 2016USD ($)retireeshares</t>
  </si>
  <si>
    <t>Dec. 31, 2015USD ($)shares</t>
  </si>
  <si>
    <t>Defined Benefit Plans and Other Postretirement Benefit Plans Table Text Block [Line Items]</t>
  </si>
  <si>
    <t>Projected Retirement Benefit Expense In Next 12 months</t>
  </si>
  <si>
    <t>Defined contribution plan- Company contribution (percent)</t>
  </si>
  <si>
    <t>6.50%</t>
  </si>
  <si>
    <t>Defined contribution plan- Company matching contribution (percent)</t>
  </si>
  <si>
    <t>3.00%</t>
  </si>
  <si>
    <t>Other postretirement benefit costs for a defined contribution plan</t>
  </si>
  <si>
    <t>US Qualified Plan [Member]</t>
  </si>
  <si>
    <t>Estimated employer contributions in next 12 months</t>
  </si>
  <si>
    <t>Percentage of total assets</t>
  </si>
  <si>
    <t>96.00%</t>
  </si>
  <si>
    <t>Number of shares of equity securities issued by employer included in plan assets | shares</t>
  </si>
  <si>
    <t>Fair value of employer equity securities included in plan assets</t>
  </si>
  <si>
    <t>Dividends on employer stock received by plan</t>
  </si>
  <si>
    <t>Pension Benefits [Member]</t>
  </si>
  <si>
    <t>Number of retirees removed from plan through annual buy-out | retiree</t>
  </si>
  <si>
    <t>Benefits paid for small annuity buyout</t>
  </si>
  <si>
    <t>Accumulated benefit obligation</t>
  </si>
  <si>
    <t>Expected long-term rate of return on assets</t>
  </si>
  <si>
    <t>8.00%</t>
  </si>
  <si>
    <t>8.25%</t>
  </si>
  <si>
    <t>Actual return on plan assets</t>
  </si>
  <si>
    <t>5.30%</t>
  </si>
  <si>
    <t>(1.20%)</t>
  </si>
  <si>
    <t>14.30%</t>
  </si>
  <si>
    <t>Fair value of plan assets</t>
  </si>
  <si>
    <t>Other Pension Plans, Defined Benefit [Member]</t>
  </si>
  <si>
    <t>Other Postretirement Benefits [Member]</t>
  </si>
  <si>
    <t>Assumed increase in per capita cost of covered benefits in next 12 months</t>
  </si>
  <si>
    <t>7.20%</t>
  </si>
  <si>
    <t>Assumed ultimate health care cost trend rate</t>
  </si>
  <si>
    <t>4.50%</t>
  </si>
  <si>
    <t>Year that ultimate trend rate is reached</t>
  </si>
  <si>
    <t>4.00%</t>
  </si>
  <si>
    <t>8.30%</t>
  </si>
  <si>
    <t>Global debt securities and cash [Member] | Pension Benefits [Member]</t>
  </si>
  <si>
    <t>Unfunded commitments</t>
  </si>
  <si>
    <t>Private equity [Member] | Pension Benefits [Member]</t>
  </si>
  <si>
    <t>Real estate and other [Member] | Pension Benefits [Member]</t>
  </si>
  <si>
    <t>Fair Value, Inputs, Level 3 [Member] | Pension Benefits [Member]</t>
  </si>
  <si>
    <t>Fair Value, Inputs, Level 3 [Member] | Private equity [Member] | Pension Benefits [Member]</t>
  </si>
  <si>
    <t>Fair Value, Inputs, Level 3 [Member] | Private equity [Member] | Other Postretirement Benefits [Member]</t>
  </si>
  <si>
    <t>Fair Value, Inputs, Level 3 [Member] | Real estate and other [Member] | Pension Benefits [Member]</t>
  </si>
  <si>
    <t>Forecast [Member] | Pension Benefits [Member]</t>
  </si>
  <si>
    <t>7.75%</t>
  </si>
  <si>
    <t>Forecast [Member] | Other Postretirement Benefits [Member]</t>
  </si>
  <si>
    <t>MultiemployerPlan1 [Member] | Pension Benefits [Member]</t>
  </si>
  <si>
    <t>Percent of Current Year Contributions to Plan that Company Contributions Exceed</t>
  </si>
  <si>
    <t>5.00%</t>
  </si>
  <si>
    <t>Retirement Benefits (Details 1) - USD ($) $ in Millions</t>
  </si>
  <si>
    <t>Defined Benefit Plan Disclosure [Line Items]</t>
  </si>
  <si>
    <t>Defined Contribution Plan, Cost Recognized</t>
  </si>
  <si>
    <t>Service cost - benefits earned during the year</t>
  </si>
  <si>
    <t>Interest cost on benefits earned in prior years</t>
  </si>
  <si>
    <t>Expected return on plan assets</t>
  </si>
  <si>
    <t>Amortization of prior service cost (credit)</t>
  </si>
  <si>
    <t>Curtailment (gain) loss</t>
  </si>
  <si>
    <t>Termination benefits</t>
  </si>
  <si>
    <t>Total retirement benefit expense</t>
  </si>
  <si>
    <t>Retirement Benefits (Details 2) - USD ($) $ in Millions</t>
  </si>
  <si>
    <t>Plan curtailments</t>
  </si>
  <si>
    <t>Plan amendments</t>
  </si>
  <si>
    <t>Discount rate</t>
  </si>
  <si>
    <t>4.65%</t>
  </si>
  <si>
    <t>5.15%</t>
  </si>
  <si>
    <t>Pension Benefits [Member] | Minimum [Member]</t>
  </si>
  <si>
    <t>Rate of increase in future compensation levels</t>
  </si>
  <si>
    <t>Pension Benefits [Member] | Maximum [Member]</t>
  </si>
  <si>
    <t>4.10%</t>
  </si>
  <si>
    <t>0.00%</t>
  </si>
  <si>
    <t>Other Postretirement Benefits [Member] | Minimum [Member]</t>
  </si>
  <si>
    <t>4.05%</t>
  </si>
  <si>
    <t>Other Postretirement Benefits [Member] | Maximum [Member]</t>
  </si>
  <si>
    <t>Other post-retirement benefits expense for 2016 was initially measured at a 4.50% discount rate. A portion of the obligation was remeasured using a 4.05% discount rate as of March 1, 2016, following the new USW labor agreement discussed above.</t>
  </si>
  <si>
    <t>Retirement Benefits (Details 3)</t>
  </si>
  <si>
    <t>4.45%</t>
  </si>
  <si>
    <t>4.35%</t>
  </si>
  <si>
    <t>Retirement Benefits (Details 4) - USD ($) $ in Millions</t>
  </si>
  <si>
    <t>Defined Benefit Plan, Change in Benefit Obligation [Roll Forward]</t>
  </si>
  <si>
    <t>Benefit obligation at beginning of year</t>
  </si>
  <si>
    <t>Service cost</t>
  </si>
  <si>
    <t>Interest cost</t>
  </si>
  <si>
    <t>Benefits paid</t>
  </si>
  <si>
    <t>Subsidy paid</t>
  </si>
  <si>
    <t>Participant contributions</t>
  </si>
  <si>
    <t>Effect of currency rates</t>
  </si>
  <si>
    <t>Net actuarial (gains) losses - discount rate change</t>
  </si>
  <si>
    <t>Net actuarial (gains) losses - other</t>
  </si>
  <si>
    <t>Special termination benefits</t>
  </si>
  <si>
    <t>Benefit obligation at end of year</t>
  </si>
  <si>
    <t>Retirement Benefits (Details 5) - USD ($) $ in Millions</t>
  </si>
  <si>
    <t>Jul. 31, 2016</t>
  </si>
  <si>
    <t>Defined Benefit Plan, Change in Fair Value of Plan Assets [Roll Forward]</t>
  </si>
  <si>
    <t>Fair value of plan assets at beginning of year</t>
  </si>
  <si>
    <t>Actual returns on plan assets and plan expenses</t>
  </si>
  <si>
    <t>Fair value of plan assets at end of year</t>
  </si>
  <si>
    <t>Retirement Benefits (Details 6) - USD ($) $ in Millions</t>
  </si>
  <si>
    <t>Current liabilities</t>
  </si>
  <si>
    <t>Noncurrent liabilities</t>
  </si>
  <si>
    <t>Total amount recognized</t>
  </si>
  <si>
    <t>Retirement Benefits (Details 7) - USD ($) $ in Millions</t>
  </si>
  <si>
    <t>Accumulated Other Comprehensive Income (Loss), before Tax [Roll Forward]</t>
  </si>
  <si>
    <t>Remeasurements</t>
  </si>
  <si>
    <t>Beginning of year accumulated other comprehensive loss</t>
  </si>
  <si>
    <t>End of year accumulated other comprehensive loss</t>
  </si>
  <si>
    <t>Net change in accumulated other comprehensive loss</t>
  </si>
  <si>
    <t>Retirement Benefits (Details 8) - USD ($) $ in Millions</t>
  </si>
  <si>
    <t>Prior service (cost) credit</t>
  </si>
  <si>
    <t>Net actuarial loss</t>
  </si>
  <si>
    <t>Accumulated other comprehensive loss</t>
  </si>
  <si>
    <t>Deferred tax effect</t>
  </si>
  <si>
    <t>Retirement Benefits (Details 9) $ in Millions</t>
  </si>
  <si>
    <t>Amortization of accumulated other comprehensive loss</t>
  </si>
  <si>
    <t>Retirement Benefits (Details 10) - Pension Benefits [Member] - USD ($) $ in Millions</t>
  </si>
  <si>
    <t>Projected benefit obligation</t>
  </si>
  <si>
    <t>Retirement Benefits (Details 14) $ in Millions</t>
  </si>
  <si>
    <t>Defined Benefit Plan Expected Future Benefit Payments [Abstract]</t>
  </si>
  <si>
    <t>2022-2026</t>
  </si>
  <si>
    <t>Medicare Part D Subsidy [Abstract]</t>
  </si>
  <si>
    <t>Retirement Benefits (Details 22) - Other Postretirement Benefits [Member] $ in Millions</t>
  </si>
  <si>
    <t>Effect on total of service and interest cost components, One Percentage Point Increase</t>
  </si>
  <si>
    <t>Effect on total of service and interest cost components, One Percentage Point Decrease</t>
  </si>
  <si>
    <t>Effect on other postretirement benefit obligation, One Percentage Point Increase</t>
  </si>
  <si>
    <t>Effect on other postretirement benefit obligation, One Percentage Point Decrease</t>
  </si>
  <si>
    <t>Retirement Benefits (Details 11) - Pension Benefits [Member] - USD ($) $ in Millions</t>
  </si>
  <si>
    <t>NAV</t>
  </si>
  <si>
    <t>Quoted Prices in Active Markets for Identical Assets (Level 1) [Member]</t>
  </si>
  <si>
    <t>Significant Observable Inputs (Level 2) [Member]</t>
  </si>
  <si>
    <t>Significant Unobservable Inputs (Level 3) [Member]</t>
  </si>
  <si>
    <t>Equity Securities: ATI common stock [Member]</t>
  </si>
  <si>
    <t>Equity Securities: ATI common stock [Member] | Quoted Prices in Active Markets for Identical Assets (Level 1) [Member]</t>
  </si>
  <si>
    <t>Equity Securities: ATI common stock [Member] | Significant Observable Inputs (Level 2) [Member]</t>
  </si>
  <si>
    <t>Equity Securities: ATI common stock [Member] | Significant Unobservable Inputs (Level 3) [Member]</t>
  </si>
  <si>
    <t>Equity Securities: Other U.S. equities [Member]</t>
  </si>
  <si>
    <t>Equity Securities: Other U.S. equities [Member] | Quoted Prices in Active Markets for Identical Assets (Level 1) [Member]</t>
  </si>
  <si>
    <t>Equity Securities: Other U.S. equities [Member] | Significant Observable Inputs (Level 2) [Member]</t>
  </si>
  <si>
    <t>Equity Securities: Other U.S. equities [Member] | Significant Unobservable Inputs (Level 3) [Member]</t>
  </si>
  <si>
    <t>Equity Securities: International equities [Member]</t>
  </si>
  <si>
    <t>Equity Securities: International equities [Member] | Quoted Prices in Active Markets for Identical Assets (Level 1) [Member]</t>
  </si>
  <si>
    <t>Equity Securities: International equities [Member] | Significant Observable Inputs (Level 2) [Member]</t>
  </si>
  <si>
    <t>Equity Securities: International equities [Member] | Significant Unobservable Inputs (Level 3) [Member]</t>
  </si>
  <si>
    <t>Fixed income and cash equivalents [Member]</t>
  </si>
  <si>
    <t>Fixed income and cash equivalents [Member] | Quoted Prices in Active Markets for Identical Assets (Level 1) [Member]</t>
  </si>
  <si>
    <t>Fixed income and cash equivalents [Member] | Significant Observable Inputs (Level 2) [Member]</t>
  </si>
  <si>
    <t>Fixed income and cash equivalents [Member] | Significant Unobservable Inputs (Level 3) [Member]</t>
  </si>
  <si>
    <t>Floating rate [Member]</t>
  </si>
  <si>
    <t>Floating rate [Member] | Quoted Prices in Active Markets for Identical Assets (Level 1) [Member]</t>
  </si>
  <si>
    <t>Floating rate [Member] | Significant Observable Inputs (Level 2) [Member]</t>
  </si>
  <si>
    <t>Floating rate [Member] | Significant Unobservable Inputs (Level 3) [Member]</t>
  </si>
  <si>
    <t>Private equity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t>
  </si>
  <si>
    <t>Hedge funds [Member] | Quoted Prices in Active Markets for Identical Assets (Level 1) [Member]</t>
  </si>
  <si>
    <t>Hedge funds [Member] | Significant Observable Inputs (Level 2) [Member]</t>
  </si>
  <si>
    <t>Hedge funds [Member] | Significant Unobservable Inputs (Level 3) [Member]</t>
  </si>
  <si>
    <t>Real estate and other [Member]</t>
  </si>
  <si>
    <t>Real estate and other [Member] | Quoted Prices in Active Markets for Identical Assets (Level 1) [Member]</t>
  </si>
  <si>
    <t>Real estate and other [Member] | Significant Observable Inputs (Level 2) [Member]</t>
  </si>
  <si>
    <t>Real estate and other [Member] | Significant Unobservable Inputs (Level 3) [Member]</t>
  </si>
  <si>
    <t>Retirement Benefits (Details 12) - Pension Benefits [Member] - USD ($) $ in Millions</t>
  </si>
  <si>
    <t>Net Realized and Unrealized Gains (Losses)</t>
  </si>
  <si>
    <t>Net Purchases, Issuances and Settlements</t>
  </si>
  <si>
    <t>Net Transfers Into (Out Of) Level 3</t>
  </si>
  <si>
    <t>Significant Unobservable Inputs (Level 3) [Member] | Fixed income and cash equivalents [Member]</t>
  </si>
  <si>
    <t>Significant Unobservable Inputs (Level 3) [Member] | Floating rate [Member]</t>
  </si>
  <si>
    <t>Significant Unobservable Inputs (Level 3) [Member] | Private equity [Member]</t>
  </si>
  <si>
    <t>Significant Unobservable Inputs (Level 3) [Member] | Hedge funds [Member]</t>
  </si>
  <si>
    <t>Significant Unobservable Inputs (Level 3) [Member] | Real estate and other [Member]</t>
  </si>
  <si>
    <t>Retirement Benefits (Details 13) - Pension Benefits [Member]</t>
  </si>
  <si>
    <t>U.S. equities [Member]</t>
  </si>
  <si>
    <t>Target asset allocations range, Minimum</t>
  </si>
  <si>
    <t>18.00%</t>
  </si>
  <si>
    <t>Target asset allocations range, Maximum</t>
  </si>
  <si>
    <t>International equities [Member]</t>
  </si>
  <si>
    <t>10.00%</t>
  </si>
  <si>
    <t>30.00%</t>
  </si>
  <si>
    <t>Global debt securities and cash [Member]</t>
  </si>
  <si>
    <t>20.00%</t>
  </si>
  <si>
    <t>Retirement Benefits (Details 17) - Pension Benefits [Member] - USD ($) $ in Millions</t>
  </si>
  <si>
    <t>Multiemployer Plan Disclosure [Line Items]</t>
  </si>
  <si>
    <t>Company Contributions</t>
  </si>
  <si>
    <t>Steelworkers Western Independent Shops Pension Plan [Member]</t>
  </si>
  <si>
    <t>EIN</t>
  </si>
  <si>
    <t>Pension Plan Number</t>
  </si>
  <si>
    <t>Pension Protection Act Zone Status</t>
  </si>
  <si>
    <t>Green</t>
  </si>
  <si>
    <t>FIP / RP Status Pending / Implemented</t>
  </si>
  <si>
    <t>NA</t>
  </si>
  <si>
    <t>Surcharge Imposed</t>
  </si>
  <si>
    <t>[3]</t>
  </si>
  <si>
    <t>Expiration Dates of Collective Bargaining Agreements</t>
  </si>
  <si>
    <t>Feb. 29,
		2020</t>
  </si>
  <si>
    <t>Boilermakers-Blacksmiths National Pension Trust [Member]</t>
  </si>
  <si>
    <t>Yellow</t>
  </si>
  <si>
    <t>Implemented</t>
  </si>
  <si>
    <t>Sep. 30,
		2018</t>
  </si>
  <si>
    <t>IAM National Pension Fund [Member]</t>
  </si>
  <si>
    <t>Expiration Dates of Collective Bargaining Agreements, First Date</t>
  </si>
  <si>
    <t>[4]</t>
  </si>
  <si>
    <t>Apr. 22,
		2018</t>
  </si>
  <si>
    <t>Expiration Dates of Collective-Bargaining Agreements, Last Date</t>
  </si>
  <si>
    <t>Mar. 25,
		2022</t>
  </si>
  <si>
    <t>The most recent Pension Protection Act Zone Status available for ATI’s fiscal years 2016 and 2015 is for plan years ending in calendar years 2015 and 2014,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t>
  </si>
  <si>
    <t>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6.</t>
  </si>
  <si>
    <t>The “Surcharge Imposed” column indicates whether ATI’s contribution rate for 2016 included an amount in addition to the contribution rate specified in the applicable collective bargaining agreement, as imposed by a plan in “critical status”, in accordance with the requirements of the Code.</t>
  </si>
  <si>
    <t>The Company is party to five separate bargaining agreements that require contributions to this plan. Expiration dates of these collective bargaining agreements range between April 22, 2018 and March 25, 2022.</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Currency translation adjustment [Member]</t>
  </si>
  <si>
    <t>Unrealized holding gains on securities [Member]</t>
  </si>
  <si>
    <t>Derivatives [Member]</t>
  </si>
  <si>
    <t>Accumulated Deferred Tax Asset Valuation Allowance [Member]</t>
  </si>
  <si>
    <t>Amounts were included in net periodic benefit cost for pension and other postretirement benefit plans (see Note 12).</t>
  </si>
  <si>
    <t>No amounts were reclassified to earnings.</t>
  </si>
  <si>
    <t>Amount in 2014 is included in other income, net.</t>
  </si>
  <si>
    <t>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10).</t>
  </si>
  <si>
    <t>Accumulated Other Comprehensive Income (Loss) (Details2) - USD ($) $ in Millions</t>
  </si>
  <si>
    <t>Reclassification Adjustment out of Accumulated Other Comprehensive Income [Line Items]</t>
  </si>
  <si>
    <t>Reclassification out of Accumulated Other Comprehensive Income [Member] | Post- retirement benefit plans [Member]</t>
  </si>
  <si>
    <t>Reclassification out of Accumulated Other Comprehensive Income [Member] | Currency translation adjustment [Member]</t>
  </si>
  <si>
    <t>Reclassification out of Accumulated Other Comprehensive Income [Member] | Derivatives [Member]</t>
  </si>
  <si>
    <t>Reclassification out of Accumulated Other Comprehensive Income [Member] | Derivatives [Member] | Nickel and other raw material contracts [Member]</t>
  </si>
  <si>
    <t>[5]</t>
  </si>
  <si>
    <t>Reclassification out of Accumulated Other Comprehensive Income [Member] | Derivatives [Member] | Natural gas contracts [Member]</t>
  </si>
  <si>
    <t>Cost of Goods Sold and Selling, General and Administrative Expenses</t>
  </si>
  <si>
    <t>Reclassification out of Accumulated Other Comprehensive Income [Member] | Derivatives [Member] | Electricity contracts [Member]</t>
  </si>
  <si>
    <t>Reclassification out of Accumulated Other Comprehensive Income [Member] | Derivatives [Member] | Foreign Exchange Contract [Member]</t>
  </si>
  <si>
    <t>Amounts are included in the computation of pension and other postretirement benefit expense, which is reported in both cost of goods sold and selling and administrative expenses. For additional information, see Note 12.</t>
  </si>
  <si>
    <t>For pretax items, positive amounts are income and negative amounts are expense in terms of the impact to net income. Tax effects are presented in conformity with ATI’s presentation in the consolidated statements of operations.</t>
  </si>
  <si>
    <t>These amounts exclude the impact of any deferred tax asset valuation allowances (see Note 15 for further explanation).</t>
  </si>
  <si>
    <t>Stockholders' Equity (Details) $ / shares in Millions, $ in Millions</t>
  </si>
  <si>
    <t>Mar. 31, 2017$ / sharesshares</t>
  </si>
  <si>
    <t>Dec. 31, 2017USD ($)$ / sharesshares</t>
  </si>
  <si>
    <t>Dec. 31, 2016USD ($)$ / sharesshares</t>
  </si>
  <si>
    <t>Dec. 31, 2015USD ($)$ / sharesshares</t>
  </si>
  <si>
    <t>Dec. 31, 2014USD ($)$ / sharesshares</t>
  </si>
  <si>
    <t>Preferred Stock, Number of Shares, Par Value and Other Disclosures [Abstract]</t>
  </si>
  <si>
    <t>Share Based Compensation Arrangement By Share Based Payment Award [Line Items]</t>
  </si>
  <si>
    <t>Granted (shares)</t>
  </si>
  <si>
    <t>Common stock shares available for future awards</t>
  </si>
  <si>
    <t>Shares vested</t>
  </si>
  <si>
    <t>Share-based Compensation Arrangement by Share-based Payment Award, Equity Instruments Other than Options, Nonvested, Number of Shares [Roll Forward]</t>
  </si>
  <si>
    <t>Nonvested beginning of the year (shares)</t>
  </si>
  <si>
    <t>Vested (shares)</t>
  </si>
  <si>
    <t>Forfeited (shares)</t>
  </si>
  <si>
    <t>Nonvested end of the year (shares)</t>
  </si>
  <si>
    <t>Share-based Compensation Arrangement by Share-based Payment Award, Equity Instruments Other than Options, Nonvested, Weighted Average Grant Date Fair Value [Roll Forward]</t>
  </si>
  <si>
    <t>Beginning balance (in dollars per share) | $ / shares</t>
  </si>
  <si>
    <t>Granted (in dollars per share) | $ / shares</t>
  </si>
  <si>
    <t>Vested (in dollars per share) | $ / shares</t>
  </si>
  <si>
    <t>Forfeited (in dollars per share) | $ / shares</t>
  </si>
  <si>
    <t>Ending balance (in dollars per share) | $ / shares</t>
  </si>
  <si>
    <t>Retained Earnings Note Disclosure [Abstract]</t>
  </si>
  <si>
    <t>Undistributed earnings of investees accounted for under equity method | $</t>
  </si>
  <si>
    <t>Restricted Stock [Member]</t>
  </si>
  <si>
    <t>Income target attainment measurement period</t>
  </si>
  <si>
    <t>3 years</t>
  </si>
  <si>
    <t>Share based compensation expense | $</t>
  </si>
  <si>
    <t>Restricted stock and RSUs [Member]</t>
  </si>
  <si>
    <t>Unrecognized compensation expense | $</t>
  </si>
  <si>
    <t>Performance Awards [Member]</t>
  </si>
  <si>
    <t>TSR/TSRP Minimum Shares</t>
  </si>
  <si>
    <t>TSR/TSRP Target Shares</t>
  </si>
  <si>
    <t>TSR/TSRP Maximum Shares</t>
  </si>
  <si>
    <t>2016 LTIP [Member] | Restricted Share Units [Member]</t>
  </si>
  <si>
    <t>Long-Term Shareholder Value (LTSV) 2015 [Member]</t>
  </si>
  <si>
    <t>Share-based Compensation Arrangement by Share-based Payment Award, Equity Instruments Other than Options, Performance Metric, Percent Expected to be Attained</t>
  </si>
  <si>
    <t>Long-Term Shareholder Value (LTSV) 2015 [Member] | Restricted Stock [Member]</t>
  </si>
  <si>
    <t>Award vesting period</t>
  </si>
  <si>
    <t>Long-Term Shareholder Value (LTSV) 2014 [Member]</t>
  </si>
  <si>
    <t>PRSP 2012 [Member] | Restricted Stock [Member]</t>
  </si>
  <si>
    <t>PRSP 2013 [Member] | Restricted Stock [Member]</t>
  </si>
  <si>
    <t>PRSP 2014 [Member] | Restricted Stock [Member]</t>
  </si>
  <si>
    <t>TSR 2014-2016 [Member] | Performance Awards [Member]</t>
  </si>
  <si>
    <t>TSR/TSRP Award Fair Value | $</t>
  </si>
  <si>
    <t>TSR and TSRP Awards [Member] | Performance Awards [Member]</t>
  </si>
  <si>
    <t>Performance measurement period</t>
  </si>
  <si>
    <t>2016 PSU [Member]</t>
  </si>
  <si>
    <t>Adjustment percentage</t>
  </si>
  <si>
    <t>Grant date fair value | $</t>
  </si>
  <si>
    <t>Minimum [Member] | Restricted Stock [Member]</t>
  </si>
  <si>
    <t>Minimum [Member] | TSR and TSRP Awards [Member] | Performance Awards [Member]</t>
  </si>
  <si>
    <t>Award multiplier</t>
  </si>
  <si>
    <t>Minimum [Member] | 2016 PSU [Member]</t>
  </si>
  <si>
    <t>Expected compensation cost | $</t>
  </si>
  <si>
    <t>Attainment level range (percent)</t>
  </si>
  <si>
    <t>Maximum [Member] | Restricted Stock [Member]</t>
  </si>
  <si>
    <t>Maximum [Member] | TSR and TSRP Awards [Member] | Performance Awards [Member]</t>
  </si>
  <si>
    <t>Maximum [Member] | 2016 PSU [Member]</t>
  </si>
  <si>
    <t>150.00%</t>
  </si>
  <si>
    <t>Subsequent Event [Member] | TSR 2014-2016 [Member] | Performance Awards [Member]</t>
  </si>
  <si>
    <t>Scenario, Forecast [Member] | Restricted stock and RSUs [Member]</t>
  </si>
  <si>
    <t>Income Taxes Income by Region (Details) - USD ($) $ in Millions</t>
  </si>
  <si>
    <t>Income (Loss) from Continuing Operations before Income Taxes, Domestic</t>
  </si>
  <si>
    <t>Income (Loss) from Continuing Operations before Income Taxes, Foreign</t>
  </si>
  <si>
    <t>Schedule of Income Tax Provision (Benefit) (Details) - USD ($) $ in Millions</t>
  </si>
  <si>
    <t>Components Of Income Tax Expense Benefit Continuing Operations Abstract</t>
  </si>
  <si>
    <t>Current: Federal</t>
  </si>
  <si>
    <t>Current: State</t>
  </si>
  <si>
    <t>Current: Foreign</t>
  </si>
  <si>
    <t>Total Current</t>
  </si>
  <si>
    <t>Deferred: Federal</t>
  </si>
  <si>
    <t>Deferred: State</t>
  </si>
  <si>
    <t>Deferred: Foreign</t>
  </si>
  <si>
    <t>Total Deferred</t>
  </si>
  <si>
    <t>Income tax benefit from continuing operations</t>
  </si>
  <si>
    <t>Income tax benefit from discontinued operations</t>
  </si>
  <si>
    <t>Total company income tax benefit</t>
  </si>
  <si>
    <t>Reconciliation of Federal Tax Rate to Effective Tax Rate (Details) - USD ($) $ in Millions</t>
  </si>
  <si>
    <t>Effective Income Tax Rate Reconciliation, Amount [Abstract]</t>
  </si>
  <si>
    <t>Taxes computed at the federal rate</t>
  </si>
  <si>
    <t>State and local income taxes, net of federal tax benefit</t>
  </si>
  <si>
    <t>Valuation allowance</t>
  </si>
  <si>
    <t>Foreign earnings taxed at different rate</t>
  </si>
  <si>
    <t>Adjustment to prior years’ taxes</t>
  </si>
  <si>
    <t>Tax reserve adjustments</t>
  </si>
  <si>
    <t>Repatriation of foreign earnings</t>
  </si>
  <si>
    <t>Narrative (Details) $ in Millions</t>
  </si>
  <si>
    <t>Sep. 30, 2016USD ($)</t>
  </si>
  <si>
    <t>Sep. 30, 2015USD ($)</t>
  </si>
  <si>
    <t>Dec. 31, 2015USD ($)year</t>
  </si>
  <si>
    <t>Valuation Allowance [Line Items]</t>
  </si>
  <si>
    <t>Valuation allowance for deferred tax assets</t>
  </si>
  <si>
    <t>Number of Years in Cumulative Loss Profit Position | year</t>
  </si>
  <si>
    <t>Deferred tax asset valuation allowance charge</t>
  </si>
  <si>
    <t>Valuation allowance applicable to other comprehensive income</t>
  </si>
  <si>
    <t>Income tax refunds received</t>
  </si>
  <si>
    <t>Operating loss carryforwards, Amount of income utilizable per year</t>
  </si>
  <si>
    <t>Operating loss carryforwards, Amount of income utilizable per year percent</t>
  </si>
  <si>
    <t>Federal and State Deferred Tax Assets [Member]</t>
  </si>
  <si>
    <t>State Tax Credits [Member]</t>
  </si>
  <si>
    <t>State Temporary Differences [Member]</t>
  </si>
  <si>
    <t>Federal [Member]</t>
  </si>
  <si>
    <t>Net operating loss carryforwards</t>
  </si>
  <si>
    <t>Tax credit carryforwards</t>
  </si>
  <si>
    <t>State [Member]</t>
  </si>
  <si>
    <t>Schedule of Deferred Tax Assets and Liabilities (Details) - USD ($) $ in Millions</t>
  </si>
  <si>
    <t>Deferred income tax assets</t>
  </si>
  <si>
    <t>Pensions</t>
  </si>
  <si>
    <t>Postretirement benefits other than pensions</t>
  </si>
  <si>
    <t>Federal and state net operating loss tax carryovers</t>
  </si>
  <si>
    <t>Federal and state tax credits</t>
  </si>
  <si>
    <t>Deferred compensation and other benefit plans</t>
  </si>
  <si>
    <t>Self insurance reserves</t>
  </si>
  <si>
    <t>Other items</t>
  </si>
  <si>
    <t>Gross deferred income tax assets</t>
  </si>
  <si>
    <t>Total deferred income tax assets</t>
  </si>
  <si>
    <t>Deferred income tax liabilities</t>
  </si>
  <si>
    <t>Bases of property, plant and equipment</t>
  </si>
  <si>
    <t>Inventory valuation</t>
  </si>
  <si>
    <t>Bases of amortizable intangible assets</t>
  </si>
  <si>
    <t>Total deferred tax liabilities</t>
  </si>
  <si>
    <t>Net deferred tax liability</t>
  </si>
  <si>
    <t>Schedule of Income Taxes Paid and Refunded (Details) - USD ($) $ in Millions</t>
  </si>
  <si>
    <t>Income Taxes Paid, Net [Abstract]</t>
  </si>
  <si>
    <t>Income Taxes Paid</t>
  </si>
  <si>
    <t>Income Taxes Paid (Received), Net, Total</t>
  </si>
  <si>
    <t>Operating Loss Carryforwards [Line Items]</t>
  </si>
  <si>
    <t>Income Taxes Deferred Tax Asset Valuation Allowance (Details) - USD ($) $ in Millions</t>
  </si>
  <si>
    <t>Federal Net Operating Losses [Member]</t>
  </si>
  <si>
    <t>Federal Tax Credits [Member]</t>
  </si>
  <si>
    <t>Federal Temporary Differences [Member]</t>
  </si>
  <si>
    <t>Federal Deferred Tax Assets [Member]</t>
  </si>
  <si>
    <t>State Net Operating Losses [Member]</t>
  </si>
  <si>
    <t>State Deferred Tax Assets [Member]</t>
  </si>
  <si>
    <t>Foreign Deferred Tax Assets [Member]</t>
  </si>
  <si>
    <t>Income Taxes Deferred Tax Liability not Recognized (Details) $ in Millions</t>
  </si>
  <si>
    <t>Undistributed earnings of foreign subsidiaries</t>
  </si>
  <si>
    <t>Schedule of Changes in Unrecognized Income Tax Benefits (Details) - USD ($) $ in Millions</t>
  </si>
  <si>
    <t>Reconciliation Of Unrecognized Tax Benefits Excluding Amounts Pertaining To Examined Tax Returns Roll Forward</t>
  </si>
  <si>
    <t>Increases in prior period tax positions</t>
  </si>
  <si>
    <t>Decreases in prior period tax positions</t>
  </si>
  <si>
    <t>Increases in current period tax positions</t>
  </si>
  <si>
    <t>Unrecognized tax benefits</t>
  </si>
  <si>
    <t>Expiration of the statute of limitations</t>
  </si>
  <si>
    <t>Settlements</t>
  </si>
  <si>
    <t>Interest and penalties, net</t>
  </si>
  <si>
    <t>Unrecognized tax benefits classified within deferred taxes as a reduction of net operating loss carryforwards</t>
  </si>
  <si>
    <t>Income tax penalties and interest accrued</t>
  </si>
  <si>
    <t>Unrecognized tax benefits that would impact effective tax rate</t>
  </si>
  <si>
    <t>Unrecognized tax benefits that will be recognized within 12 months of year end</t>
  </si>
  <si>
    <t>Temporary difference [Member]</t>
  </si>
  <si>
    <t>Tax Years Subject To Examination (Details)</t>
  </si>
  <si>
    <t>Internal Revenue Service IRS [Member]</t>
  </si>
  <si>
    <t>Income Tax Examination [Line Items]</t>
  </si>
  <si>
    <t>Earliest Tax Year Open To Examination</t>
  </si>
  <si>
    <t>California Tax [Member]</t>
  </si>
  <si>
    <t>Ohio Tax [Member]</t>
  </si>
  <si>
    <t>North Carolina Tax [Member]</t>
  </si>
  <si>
    <t>Oregon Tax [Member]</t>
  </si>
  <si>
    <t>Pennsylvania Tax [Member]</t>
  </si>
  <si>
    <t>China Tax [Member]</t>
  </si>
  <si>
    <t>Poland Tax [Member]</t>
  </si>
  <si>
    <t>United Kingdom Tax [Member]</t>
  </si>
  <si>
    <t>Business Segments - Narrative (Details) - USD ($) $ in Millions</t>
  </si>
  <si>
    <t>Total direct international sales</t>
  </si>
  <si>
    <t>Sales by U.S. operations to foreign countries</t>
  </si>
  <si>
    <t>LIFO-related net realizable value charge</t>
  </si>
  <si>
    <t>Closed operations and other expenses</t>
  </si>
  <si>
    <t>Closed operations environmental costs</t>
  </si>
  <si>
    <t>Closed operations insurance obligations</t>
  </si>
  <si>
    <t>Other corporate expense</t>
  </si>
  <si>
    <t>Increase (Decrease) in Assets</t>
  </si>
  <si>
    <t>Income (loss) from equity method investments</t>
  </si>
  <si>
    <t>STAL Precision Stainless Steel Company Limited [Member]</t>
  </si>
  <si>
    <t>Revenue from related parties</t>
  </si>
  <si>
    <t>Uniti [Member] | VSMPO [Member]</t>
  </si>
  <si>
    <t>Corporate, Non-Segment [Member] | Closed Company and Other [Member]</t>
  </si>
  <si>
    <t>Retirement Benefit Expense</t>
  </si>
  <si>
    <t>Inventory Valuation Reserve [Member] | Titanium Sponge Inventory [Member]</t>
  </si>
  <si>
    <t>Inventory Valuation Reserve [Member] | Non-PQ grade titanium sponge [Member]</t>
  </si>
  <si>
    <t>Employee benefit costs [Member]</t>
  </si>
  <si>
    <t>Employee benefit costs [Member] | Flat Rolled Products [Member]</t>
  </si>
  <si>
    <t>Employee benefit costs [Member] | High Performance Materials &amp; Components [Member]</t>
  </si>
  <si>
    <t>Long-Lived Asset Impairment [Member]</t>
  </si>
  <si>
    <t>Asset Impairment Charges</t>
  </si>
  <si>
    <t>Facility Closing [Member]</t>
  </si>
  <si>
    <t>Facility Closing [Member] | Flat Rolled Products [Member]</t>
  </si>
  <si>
    <t>Facility Closing [Member] | High Performance Materials &amp; Components [Member]</t>
  </si>
  <si>
    <t>Business Segments (Details) - USD ($) $ in Millions</t>
  </si>
  <si>
    <t>External Sales [Member]</t>
  </si>
  <si>
    <t>Operating Segments [Member] | Intersegment Sales [Member]</t>
  </si>
  <si>
    <t>Operating Segments [Member] | External Sales [Member]</t>
  </si>
  <si>
    <t>Operating Segments [Member] | High Performance Materials &amp; Components [Member]</t>
  </si>
  <si>
    <t>Operating Segments [Member] | High Performance Materials &amp; Components [Member] | Intersegment Sales [Member]</t>
  </si>
  <si>
    <t>Operating Segments [Member] | High Performance Materials &amp; Components [Member] | External Sales [Member]</t>
  </si>
  <si>
    <t>Operating Segments [Member] | Flat Rolled Products [Member]</t>
  </si>
  <si>
    <t>Operating Segments [Member] | Flat Rolled Products [Member] | Intersegment Sales [Member]</t>
  </si>
  <si>
    <t>Operating Segments [Member] | Flat Rolled Products [Member] | External Sales [Member]</t>
  </si>
  <si>
    <t>Business Segments (Details8) - USD ($) $ in Millions</t>
  </si>
  <si>
    <t>Segment Reporting Reconciling Item For Operating Profit Loss From Segment To Consolidated [Line Items]</t>
  </si>
  <si>
    <t>Segment Operating Profit Loss</t>
  </si>
  <si>
    <t>LIFO and net realizable value reserves</t>
  </si>
  <si>
    <t>Corporate expenses</t>
  </si>
  <si>
    <t>Restructuring and other charges</t>
  </si>
  <si>
    <t>Business Segments (Details2) - USD ($) $ in Millions</t>
  </si>
  <si>
    <t>Segment Reporting Other Significant Reconciling Item [Line Items]</t>
  </si>
  <si>
    <t>Capital expenditures</t>
  </si>
  <si>
    <t>Operating Segments [Member] | Corporate [Member]</t>
  </si>
  <si>
    <t>Business Segments (Details3) - USD ($) $ in Millions</t>
  </si>
  <si>
    <t>Segment Reporting Asset Reconciling Item [Line Items]</t>
  </si>
  <si>
    <t>Identifiable Assets</t>
  </si>
  <si>
    <t>Discontinued Operations [Member]</t>
  </si>
  <si>
    <t>Corporate, Non-Segment [Member]</t>
  </si>
  <si>
    <t>Corporate: Cash and cash equivalents and other [Member]</t>
  </si>
  <si>
    <t>Business Segments (Details4) - USD ($) $ in Millions</t>
  </si>
  <si>
    <t>Revenues from External Customers and Long-Lived Assets [Line Items]</t>
  </si>
  <si>
    <t>Percent of total</t>
  </si>
  <si>
    <t>100.00%</t>
  </si>
  <si>
    <t>United States [Member]</t>
  </si>
  <si>
    <t>89.00%</t>
  </si>
  <si>
    <t>88.00%</t>
  </si>
  <si>
    <t>United Kingdom [Member]</t>
  </si>
  <si>
    <t>China [Member]</t>
  </si>
  <si>
    <t>Luxembourg [Member]</t>
  </si>
  <si>
    <t>Other [Member]</t>
  </si>
  <si>
    <t>External Sales [Member] | United States [Member]</t>
  </si>
  <si>
    <t>59.00%</t>
  </si>
  <si>
    <t>58.00%</t>
  </si>
  <si>
    <t>62.00%</t>
  </si>
  <si>
    <t>External Sales [Member] | United Kingdom [Member]</t>
  </si>
  <si>
    <t>6.00%</t>
  </si>
  <si>
    <t>External Sales [Member] | China [Member]</t>
  </si>
  <si>
    <t>7.00%</t>
  </si>
  <si>
    <t>External Sales [Member] | Germany [Member]</t>
  </si>
  <si>
    <t>External Sales [Member] | France [Member]</t>
  </si>
  <si>
    <t>External Sales [Member] | Canada [Member]</t>
  </si>
  <si>
    <t>External Sales [Member] | Italy [Member]</t>
  </si>
  <si>
    <t>External Sales [Member] | Japan [Member]</t>
  </si>
  <si>
    <t>External Sales [Member] | Mexico [Member]</t>
  </si>
  <si>
    <t>External Sales [Member] | Korea (South), Won</t>
  </si>
  <si>
    <t>External Sales [Member] | Other [Member]</t>
  </si>
  <si>
    <t>Comprises assets held by the Company’s European Treasury Center operation.</t>
  </si>
  <si>
    <t>Restructuring Costs (Details) $ in Millions</t>
  </si>
  <si>
    <t>Mar. 31, 2016USD ($)</t>
  </si>
  <si>
    <t>Dec. 31, 2015USD ($)employee</t>
  </si>
  <si>
    <t>Dec. 31, 2016USD ($)employee</t>
  </si>
  <si>
    <t>Restructuring Cost and Reserve [Line Items]</t>
  </si>
  <si>
    <t>Restructuring reserve</t>
  </si>
  <si>
    <t>Restructuring costs</t>
  </si>
  <si>
    <t>Payments for Restructuring</t>
  </si>
  <si>
    <t>Inventory Valuation Reserve [Member] | Industrial titanium products [Member]</t>
  </si>
  <si>
    <t>Restructuring costs net of tax</t>
  </si>
  <si>
    <t>Restructuring and Related Cost, Expected Number of Positions Eliminated | employee</t>
  </si>
  <si>
    <t>Flat Rolled Products [Member] | Facility Closing [Member]</t>
  </si>
  <si>
    <t>Flat Rolled Products [Member] | Employee benefit costs [Member]</t>
  </si>
  <si>
    <t>Flat Rolled Products [Member] | Special Termination Benefits [Member]</t>
  </si>
  <si>
    <t>Flat Rolled Products [Member] | Employee Severance [Member]</t>
  </si>
  <si>
    <t>High Performance Materials &amp; Components and Corporate [Member]</t>
  </si>
  <si>
    <t>Severance and termination benefit costs</t>
  </si>
  <si>
    <t>Number of employees affected by restructuring | employee</t>
  </si>
  <si>
    <t>High Performance Materials &amp; Components [Member] | Facility Closing [Member]</t>
  </si>
  <si>
    <t>High Performance Materials &amp; Components [Member] | Employee benefit costs [Member]</t>
  </si>
  <si>
    <t>Rowley, UT facility [Member]</t>
  </si>
  <si>
    <t>Estimated fair value after impairment</t>
  </si>
  <si>
    <t>Midland, Pennsylvania Facility [Member] | Flat Rolled Products [Member]</t>
  </si>
  <si>
    <t>Grain-Oriented Electrical Steel (GOES) Operations in Western Pennsylvania [Member] | Flat Rolled Products [Member]</t>
  </si>
  <si>
    <t>Redeemable Noncontrolling Interest - Narrative (Details) - USD ($) $ in Millions</t>
  </si>
  <si>
    <t>Change in redeemable noncontrolling interest</t>
  </si>
  <si>
    <t>Per Share Information (Details) - USD ($) $ / shares in Units, shares in Millions, $ in Millions</t>
  </si>
  <si>
    <t>Earnings Per Share Reconciliation [Abstract]</t>
  </si>
  <si>
    <t>Effect of dilutive securities: Convertible Senior Notes</t>
  </si>
  <si>
    <t>Numerator for diluted net loss per common share - Loss from continuing operations attributable to ATI after assumed conversions</t>
  </si>
  <si>
    <t>Denominator for basic net loss per common share - weighted average shares (shares)</t>
  </si>
  <si>
    <t>Effect of dilutive securities: Share-based compensation</t>
  </si>
  <si>
    <t>Denominator for diluted net loss per common share—adjusted weighted average shares and assumed conversions</t>
  </si>
  <si>
    <t>Basic income (loss) from continuing operations attributable to ATI per common share (in dollars per share)</t>
  </si>
  <si>
    <t>Diluted income (loss) from continuing operations attributable to ATI per common share (in dollars per share)</t>
  </si>
  <si>
    <t>Anti-dilutive securities excluded from computation of earnings per share amount</t>
  </si>
  <si>
    <t>Convertible Debt [Member] | Allegheny Technologies $402.5 million 4.25% Convertible Senior Notes due 2014 [Member]</t>
  </si>
  <si>
    <t>Financial Information for Subsidiary and Guarantor Parent (B.S.) (Details) - USD ($) $ in Millions</t>
  </si>
  <si>
    <t>Condensed Financial Statements, Captions [Line Items]</t>
  </si>
  <si>
    <t>Intercompany notes receivable</t>
  </si>
  <si>
    <t>Investments in subsidiaries</t>
  </si>
  <si>
    <t>Intercompany notes payable</t>
  </si>
  <si>
    <t>Legal Entities [Member] | Guarantor Parent [Member]</t>
  </si>
  <si>
    <t>Legal Entities [Member] | Subsidiary [Member]</t>
  </si>
  <si>
    <t>Legal Entities [Member] | Non-Guarantor Subsidiaries [Member]</t>
  </si>
  <si>
    <t>Eliminations [Member]</t>
  </si>
  <si>
    <t>Financial Information for Subsidiary and Guarantor Parent (I.S.) (Details) - USD ($) $ in Millions</t>
  </si>
  <si>
    <t>Other income (expense) including equity in income of unconsolidated subsidiaries</t>
  </si>
  <si>
    <t>Financial Information for Subsidiary and Guarantor Parent (Comp Inc.) (Details) - USD ($) $ in Millions</t>
  </si>
  <si>
    <t>Currency translation adjustment arising during the period</t>
  </si>
  <si>
    <t>Net derivative gain on hedge transactions</t>
  </si>
  <si>
    <t>Pension and postretirement benefits</t>
  </si>
  <si>
    <t>Less: Comprehensive income attributable to noncontrolling interest</t>
  </si>
  <si>
    <t>Financial Information for Subsidiary and Guarantor Parent (Cash Flows) (Details) - USD ($) $ in Millions</t>
  </si>
  <si>
    <t>Cash flows provided by (used in) operating activities</t>
  </si>
  <si>
    <t>Net receipts (payments) on intercompany activity</t>
  </si>
  <si>
    <t>Dividends paid to stockholders</t>
  </si>
  <si>
    <t>Commitments and Contingencies (Details) - USD ($) $ in Millions</t>
  </si>
  <si>
    <t>Leases, Operating [Abstract]</t>
  </si>
  <si>
    <t>Rent expense</t>
  </si>
  <si>
    <t>Operating Leases, Future Minimum Payments Due, Fiscal Year Maturity [Abstract]</t>
  </si>
  <si>
    <t>Thereafter</t>
  </si>
  <si>
    <t>Unrecorded Unconditional Purchase Obligation, Fiscal Year Maturity [Abstract]</t>
  </si>
  <si>
    <t>Purchase obligation, property, plant, and equipment</t>
  </si>
  <si>
    <t>Accrual for Environmental Loss Contingencies [Abstract]</t>
  </si>
  <si>
    <t>Accrual for environmental remediation obligations</t>
  </si>
  <si>
    <t>Accrued environmental loss contingencies recorded in other current liabilities</t>
  </si>
  <si>
    <t>Components of Environmental Loss Accrual [Abstract]</t>
  </si>
  <si>
    <t>Federal Superfund and comparable state-managed sites</t>
  </si>
  <si>
    <t>Formerly owned or operated sites</t>
  </si>
  <si>
    <t>Owned or controlled sites at which Company operations have been discontinued</t>
  </si>
  <si>
    <t>Sites utilized by the company in its ongoing operations</t>
  </si>
  <si>
    <t>Reasonably possible amount by which current matters may exceed reserves</t>
  </si>
  <si>
    <t>Selected Quarterly Financial Data (Unaudited) (Details) - USD ($) $ / shares in Units, shares in Millions, $ in Millions</t>
  </si>
  <si>
    <t>Net income (loss) attributable to ATI</t>
  </si>
  <si>
    <t>Average shares outstanding (shares)</t>
  </si>
  <si>
    <t>Selected Quarterly Financial Data (Unaudited) - Narrative (Details) - USD ($) $ in Millions</t>
  </si>
  <si>
    <t>Unusual Or Infrequent Item [Line Items]</t>
  </si>
  <si>
    <t>Income taxes (above) below normal</t>
  </si>
  <si>
    <t>Federal tax rate</t>
  </si>
  <si>
    <t>NRV charge</t>
  </si>
  <si>
    <t>NRV charge net of tax</t>
  </si>
  <si>
    <t>Impairment of Long-Lived Assets Held-for-use, After Tax</t>
  </si>
  <si>
    <t>Impairment of goodwill net of tax</t>
  </si>
  <si>
    <t>Severance and termination benefit costs net of tax</t>
  </si>
  <si>
    <t>Employee Severance [Member] | Flat Rolled Products [Member]</t>
  </si>
  <si>
    <t>Work Stoppage and Return to Work [Member] | Flat Rolled Products [Member]</t>
  </si>
  <si>
    <t>Inventory valuation charges net of tax</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0.0000000_);(#,##0.0000000)" numFmtId="168"/>
    <numFmt formatCode="_(&quot;$ &quot;#,##0.000_);_(&quot;$ &quot;(#,##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896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108767403</v>
      </c>
    </row>
    <row r="15" spans="1:4">
      <c r="A15" s="4" t="s">
        <v>25</v>
      </c>
      <c r="B15" s="5" t="n">
        <v>2016</v>
      </c>
    </row>
    <row r="16" spans="1:4">
      <c r="A16" s="4" t="s">
        <v>26</v>
      </c>
      <c r="B16" s="4" t="s">
        <v>27</v>
      </c>
    </row>
    <row r="17" spans="1:4">
      <c r="A17" s="4" t="s">
        <v>28</v>
      </c>
      <c r="D17"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5"/>
    <col customWidth="1" max="7" min="7" width="21"/>
  </cols>
  <sheetData>
    <row r="1" spans="1:7">
      <c r="A1" s="1" t="s">
        <v>1068</v>
      </c>
      <c r="B1" s="2" t="s">
        <v>422</v>
      </c>
      <c r="E1" s="2" t="s">
        <v>1</v>
      </c>
    </row>
    <row r="2" spans="1:7">
      <c r="B2" s="2" t="s">
        <v>587</v>
      </c>
      <c r="C2" s="2" t="s">
        <v>1069</v>
      </c>
      <c r="D2" s="2" t="s">
        <v>1070</v>
      </c>
      <c r="E2" s="2" t="s">
        <v>587</v>
      </c>
      <c r="F2" s="2" t="s">
        <v>1071</v>
      </c>
      <c r="G2" s="2" t="s">
        <v>466</v>
      </c>
    </row>
    <row r="3" spans="1:7">
      <c r="A3" s="3" t="s">
        <v>1072</v>
      </c>
    </row>
    <row r="4" spans="1:7">
      <c r="A4" s="4" t="s">
        <v>1073</v>
      </c>
      <c r="B4" s="6" t="n">
        <v>322.2</v>
      </c>
      <c r="E4" s="6" t="n">
        <v>322.2</v>
      </c>
      <c r="F4" s="6" t="n">
        <v>105.1</v>
      </c>
    </row>
    <row r="5" spans="1:7">
      <c r="A5" s="4" t="s">
        <v>1074</v>
      </c>
      <c r="F5" s="5" t="n">
        <v>3</v>
      </c>
    </row>
    <row r="6" spans="1:7">
      <c r="A6" s="4" t="s">
        <v>1063</v>
      </c>
      <c r="E6" s="7" t="n">
        <v>171.5</v>
      </c>
      <c r="F6" s="6" t="n">
        <v>74.5</v>
      </c>
      <c r="G6" s="6" t="n">
        <v>0.5</v>
      </c>
    </row>
    <row r="7" spans="1:7">
      <c r="A7" s="4" t="s">
        <v>1075</v>
      </c>
      <c r="B7" s="7" t="n">
        <v>22.5</v>
      </c>
      <c r="C7" s="6" t="n">
        <v>-173.1</v>
      </c>
      <c r="D7" s="6" t="n">
        <v>-63.9</v>
      </c>
    </row>
    <row r="8" spans="1:7">
      <c r="A8" s="4" t="s">
        <v>1076</v>
      </c>
      <c r="E8" s="7" t="n">
        <v>130.4</v>
      </c>
      <c r="F8" s="7" t="n">
        <v>121.7</v>
      </c>
      <c r="G8" s="7" t="n">
        <v>270.3</v>
      </c>
    </row>
    <row r="9" spans="1:7">
      <c r="A9" s="4" t="s">
        <v>1077</v>
      </c>
      <c r="E9" s="7" t="n">
        <v>10.5</v>
      </c>
      <c r="F9" s="7" t="n">
        <v>63.3</v>
      </c>
      <c r="G9" s="7" t="n">
        <v>20.2</v>
      </c>
    </row>
    <row r="10" spans="1:7">
      <c r="A10" s="4" t="s">
        <v>1078</v>
      </c>
      <c r="B10" s="10" t="n">
        <v>5</v>
      </c>
      <c r="E10" s="10" t="n">
        <v>5</v>
      </c>
    </row>
    <row r="11" spans="1:7">
      <c r="A11" s="4" t="s">
        <v>1079</v>
      </c>
      <c r="B11" s="4" t="s">
        <v>920</v>
      </c>
      <c r="E11" s="4" t="s">
        <v>920</v>
      </c>
    </row>
    <row r="12" spans="1:7">
      <c r="A12" s="4" t="s">
        <v>1080</v>
      </c>
    </row>
    <row r="13" spans="1:7">
      <c r="A13" s="3" t="s">
        <v>1072</v>
      </c>
    </row>
    <row r="14" spans="1:7">
      <c r="A14" s="4" t="s">
        <v>1075</v>
      </c>
      <c r="E14" s="6" t="n">
        <v>165.8</v>
      </c>
      <c r="F14" s="7" t="n">
        <v>68.40000000000001</v>
      </c>
    </row>
    <row r="15" spans="1:7">
      <c r="A15" s="4" t="s">
        <v>1081</v>
      </c>
    </row>
    <row r="16" spans="1:7">
      <c r="A16" s="3" t="s">
        <v>1072</v>
      </c>
    </row>
    <row r="17" spans="1:7">
      <c r="A17" s="4" t="s">
        <v>1073</v>
      </c>
      <c r="B17" s="6" t="n">
        <v>13.3</v>
      </c>
      <c r="E17" s="7" t="n">
        <v>13.3</v>
      </c>
      <c r="F17" s="7" t="n">
        <v>13.8</v>
      </c>
    </row>
    <row r="18" spans="1:7">
      <c r="A18" s="4" t="s">
        <v>1082</v>
      </c>
    </row>
    <row r="19" spans="1:7">
      <c r="A19" s="3" t="s">
        <v>1072</v>
      </c>
    </row>
    <row r="20" spans="1:7">
      <c r="A20" s="4" t="s">
        <v>1073</v>
      </c>
      <c r="B20" s="7" t="n">
        <v>6.5</v>
      </c>
      <c r="E20" s="7" t="n">
        <v>6.5</v>
      </c>
      <c r="F20" s="7" t="n">
        <v>3.3</v>
      </c>
    </row>
    <row r="21" spans="1:7">
      <c r="A21" s="4" t="s">
        <v>962</v>
      </c>
    </row>
    <row r="22" spans="1:7">
      <c r="A22" s="3" t="s">
        <v>1072</v>
      </c>
    </row>
    <row r="23" spans="1:7">
      <c r="A23" s="4" t="s">
        <v>1076</v>
      </c>
      <c r="E23" s="7" t="n">
        <v>45.6</v>
      </c>
      <c r="F23" s="5" t="n">
        <v>0</v>
      </c>
      <c r="G23" s="10" t="n">
        <v>0</v>
      </c>
    </row>
    <row r="24" spans="1:7">
      <c r="A24" s="4" t="s">
        <v>1083</v>
      </c>
    </row>
    <row r="25" spans="1:7">
      <c r="A25" s="3" t="s">
        <v>1072</v>
      </c>
    </row>
    <row r="26" spans="1:7">
      <c r="A26" s="4" t="s">
        <v>1077</v>
      </c>
      <c r="E26" s="7" t="n">
        <v>7.3</v>
      </c>
      <c r="F26" s="6" t="n">
        <v>59.9</v>
      </c>
    </row>
    <row r="27" spans="1:7">
      <c r="A27" s="4" t="s">
        <v>1084</v>
      </c>
      <c r="B27" s="5" t="n">
        <v>323</v>
      </c>
      <c r="E27" s="5" t="n">
        <v>323</v>
      </c>
    </row>
    <row r="28" spans="1:7">
      <c r="A28" s="4" t="s">
        <v>1085</v>
      </c>
      <c r="B28" s="5" t="n">
        <v>52</v>
      </c>
      <c r="E28" s="5" t="n">
        <v>52</v>
      </c>
    </row>
    <row r="29" spans="1:7">
      <c r="A29" s="4" t="s">
        <v>1086</v>
      </c>
    </row>
    <row r="30" spans="1:7">
      <c r="A30" s="3" t="s">
        <v>1072</v>
      </c>
    </row>
    <row r="31" spans="1:7">
      <c r="A31" s="4" t="s">
        <v>1084</v>
      </c>
      <c r="B31" s="5" t="n">
        <v>83</v>
      </c>
      <c r="E31" s="5" t="n">
        <v>83</v>
      </c>
    </row>
    <row r="32" spans="1:7">
      <c r="A32" s="4" t="s">
        <v>1085</v>
      </c>
      <c r="B32" s="10" t="n">
        <v>13</v>
      </c>
      <c r="E32" s="10" t="n">
        <v>13</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3" t="s">
        <v>1088</v>
      </c>
    </row>
    <row r="3" spans="1:3">
      <c r="A3" s="4" t="s">
        <v>1089</v>
      </c>
      <c r="B3" s="6" t="n">
        <v>281.2</v>
      </c>
      <c r="C3" s="10" t="n">
        <v>281</v>
      </c>
    </row>
    <row r="4" spans="1:3">
      <c r="A4" s="4" t="s">
        <v>1090</v>
      </c>
      <c r="B4" s="7" t="n">
        <v>122.9</v>
      </c>
      <c r="C4" s="7" t="n">
        <v>144.7</v>
      </c>
    </row>
    <row r="5" spans="1:3">
      <c r="A5" s="4" t="s">
        <v>1091</v>
      </c>
      <c r="B5" s="7" t="n">
        <v>400.9</v>
      </c>
      <c r="C5" s="7" t="n">
        <v>228.1</v>
      </c>
    </row>
    <row r="6" spans="1:3">
      <c r="A6" s="4" t="s">
        <v>1092</v>
      </c>
      <c r="B6" s="7" t="n">
        <v>57.2</v>
      </c>
      <c r="C6" s="7" t="n">
        <v>52.2</v>
      </c>
    </row>
    <row r="7" spans="1:3">
      <c r="A7" s="4" t="s">
        <v>1093</v>
      </c>
      <c r="B7" s="7" t="n">
        <v>25.7</v>
      </c>
      <c r="C7" s="7" t="n">
        <v>25.9</v>
      </c>
    </row>
    <row r="8" spans="1:3">
      <c r="A8" s="4" t="s">
        <v>1094</v>
      </c>
      <c r="B8" s="7" t="n">
        <v>9.699999999999999</v>
      </c>
      <c r="C8" s="7" t="n">
        <v>10.8</v>
      </c>
    </row>
    <row r="9" spans="1:3">
      <c r="A9" s="4" t="s">
        <v>1095</v>
      </c>
      <c r="B9" s="7" t="n">
        <v>106.3</v>
      </c>
      <c r="C9" s="7" t="n">
        <v>85.2</v>
      </c>
    </row>
    <row r="10" spans="1:3">
      <c r="A10" s="4" t="s">
        <v>1096</v>
      </c>
      <c r="B10" s="7" t="n">
        <v>1003.9</v>
      </c>
      <c r="C10" s="7" t="n">
        <v>827.9</v>
      </c>
    </row>
    <row r="11" spans="1:3">
      <c r="A11" s="4" t="s">
        <v>1073</v>
      </c>
      <c r="B11" s="7" t="n">
        <v>-322.2</v>
      </c>
      <c r="C11" s="7" t="n">
        <v>-105.1</v>
      </c>
    </row>
    <row r="12" spans="1:3">
      <c r="A12" s="4" t="s">
        <v>1097</v>
      </c>
      <c r="B12" s="7" t="n">
        <v>681.7</v>
      </c>
      <c r="C12" s="7" t="n">
        <v>722.8</v>
      </c>
    </row>
    <row r="13" spans="1:3">
      <c r="A13" s="3" t="s">
        <v>1098</v>
      </c>
    </row>
    <row r="14" spans="1:3">
      <c r="A14" s="4" t="s">
        <v>1099</v>
      </c>
      <c r="B14" s="7" t="n">
        <v>533.8</v>
      </c>
      <c r="C14" s="7" t="n">
        <v>664.1</v>
      </c>
    </row>
    <row r="15" spans="1:3">
      <c r="A15" s="4" t="s">
        <v>1100</v>
      </c>
      <c r="B15" s="7" t="n">
        <v>77.8</v>
      </c>
      <c r="C15" s="7" t="n">
        <v>62.2</v>
      </c>
    </row>
    <row r="16" spans="1:3">
      <c r="A16" s="4" t="s">
        <v>1101</v>
      </c>
      <c r="B16" s="7" t="n">
        <v>23.3</v>
      </c>
      <c r="C16" s="7" t="n">
        <v>25.4</v>
      </c>
    </row>
    <row r="17" spans="1:3">
      <c r="A17" s="4" t="s">
        <v>1095</v>
      </c>
      <c r="B17" s="7" t="n">
        <v>50.4</v>
      </c>
      <c r="C17" s="7" t="n">
        <v>46.7</v>
      </c>
    </row>
    <row r="18" spans="1:3">
      <c r="A18" s="4" t="s">
        <v>1102</v>
      </c>
      <c r="B18" s="7" t="n">
        <v>685.3</v>
      </c>
      <c r="C18" s="7" t="n">
        <v>798.4</v>
      </c>
    </row>
    <row r="19" spans="1:3">
      <c r="A19" s="4" t="s">
        <v>1103</v>
      </c>
      <c r="B19" s="6" t="n">
        <v>-3.6</v>
      </c>
      <c r="C19" s="6" t="n">
        <v>-75.599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4</v>
      </c>
      <c r="B1" s="2" t="s">
        <v>1</v>
      </c>
    </row>
    <row r="2" spans="1:4">
      <c r="B2" s="2" t="s">
        <v>2</v>
      </c>
      <c r="C2" s="2" t="s">
        <v>30</v>
      </c>
      <c r="D2" s="2" t="s">
        <v>31</v>
      </c>
    </row>
    <row r="3" spans="1:4">
      <c r="A3" s="3" t="s">
        <v>1105</v>
      </c>
    </row>
    <row r="4" spans="1:4">
      <c r="A4" s="4" t="s">
        <v>1106</v>
      </c>
      <c r="B4" s="6" t="n">
        <v>8.6</v>
      </c>
      <c r="C4" s="6" t="n">
        <v>10.8</v>
      </c>
      <c r="D4" s="6" t="n">
        <v>15.1</v>
      </c>
    </row>
    <row r="5" spans="1:4">
      <c r="A5" s="4" t="s">
        <v>1077</v>
      </c>
      <c r="B5" s="7" t="n">
        <v>-10.5</v>
      </c>
      <c r="C5" s="7" t="n">
        <v>-63.3</v>
      </c>
      <c r="D5" s="7" t="n">
        <v>-20.2</v>
      </c>
    </row>
    <row r="6" spans="1:4">
      <c r="A6" s="4" t="s">
        <v>1107</v>
      </c>
      <c r="B6" s="7" t="n">
        <v>-1.9</v>
      </c>
      <c r="C6" s="7" t="n">
        <v>-52.5</v>
      </c>
      <c r="D6" s="6" t="n">
        <v>-5.1</v>
      </c>
    </row>
    <row r="7" spans="1:4">
      <c r="A7" s="4" t="s">
        <v>1083</v>
      </c>
    </row>
    <row r="8" spans="1:4">
      <c r="A8" s="3" t="s">
        <v>1108</v>
      </c>
    </row>
    <row r="9" spans="1:4">
      <c r="A9" s="4" t="s">
        <v>1084</v>
      </c>
      <c r="B9" s="5" t="n">
        <v>323</v>
      </c>
    </row>
    <row r="10" spans="1:4">
      <c r="A10" s="4" t="s">
        <v>1085</v>
      </c>
      <c r="B10" s="5" t="n">
        <v>52</v>
      </c>
    </row>
    <row r="11" spans="1:4">
      <c r="A11" s="3" t="s">
        <v>1105</v>
      </c>
    </row>
    <row r="12" spans="1:4">
      <c r="A12" s="4" t="s">
        <v>1077</v>
      </c>
      <c r="B12" s="6" t="n">
        <v>-7.3</v>
      </c>
      <c r="C12" s="6" t="n">
        <v>-5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0</v>
      </c>
    </row>
    <row r="2" spans="1:3">
      <c r="A2" s="3" t="s">
        <v>1072</v>
      </c>
    </row>
    <row r="3" spans="1:3">
      <c r="A3" s="4" t="s">
        <v>1073</v>
      </c>
      <c r="B3" s="6" t="n">
        <v>322.2</v>
      </c>
      <c r="C3" s="6" t="n">
        <v>105.1</v>
      </c>
    </row>
    <row r="4" spans="1:3">
      <c r="A4" s="4" t="s">
        <v>1110</v>
      </c>
    </row>
    <row r="5" spans="1:3">
      <c r="A5" s="3" t="s">
        <v>1072</v>
      </c>
    </row>
    <row r="6" spans="1:3">
      <c r="A6" s="4" t="s">
        <v>1073</v>
      </c>
      <c r="B6" s="7" t="n">
        <v>37.8</v>
      </c>
      <c r="C6" s="5" t="n">
        <v>0</v>
      </c>
    </row>
    <row r="7" spans="1:3">
      <c r="A7" s="4" t="s">
        <v>1111</v>
      </c>
    </row>
    <row r="8" spans="1:3">
      <c r="A8" s="3" t="s">
        <v>1072</v>
      </c>
    </row>
    <row r="9" spans="1:3">
      <c r="A9" s="4" t="s">
        <v>1073</v>
      </c>
      <c r="B9" s="7" t="n">
        <v>40.5</v>
      </c>
      <c r="C9" s="7" t="n">
        <v>24.8</v>
      </c>
    </row>
    <row r="10" spans="1:3">
      <c r="A10" s="4" t="s">
        <v>1112</v>
      </c>
    </row>
    <row r="11" spans="1:3">
      <c r="A11" s="3" t="s">
        <v>1072</v>
      </c>
    </row>
    <row r="12" spans="1:3">
      <c r="A12" s="4" t="s">
        <v>1073</v>
      </c>
      <c r="B12" s="7" t="n">
        <v>141.2</v>
      </c>
      <c r="C12" s="5" t="n">
        <v>0</v>
      </c>
    </row>
    <row r="13" spans="1:3">
      <c r="A13" s="4" t="s">
        <v>1113</v>
      </c>
    </row>
    <row r="14" spans="1:3">
      <c r="A14" s="3" t="s">
        <v>1072</v>
      </c>
    </row>
    <row r="15" spans="1:3">
      <c r="A15" s="4" t="s">
        <v>1073</v>
      </c>
      <c r="B15" s="7" t="n">
        <v>219.5</v>
      </c>
      <c r="C15" s="7" t="n">
        <v>24.8</v>
      </c>
    </row>
    <row r="16" spans="1:3">
      <c r="A16" s="4" t="s">
        <v>1114</v>
      </c>
    </row>
    <row r="17" spans="1:3">
      <c r="A17" s="3" t="s">
        <v>1072</v>
      </c>
    </row>
    <row r="18" spans="1:3">
      <c r="A18" s="4" t="s">
        <v>1073</v>
      </c>
      <c r="B18" s="7" t="n">
        <v>77.90000000000001</v>
      </c>
      <c r="C18" s="7" t="n">
        <v>61.8</v>
      </c>
    </row>
    <row r="19" spans="1:3">
      <c r="A19" s="4" t="s">
        <v>1081</v>
      </c>
    </row>
    <row r="20" spans="1:3">
      <c r="A20" s="3" t="s">
        <v>1072</v>
      </c>
    </row>
    <row r="21" spans="1:3">
      <c r="A21" s="4" t="s">
        <v>1073</v>
      </c>
      <c r="B21" s="7" t="n">
        <v>13.3</v>
      </c>
      <c r="C21" s="7" t="n">
        <v>13.8</v>
      </c>
    </row>
    <row r="22" spans="1:3">
      <c r="A22" s="4" t="s">
        <v>1082</v>
      </c>
    </row>
    <row r="23" spans="1:3">
      <c r="A23" s="3" t="s">
        <v>1072</v>
      </c>
    </row>
    <row r="24" spans="1:3">
      <c r="A24" s="4" t="s">
        <v>1073</v>
      </c>
      <c r="B24" s="7" t="n">
        <v>6.5</v>
      </c>
      <c r="C24" s="7" t="n">
        <v>3.3</v>
      </c>
    </row>
    <row r="25" spans="1:3">
      <c r="A25" s="4" t="s">
        <v>1115</v>
      </c>
    </row>
    <row r="26" spans="1:3">
      <c r="A26" s="3" t="s">
        <v>1072</v>
      </c>
    </row>
    <row r="27" spans="1:3">
      <c r="A27" s="4" t="s">
        <v>1073</v>
      </c>
      <c r="B27" s="7" t="n">
        <v>97.7</v>
      </c>
      <c r="C27" s="7" t="n">
        <v>78.90000000000001</v>
      </c>
    </row>
    <row r="28" spans="1:3">
      <c r="A28" s="4" t="s">
        <v>1116</v>
      </c>
    </row>
    <row r="29" spans="1:3">
      <c r="A29" s="3" t="s">
        <v>1072</v>
      </c>
    </row>
    <row r="30" spans="1:3">
      <c r="A30" s="4" t="s">
        <v>1073</v>
      </c>
      <c r="B30" s="10" t="n">
        <v>5</v>
      </c>
      <c r="C30" s="6"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117</v>
      </c>
      <c r="B1" s="2" t="s">
        <v>587</v>
      </c>
    </row>
    <row r="2" spans="1:2">
      <c r="A2" s="3" t="s">
        <v>224</v>
      </c>
    </row>
    <row r="3" spans="1:2">
      <c r="A3" s="4" t="s">
        <v>1118</v>
      </c>
      <c r="B3" s="10" t="n">
        <v>1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9</v>
      </c>
      <c r="B1" s="2" t="s">
        <v>1</v>
      </c>
    </row>
    <row r="2" spans="1:6">
      <c r="B2" s="2" t="s">
        <v>2</v>
      </c>
      <c r="C2" s="2" t="s">
        <v>30</v>
      </c>
      <c r="D2" s="2" t="s">
        <v>31</v>
      </c>
      <c r="E2" s="2" t="s">
        <v>2</v>
      </c>
      <c r="F2" s="2" t="s">
        <v>537</v>
      </c>
    </row>
    <row r="3" spans="1:6">
      <c r="A3" s="3" t="s">
        <v>1120</v>
      </c>
    </row>
    <row r="4" spans="1:6">
      <c r="A4" s="4" t="s">
        <v>1121</v>
      </c>
      <c r="B4" s="6" t="n">
        <v>7.9</v>
      </c>
      <c r="C4" s="6" t="n">
        <v>4.2</v>
      </c>
      <c r="D4" s="10" t="n">
        <v>2</v>
      </c>
    </row>
    <row r="5" spans="1:6">
      <c r="A5" s="4" t="s">
        <v>1122</v>
      </c>
      <c r="B5" s="7" t="n">
        <v>-0.1</v>
      </c>
      <c r="C5" s="7" t="n">
        <v>-0.6</v>
      </c>
      <c r="D5" s="7" t="n">
        <v>-0.6</v>
      </c>
    </row>
    <row r="6" spans="1:6">
      <c r="A6" s="4" t="s">
        <v>1123</v>
      </c>
      <c r="B6" s="7" t="n">
        <v>0.7</v>
      </c>
      <c r="C6" s="7" t="n">
        <v>1.3</v>
      </c>
      <c r="D6" s="7" t="n">
        <v>0.7</v>
      </c>
    </row>
    <row r="7" spans="1:6">
      <c r="A7" s="4" t="s">
        <v>1124</v>
      </c>
      <c r="B7" s="7" t="n">
        <v>17.8</v>
      </c>
      <c r="C7" s="5" t="n">
        <v>15</v>
      </c>
      <c r="D7" s="7" t="n">
        <v>73.40000000000001</v>
      </c>
      <c r="E7" s="6" t="n">
        <v>17.8</v>
      </c>
      <c r="F7" s="6" t="n">
        <v>72.8</v>
      </c>
    </row>
    <row r="8" spans="1:6">
      <c r="A8" s="4" t="s">
        <v>1125</v>
      </c>
      <c r="B8" s="7" t="n">
        <v>-1.1</v>
      </c>
      <c r="C8" s="7" t="n">
        <v>-0.7</v>
      </c>
      <c r="D8" s="7" t="n">
        <v>-0.5</v>
      </c>
    </row>
    <row r="9" spans="1:6">
      <c r="A9" s="4" t="s">
        <v>1126</v>
      </c>
      <c r="B9" s="7" t="n">
        <v>-4.3</v>
      </c>
      <c r="C9" s="7" t="n">
        <v>-62.1</v>
      </c>
      <c r="D9" s="7" t="n">
        <v>-0.7</v>
      </c>
    </row>
    <row r="10" spans="1:6">
      <c r="A10" s="4" t="s">
        <v>1127</v>
      </c>
      <c r="B10" s="7" t="n">
        <v>-0.3</v>
      </c>
      <c r="C10" s="7" t="n">
        <v>-0.5</v>
      </c>
      <c r="D10" s="7" t="n">
        <v>-0.3</v>
      </c>
    </row>
    <row r="11" spans="1:6">
      <c r="A11" s="4" t="s">
        <v>956</v>
      </c>
      <c r="B11" s="6" t="n">
        <v>17.8</v>
      </c>
      <c r="C11" s="10" t="n">
        <v>15</v>
      </c>
      <c r="D11" s="7" t="n">
        <v>73.40000000000001</v>
      </c>
    </row>
    <row r="12" spans="1:6">
      <c r="A12" s="4" t="s">
        <v>1128</v>
      </c>
      <c r="E12" s="7" t="n">
        <v>7.6</v>
      </c>
    </row>
    <row r="13" spans="1:6">
      <c r="A13" s="4" t="s">
        <v>1129</v>
      </c>
      <c r="E13" s="7" t="n">
        <v>3.6</v>
      </c>
    </row>
    <row r="14" spans="1:6">
      <c r="A14" s="4" t="s">
        <v>1130</v>
      </c>
      <c r="E14" s="5" t="n">
        <v>15</v>
      </c>
    </row>
    <row r="15" spans="1:6">
      <c r="A15" s="4" t="s">
        <v>1131</v>
      </c>
      <c r="E15" s="10" t="n">
        <v>9</v>
      </c>
    </row>
    <row r="16" spans="1:6">
      <c r="A16" s="4" t="s">
        <v>1132</v>
      </c>
    </row>
    <row r="17" spans="1:6">
      <c r="A17" s="3" t="s">
        <v>1120</v>
      </c>
    </row>
    <row r="18" spans="1:6">
      <c r="A18" s="4" t="s">
        <v>1124</v>
      </c>
      <c r="D18" s="7" t="n">
        <v>60.9</v>
      </c>
    </row>
    <row r="19" spans="1:6">
      <c r="A19" s="4" t="s">
        <v>956</v>
      </c>
      <c r="D19" s="6" t="n">
        <v>6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16"/>
  </cols>
  <sheetData>
    <row r="1" spans="1:2">
      <c r="A1" s="1" t="s">
        <v>1133</v>
      </c>
      <c r="B1" s="2" t="s">
        <v>1</v>
      </c>
    </row>
    <row r="2" spans="1:2">
      <c r="B2" s="2" t="s">
        <v>2</v>
      </c>
    </row>
    <row r="3" spans="1:2">
      <c r="A3" s="4" t="s">
        <v>1134</v>
      </c>
    </row>
    <row r="4" spans="1:2">
      <c r="A4" s="3" t="s">
        <v>1135</v>
      </c>
    </row>
    <row r="5" spans="1:2">
      <c r="A5" s="4" t="s">
        <v>1136</v>
      </c>
      <c r="B5" s="5" t="n">
        <v>2015</v>
      </c>
    </row>
    <row r="6" spans="1:2">
      <c r="A6" s="4" t="s">
        <v>1137</v>
      </c>
    </row>
    <row r="7" spans="1:2">
      <c r="A7" s="3" t="s">
        <v>1135</v>
      </c>
    </row>
    <row r="8" spans="1:2">
      <c r="A8" s="4" t="s">
        <v>1136</v>
      </c>
      <c r="B8" s="5" t="n">
        <v>2012</v>
      </c>
    </row>
    <row r="9" spans="1:2">
      <c r="A9" s="4" t="s">
        <v>1138</v>
      </c>
    </row>
    <row r="10" spans="1:2">
      <c r="A10" s="3" t="s">
        <v>1135</v>
      </c>
    </row>
    <row r="11" spans="1:2">
      <c r="A11" s="4" t="s">
        <v>1136</v>
      </c>
      <c r="B11" s="5" t="n">
        <v>2012</v>
      </c>
    </row>
    <row r="12" spans="1:2">
      <c r="A12" s="4" t="s">
        <v>1139</v>
      </c>
    </row>
    <row r="13" spans="1:2">
      <c r="A13" s="3" t="s">
        <v>1135</v>
      </c>
    </row>
    <row r="14" spans="1:2">
      <c r="A14" s="4" t="s">
        <v>1136</v>
      </c>
      <c r="B14" s="5" t="n">
        <v>2010</v>
      </c>
    </row>
    <row r="15" spans="1:2">
      <c r="A15" s="4" t="s">
        <v>1140</v>
      </c>
    </row>
    <row r="16" spans="1:2">
      <c r="A16" s="3" t="s">
        <v>1135</v>
      </c>
    </row>
    <row r="17" spans="1:2">
      <c r="A17" s="4" t="s">
        <v>1136</v>
      </c>
      <c r="B17" s="5" t="n">
        <v>2013</v>
      </c>
    </row>
    <row r="18" spans="1:2">
      <c r="A18" s="4" t="s">
        <v>1141</v>
      </c>
    </row>
    <row r="19" spans="1:2">
      <c r="A19" s="3" t="s">
        <v>1135</v>
      </c>
    </row>
    <row r="20" spans="1:2">
      <c r="A20" s="4" t="s">
        <v>1136</v>
      </c>
      <c r="B20" s="5" t="n">
        <v>2013</v>
      </c>
    </row>
    <row r="21" spans="1:2">
      <c r="A21" s="4" t="s">
        <v>1142</v>
      </c>
    </row>
    <row r="22" spans="1:2">
      <c r="A22" s="3" t="s">
        <v>1135</v>
      </c>
    </row>
    <row r="23" spans="1:2">
      <c r="A23" s="4" t="s">
        <v>1136</v>
      </c>
      <c r="B23" s="5" t="n">
        <v>2013</v>
      </c>
    </row>
    <row r="24" spans="1:2">
      <c r="A24" s="4" t="s">
        <v>1143</v>
      </c>
    </row>
    <row r="25" spans="1:2">
      <c r="A25" s="3" t="s">
        <v>1135</v>
      </c>
    </row>
    <row r="26" spans="1:2">
      <c r="A26" s="4" t="s">
        <v>1136</v>
      </c>
      <c r="B26" s="5" t="n">
        <v>2010</v>
      </c>
    </row>
    <row r="27" spans="1:2">
      <c r="A27" s="4" t="s">
        <v>1144</v>
      </c>
    </row>
    <row r="28" spans="1:2">
      <c r="A28" s="3" t="s">
        <v>1135</v>
      </c>
    </row>
    <row r="29" spans="1:2">
      <c r="A29" s="4" t="s">
        <v>1136</v>
      </c>
      <c r="B29" s="5" t="n">
        <v>20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5</v>
      </c>
      <c r="B1" s="2" t="s">
        <v>422</v>
      </c>
      <c r="D1" s="2" t="s">
        <v>1</v>
      </c>
    </row>
    <row r="2" spans="1:6">
      <c r="B2" s="2" t="s">
        <v>423</v>
      </c>
      <c r="C2" s="2" t="s">
        <v>30</v>
      </c>
      <c r="D2" s="2" t="s">
        <v>2</v>
      </c>
      <c r="E2" s="2" t="s">
        <v>30</v>
      </c>
      <c r="F2" s="2" t="s">
        <v>31</v>
      </c>
    </row>
    <row r="3" spans="1:6">
      <c r="A3" s="3" t="s">
        <v>433</v>
      </c>
    </row>
    <row r="4" spans="1:6">
      <c r="A4" s="4" t="s">
        <v>38</v>
      </c>
      <c r="D4" s="6" t="n">
        <v>527.2</v>
      </c>
      <c r="E4" s="6" t="n">
        <v>64.3</v>
      </c>
      <c r="F4" s="10" t="n">
        <v>0</v>
      </c>
    </row>
    <row r="5" spans="1:6">
      <c r="A5" s="4" t="s">
        <v>1146</v>
      </c>
      <c r="D5" s="7" t="n">
        <v>1277.1</v>
      </c>
      <c r="E5" s="5" t="n">
        <v>1577</v>
      </c>
      <c r="F5" s="7" t="n">
        <v>1607.5</v>
      </c>
    </row>
    <row r="6" spans="1:6">
      <c r="A6" s="4" t="s">
        <v>1147</v>
      </c>
      <c r="D6" s="7" t="n">
        <v>971.4</v>
      </c>
      <c r="E6" s="7" t="n">
        <v>1215.8</v>
      </c>
      <c r="F6" s="7" t="n">
        <v>1201.8</v>
      </c>
    </row>
    <row r="7" spans="1:6">
      <c r="A7" s="4" t="s">
        <v>1148</v>
      </c>
      <c r="C7" s="6" t="n">
        <v>-136.4</v>
      </c>
      <c r="D7" s="7" t="n">
        <v>-97.3</v>
      </c>
      <c r="E7" s="7" t="n">
        <v>-136.4</v>
      </c>
    </row>
    <row r="8" spans="1:6">
      <c r="A8" s="4" t="s">
        <v>474</v>
      </c>
      <c r="C8" s="7" t="n">
        <v>206.3</v>
      </c>
      <c r="D8" s="5" t="n">
        <v>169</v>
      </c>
      <c r="E8" s="7" t="n">
        <v>206.3</v>
      </c>
    </row>
    <row r="9" spans="1:6">
      <c r="A9" s="4" t="s">
        <v>1149</v>
      </c>
      <c r="D9" s="7" t="n">
        <v>34.6</v>
      </c>
      <c r="E9" s="7" t="n">
        <v>22.1</v>
      </c>
      <c r="F9" s="7" t="n">
        <v>28.3</v>
      </c>
    </row>
    <row r="10" spans="1:6">
      <c r="A10" s="4" t="s">
        <v>1150</v>
      </c>
      <c r="D10" s="7" t="n">
        <v>5.8</v>
      </c>
      <c r="E10" s="7" t="n">
        <v>4.5</v>
      </c>
      <c r="F10" s="5" t="n">
        <v>8</v>
      </c>
    </row>
    <row r="11" spans="1:6">
      <c r="A11" s="4" t="s">
        <v>1151</v>
      </c>
      <c r="F11" s="7" t="n">
        <v>3.8</v>
      </c>
    </row>
    <row r="12" spans="1:6">
      <c r="A12" s="4" t="s">
        <v>1152</v>
      </c>
      <c r="D12" s="7" t="n">
        <v>23.8</v>
      </c>
      <c r="E12" s="7" t="n">
        <v>15.3</v>
      </c>
      <c r="F12" s="7" t="n">
        <v>9.4</v>
      </c>
    </row>
    <row r="13" spans="1:6">
      <c r="A13" s="4" t="s">
        <v>517</v>
      </c>
    </row>
    <row r="14" spans="1:6">
      <c r="A14" s="3" t="s">
        <v>433</v>
      </c>
    </row>
    <row r="15" spans="1:6">
      <c r="A15" s="4" t="s">
        <v>1153</v>
      </c>
      <c r="D15" s="5" t="n">
        <v>-32</v>
      </c>
    </row>
    <row r="16" spans="1:6">
      <c r="A16" s="4" t="s">
        <v>1154</v>
      </c>
      <c r="D16" s="7" t="n">
        <v>0.5</v>
      </c>
      <c r="E16" s="7" t="n">
        <v>-0.1</v>
      </c>
      <c r="F16" s="7" t="n">
        <v>-8.9</v>
      </c>
    </row>
    <row r="17" spans="1:6">
      <c r="A17" s="4" t="s">
        <v>509</v>
      </c>
    </row>
    <row r="18" spans="1:6">
      <c r="A18" s="3" t="s">
        <v>433</v>
      </c>
    </row>
    <row r="19" spans="1:6">
      <c r="A19" s="4" t="s">
        <v>1153</v>
      </c>
      <c r="D19" s="10" t="n">
        <v>-521</v>
      </c>
    </row>
    <row r="20" spans="1:6">
      <c r="A20" s="4" t="s">
        <v>1155</v>
      </c>
    </row>
    <row r="21" spans="1:6">
      <c r="A21" s="3" t="s">
        <v>433</v>
      </c>
    </row>
    <row r="22" spans="1:6">
      <c r="A22" s="4" t="s">
        <v>414</v>
      </c>
      <c r="D22" s="4" t="s">
        <v>415</v>
      </c>
    </row>
    <row r="23" spans="1:6">
      <c r="A23" s="4" t="s">
        <v>418</v>
      </c>
    </row>
    <row r="24" spans="1:6">
      <c r="A24" s="3" t="s">
        <v>433</v>
      </c>
    </row>
    <row r="25" spans="1:6">
      <c r="A25" s="4" t="s">
        <v>419</v>
      </c>
      <c r="D25" s="4" t="s">
        <v>420</v>
      </c>
    </row>
    <row r="26" spans="1:6">
      <c r="A26" s="4" t="s">
        <v>1156</v>
      </c>
      <c r="D26" s="6" t="n">
        <v>20.3</v>
      </c>
      <c r="E26" s="7" t="n">
        <v>55.4</v>
      </c>
      <c r="F26" s="7" t="n">
        <v>75.3</v>
      </c>
    </row>
    <row r="27" spans="1:6">
      <c r="A27" s="4" t="s">
        <v>1157</v>
      </c>
    </row>
    <row r="28" spans="1:6">
      <c r="A28" s="3" t="s">
        <v>433</v>
      </c>
    </row>
    <row r="29" spans="1:6">
      <c r="A29" s="4" t="s">
        <v>416</v>
      </c>
      <c r="D29" s="4" t="s">
        <v>420</v>
      </c>
    </row>
    <row r="30" spans="1:6">
      <c r="A30" s="4" t="s">
        <v>1158</v>
      </c>
    </row>
    <row r="31" spans="1:6">
      <c r="A31" s="3" t="s">
        <v>433</v>
      </c>
    </row>
    <row r="32" spans="1:6">
      <c r="A32" s="4" t="s">
        <v>1159</v>
      </c>
      <c r="D32" s="10" t="n">
        <v>5</v>
      </c>
      <c r="E32" s="7" t="n">
        <v>2.3</v>
      </c>
      <c r="F32" s="6" t="n">
        <v>7.1</v>
      </c>
    </row>
    <row r="33" spans="1:6">
      <c r="A33" s="4" t="s">
        <v>1160</v>
      </c>
    </row>
    <row r="34" spans="1:6">
      <c r="A34" s="3" t="s">
        <v>433</v>
      </c>
    </row>
    <row r="35" spans="1:6">
      <c r="A35" s="4" t="s">
        <v>484</v>
      </c>
      <c r="B35" s="6" t="n">
        <v>11.3</v>
      </c>
      <c r="D35" s="7" t="n">
        <v>11.3</v>
      </c>
    </row>
    <row r="36" spans="1:6">
      <c r="A36" s="4" t="s">
        <v>1161</v>
      </c>
    </row>
    <row r="37" spans="1:6">
      <c r="A37" s="3" t="s">
        <v>433</v>
      </c>
    </row>
    <row r="38" spans="1:6">
      <c r="A38" s="4" t="s">
        <v>484</v>
      </c>
      <c r="E38" s="7" t="n">
        <v>25.4</v>
      </c>
    </row>
    <row r="39" spans="1:6">
      <c r="A39" s="4" t="s">
        <v>1162</v>
      </c>
    </row>
    <row r="40" spans="1:6">
      <c r="A40" s="3" t="s">
        <v>433</v>
      </c>
    </row>
    <row r="41" spans="1:6">
      <c r="A41" s="4" t="s">
        <v>38</v>
      </c>
      <c r="D41" s="7" t="n">
        <v>24.2</v>
      </c>
    </row>
    <row r="42" spans="1:6">
      <c r="A42" s="4" t="s">
        <v>1163</v>
      </c>
    </row>
    <row r="43" spans="1:6">
      <c r="A43" s="3" t="s">
        <v>433</v>
      </c>
    </row>
    <row r="44" spans="1:6">
      <c r="A44" s="4" t="s">
        <v>38</v>
      </c>
      <c r="D44" s="7" t="n">
        <v>4.9</v>
      </c>
    </row>
    <row r="45" spans="1:6">
      <c r="A45" s="4" t="s">
        <v>1164</v>
      </c>
    </row>
    <row r="46" spans="1:6">
      <c r="A46" s="3" t="s">
        <v>433</v>
      </c>
    </row>
    <row r="47" spans="1:6">
      <c r="A47" s="4" t="s">
        <v>38</v>
      </c>
      <c r="D47" s="7" t="n">
        <v>7.5</v>
      </c>
    </row>
    <row r="48" spans="1:6">
      <c r="A48" s="4" t="s">
        <v>1165</v>
      </c>
    </row>
    <row r="49" spans="1:6">
      <c r="A49" s="3" t="s">
        <v>433</v>
      </c>
    </row>
    <row r="50" spans="1:6">
      <c r="A50" s="4" t="s">
        <v>38</v>
      </c>
      <c r="D50" s="7" t="n">
        <v>471.3</v>
      </c>
    </row>
    <row r="51" spans="1:6">
      <c r="A51" s="4" t="s">
        <v>1166</v>
      </c>
      <c r="E51" s="6" t="n">
        <v>54.5</v>
      </c>
    </row>
    <row r="52" spans="1:6">
      <c r="A52" s="4" t="s">
        <v>1167</v>
      </c>
    </row>
    <row r="53" spans="1:6">
      <c r="A53" s="3" t="s">
        <v>433</v>
      </c>
    </row>
    <row r="54" spans="1:6">
      <c r="A54" s="4" t="s">
        <v>38</v>
      </c>
      <c r="C54" s="6" t="n">
        <v>3.5</v>
      </c>
      <c r="D54" s="7" t="n">
        <v>31.7</v>
      </c>
    </row>
    <row r="55" spans="1:6">
      <c r="A55" s="4" t="s">
        <v>1168</v>
      </c>
    </row>
    <row r="56" spans="1:6">
      <c r="A56" s="3" t="s">
        <v>433</v>
      </c>
    </row>
    <row r="57" spans="1:6">
      <c r="A57" s="4" t="s">
        <v>38</v>
      </c>
      <c r="D57" s="7" t="n">
        <v>8.4</v>
      </c>
    </row>
    <row r="58" spans="1:6">
      <c r="A58" s="4" t="s">
        <v>1169</v>
      </c>
    </row>
    <row r="59" spans="1:6">
      <c r="A59" s="3" t="s">
        <v>433</v>
      </c>
    </row>
    <row r="60" spans="1:6">
      <c r="A60" s="4" t="s">
        <v>38</v>
      </c>
      <c r="D60" s="6" t="n">
        <v>23.8</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22</v>
      </c>
      <c r="J1" s="2" t="s">
        <v>1</v>
      </c>
    </row>
    <row r="2" spans="1:12">
      <c r="B2" s="2" t="s">
        <v>2</v>
      </c>
      <c r="C2" s="2" t="s">
        <v>423</v>
      </c>
      <c r="D2" s="2" t="s">
        <v>4</v>
      </c>
      <c r="E2" s="2" t="s">
        <v>424</v>
      </c>
      <c r="F2" s="2" t="s">
        <v>30</v>
      </c>
      <c r="G2" s="2" t="s">
        <v>425</v>
      </c>
      <c r="H2" s="2" t="s">
        <v>426</v>
      </c>
      <c r="I2" s="2" t="s">
        <v>427</v>
      </c>
      <c r="J2" s="2" t="s">
        <v>2</v>
      </c>
      <c r="K2" s="2" t="s">
        <v>30</v>
      </c>
      <c r="L2" s="2" t="s">
        <v>31</v>
      </c>
    </row>
    <row r="3" spans="1:12">
      <c r="A3" s="3" t="s">
        <v>433</v>
      </c>
    </row>
    <row r="4" spans="1:12">
      <c r="A4" s="4" t="s">
        <v>33</v>
      </c>
      <c r="B4" s="6" t="n">
        <v>796.1</v>
      </c>
      <c r="C4" s="6" t="n">
        <v>770.5</v>
      </c>
      <c r="D4" s="6" t="n">
        <v>810.5</v>
      </c>
      <c r="E4" s="6" t="n">
        <v>757.5</v>
      </c>
      <c r="F4" s="6" t="n">
        <v>738.9</v>
      </c>
      <c r="G4" s="6" t="n">
        <v>832.7</v>
      </c>
      <c r="H4" s="6" t="n">
        <v>1022.5</v>
      </c>
      <c r="I4" s="6" t="n">
        <v>1125.5</v>
      </c>
      <c r="J4" s="6" t="n">
        <v>3134.6</v>
      </c>
      <c r="K4" s="6" t="n">
        <v>3719.6</v>
      </c>
      <c r="L4" s="6" t="n">
        <v>4223.4</v>
      </c>
    </row>
    <row r="5" spans="1:12">
      <c r="A5" s="4" t="s">
        <v>1171</v>
      </c>
    </row>
    <row r="6" spans="1:12">
      <c r="A6" s="3" t="s">
        <v>433</v>
      </c>
    </row>
    <row r="7" spans="1:12">
      <c r="A7" s="4" t="s">
        <v>33</v>
      </c>
      <c r="J7" s="7" t="n">
        <v>3134.6</v>
      </c>
      <c r="K7" s="7" t="n">
        <v>3719.6</v>
      </c>
      <c r="L7" s="7" t="n">
        <v>4223.4</v>
      </c>
    </row>
    <row r="8" spans="1:12">
      <c r="A8" s="4" t="s">
        <v>500</v>
      </c>
    </row>
    <row r="9" spans="1:12">
      <c r="A9" s="3" t="s">
        <v>433</v>
      </c>
    </row>
    <row r="10" spans="1:12">
      <c r="A10" s="4" t="s">
        <v>33</v>
      </c>
      <c r="J10" s="7" t="n">
        <v>3240.3</v>
      </c>
      <c r="K10" s="7" t="n">
        <v>3870.6</v>
      </c>
      <c r="L10" s="7" t="n">
        <v>4404.8</v>
      </c>
    </row>
    <row r="11" spans="1:12">
      <c r="A11" s="4" t="s">
        <v>1172</v>
      </c>
    </row>
    <row r="12" spans="1:12">
      <c r="A12" s="3" t="s">
        <v>433</v>
      </c>
    </row>
    <row r="13" spans="1:12">
      <c r="A13" s="4" t="s">
        <v>33</v>
      </c>
      <c r="J13" s="7" t="n">
        <v>105.7</v>
      </c>
      <c r="K13" s="5" t="n">
        <v>151</v>
      </c>
      <c r="L13" s="7" t="n">
        <v>181.4</v>
      </c>
    </row>
    <row r="14" spans="1:12">
      <c r="A14" s="4" t="s">
        <v>1173</v>
      </c>
    </row>
    <row r="15" spans="1:12">
      <c r="A15" s="3" t="s">
        <v>433</v>
      </c>
    </row>
    <row r="16" spans="1:12">
      <c r="A16" s="4" t="s">
        <v>33</v>
      </c>
      <c r="J16" s="7" t="n">
        <v>3134.6</v>
      </c>
      <c r="K16" s="7" t="n">
        <v>3719.6</v>
      </c>
      <c r="L16" s="7" t="n">
        <v>4223.4</v>
      </c>
    </row>
    <row r="17" spans="1:12">
      <c r="A17" s="4" t="s">
        <v>1174</v>
      </c>
    </row>
    <row r="18" spans="1:12">
      <c r="A18" s="3" t="s">
        <v>433</v>
      </c>
    </row>
    <row r="19" spans="1:12">
      <c r="A19" s="4" t="s">
        <v>33</v>
      </c>
      <c r="J19" s="7" t="n">
        <v>1979.5</v>
      </c>
      <c r="K19" s="7" t="n">
        <v>2062.7</v>
      </c>
      <c r="L19" s="7" t="n">
        <v>2084.6</v>
      </c>
    </row>
    <row r="20" spans="1:12">
      <c r="A20" s="4" t="s">
        <v>1175</v>
      </c>
    </row>
    <row r="21" spans="1:12">
      <c r="A21" s="3" t="s">
        <v>433</v>
      </c>
    </row>
    <row r="22" spans="1:12">
      <c r="A22" s="4" t="s">
        <v>33</v>
      </c>
      <c r="J22" s="7" t="n">
        <v>49.1</v>
      </c>
      <c r="K22" s="7" t="n">
        <v>76.8</v>
      </c>
      <c r="L22" s="7" t="n">
        <v>77.8</v>
      </c>
    </row>
    <row r="23" spans="1:12">
      <c r="A23" s="4" t="s">
        <v>1176</v>
      </c>
    </row>
    <row r="24" spans="1:12">
      <c r="A24" s="3" t="s">
        <v>433</v>
      </c>
    </row>
    <row r="25" spans="1:12">
      <c r="A25" s="4" t="s">
        <v>33</v>
      </c>
      <c r="J25" s="7" t="n">
        <v>1930.4</v>
      </c>
      <c r="K25" s="7" t="n">
        <v>1985.9</v>
      </c>
      <c r="L25" s="7" t="n">
        <v>2006.8</v>
      </c>
    </row>
    <row r="26" spans="1:12">
      <c r="A26" s="4" t="s">
        <v>1177</v>
      </c>
    </row>
    <row r="27" spans="1:12">
      <c r="A27" s="3" t="s">
        <v>433</v>
      </c>
    </row>
    <row r="28" spans="1:12">
      <c r="A28" s="4" t="s">
        <v>33</v>
      </c>
      <c r="J28" s="7" t="n">
        <v>1260.8</v>
      </c>
      <c r="K28" s="7" t="n">
        <v>1807.9</v>
      </c>
      <c r="L28" s="7" t="n">
        <v>2320.2</v>
      </c>
    </row>
    <row r="29" spans="1:12">
      <c r="A29" s="4" t="s">
        <v>1178</v>
      </c>
    </row>
    <row r="30" spans="1:12">
      <c r="A30" s="3" t="s">
        <v>433</v>
      </c>
    </row>
    <row r="31" spans="1:12">
      <c r="A31" s="4" t="s">
        <v>33</v>
      </c>
      <c r="J31" s="7" t="n">
        <v>56.6</v>
      </c>
      <c r="K31" s="7" t="n">
        <v>74.2</v>
      </c>
      <c r="L31" s="7" t="n">
        <v>103.6</v>
      </c>
    </row>
    <row r="32" spans="1:12">
      <c r="A32" s="4" t="s">
        <v>1179</v>
      </c>
    </row>
    <row r="33" spans="1:12">
      <c r="A33" s="3" t="s">
        <v>433</v>
      </c>
    </row>
    <row r="34" spans="1:12">
      <c r="A34" s="4" t="s">
        <v>33</v>
      </c>
      <c r="J34" s="6" t="n">
        <v>1204.2</v>
      </c>
      <c r="K34" s="6" t="n">
        <v>1733.7</v>
      </c>
      <c r="L34" s="6" t="n">
        <v>2216.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0</v>
      </c>
      <c r="B1" s="2" t="s">
        <v>422</v>
      </c>
      <c r="C1" s="2" t="s">
        <v>1</v>
      </c>
    </row>
    <row r="2" spans="1:5">
      <c r="B2" s="2" t="s">
        <v>30</v>
      </c>
      <c r="C2" s="2" t="s">
        <v>2</v>
      </c>
      <c r="D2" s="2" t="s">
        <v>30</v>
      </c>
      <c r="E2" s="2" t="s">
        <v>31</v>
      </c>
    </row>
    <row r="3" spans="1:5">
      <c r="A3" s="3" t="s">
        <v>1181</v>
      </c>
    </row>
    <row r="4" spans="1:5">
      <c r="A4" s="4" t="s">
        <v>474</v>
      </c>
      <c r="B4" s="6" t="n">
        <v>206.3</v>
      </c>
      <c r="C4" s="10" t="n">
        <v>169</v>
      </c>
      <c r="D4" s="6" t="n">
        <v>206.3</v>
      </c>
    </row>
    <row r="5" spans="1:5">
      <c r="A5" s="4" t="s">
        <v>1182</v>
      </c>
      <c r="C5" s="7" t="n">
        <v>5.7</v>
      </c>
      <c r="D5" s="7" t="n">
        <v>-84.8</v>
      </c>
      <c r="E5" s="6" t="n">
        <v>187.8</v>
      </c>
    </row>
    <row r="6" spans="1:5">
      <c r="A6" s="4" t="s">
        <v>1183</v>
      </c>
      <c r="C6" s="7" t="n">
        <v>0.8</v>
      </c>
      <c r="D6" s="7" t="n">
        <v>0.1</v>
      </c>
      <c r="E6" s="7" t="n">
        <v>0.3</v>
      </c>
    </row>
    <row r="7" spans="1:5">
      <c r="A7" s="4" t="s">
        <v>1184</v>
      </c>
      <c r="C7" s="7" t="n">
        <v>-43.4</v>
      </c>
      <c r="D7" s="7" t="n">
        <v>-44.7</v>
      </c>
      <c r="E7" s="7" t="n">
        <v>-49.6</v>
      </c>
    </row>
    <row r="8" spans="1:5">
      <c r="A8" s="4" t="s">
        <v>1149</v>
      </c>
      <c r="C8" s="7" t="n">
        <v>-34.6</v>
      </c>
      <c r="D8" s="7" t="n">
        <v>-22.1</v>
      </c>
      <c r="E8" s="7" t="n">
        <v>-28.3</v>
      </c>
    </row>
    <row r="9" spans="1:5">
      <c r="A9" s="4" t="s">
        <v>1185</v>
      </c>
      <c r="C9" s="7" t="n">
        <v>-538.5</v>
      </c>
      <c r="D9" s="7" t="n">
        <v>-89.7</v>
      </c>
      <c r="E9" s="5" t="n">
        <v>0</v>
      </c>
    </row>
    <row r="10" spans="1:5">
      <c r="A10" s="4" t="s">
        <v>39</v>
      </c>
      <c r="C10" s="5" t="n">
        <v>0</v>
      </c>
      <c r="D10" s="7" t="n">
        <v>-126.6</v>
      </c>
      <c r="E10" s="5" t="n">
        <v>0</v>
      </c>
    </row>
    <row r="11" spans="1:5">
      <c r="A11" s="4" t="s">
        <v>41</v>
      </c>
      <c r="C11" s="5" t="n">
        <v>-124</v>
      </c>
      <c r="D11" s="7" t="n">
        <v>-110.2</v>
      </c>
      <c r="E11" s="7" t="n">
        <v>-108.7</v>
      </c>
    </row>
    <row r="12" spans="1:5">
      <c r="A12" s="4" t="s">
        <v>43</v>
      </c>
      <c r="C12" s="5" t="n">
        <v>-734</v>
      </c>
      <c r="D12" s="5" t="n">
        <v>-478</v>
      </c>
      <c r="E12" s="7" t="n">
        <v>1.5</v>
      </c>
    </row>
    <row r="13" spans="1:5">
      <c r="A13" s="4" t="s">
        <v>509</v>
      </c>
    </row>
    <row r="14" spans="1:5">
      <c r="A14" s="3" t="s">
        <v>1181</v>
      </c>
    </row>
    <row r="15" spans="1:5">
      <c r="A15" s="4" t="s">
        <v>39</v>
      </c>
      <c r="C15" s="5" t="n">
        <v>0</v>
      </c>
      <c r="E15" s="5" t="n">
        <v>0</v>
      </c>
    </row>
    <row r="16" spans="1:5">
      <c r="A16" s="4" t="s">
        <v>517</v>
      </c>
    </row>
    <row r="17" spans="1:5">
      <c r="A17" s="3" t="s">
        <v>1181</v>
      </c>
    </row>
    <row r="18" spans="1:5">
      <c r="A18" s="4" t="s">
        <v>39</v>
      </c>
      <c r="B18" s="6" t="n">
        <v>-126.6</v>
      </c>
    </row>
    <row r="19" spans="1:5">
      <c r="A19" s="4" t="s">
        <v>1174</v>
      </c>
    </row>
    <row r="20" spans="1:5">
      <c r="A20" s="3" t="s">
        <v>1181</v>
      </c>
    </row>
    <row r="21" spans="1:5">
      <c r="A21" s="4" t="s">
        <v>1182</v>
      </c>
      <c r="C21" s="7" t="n">
        <v>168.7</v>
      </c>
      <c r="D21" s="7" t="n">
        <v>157.1</v>
      </c>
      <c r="E21" s="7" t="n">
        <v>234.8</v>
      </c>
    </row>
    <row r="22" spans="1:5">
      <c r="A22" s="4" t="s">
        <v>1177</v>
      </c>
    </row>
    <row r="23" spans="1:5">
      <c r="A23" s="3" t="s">
        <v>1181</v>
      </c>
    </row>
    <row r="24" spans="1:5">
      <c r="A24" s="4" t="s">
        <v>1182</v>
      </c>
      <c r="C24" s="10" t="n">
        <v>-163</v>
      </c>
      <c r="D24" s="6" t="n">
        <v>-241.9</v>
      </c>
      <c r="E24" s="10" t="n">
        <v>-47</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6</v>
      </c>
      <c r="B1" s="2" t="s">
        <v>1</v>
      </c>
    </row>
    <row r="2" spans="1:4">
      <c r="B2" s="2" t="s">
        <v>2</v>
      </c>
      <c r="C2" s="2" t="s">
        <v>30</v>
      </c>
      <c r="D2" s="2" t="s">
        <v>31</v>
      </c>
    </row>
    <row r="3" spans="1:4">
      <c r="A3" s="3" t="s">
        <v>1187</v>
      </c>
    </row>
    <row r="4" spans="1:4">
      <c r="A4" s="4" t="s">
        <v>127</v>
      </c>
      <c r="B4" s="6" t="n">
        <v>170.3</v>
      </c>
      <c r="C4" s="6" t="n">
        <v>189.9</v>
      </c>
      <c r="D4" s="6" t="n">
        <v>176.8</v>
      </c>
    </row>
    <row r="5" spans="1:4">
      <c r="A5" s="4" t="s">
        <v>1188</v>
      </c>
      <c r="B5" s="7" t="n">
        <v>202.2</v>
      </c>
      <c r="C5" s="7" t="n">
        <v>144.5</v>
      </c>
      <c r="D5" s="7" t="n">
        <v>225.7</v>
      </c>
    </row>
    <row r="6" spans="1:4">
      <c r="A6" s="4" t="s">
        <v>500</v>
      </c>
    </row>
    <row r="7" spans="1:4">
      <c r="A7" s="3" t="s">
        <v>1187</v>
      </c>
    </row>
    <row r="8" spans="1:4">
      <c r="A8" s="4" t="s">
        <v>127</v>
      </c>
      <c r="B8" s="7" t="n">
        <v>170.3</v>
      </c>
      <c r="C8" s="7" t="n">
        <v>189.9</v>
      </c>
      <c r="D8" s="7" t="n">
        <v>176.6</v>
      </c>
    </row>
    <row r="9" spans="1:4">
      <c r="A9" s="4" t="s">
        <v>1188</v>
      </c>
      <c r="B9" s="7" t="n">
        <v>202.2</v>
      </c>
      <c r="C9" s="7" t="n">
        <v>144.5</v>
      </c>
      <c r="D9" s="7" t="n">
        <v>225.7</v>
      </c>
    </row>
    <row r="10" spans="1:4">
      <c r="A10" s="4" t="s">
        <v>1174</v>
      </c>
    </row>
    <row r="11" spans="1:4">
      <c r="A11" s="3" t="s">
        <v>1187</v>
      </c>
    </row>
    <row r="12" spans="1:4">
      <c r="A12" s="4" t="s">
        <v>127</v>
      </c>
      <c r="B12" s="7" t="n">
        <v>118.4</v>
      </c>
      <c r="C12" s="7" t="n">
        <v>131.8</v>
      </c>
      <c r="D12" s="7" t="n">
        <v>124.4</v>
      </c>
    </row>
    <row r="13" spans="1:4">
      <c r="A13" s="4" t="s">
        <v>1188</v>
      </c>
      <c r="B13" s="7" t="n">
        <v>89.90000000000001</v>
      </c>
      <c r="C13" s="7" t="n">
        <v>75.8</v>
      </c>
      <c r="D13" s="7" t="n">
        <v>51.9</v>
      </c>
    </row>
    <row r="14" spans="1:4">
      <c r="A14" s="4" t="s">
        <v>1177</v>
      </c>
    </row>
    <row r="15" spans="1:4">
      <c r="A15" s="3" t="s">
        <v>1187</v>
      </c>
    </row>
    <row r="16" spans="1:4">
      <c r="A16" s="4" t="s">
        <v>127</v>
      </c>
      <c r="B16" s="7" t="n">
        <v>48.8</v>
      </c>
      <c r="C16" s="7" t="n">
        <v>55.6</v>
      </c>
      <c r="D16" s="7" t="n">
        <v>49.3</v>
      </c>
    </row>
    <row r="17" spans="1:4">
      <c r="A17" s="4" t="s">
        <v>1188</v>
      </c>
      <c r="B17" s="7" t="n">
        <v>111.8</v>
      </c>
      <c r="C17" s="5" t="n">
        <v>68</v>
      </c>
      <c r="D17" s="7" t="n">
        <v>172.1</v>
      </c>
    </row>
    <row r="18" spans="1:4">
      <c r="A18" s="4" t="s">
        <v>1189</v>
      </c>
    </row>
    <row r="19" spans="1:4">
      <c r="A19" s="3" t="s">
        <v>1187</v>
      </c>
    </row>
    <row r="20" spans="1:4">
      <c r="A20" s="4" t="s">
        <v>127</v>
      </c>
      <c r="B20" s="7" t="n">
        <v>3.1</v>
      </c>
      <c r="C20" s="7" t="n">
        <v>2.5</v>
      </c>
      <c r="D20" s="7" t="n">
        <v>2.9</v>
      </c>
    </row>
    <row r="21" spans="1:4">
      <c r="A21" s="4" t="s">
        <v>1188</v>
      </c>
      <c r="B21" s="6" t="n">
        <v>0.5</v>
      </c>
      <c r="C21" s="6" t="n">
        <v>0.7</v>
      </c>
      <c r="D21" s="6" t="n">
        <v>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190</v>
      </c>
      <c r="B1" s="2" t="s">
        <v>2</v>
      </c>
      <c r="C1" s="2" t="s">
        <v>30</v>
      </c>
      <c r="D1" s="2" t="s">
        <v>31</v>
      </c>
    </row>
    <row r="2" spans="1:4">
      <c r="A2" s="3" t="s">
        <v>1191</v>
      </c>
    </row>
    <row r="3" spans="1:4">
      <c r="A3" s="4" t="s">
        <v>1192</v>
      </c>
      <c r="B3" s="10" t="n">
        <v>5170</v>
      </c>
      <c r="C3" s="6" t="n">
        <v>5751.7</v>
      </c>
      <c r="D3" s="6" t="n">
        <v>6571.7</v>
      </c>
    </row>
    <row r="4" spans="1:4">
      <c r="A4" s="4" t="s">
        <v>128</v>
      </c>
      <c r="B4" s="7" t="n">
        <v>681.7</v>
      </c>
      <c r="C4" s="7" t="n">
        <v>722.8</v>
      </c>
    </row>
    <row r="5" spans="1:4">
      <c r="A5" s="4" t="s">
        <v>509</v>
      </c>
    </row>
    <row r="6" spans="1:4">
      <c r="A6" s="3" t="s">
        <v>1191</v>
      </c>
    </row>
    <row r="7" spans="1:4">
      <c r="A7" s="4" t="s">
        <v>1192</v>
      </c>
      <c r="B7" s="7" t="n">
        <v>2744.3</v>
      </c>
      <c r="C7" s="7" t="n">
        <v>3355.5</v>
      </c>
      <c r="D7" s="7" t="n">
        <v>3555.8</v>
      </c>
    </row>
    <row r="8" spans="1:4">
      <c r="A8" s="4" t="s">
        <v>517</v>
      </c>
    </row>
    <row r="9" spans="1:4">
      <c r="A9" s="3" t="s">
        <v>1191</v>
      </c>
    </row>
    <row r="10" spans="1:4">
      <c r="A10" s="4" t="s">
        <v>1192</v>
      </c>
      <c r="B10" s="7" t="n">
        <v>2056.4</v>
      </c>
      <c r="C10" s="7" t="n">
        <v>2189.5</v>
      </c>
      <c r="D10" s="7" t="n">
        <v>2601.6</v>
      </c>
    </row>
    <row r="11" spans="1:4">
      <c r="A11" s="4" t="s">
        <v>1193</v>
      </c>
    </row>
    <row r="12" spans="1:4">
      <c r="A12" s="3" t="s">
        <v>1191</v>
      </c>
    </row>
    <row r="13" spans="1:4">
      <c r="A13" s="4" t="s">
        <v>1192</v>
      </c>
      <c r="B13" s="7" t="n">
        <v>0.4</v>
      </c>
      <c r="C13" s="7" t="n">
        <v>0.9</v>
      </c>
      <c r="D13" s="7" t="n">
        <v>1.8</v>
      </c>
    </row>
    <row r="14" spans="1:4">
      <c r="A14" s="4" t="s">
        <v>1194</v>
      </c>
    </row>
    <row r="15" spans="1:4">
      <c r="A15" s="3" t="s">
        <v>1191</v>
      </c>
    </row>
    <row r="16" spans="1:4">
      <c r="A16" s="4" t="s">
        <v>128</v>
      </c>
      <c r="B16" s="7" t="n">
        <v>12.1</v>
      </c>
      <c r="C16" s="5" t="n">
        <v>0</v>
      </c>
      <c r="D16" s="5" t="n">
        <v>0</v>
      </c>
    </row>
    <row r="17" spans="1:4">
      <c r="A17" s="4" t="s">
        <v>1195</v>
      </c>
    </row>
    <row r="18" spans="1:4">
      <c r="A18" s="3" t="s">
        <v>1191</v>
      </c>
    </row>
    <row r="19" spans="1:4">
      <c r="A19" s="4" t="s">
        <v>1192</v>
      </c>
      <c r="B19" s="6" t="n">
        <v>356.8</v>
      </c>
      <c r="C19" s="6" t="n">
        <v>205.8</v>
      </c>
      <c r="D19" s="6" t="n">
        <v>41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68"/>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6</v>
      </c>
      <c r="C1" s="2" t="s">
        <v>422</v>
      </c>
      <c r="K1" s="2" t="s">
        <v>1</v>
      </c>
    </row>
    <row r="2" spans="1:13">
      <c r="C2" s="2" t="s">
        <v>2</v>
      </c>
      <c r="D2" s="2" t="s">
        <v>423</v>
      </c>
      <c r="E2" s="2" t="s">
        <v>4</v>
      </c>
      <c r="F2" s="2" t="s">
        <v>424</v>
      </c>
      <c r="G2" s="2" t="s">
        <v>30</v>
      </c>
      <c r="H2" s="2" t="s">
        <v>425</v>
      </c>
      <c r="I2" s="2" t="s">
        <v>426</v>
      </c>
      <c r="J2" s="2" t="s">
        <v>427</v>
      </c>
      <c r="K2" s="2" t="s">
        <v>2</v>
      </c>
      <c r="L2" s="2" t="s">
        <v>30</v>
      </c>
      <c r="M2" s="2" t="s">
        <v>31</v>
      </c>
    </row>
    <row r="3" spans="1:13">
      <c r="A3" s="3" t="s">
        <v>1197</v>
      </c>
    </row>
    <row r="4" spans="1:13">
      <c r="A4" s="4" t="s">
        <v>33</v>
      </c>
      <c r="C4" s="6" t="n">
        <v>796.1</v>
      </c>
      <c r="D4" s="6" t="n">
        <v>770.5</v>
      </c>
      <c r="E4" s="6" t="n">
        <v>810.5</v>
      </c>
      <c r="F4" s="6" t="n">
        <v>757.5</v>
      </c>
      <c r="G4" s="6" t="n">
        <v>738.9</v>
      </c>
      <c r="H4" s="6" t="n">
        <v>832.7</v>
      </c>
      <c r="I4" s="6" t="n">
        <v>1022.5</v>
      </c>
      <c r="J4" s="6" t="n">
        <v>1125.5</v>
      </c>
      <c r="K4" s="6" t="n">
        <v>3134.6</v>
      </c>
      <c r="L4" s="6" t="n">
        <v>3719.6</v>
      </c>
      <c r="M4" s="6" t="n">
        <v>4223.4</v>
      </c>
    </row>
    <row r="5" spans="1:13">
      <c r="A5" s="4" t="s">
        <v>1192</v>
      </c>
      <c r="C5" s="10" t="n">
        <v>5170</v>
      </c>
      <c r="G5" s="6" t="n">
        <v>5751.7</v>
      </c>
      <c r="K5" s="10" t="n">
        <v>5170</v>
      </c>
      <c r="L5" s="6" t="n">
        <v>5751.7</v>
      </c>
      <c r="M5" s="6" t="n">
        <v>6571.7</v>
      </c>
    </row>
    <row r="6" spans="1:13">
      <c r="A6" s="4" t="s">
        <v>1198</v>
      </c>
      <c r="C6" s="4" t="s">
        <v>1199</v>
      </c>
      <c r="G6" s="4" t="s">
        <v>1199</v>
      </c>
      <c r="K6" s="4" t="s">
        <v>1199</v>
      </c>
      <c r="L6" s="4" t="s">
        <v>1199</v>
      </c>
      <c r="M6" s="4" t="s">
        <v>1199</v>
      </c>
    </row>
    <row r="7" spans="1:13">
      <c r="A7" s="4" t="s">
        <v>1200</v>
      </c>
    </row>
    <row r="8" spans="1:13">
      <c r="A8" s="3" t="s">
        <v>1197</v>
      </c>
    </row>
    <row r="9" spans="1:13">
      <c r="A9" s="4" t="s">
        <v>1192</v>
      </c>
      <c r="C9" s="6" t="n">
        <v>4591.5</v>
      </c>
      <c r="G9" s="6" t="n">
        <v>5073.1</v>
      </c>
      <c r="K9" s="6" t="n">
        <v>4591.5</v>
      </c>
      <c r="L9" s="6" t="n">
        <v>5073.1</v>
      </c>
      <c r="M9" s="6" t="n">
        <v>5868.7</v>
      </c>
    </row>
    <row r="10" spans="1:13">
      <c r="A10" s="4" t="s">
        <v>1198</v>
      </c>
      <c r="C10" s="4" t="s">
        <v>1201</v>
      </c>
      <c r="G10" s="4" t="s">
        <v>1202</v>
      </c>
      <c r="K10" s="4" t="s">
        <v>1201</v>
      </c>
      <c r="L10" s="4" t="s">
        <v>1202</v>
      </c>
      <c r="M10" s="4" t="s">
        <v>664</v>
      </c>
    </row>
    <row r="11" spans="1:13">
      <c r="A11" s="4" t="s">
        <v>1203</v>
      </c>
    </row>
    <row r="12" spans="1:13">
      <c r="A12" s="3" t="s">
        <v>1197</v>
      </c>
    </row>
    <row r="13" spans="1:13">
      <c r="A13" s="4" t="s">
        <v>1192</v>
      </c>
      <c r="C13" s="6" t="n">
        <v>122.8</v>
      </c>
      <c r="G13" s="6" t="n">
        <v>154.3</v>
      </c>
      <c r="K13" s="6" t="n">
        <v>122.8</v>
      </c>
      <c r="L13" s="6" t="n">
        <v>154.3</v>
      </c>
      <c r="M13" s="6" t="n">
        <v>196.3</v>
      </c>
    </row>
    <row r="14" spans="1:13">
      <c r="A14" s="4" t="s">
        <v>1198</v>
      </c>
      <c r="C14" s="4" t="s">
        <v>601</v>
      </c>
      <c r="G14" s="4" t="s">
        <v>748</v>
      </c>
      <c r="K14" s="4" t="s">
        <v>601</v>
      </c>
      <c r="L14" s="4" t="s">
        <v>748</v>
      </c>
      <c r="M14" s="4" t="s">
        <v>748</v>
      </c>
    </row>
    <row r="15" spans="1:13">
      <c r="A15" s="4" t="s">
        <v>1204</v>
      </c>
    </row>
    <row r="16" spans="1:13">
      <c r="A16" s="3" t="s">
        <v>1197</v>
      </c>
    </row>
    <row r="17" spans="1:13">
      <c r="A17" s="4" t="s">
        <v>1192</v>
      </c>
      <c r="C17" s="6" t="n">
        <v>249.3</v>
      </c>
      <c r="G17" s="10" t="n">
        <v>260</v>
      </c>
      <c r="K17" s="6" t="n">
        <v>249.3</v>
      </c>
      <c r="L17" s="10" t="n">
        <v>260</v>
      </c>
      <c r="M17" s="6" t="n">
        <v>280.5</v>
      </c>
    </row>
    <row r="18" spans="1:13">
      <c r="A18" s="4" t="s">
        <v>1198</v>
      </c>
      <c r="C18" s="4" t="s">
        <v>791</v>
      </c>
      <c r="G18" s="4" t="s">
        <v>791</v>
      </c>
      <c r="K18" s="4" t="s">
        <v>791</v>
      </c>
      <c r="L18" s="4" t="s">
        <v>791</v>
      </c>
      <c r="M18" s="4" t="s">
        <v>776</v>
      </c>
    </row>
    <row r="19" spans="1:13">
      <c r="A19" s="4" t="s">
        <v>1205</v>
      </c>
    </row>
    <row r="20" spans="1:13">
      <c r="A20" s="3" t="s">
        <v>1197</v>
      </c>
    </row>
    <row r="21" spans="1:13">
      <c r="A21" s="4" t="s">
        <v>1192</v>
      </c>
      <c r="B21" s="4" t="s">
        <v>132</v>
      </c>
      <c r="C21" s="6" t="n">
        <v>67.2</v>
      </c>
      <c r="G21" s="6" t="n">
        <v>124.4</v>
      </c>
      <c r="K21" s="6" t="n">
        <v>67.2</v>
      </c>
      <c r="L21" s="6" t="n">
        <v>124.4</v>
      </c>
      <c r="M21" s="6" t="n">
        <v>81.8</v>
      </c>
    </row>
    <row r="22" spans="1:13">
      <c r="A22" s="4" t="s">
        <v>1198</v>
      </c>
      <c r="B22" s="4" t="s">
        <v>132</v>
      </c>
      <c r="C22" s="4" t="s">
        <v>645</v>
      </c>
      <c r="G22" s="4" t="s">
        <v>601</v>
      </c>
      <c r="K22" s="4" t="s">
        <v>645</v>
      </c>
      <c r="L22" s="4" t="s">
        <v>601</v>
      </c>
      <c r="M22" s="4" t="s">
        <v>645</v>
      </c>
    </row>
    <row r="23" spans="1:13">
      <c r="A23" s="4" t="s">
        <v>1206</v>
      </c>
    </row>
    <row r="24" spans="1:13">
      <c r="A24" s="3" t="s">
        <v>1197</v>
      </c>
    </row>
    <row r="25" spans="1:13">
      <c r="A25" s="4" t="s">
        <v>1192</v>
      </c>
      <c r="C25" s="6" t="n">
        <v>139.2</v>
      </c>
      <c r="G25" s="6" t="n">
        <v>139.9</v>
      </c>
      <c r="K25" s="6" t="n">
        <v>139.2</v>
      </c>
      <c r="L25" s="6" t="n">
        <v>139.9</v>
      </c>
      <c r="M25" s="6" t="n">
        <v>144.4</v>
      </c>
    </row>
    <row r="26" spans="1:13">
      <c r="A26" s="4" t="s">
        <v>1198</v>
      </c>
      <c r="C26" s="4" t="s">
        <v>748</v>
      </c>
      <c r="G26" s="4" t="s">
        <v>601</v>
      </c>
      <c r="K26" s="4" t="s">
        <v>748</v>
      </c>
      <c r="L26" s="4" t="s">
        <v>601</v>
      </c>
      <c r="M26" s="4" t="s">
        <v>601</v>
      </c>
    </row>
    <row r="27" spans="1:13">
      <c r="A27" s="4" t="s">
        <v>1171</v>
      </c>
    </row>
    <row r="28" spans="1:13">
      <c r="A28" s="3" t="s">
        <v>1197</v>
      </c>
    </row>
    <row r="29" spans="1:13">
      <c r="A29" s="4" t="s">
        <v>33</v>
      </c>
      <c r="K29" s="6" t="n">
        <v>3134.6</v>
      </c>
      <c r="L29" s="6" t="n">
        <v>3719.6</v>
      </c>
      <c r="M29" s="6" t="n">
        <v>4223.4</v>
      </c>
    </row>
    <row r="30" spans="1:13">
      <c r="A30" s="4" t="s">
        <v>1198</v>
      </c>
      <c r="K30" s="4" t="s">
        <v>1199</v>
      </c>
      <c r="L30" s="4" t="s">
        <v>1199</v>
      </c>
      <c r="M30" s="4" t="s">
        <v>1199</v>
      </c>
    </row>
    <row r="31" spans="1:13">
      <c r="A31" s="4" t="s">
        <v>1207</v>
      </c>
    </row>
    <row r="32" spans="1:13">
      <c r="A32" s="3" t="s">
        <v>1197</v>
      </c>
    </row>
    <row r="33" spans="1:13">
      <c r="A33" s="4" t="s">
        <v>33</v>
      </c>
      <c r="K33" s="6" t="n">
        <v>1857.5</v>
      </c>
      <c r="L33" s="6" t="n">
        <v>2142.6</v>
      </c>
      <c r="M33" s="6" t="n">
        <v>2615.9</v>
      </c>
    </row>
    <row r="34" spans="1:13">
      <c r="A34" s="4" t="s">
        <v>1198</v>
      </c>
      <c r="K34" s="4" t="s">
        <v>1208</v>
      </c>
      <c r="L34" s="4" t="s">
        <v>1209</v>
      </c>
      <c r="M34" s="4" t="s">
        <v>1210</v>
      </c>
    </row>
    <row r="35" spans="1:13">
      <c r="A35" s="4" t="s">
        <v>1211</v>
      </c>
    </row>
    <row r="36" spans="1:13">
      <c r="A36" s="3" t="s">
        <v>1197</v>
      </c>
    </row>
    <row r="37" spans="1:13">
      <c r="A37" s="4" t="s">
        <v>33</v>
      </c>
      <c r="K37" s="6" t="n">
        <v>183.8</v>
      </c>
      <c r="L37" s="6" t="n">
        <v>198.2</v>
      </c>
      <c r="M37" s="6" t="n">
        <v>228.4</v>
      </c>
    </row>
    <row r="38" spans="1:13">
      <c r="A38" s="4" t="s">
        <v>1198</v>
      </c>
      <c r="K38" s="4" t="s">
        <v>1212</v>
      </c>
      <c r="L38" s="4" t="s">
        <v>791</v>
      </c>
      <c r="M38" s="4" t="s">
        <v>791</v>
      </c>
    </row>
    <row r="39" spans="1:13">
      <c r="A39" s="4" t="s">
        <v>1213</v>
      </c>
    </row>
    <row r="40" spans="1:13">
      <c r="A40" s="3" t="s">
        <v>1197</v>
      </c>
    </row>
    <row r="41" spans="1:13">
      <c r="A41" s="4" t="s">
        <v>33</v>
      </c>
      <c r="K41" s="6" t="n">
        <v>214.1</v>
      </c>
      <c r="L41" s="6" t="n">
        <v>246.9</v>
      </c>
      <c r="M41" s="6" t="n">
        <v>249.6</v>
      </c>
    </row>
    <row r="42" spans="1:13">
      <c r="A42" s="4" t="s">
        <v>1198</v>
      </c>
      <c r="K42" s="4" t="s">
        <v>1214</v>
      </c>
      <c r="L42" s="4" t="s">
        <v>1214</v>
      </c>
      <c r="M42" s="4" t="s">
        <v>1212</v>
      </c>
    </row>
    <row r="43" spans="1:13">
      <c r="A43" s="4" t="s">
        <v>1215</v>
      </c>
    </row>
    <row r="44" spans="1:13">
      <c r="A44" s="3" t="s">
        <v>1197</v>
      </c>
    </row>
    <row r="45" spans="1:13">
      <c r="A45" s="4" t="s">
        <v>33</v>
      </c>
      <c r="K45" s="6" t="n">
        <v>177.7</v>
      </c>
      <c r="L45" s="6" t="n">
        <v>193.3</v>
      </c>
      <c r="M45" s="6" t="n">
        <v>207.7</v>
      </c>
    </row>
    <row r="46" spans="1:13">
      <c r="A46" s="4" t="s">
        <v>1198</v>
      </c>
      <c r="K46" s="4" t="s">
        <v>1212</v>
      </c>
      <c r="L46" s="4" t="s">
        <v>791</v>
      </c>
      <c r="M46" s="4" t="s">
        <v>791</v>
      </c>
    </row>
    <row r="47" spans="1:13">
      <c r="A47" s="4" t="s">
        <v>1216</v>
      </c>
    </row>
    <row r="48" spans="1:13">
      <c r="A48" s="3" t="s">
        <v>1197</v>
      </c>
    </row>
    <row r="49" spans="1:13">
      <c r="A49" s="4" t="s">
        <v>33</v>
      </c>
      <c r="K49" s="6" t="n">
        <v>142.6</v>
      </c>
      <c r="L49" s="6" t="n">
        <v>153.3</v>
      </c>
      <c r="M49" s="6" t="n">
        <v>168.1</v>
      </c>
    </row>
    <row r="50" spans="1:13">
      <c r="A50" s="4" t="s">
        <v>1198</v>
      </c>
      <c r="K50" s="4" t="s">
        <v>776</v>
      </c>
      <c r="L50" s="4" t="s">
        <v>776</v>
      </c>
      <c r="M50" s="4" t="s">
        <v>776</v>
      </c>
    </row>
    <row r="51" spans="1:13">
      <c r="A51" s="4" t="s">
        <v>1217</v>
      </c>
    </row>
    <row r="52" spans="1:13">
      <c r="A52" s="3" t="s">
        <v>1197</v>
      </c>
    </row>
    <row r="53" spans="1:13">
      <c r="A53" s="4" t="s">
        <v>33</v>
      </c>
      <c r="K53" s="6" t="n">
        <v>97.59999999999999</v>
      </c>
      <c r="L53" s="6" t="n">
        <v>154.5</v>
      </c>
      <c r="M53" s="10" t="n">
        <v>147</v>
      </c>
    </row>
    <row r="54" spans="1:13">
      <c r="A54" s="4" t="s">
        <v>1198</v>
      </c>
      <c r="K54" s="4" t="s">
        <v>748</v>
      </c>
      <c r="L54" s="4" t="s">
        <v>776</v>
      </c>
      <c r="M54" s="4" t="s">
        <v>748</v>
      </c>
    </row>
    <row r="55" spans="1:13">
      <c r="A55" s="4" t="s">
        <v>1218</v>
      </c>
    </row>
    <row r="56" spans="1:13">
      <c r="A56" s="3" t="s">
        <v>1197</v>
      </c>
    </row>
    <row r="57" spans="1:13">
      <c r="A57" s="4" t="s">
        <v>33</v>
      </c>
      <c r="K57" s="6" t="n">
        <v>25.1</v>
      </c>
      <c r="L57" s="10" t="n">
        <v>65</v>
      </c>
      <c r="M57" s="6" t="n">
        <v>160.7</v>
      </c>
    </row>
    <row r="58" spans="1:13">
      <c r="A58" s="4" t="s">
        <v>1198</v>
      </c>
      <c r="K58" s="4" t="s">
        <v>645</v>
      </c>
      <c r="L58" s="4" t="s">
        <v>601</v>
      </c>
      <c r="M58" s="4" t="s">
        <v>776</v>
      </c>
    </row>
    <row r="59" spans="1:13">
      <c r="A59" s="4" t="s">
        <v>1219</v>
      </c>
    </row>
    <row r="60" spans="1:13">
      <c r="A60" s="3" t="s">
        <v>1197</v>
      </c>
    </row>
    <row r="61" spans="1:13">
      <c r="A61" s="4" t="s">
        <v>33</v>
      </c>
      <c r="K61" s="6" t="n">
        <v>151.9</v>
      </c>
      <c r="L61" s="6" t="n">
        <v>202.3</v>
      </c>
      <c r="M61" s="6" t="n">
        <v>89.3</v>
      </c>
    </row>
    <row r="62" spans="1:13">
      <c r="A62" s="4" t="s">
        <v>1198</v>
      </c>
      <c r="K62" s="4" t="s">
        <v>791</v>
      </c>
      <c r="L62" s="4" t="s">
        <v>791</v>
      </c>
      <c r="M62" s="4" t="s">
        <v>601</v>
      </c>
    </row>
    <row r="63" spans="1:13">
      <c r="A63" s="4" t="s">
        <v>1220</v>
      </c>
    </row>
    <row r="64" spans="1:13">
      <c r="A64" s="3" t="s">
        <v>1197</v>
      </c>
    </row>
    <row r="65" spans="1:13">
      <c r="A65" s="4" t="s">
        <v>33</v>
      </c>
      <c r="K65" s="6" t="n">
        <v>89.7</v>
      </c>
      <c r="L65" s="6" t="n">
        <v>78.40000000000001</v>
      </c>
      <c r="M65" s="6" t="n">
        <v>76.5</v>
      </c>
    </row>
    <row r="66" spans="1:13">
      <c r="A66" s="4" t="s">
        <v>1198</v>
      </c>
      <c r="K66" s="4" t="s">
        <v>748</v>
      </c>
      <c r="L66" s="4" t="s">
        <v>601</v>
      </c>
      <c r="M66" s="4" t="s">
        <v>601</v>
      </c>
    </row>
    <row r="67" spans="1:13">
      <c r="A67" s="4" t="s">
        <v>1221</v>
      </c>
    </row>
    <row r="68" spans="1:13">
      <c r="A68" s="3" t="s">
        <v>1197</v>
      </c>
    </row>
    <row r="69" spans="1:13">
      <c r="A69" s="4" t="s">
        <v>33</v>
      </c>
      <c r="K69" s="6" t="n">
        <v>33.5</v>
      </c>
      <c r="L69" s="6" t="n">
        <v>31.9</v>
      </c>
      <c r="M69" s="6" t="n">
        <v>42.8</v>
      </c>
    </row>
    <row r="70" spans="1:13">
      <c r="A70" s="4" t="s">
        <v>1198</v>
      </c>
      <c r="K70" s="4" t="s">
        <v>645</v>
      </c>
      <c r="L70" s="4" t="s">
        <v>645</v>
      </c>
      <c r="M70" s="4" t="s">
        <v>645</v>
      </c>
    </row>
    <row r="71" spans="1:13">
      <c r="A71" s="4" t="s">
        <v>1222</v>
      </c>
    </row>
    <row r="72" spans="1:13">
      <c r="A72" s="3" t="s">
        <v>1197</v>
      </c>
    </row>
    <row r="73" spans="1:13">
      <c r="A73" s="4" t="s">
        <v>33</v>
      </c>
      <c r="K73" s="6" t="n">
        <v>161.1</v>
      </c>
      <c r="L73" s="6" t="n">
        <v>253.2</v>
      </c>
      <c r="M73" s="6" t="n">
        <v>237.4</v>
      </c>
    </row>
    <row r="74" spans="1:13">
      <c r="A74" s="4" t="s">
        <v>1198</v>
      </c>
      <c r="K74" s="4" t="s">
        <v>791</v>
      </c>
      <c r="L74" s="4" t="s">
        <v>1214</v>
      </c>
      <c r="M74" s="4" t="s">
        <v>1212</v>
      </c>
    </row>
    <row r="75" spans="1:13"/>
    <row r="76" spans="1:13">
      <c r="A76" s="4" t="s">
        <v>132</v>
      </c>
      <c r="B76" s="4" t="s">
        <v>1223</v>
      </c>
    </row>
  </sheetData>
  <mergeCells count="5">
    <mergeCell ref="A1:B2"/>
    <mergeCell ref="C1:J1"/>
    <mergeCell ref="K1:M1"/>
    <mergeCell ref="A75:L75"/>
    <mergeCell ref="B76:L7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 customWidth="1" max="9" min="9" width="21"/>
  </cols>
  <sheetData>
    <row r="1" spans="1:9">
      <c r="A1" s="1" t="s">
        <v>1224</v>
      </c>
      <c r="B1" s="2" t="s">
        <v>159</v>
      </c>
      <c r="C1" s="2" t="s">
        <v>422</v>
      </c>
      <c r="G1" s="2" t="s">
        <v>1</v>
      </c>
    </row>
    <row r="2" spans="1:9">
      <c r="B2" s="2" t="s">
        <v>503</v>
      </c>
      <c r="C2" s="2" t="s">
        <v>587</v>
      </c>
      <c r="D2" s="2" t="s">
        <v>1069</v>
      </c>
      <c r="E2" s="2" t="s">
        <v>1225</v>
      </c>
      <c r="F2" s="2" t="s">
        <v>1226</v>
      </c>
      <c r="G2" s="2" t="s">
        <v>1227</v>
      </c>
      <c r="H2" s="2" t="s">
        <v>503</v>
      </c>
      <c r="I2" s="2" t="s">
        <v>466</v>
      </c>
    </row>
    <row r="3" spans="1:9">
      <c r="A3" s="3" t="s">
        <v>1228</v>
      </c>
    </row>
    <row r="4" spans="1:9">
      <c r="A4" s="4" t="s">
        <v>38</v>
      </c>
      <c r="G4" s="6" t="n">
        <v>527.2</v>
      </c>
      <c r="H4" s="6" t="n">
        <v>64.3</v>
      </c>
      <c r="I4" s="10" t="n">
        <v>0</v>
      </c>
    </row>
    <row r="5" spans="1:9">
      <c r="A5" s="4" t="s">
        <v>530</v>
      </c>
      <c r="G5" s="7" t="n">
        <v>-0.4</v>
      </c>
      <c r="H5" s="7" t="n">
        <v>-0.2</v>
      </c>
    </row>
    <row r="6" spans="1:9">
      <c r="A6" s="4" t="s">
        <v>1229</v>
      </c>
      <c r="B6" s="6" t="n">
        <v>8.1</v>
      </c>
      <c r="C6" s="6" t="n">
        <v>33.1</v>
      </c>
      <c r="F6" s="6" t="n">
        <v>8.1</v>
      </c>
      <c r="G6" s="7" t="n">
        <v>33.1</v>
      </c>
      <c r="H6" s="7" t="n">
        <v>8.1</v>
      </c>
    </row>
    <row r="7" spans="1:9">
      <c r="A7" s="4" t="s">
        <v>1230</v>
      </c>
      <c r="G7" s="7" t="n">
        <v>48.8</v>
      </c>
    </row>
    <row r="8" spans="1:9">
      <c r="A8" s="4" t="s">
        <v>1185</v>
      </c>
      <c r="G8" s="7" t="n">
        <v>538.5</v>
      </c>
      <c r="H8" s="7" t="n">
        <v>89.7</v>
      </c>
      <c r="I8" s="5" t="n">
        <v>0</v>
      </c>
    </row>
    <row r="9" spans="1:9">
      <c r="A9" s="4" t="s">
        <v>1231</v>
      </c>
      <c r="G9" s="7" t="n">
        <v>-23.8</v>
      </c>
    </row>
    <row r="10" spans="1:9">
      <c r="A10" s="4" t="s">
        <v>1161</v>
      </c>
    </row>
    <row r="11" spans="1:9">
      <c r="A11" s="3" t="s">
        <v>1228</v>
      </c>
    </row>
    <row r="12" spans="1:9">
      <c r="A12" s="4" t="s">
        <v>484</v>
      </c>
      <c r="H12" s="7" t="n">
        <v>25.4</v>
      </c>
    </row>
    <row r="13" spans="1:9">
      <c r="A13" s="4" t="s">
        <v>1232</v>
      </c>
    </row>
    <row r="14" spans="1:9">
      <c r="A14" s="3" t="s">
        <v>1228</v>
      </c>
    </row>
    <row r="15" spans="1:9">
      <c r="A15" s="4" t="s">
        <v>484</v>
      </c>
      <c r="G15" s="7" t="n">
        <v>17.7</v>
      </c>
      <c r="H15" s="7" t="n">
        <v>24.5</v>
      </c>
      <c r="I15" s="6" t="n">
        <v>23.2</v>
      </c>
    </row>
    <row r="16" spans="1:9">
      <c r="A16" s="4" t="s">
        <v>1165</v>
      </c>
    </row>
    <row r="17" spans="1:9">
      <c r="A17" s="3" t="s">
        <v>1228</v>
      </c>
    </row>
    <row r="18" spans="1:9">
      <c r="A18" s="4" t="s">
        <v>38</v>
      </c>
      <c r="G18" s="7" t="n">
        <v>471.3</v>
      </c>
    </row>
    <row r="19" spans="1:9">
      <c r="A19" s="4" t="s">
        <v>1233</v>
      </c>
      <c r="D19" s="6" t="n">
        <v>310.3</v>
      </c>
    </row>
    <row r="20" spans="1:9">
      <c r="A20" s="4" t="s">
        <v>1166</v>
      </c>
      <c r="H20" s="7" t="n">
        <v>54.5</v>
      </c>
    </row>
    <row r="21" spans="1:9">
      <c r="A21" s="4" t="s">
        <v>1230</v>
      </c>
      <c r="D21" s="7" t="n">
        <v>471.3</v>
      </c>
    </row>
    <row r="22" spans="1:9">
      <c r="A22" s="4" t="s">
        <v>1167</v>
      </c>
    </row>
    <row r="23" spans="1:9">
      <c r="A23" s="3" t="s">
        <v>1228</v>
      </c>
    </row>
    <row r="24" spans="1:9">
      <c r="A24" s="4" t="s">
        <v>38</v>
      </c>
      <c r="F24" s="7" t="n">
        <v>3.5</v>
      </c>
      <c r="G24" s="7" t="n">
        <v>31.7</v>
      </c>
    </row>
    <row r="25" spans="1:9">
      <c r="A25" s="4" t="s">
        <v>1233</v>
      </c>
      <c r="C25" s="5" t="n">
        <v>10</v>
      </c>
      <c r="D25" s="7" t="n">
        <v>10.7</v>
      </c>
      <c r="F25" s="7" t="n">
        <v>2.2</v>
      </c>
    </row>
    <row r="26" spans="1:9">
      <c r="A26" s="4" t="s">
        <v>1229</v>
      </c>
      <c r="B26" s="7" t="n">
        <v>3.6</v>
      </c>
      <c r="C26" s="7" t="n">
        <v>19.2</v>
      </c>
      <c r="F26" s="7" t="n">
        <v>3.6</v>
      </c>
      <c r="G26" s="7" t="n">
        <v>19.2</v>
      </c>
      <c r="H26" s="7" t="n">
        <v>3.6</v>
      </c>
    </row>
    <row r="27" spans="1:9">
      <c r="A27" s="4" t="s">
        <v>1230</v>
      </c>
      <c r="C27" s="7" t="n">
        <v>15.4</v>
      </c>
      <c r="D27" s="7" t="n">
        <v>16.3</v>
      </c>
      <c r="G27" s="5" t="n">
        <v>28</v>
      </c>
    </row>
    <row r="28" spans="1:9">
      <c r="A28" s="4" t="s">
        <v>1231</v>
      </c>
      <c r="G28" s="7" t="n">
        <v>-12.4</v>
      </c>
    </row>
    <row r="29" spans="1:9">
      <c r="A29" s="4" t="s">
        <v>1162</v>
      </c>
    </row>
    <row r="30" spans="1:9">
      <c r="A30" s="3" t="s">
        <v>1228</v>
      </c>
    </row>
    <row r="31" spans="1:9">
      <c r="A31" s="4" t="s">
        <v>38</v>
      </c>
      <c r="G31" s="7" t="n">
        <v>24.2</v>
      </c>
    </row>
    <row r="32" spans="1:9">
      <c r="A32" s="4" t="s">
        <v>1233</v>
      </c>
      <c r="C32" s="7" t="n">
        <v>8.6</v>
      </c>
    </row>
    <row r="33" spans="1:9">
      <c r="A33" s="4" t="s">
        <v>1229</v>
      </c>
      <c r="B33" s="7" t="n">
        <v>4.5</v>
      </c>
      <c r="C33" s="7" t="n">
        <v>13.9</v>
      </c>
      <c r="F33" s="7" t="n">
        <v>4.5</v>
      </c>
      <c r="G33" s="7" t="n">
        <v>13.9</v>
      </c>
      <c r="H33" s="6" t="n">
        <v>4.5</v>
      </c>
    </row>
    <row r="34" spans="1:9">
      <c r="A34" s="4" t="s">
        <v>1230</v>
      </c>
      <c r="C34" s="7" t="n">
        <v>13.2</v>
      </c>
      <c r="G34" s="7" t="n">
        <v>20.8</v>
      </c>
    </row>
    <row r="35" spans="1:9">
      <c r="A35" s="4" t="s">
        <v>1231</v>
      </c>
      <c r="G35" s="6" t="n">
        <v>-11.4</v>
      </c>
    </row>
    <row r="36" spans="1:9">
      <c r="A36" s="4" t="s">
        <v>517</v>
      </c>
    </row>
    <row r="37" spans="1:9">
      <c r="A37" s="3" t="s">
        <v>1228</v>
      </c>
    </row>
    <row r="38" spans="1:9">
      <c r="A38" s="4" t="s">
        <v>1234</v>
      </c>
      <c r="G38" s="5" t="n">
        <v>250</v>
      </c>
    </row>
    <row r="39" spans="1:9">
      <c r="A39" s="4" t="s">
        <v>1235</v>
      </c>
    </row>
    <row r="40" spans="1:9">
      <c r="A40" s="3" t="s">
        <v>1228</v>
      </c>
    </row>
    <row r="41" spans="1:9">
      <c r="A41" s="4" t="s">
        <v>38</v>
      </c>
      <c r="G41" s="6" t="n">
        <v>8.4</v>
      </c>
    </row>
    <row r="42" spans="1:9">
      <c r="A42" s="4" t="s">
        <v>1236</v>
      </c>
    </row>
    <row r="43" spans="1:9">
      <c r="A43" s="3" t="s">
        <v>1228</v>
      </c>
    </row>
    <row r="44" spans="1:9">
      <c r="A44" s="4" t="s">
        <v>38</v>
      </c>
      <c r="G44" s="7" t="n">
        <v>4.9</v>
      </c>
    </row>
    <row r="45" spans="1:9">
      <c r="A45" s="4" t="s">
        <v>1237</v>
      </c>
    </row>
    <row r="46" spans="1:9">
      <c r="A46" s="3" t="s">
        <v>1228</v>
      </c>
    </row>
    <row r="47" spans="1:9">
      <c r="A47" s="4" t="s">
        <v>38</v>
      </c>
      <c r="G47" s="7" t="n">
        <v>3.4</v>
      </c>
    </row>
    <row r="48" spans="1:9">
      <c r="A48" s="4" t="s">
        <v>1238</v>
      </c>
    </row>
    <row r="49" spans="1:9">
      <c r="A49" s="3" t="s">
        <v>1228</v>
      </c>
    </row>
    <row r="50" spans="1:9">
      <c r="A50" s="4" t="s">
        <v>38</v>
      </c>
      <c r="G50" s="6" t="n">
        <v>11.8</v>
      </c>
    </row>
    <row r="51" spans="1:9">
      <c r="A51" s="4" t="s">
        <v>1233</v>
      </c>
      <c r="E51" s="6" t="n">
        <v>6.7</v>
      </c>
    </row>
    <row r="52" spans="1:9">
      <c r="A52" s="4" t="s">
        <v>1230</v>
      </c>
      <c r="E52" s="10" t="n">
        <v>9</v>
      </c>
    </row>
    <row r="53" spans="1:9">
      <c r="A53" s="4" t="s">
        <v>1239</v>
      </c>
    </row>
    <row r="54" spans="1:9">
      <c r="A54" s="3" t="s">
        <v>1228</v>
      </c>
    </row>
    <row r="55" spans="1:9">
      <c r="A55" s="4" t="s">
        <v>1240</v>
      </c>
      <c r="F55" s="6" t="n">
        <v>6.3</v>
      </c>
    </row>
    <row r="56" spans="1:9">
      <c r="A56" s="4" t="s">
        <v>1241</v>
      </c>
      <c r="F56" s="5" t="n">
        <v>100</v>
      </c>
    </row>
    <row r="57" spans="1:9">
      <c r="A57" s="4" t="s">
        <v>509</v>
      </c>
    </row>
    <row r="58" spans="1:9">
      <c r="A58" s="3" t="s">
        <v>1228</v>
      </c>
    </row>
    <row r="59" spans="1:9">
      <c r="A59" s="4" t="s">
        <v>1234</v>
      </c>
      <c r="G59" s="5" t="n">
        <v>180</v>
      </c>
    </row>
    <row r="60" spans="1:9">
      <c r="A60" s="4" t="s">
        <v>1242</v>
      </c>
    </row>
    <row r="61" spans="1:9">
      <c r="A61" s="3" t="s">
        <v>1228</v>
      </c>
    </row>
    <row r="62" spans="1:9">
      <c r="A62" s="4" t="s">
        <v>38</v>
      </c>
      <c r="G62" s="6" t="n">
        <v>23.8</v>
      </c>
    </row>
    <row r="63" spans="1:9">
      <c r="A63" s="4" t="s">
        <v>1243</v>
      </c>
    </row>
    <row r="64" spans="1:9">
      <c r="A64" s="3" t="s">
        <v>1228</v>
      </c>
    </row>
    <row r="65" spans="1:9">
      <c r="A65" s="4" t="s">
        <v>38</v>
      </c>
      <c r="G65" s="7" t="n">
        <v>7.5</v>
      </c>
    </row>
    <row r="66" spans="1:9">
      <c r="A66" s="4" t="s">
        <v>1244</v>
      </c>
    </row>
    <row r="67" spans="1:9">
      <c r="A67" s="3" t="s">
        <v>1228</v>
      </c>
    </row>
    <row r="68" spans="1:9">
      <c r="A68" s="4" t="s">
        <v>1166</v>
      </c>
      <c r="D68" s="6" t="n">
        <v>470.8</v>
      </c>
    </row>
    <row r="69" spans="1:9">
      <c r="A69" s="4" t="s">
        <v>1245</v>
      </c>
      <c r="C69" s="10" t="n">
        <v>15</v>
      </c>
      <c r="G69" s="10" t="n">
        <v>15</v>
      </c>
    </row>
    <row r="70" spans="1:9">
      <c r="A70" s="4" t="s">
        <v>1246</v>
      </c>
    </row>
    <row r="71" spans="1:9">
      <c r="A71" s="3" t="s">
        <v>1228</v>
      </c>
    </row>
    <row r="72" spans="1:9">
      <c r="A72" s="4" t="s">
        <v>1166</v>
      </c>
      <c r="B72" s="7" t="n">
        <v>24.2</v>
      </c>
    </row>
    <row r="73" spans="1:9">
      <c r="A73" s="4" t="s">
        <v>1247</v>
      </c>
    </row>
    <row r="74" spans="1:9">
      <c r="A74" s="3" t="s">
        <v>1228</v>
      </c>
    </row>
    <row r="75" spans="1:9">
      <c r="A75" s="4" t="s">
        <v>1166</v>
      </c>
      <c r="B75" s="6" t="n">
        <v>30.3</v>
      </c>
    </row>
  </sheetData>
  <mergeCells count="3">
    <mergeCell ref="A1:A2"/>
    <mergeCell ref="C1:F1"/>
    <mergeCell ref="G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30</v>
      </c>
      <c r="C2" s="2" t="s">
        <v>31</v>
      </c>
      <c r="D2" s="2" t="s">
        <v>2</v>
      </c>
    </row>
    <row r="3" spans="1:4">
      <c r="A3" s="3" t="s">
        <v>411</v>
      </c>
    </row>
    <row r="4" spans="1:4">
      <c r="A4" s="4" t="s">
        <v>1249</v>
      </c>
      <c r="B4" s="10" t="n">
        <v>0</v>
      </c>
      <c r="C4" s="10" t="n">
        <v>0</v>
      </c>
    </row>
    <row r="5" spans="1:4">
      <c r="A5" s="4" t="s">
        <v>101</v>
      </c>
      <c r="B5" s="7" t="n">
        <v>12.1</v>
      </c>
      <c r="D5" s="10" t="n">
        <v>0</v>
      </c>
    </row>
    <row r="6" spans="1:4">
      <c r="A6" s="4" t="s">
        <v>166</v>
      </c>
    </row>
    <row r="7" spans="1:4">
      <c r="A7" s="3" t="s">
        <v>411</v>
      </c>
    </row>
    <row r="8" spans="1:4">
      <c r="A8" s="4" t="s">
        <v>1249</v>
      </c>
      <c r="B8" s="6" t="n">
        <v>-0.3</v>
      </c>
      <c r="C8" s="6" t="n">
        <v>-0.3</v>
      </c>
    </row>
    <row r="9" spans="1:4">
      <c r="A9" s="4" t="s">
        <v>451</v>
      </c>
    </row>
    <row r="10" spans="1:4">
      <c r="A10" s="3" t="s">
        <v>411</v>
      </c>
    </row>
    <row r="11" spans="1:4">
      <c r="A11" s="4" t="s">
        <v>454</v>
      </c>
      <c r="B11" s="4" t="s">
        <v>43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422</v>
      </c>
      <c r="J1" s="2" t="s">
        <v>1</v>
      </c>
    </row>
    <row r="2" spans="1:12">
      <c r="B2" s="2" t="s">
        <v>2</v>
      </c>
      <c r="C2" s="2" t="s">
        <v>423</v>
      </c>
      <c r="D2" s="2" t="s">
        <v>4</v>
      </c>
      <c r="E2" s="2" t="s">
        <v>424</v>
      </c>
      <c r="F2" s="2" t="s">
        <v>30</v>
      </c>
      <c r="G2" s="2" t="s">
        <v>425</v>
      </c>
      <c r="H2" s="2" t="s">
        <v>426</v>
      </c>
      <c r="I2" s="2" t="s">
        <v>427</v>
      </c>
      <c r="J2" s="2" t="s">
        <v>2</v>
      </c>
      <c r="K2" s="2" t="s">
        <v>30</v>
      </c>
      <c r="L2" s="2" t="s">
        <v>31</v>
      </c>
    </row>
    <row r="3" spans="1:12">
      <c r="A3" s="3" t="s">
        <v>1251</v>
      </c>
    </row>
    <row r="4" spans="1:12">
      <c r="A4" s="4" t="s">
        <v>56</v>
      </c>
      <c r="J4" s="6" t="n">
        <v>-640.9</v>
      </c>
      <c r="K4" s="6" t="n">
        <v>-377.9</v>
      </c>
      <c r="L4" s="10" t="n">
        <v>-2</v>
      </c>
    </row>
    <row r="5" spans="1:12">
      <c r="A5" s="4" t="s">
        <v>101</v>
      </c>
      <c r="J5" s="5" t="n">
        <v>0</v>
      </c>
      <c r="K5" s="7" t="n">
        <v>-0.3</v>
      </c>
      <c r="L5" s="7" t="n">
        <v>-0.3</v>
      </c>
    </row>
    <row r="6" spans="1:12">
      <c r="A6" s="4" t="s">
        <v>101</v>
      </c>
      <c r="K6" s="5" t="n">
        <v>0</v>
      </c>
      <c r="L6" s="5" t="n">
        <v>0</v>
      </c>
    </row>
    <row r="7" spans="1:12">
      <c r="A7" s="4" t="s">
        <v>1252</v>
      </c>
      <c r="J7" s="5" t="n">
        <v>0</v>
      </c>
      <c r="K7" s="5" t="n">
        <v>0</v>
      </c>
      <c r="L7" s="5" t="n">
        <v>0</v>
      </c>
    </row>
    <row r="8" spans="1:12">
      <c r="A8" s="4" t="s">
        <v>1253</v>
      </c>
      <c r="J8" s="6" t="n">
        <v>-640.9</v>
      </c>
      <c r="K8" s="6" t="n">
        <v>-378.2</v>
      </c>
      <c r="L8" s="6" t="n">
        <v>-2.3</v>
      </c>
    </row>
    <row r="9" spans="1:12">
      <c r="A9" s="4" t="s">
        <v>1254</v>
      </c>
      <c r="B9" s="7" t="n">
        <v>108.9</v>
      </c>
      <c r="C9" s="7" t="n">
        <v>108.9</v>
      </c>
      <c r="D9" s="7" t="n">
        <v>108.9</v>
      </c>
      <c r="E9" s="5" t="n">
        <v>109</v>
      </c>
      <c r="F9" s="7" t="n">
        <v>109.2</v>
      </c>
      <c r="G9" s="7" t="n">
        <v>109.2</v>
      </c>
      <c r="H9" s="7" t="n">
        <v>109.2</v>
      </c>
      <c r="I9" s="7" t="n">
        <v>108.9</v>
      </c>
      <c r="J9" s="7" t="n">
        <v>107.3</v>
      </c>
      <c r="K9" s="7" t="n">
        <v>107.3</v>
      </c>
      <c r="L9" s="7" t="n">
        <v>107.1</v>
      </c>
    </row>
    <row r="10" spans="1:12">
      <c r="A10" s="4" t="s">
        <v>1255</v>
      </c>
      <c r="J10" s="5" t="n">
        <v>0</v>
      </c>
      <c r="K10" s="5" t="n">
        <v>0</v>
      </c>
      <c r="L10" s="5" t="n">
        <v>0</v>
      </c>
    </row>
    <row r="11" spans="1:12">
      <c r="A11" s="4" t="s">
        <v>1252</v>
      </c>
      <c r="J11" s="5" t="n">
        <v>0</v>
      </c>
      <c r="K11" s="5" t="n">
        <v>0</v>
      </c>
      <c r="L11" s="5" t="n">
        <v>0</v>
      </c>
    </row>
    <row r="12" spans="1:12">
      <c r="A12" s="4" t="s">
        <v>1256</v>
      </c>
      <c r="J12" s="7" t="n">
        <v>107.3</v>
      </c>
      <c r="K12" s="7" t="n">
        <v>107.3</v>
      </c>
      <c r="L12" s="7" t="n">
        <v>107.1</v>
      </c>
    </row>
    <row r="13" spans="1:12">
      <c r="A13" s="4" t="s">
        <v>1257</v>
      </c>
      <c r="J13" s="8" t="n">
        <v>-5.97</v>
      </c>
      <c r="K13" s="8" t="n">
        <v>-3.53</v>
      </c>
      <c r="L13" s="8" t="n">
        <v>-0.02</v>
      </c>
    </row>
    <row r="14" spans="1:12">
      <c r="A14" s="4" t="s">
        <v>1258</v>
      </c>
      <c r="J14" s="8" t="n">
        <v>-5.97</v>
      </c>
      <c r="K14" s="8" t="n">
        <v>-3.53</v>
      </c>
      <c r="L14" s="8" t="n">
        <v>-0.02</v>
      </c>
    </row>
    <row r="15" spans="1:12">
      <c r="A15" s="4" t="s">
        <v>1259</v>
      </c>
      <c r="J15" s="7" t="n">
        <v>13.1</v>
      </c>
      <c r="K15" s="7" t="n">
        <v>0.8</v>
      </c>
      <c r="L15" s="7" t="n">
        <v>4.7</v>
      </c>
    </row>
    <row r="16" spans="1:12">
      <c r="A16" s="4" t="s">
        <v>612</v>
      </c>
    </row>
    <row r="17" spans="1:12">
      <c r="A17" s="3" t="s">
        <v>1251</v>
      </c>
    </row>
    <row r="18" spans="1:12">
      <c r="A18" s="4" t="s">
        <v>564</v>
      </c>
      <c r="B18" s="4" t="s">
        <v>573</v>
      </c>
      <c r="J18" s="4" t="s">
        <v>573</v>
      </c>
    </row>
    <row r="19" spans="1:12">
      <c r="A19" s="4" t="s">
        <v>737</v>
      </c>
    </row>
    <row r="20" spans="1:12">
      <c r="A20" s="3" t="s">
        <v>1251</v>
      </c>
    </row>
    <row r="21" spans="1:12">
      <c r="A21" s="4" t="s">
        <v>564</v>
      </c>
      <c r="B21" s="4" t="s">
        <v>573</v>
      </c>
      <c r="J21" s="4" t="s">
        <v>573</v>
      </c>
    </row>
    <row r="22" spans="1:12">
      <c r="A22" s="4" t="s">
        <v>1260</v>
      </c>
    </row>
    <row r="23" spans="1:12">
      <c r="A23" s="3" t="s">
        <v>1251</v>
      </c>
    </row>
    <row r="24" spans="1:12">
      <c r="A24" s="4" t="s">
        <v>564</v>
      </c>
      <c r="L24" s="4" t="s">
        <v>62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1</v>
      </c>
      <c r="B1" s="2" t="s">
        <v>2</v>
      </c>
      <c r="C1" s="2" t="s">
        <v>30</v>
      </c>
      <c r="D1" s="2" t="s">
        <v>31</v>
      </c>
      <c r="E1" s="2" t="s">
        <v>537</v>
      </c>
    </row>
    <row r="2" spans="1:5">
      <c r="A2" s="3" t="s">
        <v>1262</v>
      </c>
    </row>
    <row r="3" spans="1:5">
      <c r="A3" s="4" t="s">
        <v>81</v>
      </c>
      <c r="B3" s="6" t="n">
        <v>229.6</v>
      </c>
      <c r="C3" s="6" t="n">
        <v>149.8</v>
      </c>
      <c r="D3" s="6" t="n">
        <v>269.5</v>
      </c>
      <c r="E3" s="6" t="n">
        <v>1026.8</v>
      </c>
    </row>
    <row r="4" spans="1:5">
      <c r="A4" s="4" t="s">
        <v>82</v>
      </c>
      <c r="B4" s="7" t="n">
        <v>452.1</v>
      </c>
      <c r="C4" s="7" t="n">
        <v>400.3</v>
      </c>
    </row>
    <row r="5" spans="1:5">
      <c r="A5" s="4" t="s">
        <v>1263</v>
      </c>
      <c r="B5" s="5" t="n">
        <v>0</v>
      </c>
      <c r="C5" s="5" t="n">
        <v>0</v>
      </c>
    </row>
    <row r="6" spans="1:5">
      <c r="A6" s="4" t="s">
        <v>83</v>
      </c>
      <c r="B6" s="5" t="n">
        <v>1037</v>
      </c>
      <c r="C6" s="7" t="n">
        <v>1271.6</v>
      </c>
    </row>
    <row r="7" spans="1:5">
      <c r="A7" s="4" t="s">
        <v>84</v>
      </c>
      <c r="B7" s="7" t="n">
        <v>47.8</v>
      </c>
      <c r="C7" s="7" t="n">
        <v>45.9</v>
      </c>
    </row>
    <row r="8" spans="1:5">
      <c r="A8" s="4" t="s">
        <v>85</v>
      </c>
      <c r="B8" s="7" t="n">
        <v>1766.5</v>
      </c>
      <c r="C8" s="7" t="n">
        <v>1867.6</v>
      </c>
    </row>
    <row r="9" spans="1:5">
      <c r="A9" s="4" t="s">
        <v>86</v>
      </c>
      <c r="B9" s="7" t="n">
        <v>2498.9</v>
      </c>
      <c r="C9" s="7" t="n">
        <v>2928.2</v>
      </c>
    </row>
    <row r="10" spans="1:5">
      <c r="A10" s="4" t="s">
        <v>87</v>
      </c>
      <c r="B10" s="7" t="n">
        <v>641.9</v>
      </c>
      <c r="C10" s="7" t="n">
        <v>651.4</v>
      </c>
    </row>
    <row r="11" spans="1:5">
      <c r="A11" s="4" t="s">
        <v>1263</v>
      </c>
      <c r="B11" s="5" t="n">
        <v>0</v>
      </c>
      <c r="C11" s="5" t="n">
        <v>0</v>
      </c>
    </row>
    <row r="12" spans="1:5">
      <c r="A12" s="4" t="s">
        <v>1264</v>
      </c>
      <c r="B12" s="5" t="n">
        <v>0</v>
      </c>
      <c r="C12" s="5" t="n">
        <v>0</v>
      </c>
    </row>
    <row r="13" spans="1:5">
      <c r="A13" s="4" t="s">
        <v>88</v>
      </c>
      <c r="B13" s="7" t="n">
        <v>262.7</v>
      </c>
      <c r="C13" s="7" t="n">
        <v>304.5</v>
      </c>
    </row>
    <row r="14" spans="1:5">
      <c r="A14" s="4" t="s">
        <v>89</v>
      </c>
      <c r="B14" s="5" t="n">
        <v>5170</v>
      </c>
      <c r="C14" s="7" t="n">
        <v>5751.7</v>
      </c>
      <c r="D14" s="7" t="n">
        <v>6571.7</v>
      </c>
    </row>
    <row r="15" spans="1:5">
      <c r="A15" s="4" t="s">
        <v>91</v>
      </c>
      <c r="B15" s="7" t="n">
        <v>294.3</v>
      </c>
      <c r="C15" s="7" t="n">
        <v>380.8</v>
      </c>
    </row>
    <row r="16" spans="1:5">
      <c r="A16" s="4" t="s">
        <v>92</v>
      </c>
      <c r="B16" s="7" t="n">
        <v>309.3</v>
      </c>
      <c r="C16" s="7" t="n">
        <v>301.8</v>
      </c>
    </row>
    <row r="17" spans="1:5">
      <c r="A17" s="4" t="s">
        <v>1265</v>
      </c>
      <c r="B17" s="5" t="n">
        <v>0</v>
      </c>
      <c r="C17" s="5" t="n">
        <v>0</v>
      </c>
    </row>
    <row r="18" spans="1:5">
      <c r="A18" s="4" t="s">
        <v>93</v>
      </c>
      <c r="B18" s="7" t="n">
        <v>105.1</v>
      </c>
      <c r="C18" s="7" t="n">
        <v>3.9</v>
      </c>
    </row>
    <row r="19" spans="1:5">
      <c r="A19" s="4" t="s">
        <v>94</v>
      </c>
      <c r="B19" s="7" t="n">
        <v>708.7</v>
      </c>
      <c r="C19" s="7" t="n">
        <v>686.5</v>
      </c>
    </row>
    <row r="20" spans="1:5">
      <c r="A20" s="4" t="s">
        <v>95</v>
      </c>
      <c r="B20" s="7" t="n">
        <v>1771.9</v>
      </c>
      <c r="C20" s="7" t="n">
        <v>1491.8</v>
      </c>
    </row>
    <row r="21" spans="1:5">
      <c r="A21" s="4" t="s">
        <v>1265</v>
      </c>
      <c r="B21" s="5" t="n">
        <v>0</v>
      </c>
      <c r="C21" s="5" t="n">
        <v>0</v>
      </c>
    </row>
    <row r="22" spans="1:5">
      <c r="A22" s="4" t="s">
        <v>96</v>
      </c>
      <c r="B22" s="7" t="n">
        <v>317.7</v>
      </c>
      <c r="C22" s="7" t="n">
        <v>359.2</v>
      </c>
    </row>
    <row r="23" spans="1:5">
      <c r="A23" s="4" t="s">
        <v>97</v>
      </c>
      <c r="B23" s="7" t="n">
        <v>827.9</v>
      </c>
      <c r="C23" s="7" t="n">
        <v>833.8</v>
      </c>
    </row>
    <row r="24" spans="1:5">
      <c r="A24" s="4" t="s">
        <v>98</v>
      </c>
      <c r="B24" s="7" t="n">
        <v>15.6</v>
      </c>
      <c r="C24" s="7" t="n">
        <v>75.59999999999999</v>
      </c>
    </row>
    <row r="25" spans="1:5">
      <c r="A25" s="4" t="s">
        <v>99</v>
      </c>
      <c r="B25" s="7" t="n">
        <v>83.40000000000001</v>
      </c>
      <c r="C25" s="7" t="n">
        <v>108.3</v>
      </c>
    </row>
    <row r="26" spans="1:5">
      <c r="A26" s="4" t="s">
        <v>100</v>
      </c>
      <c r="B26" s="7" t="n">
        <v>3725.2</v>
      </c>
      <c r="C26" s="7" t="n">
        <v>3555.2</v>
      </c>
    </row>
    <row r="27" spans="1:5">
      <c r="A27" s="4" t="s">
        <v>101</v>
      </c>
      <c r="B27" s="5" t="n">
        <v>0</v>
      </c>
      <c r="C27" s="7" t="n">
        <v>12.1</v>
      </c>
    </row>
    <row r="28" spans="1:5">
      <c r="A28" s="4" t="s">
        <v>112</v>
      </c>
      <c r="B28" s="7" t="n">
        <v>1444.8</v>
      </c>
      <c r="C28" s="7" t="n">
        <v>2184.4</v>
      </c>
      <c r="D28" s="6" t="n">
        <v>2709.3</v>
      </c>
      <c r="E28" s="6" t="n">
        <v>2994.7</v>
      </c>
    </row>
    <row r="29" spans="1:5">
      <c r="A29" s="4" t="s">
        <v>113</v>
      </c>
      <c r="B29" s="5" t="n">
        <v>5170</v>
      </c>
      <c r="C29" s="7" t="n">
        <v>5751.7</v>
      </c>
    </row>
    <row r="30" spans="1:5">
      <c r="A30" s="4" t="s">
        <v>1266</v>
      </c>
    </row>
    <row r="31" spans="1:5">
      <c r="A31" s="3" t="s">
        <v>1262</v>
      </c>
    </row>
    <row r="32" spans="1:5">
      <c r="A32" s="4" t="s">
        <v>81</v>
      </c>
      <c r="B32" s="7" t="n">
        <v>2.3</v>
      </c>
      <c r="C32" s="7" t="n">
        <v>0.4</v>
      </c>
    </row>
    <row r="33" spans="1:5">
      <c r="A33" s="4" t="s">
        <v>82</v>
      </c>
      <c r="B33" s="7" t="n">
        <v>0.1</v>
      </c>
      <c r="C33" s="7" t="n">
        <v>0.1</v>
      </c>
    </row>
    <row r="34" spans="1:5">
      <c r="A34" s="4" t="s">
        <v>1263</v>
      </c>
      <c r="B34" s="5" t="n">
        <v>0</v>
      </c>
      <c r="C34" s="5" t="n">
        <v>0</v>
      </c>
    </row>
    <row r="35" spans="1:5">
      <c r="A35" s="4" t="s">
        <v>83</v>
      </c>
      <c r="B35" s="5" t="n">
        <v>0</v>
      </c>
      <c r="C35" s="5" t="n">
        <v>0</v>
      </c>
    </row>
    <row r="36" spans="1:5">
      <c r="A36" s="4" t="s">
        <v>84</v>
      </c>
      <c r="B36" s="7" t="n">
        <v>6.6</v>
      </c>
      <c r="C36" s="7" t="n">
        <v>9.300000000000001</v>
      </c>
    </row>
    <row r="37" spans="1:5">
      <c r="A37" s="4" t="s">
        <v>85</v>
      </c>
      <c r="B37" s="5" t="n">
        <v>9</v>
      </c>
      <c r="C37" s="7" t="n">
        <v>9.800000000000001</v>
      </c>
    </row>
    <row r="38" spans="1:5">
      <c r="A38" s="4" t="s">
        <v>86</v>
      </c>
      <c r="B38" s="7" t="n">
        <v>1.3</v>
      </c>
      <c r="C38" s="7" t="n">
        <v>2.2</v>
      </c>
    </row>
    <row r="39" spans="1:5">
      <c r="A39" s="4" t="s">
        <v>87</v>
      </c>
      <c r="B39" s="5" t="n">
        <v>0</v>
      </c>
      <c r="C39" s="5" t="n">
        <v>0</v>
      </c>
    </row>
    <row r="40" spans="1:5">
      <c r="A40" s="4" t="s">
        <v>1263</v>
      </c>
      <c r="B40" s="5" t="n">
        <v>0</v>
      </c>
      <c r="C40" s="5" t="n">
        <v>0</v>
      </c>
    </row>
    <row r="41" spans="1:5">
      <c r="A41" s="4" t="s">
        <v>1264</v>
      </c>
      <c r="B41" s="7" t="n">
        <v>5241.2</v>
      </c>
      <c r="C41" s="7" t="n">
        <v>5742.5</v>
      </c>
    </row>
    <row r="42" spans="1:5">
      <c r="A42" s="4" t="s">
        <v>88</v>
      </c>
      <c r="B42" s="5" t="n">
        <v>23</v>
      </c>
      <c r="C42" s="7" t="n">
        <v>13.4</v>
      </c>
    </row>
    <row r="43" spans="1:5">
      <c r="A43" s="4" t="s">
        <v>89</v>
      </c>
      <c r="B43" s="7" t="n">
        <v>5274.5</v>
      </c>
      <c r="C43" s="7" t="n">
        <v>5767.9</v>
      </c>
    </row>
    <row r="44" spans="1:5">
      <c r="A44" s="4" t="s">
        <v>91</v>
      </c>
      <c r="B44" s="7" t="n">
        <v>3.1</v>
      </c>
      <c r="C44" s="7" t="n">
        <v>4.8</v>
      </c>
    </row>
    <row r="45" spans="1:5">
      <c r="A45" s="4" t="s">
        <v>92</v>
      </c>
      <c r="B45" s="7" t="n">
        <v>54.6</v>
      </c>
      <c r="C45" s="7" t="n">
        <v>42.1</v>
      </c>
    </row>
    <row r="46" spans="1:5">
      <c r="A46" s="4" t="s">
        <v>1265</v>
      </c>
      <c r="B46" s="7" t="n">
        <v>1341.1</v>
      </c>
      <c r="C46" s="7" t="n">
        <v>1325.4</v>
      </c>
    </row>
    <row r="47" spans="1:5">
      <c r="A47" s="4" t="s">
        <v>93</v>
      </c>
      <c r="B47" s="7" t="n">
        <v>0.4</v>
      </c>
      <c r="C47" s="7" t="n">
        <v>0.7</v>
      </c>
    </row>
    <row r="48" spans="1:5">
      <c r="A48" s="4" t="s">
        <v>94</v>
      </c>
      <c r="B48" s="7" t="n">
        <v>1399.2</v>
      </c>
      <c r="C48" s="5" t="n">
        <v>1373</v>
      </c>
    </row>
    <row r="49" spans="1:5">
      <c r="A49" s="4" t="s">
        <v>95</v>
      </c>
      <c r="B49" s="7" t="n">
        <v>1621.7</v>
      </c>
      <c r="C49" s="7" t="n">
        <v>1341.7</v>
      </c>
    </row>
    <row r="50" spans="1:5">
      <c r="A50" s="4" t="s">
        <v>1265</v>
      </c>
      <c r="B50" s="5" t="n">
        <v>0</v>
      </c>
      <c r="C50" s="5" t="n">
        <v>0</v>
      </c>
    </row>
    <row r="51" spans="1:5">
      <c r="A51" s="4" t="s">
        <v>96</v>
      </c>
      <c r="B51" s="5" t="n">
        <v>0</v>
      </c>
      <c r="C51" s="5" t="n">
        <v>0</v>
      </c>
    </row>
    <row r="52" spans="1:5">
      <c r="A52" s="4" t="s">
        <v>97</v>
      </c>
      <c r="B52" s="7" t="n">
        <v>778.5</v>
      </c>
      <c r="C52" s="5" t="n">
        <v>778</v>
      </c>
    </row>
    <row r="53" spans="1:5">
      <c r="A53" s="4" t="s">
        <v>98</v>
      </c>
      <c r="B53" s="7" t="n">
        <v>15.6</v>
      </c>
      <c r="C53" s="7" t="n">
        <v>75.59999999999999</v>
      </c>
    </row>
    <row r="54" spans="1:5">
      <c r="A54" s="4" t="s">
        <v>99</v>
      </c>
      <c r="B54" s="7" t="n">
        <v>14.7</v>
      </c>
      <c r="C54" s="7" t="n">
        <v>15.2</v>
      </c>
    </row>
    <row r="55" spans="1:5">
      <c r="A55" s="4" t="s">
        <v>100</v>
      </c>
      <c r="B55" s="7" t="n">
        <v>3829.7</v>
      </c>
      <c r="C55" s="7" t="n">
        <v>3583.5</v>
      </c>
    </row>
    <row r="56" spans="1:5">
      <c r="A56" s="4" t="s">
        <v>101</v>
      </c>
      <c r="C56" s="5" t="n">
        <v>0</v>
      </c>
    </row>
    <row r="57" spans="1:5">
      <c r="A57" s="4" t="s">
        <v>112</v>
      </c>
      <c r="B57" s="7" t="n">
        <v>1444.8</v>
      </c>
      <c r="C57" s="7" t="n">
        <v>2184.4</v>
      </c>
    </row>
    <row r="58" spans="1:5">
      <c r="A58" s="4" t="s">
        <v>113</v>
      </c>
      <c r="B58" s="7" t="n">
        <v>5274.5</v>
      </c>
      <c r="C58" s="7" t="n">
        <v>5767.9</v>
      </c>
    </row>
    <row r="59" spans="1:5">
      <c r="A59" s="4" t="s">
        <v>1267</v>
      </c>
    </row>
    <row r="60" spans="1:5">
      <c r="A60" s="3" t="s">
        <v>1262</v>
      </c>
    </row>
    <row r="61" spans="1:5">
      <c r="A61" s="4" t="s">
        <v>81</v>
      </c>
      <c r="B61" s="7" t="n">
        <v>2.5</v>
      </c>
      <c r="C61" s="7" t="n">
        <v>2.8</v>
      </c>
    </row>
    <row r="62" spans="1:5">
      <c r="A62" s="4" t="s">
        <v>82</v>
      </c>
      <c r="B62" s="7" t="n">
        <v>107.8</v>
      </c>
      <c r="C62" s="7" t="n">
        <v>100.3</v>
      </c>
    </row>
    <row r="63" spans="1:5">
      <c r="A63" s="4" t="s">
        <v>1263</v>
      </c>
      <c r="B63" s="5" t="n">
        <v>0</v>
      </c>
      <c r="C63" s="5" t="n">
        <v>0</v>
      </c>
    </row>
    <row r="64" spans="1:5">
      <c r="A64" s="4" t="s">
        <v>83</v>
      </c>
      <c r="B64" s="7" t="n">
        <v>106.7</v>
      </c>
      <c r="C64" s="7" t="n">
        <v>239.9</v>
      </c>
    </row>
    <row r="65" spans="1:5">
      <c r="A65" s="4" t="s">
        <v>84</v>
      </c>
      <c r="B65" s="7" t="n">
        <v>5.2</v>
      </c>
      <c r="C65" s="7" t="n">
        <v>3.8</v>
      </c>
    </row>
    <row r="66" spans="1:5">
      <c r="A66" s="4" t="s">
        <v>85</v>
      </c>
      <c r="B66" s="7" t="n">
        <v>222.2</v>
      </c>
      <c r="C66" s="7" t="n">
        <v>346.8</v>
      </c>
    </row>
    <row r="67" spans="1:5">
      <c r="A67" s="4" t="s">
        <v>86</v>
      </c>
      <c r="B67" s="7" t="n">
        <v>1583.6</v>
      </c>
      <c r="C67" s="7" t="n">
        <v>1559.9</v>
      </c>
    </row>
    <row r="68" spans="1:5">
      <c r="A68" s="4" t="s">
        <v>87</v>
      </c>
      <c r="B68" s="5" t="n">
        <v>0</v>
      </c>
      <c r="C68" s="5" t="n">
        <v>0</v>
      </c>
    </row>
    <row r="69" spans="1:5">
      <c r="A69" s="4" t="s">
        <v>1263</v>
      </c>
      <c r="B69" s="5" t="n">
        <v>0</v>
      </c>
      <c r="C69" s="5" t="n">
        <v>0</v>
      </c>
    </row>
    <row r="70" spans="1:5">
      <c r="A70" s="4" t="s">
        <v>1264</v>
      </c>
      <c r="B70" s="7" t="n">
        <v>37.7</v>
      </c>
      <c r="C70" s="7" t="n">
        <v>37.7</v>
      </c>
    </row>
    <row r="71" spans="1:5">
      <c r="A71" s="4" t="s">
        <v>88</v>
      </c>
      <c r="B71" s="7" t="n">
        <v>25.5</v>
      </c>
      <c r="C71" s="5" t="n">
        <v>23</v>
      </c>
    </row>
    <row r="72" spans="1:5">
      <c r="A72" s="4" t="s">
        <v>89</v>
      </c>
      <c r="B72" s="5" t="n">
        <v>1869</v>
      </c>
      <c r="C72" s="7" t="n">
        <v>1967.4</v>
      </c>
    </row>
    <row r="73" spans="1:5">
      <c r="A73" s="4" t="s">
        <v>91</v>
      </c>
      <c r="B73" s="7" t="n">
        <v>97.40000000000001</v>
      </c>
      <c r="C73" s="7" t="n">
        <v>171.1</v>
      </c>
    </row>
    <row r="74" spans="1:5">
      <c r="A74" s="4" t="s">
        <v>92</v>
      </c>
      <c r="B74" s="7" t="n">
        <v>83.3</v>
      </c>
      <c r="C74" s="5" t="n">
        <v>74</v>
      </c>
    </row>
    <row r="75" spans="1:5">
      <c r="A75" s="4" t="s">
        <v>1265</v>
      </c>
      <c r="B75" s="7" t="n">
        <v>1551.8</v>
      </c>
      <c r="C75" s="7" t="n">
        <v>1276.1</v>
      </c>
    </row>
    <row r="76" spans="1:5">
      <c r="A76" s="4" t="s">
        <v>93</v>
      </c>
      <c r="B76" s="7" t="n">
        <v>0.3</v>
      </c>
      <c r="C76" s="7" t="n">
        <v>0.1</v>
      </c>
    </row>
    <row r="77" spans="1:5">
      <c r="A77" s="4" t="s">
        <v>94</v>
      </c>
      <c r="B77" s="7" t="n">
        <v>1732.8</v>
      </c>
      <c r="C77" s="7" t="n">
        <v>1521.3</v>
      </c>
    </row>
    <row r="78" spans="1:5">
      <c r="A78" s="4" t="s">
        <v>95</v>
      </c>
      <c r="B78" s="5" t="n">
        <v>150</v>
      </c>
      <c r="C78" s="7" t="n">
        <v>149.7</v>
      </c>
    </row>
    <row r="79" spans="1:5">
      <c r="A79" s="4" t="s">
        <v>1265</v>
      </c>
      <c r="B79" s="5" t="n">
        <v>200</v>
      </c>
      <c r="C79" s="5" t="n">
        <v>200</v>
      </c>
    </row>
    <row r="80" spans="1:5">
      <c r="A80" s="4" t="s">
        <v>96</v>
      </c>
      <c r="B80" s="5" t="n">
        <v>244</v>
      </c>
      <c r="C80" s="5" t="n">
        <v>280</v>
      </c>
    </row>
    <row r="81" spans="1:5">
      <c r="A81" s="4" t="s">
        <v>97</v>
      </c>
      <c r="B81" s="7" t="n">
        <v>5.2</v>
      </c>
      <c r="C81" s="7" t="n">
        <v>5.2</v>
      </c>
    </row>
    <row r="82" spans="1:5">
      <c r="A82" s="4" t="s">
        <v>98</v>
      </c>
      <c r="B82" s="5" t="n">
        <v>0</v>
      </c>
      <c r="C82" s="5" t="n">
        <v>0</v>
      </c>
    </row>
    <row r="83" spans="1:5">
      <c r="A83" s="4" t="s">
        <v>99</v>
      </c>
      <c r="B83" s="7" t="n">
        <v>18.1</v>
      </c>
      <c r="C83" s="7" t="n">
        <v>20.7</v>
      </c>
    </row>
    <row r="84" spans="1:5">
      <c r="A84" s="4" t="s">
        <v>100</v>
      </c>
      <c r="B84" s="7" t="n">
        <v>2350.1</v>
      </c>
      <c r="C84" s="7" t="n">
        <v>2176.9</v>
      </c>
    </row>
    <row r="85" spans="1:5">
      <c r="A85" s="4" t="s">
        <v>101</v>
      </c>
      <c r="C85" s="5" t="n">
        <v>0</v>
      </c>
    </row>
    <row r="86" spans="1:5">
      <c r="A86" s="4" t="s">
        <v>112</v>
      </c>
      <c r="B86" s="7" t="n">
        <v>-481.1</v>
      </c>
      <c r="C86" s="7" t="n">
        <v>-209.5</v>
      </c>
    </row>
    <row r="87" spans="1:5">
      <c r="A87" s="4" t="s">
        <v>113</v>
      </c>
      <c r="B87" s="5" t="n">
        <v>1869</v>
      </c>
      <c r="C87" s="7" t="n">
        <v>1967.4</v>
      </c>
    </row>
    <row r="88" spans="1:5">
      <c r="A88" s="4" t="s">
        <v>1268</v>
      </c>
    </row>
    <row r="89" spans="1:5">
      <c r="A89" s="3" t="s">
        <v>1262</v>
      </c>
    </row>
    <row r="90" spans="1:5">
      <c r="A90" s="4" t="s">
        <v>81</v>
      </c>
      <c r="B90" s="7" t="n">
        <v>224.8</v>
      </c>
      <c r="C90" s="7" t="n">
        <v>146.6</v>
      </c>
    </row>
    <row r="91" spans="1:5">
      <c r="A91" s="4" t="s">
        <v>82</v>
      </c>
      <c r="B91" s="7" t="n">
        <v>344.2</v>
      </c>
      <c r="C91" s="7" t="n">
        <v>299.9</v>
      </c>
    </row>
    <row r="92" spans="1:5">
      <c r="A92" s="4" t="s">
        <v>1263</v>
      </c>
      <c r="B92" s="7" t="n">
        <v>2892.9</v>
      </c>
      <c r="C92" s="7" t="n">
        <v>2601.5</v>
      </c>
    </row>
    <row r="93" spans="1:5">
      <c r="A93" s="4" t="s">
        <v>83</v>
      </c>
      <c r="B93" s="7" t="n">
        <v>930.3</v>
      </c>
      <c r="C93" s="7" t="n">
        <v>1031.7</v>
      </c>
    </row>
    <row r="94" spans="1:5">
      <c r="A94" s="4" t="s">
        <v>84</v>
      </c>
      <c r="B94" s="5" t="n">
        <v>36</v>
      </c>
      <c r="C94" s="7" t="n">
        <v>32.8</v>
      </c>
    </row>
    <row r="95" spans="1:5">
      <c r="A95" s="4" t="s">
        <v>85</v>
      </c>
      <c r="B95" s="7" t="n">
        <v>4428.2</v>
      </c>
      <c r="C95" s="7" t="n">
        <v>4112.5</v>
      </c>
    </row>
    <row r="96" spans="1:5">
      <c r="A96" s="4" t="s">
        <v>86</v>
      </c>
      <c r="B96" s="5" t="n">
        <v>914</v>
      </c>
      <c r="C96" s="7" t="n">
        <v>1366.1</v>
      </c>
    </row>
    <row r="97" spans="1:5">
      <c r="A97" s="4" t="s">
        <v>87</v>
      </c>
      <c r="B97" s="7" t="n">
        <v>641.9</v>
      </c>
      <c r="C97" s="7" t="n">
        <v>651.4</v>
      </c>
    </row>
    <row r="98" spans="1:5">
      <c r="A98" s="4" t="s">
        <v>1263</v>
      </c>
      <c r="B98" s="5" t="n">
        <v>200</v>
      </c>
      <c r="C98" s="5" t="n">
        <v>200</v>
      </c>
    </row>
    <row r="99" spans="1:5">
      <c r="A99" s="4" t="s">
        <v>1264</v>
      </c>
      <c r="B99" s="5" t="n">
        <v>0</v>
      </c>
      <c r="C99" s="5" t="n">
        <v>0</v>
      </c>
    </row>
    <row r="100" spans="1:5">
      <c r="A100" s="4" t="s">
        <v>88</v>
      </c>
      <c r="B100" s="7" t="n">
        <v>214.2</v>
      </c>
      <c r="C100" s="7" t="n">
        <v>268.1</v>
      </c>
    </row>
    <row r="101" spans="1:5">
      <c r="A101" s="4" t="s">
        <v>89</v>
      </c>
      <c r="B101" s="7" t="n">
        <v>6398.3</v>
      </c>
      <c r="C101" s="7" t="n">
        <v>6598.1</v>
      </c>
    </row>
    <row r="102" spans="1:5">
      <c r="A102" s="4" t="s">
        <v>91</v>
      </c>
      <c r="B102" s="7" t="n">
        <v>193.8</v>
      </c>
      <c r="C102" s="7" t="n">
        <v>204.9</v>
      </c>
    </row>
    <row r="103" spans="1:5">
      <c r="A103" s="4" t="s">
        <v>92</v>
      </c>
      <c r="B103" s="7" t="n">
        <v>171.4</v>
      </c>
      <c r="C103" s="7" t="n">
        <v>185.7</v>
      </c>
    </row>
    <row r="104" spans="1:5">
      <c r="A104" s="4" t="s">
        <v>1265</v>
      </c>
      <c r="B104" s="5" t="n">
        <v>0</v>
      </c>
      <c r="C104" s="5" t="n">
        <v>0</v>
      </c>
    </row>
    <row r="105" spans="1:5">
      <c r="A105" s="4" t="s">
        <v>93</v>
      </c>
      <c r="B105" s="7" t="n">
        <v>104.4</v>
      </c>
      <c r="C105" s="7" t="n">
        <v>3.1</v>
      </c>
    </row>
    <row r="106" spans="1:5">
      <c r="A106" s="4" t="s">
        <v>94</v>
      </c>
      <c r="B106" s="7" t="n">
        <v>469.6</v>
      </c>
      <c r="C106" s="7" t="n">
        <v>393.7</v>
      </c>
    </row>
    <row r="107" spans="1:5">
      <c r="A107" s="4" t="s">
        <v>95</v>
      </c>
      <c r="B107" s="7" t="n">
        <v>0.2</v>
      </c>
      <c r="C107" s="7" t="n">
        <v>0.4</v>
      </c>
    </row>
    <row r="108" spans="1:5">
      <c r="A108" s="4" t="s">
        <v>1265</v>
      </c>
      <c r="B108" s="5" t="n">
        <v>0</v>
      </c>
      <c r="C108" s="5" t="n">
        <v>0</v>
      </c>
    </row>
    <row r="109" spans="1:5">
      <c r="A109" s="4" t="s">
        <v>96</v>
      </c>
      <c r="B109" s="7" t="n">
        <v>73.7</v>
      </c>
      <c r="C109" s="7" t="n">
        <v>79.2</v>
      </c>
    </row>
    <row r="110" spans="1:5">
      <c r="A110" s="4" t="s">
        <v>97</v>
      </c>
      <c r="B110" s="7" t="n">
        <v>44.2</v>
      </c>
      <c r="C110" s="7" t="n">
        <v>50.6</v>
      </c>
    </row>
    <row r="111" spans="1:5">
      <c r="A111" s="4" t="s">
        <v>98</v>
      </c>
      <c r="B111" s="5" t="n">
        <v>0</v>
      </c>
      <c r="C111" s="5" t="n">
        <v>0</v>
      </c>
    </row>
    <row r="112" spans="1:5">
      <c r="A112" s="4" t="s">
        <v>99</v>
      </c>
      <c r="B112" s="7" t="n">
        <v>50.6</v>
      </c>
      <c r="C112" s="7" t="n">
        <v>72.40000000000001</v>
      </c>
    </row>
    <row r="113" spans="1:5">
      <c r="A113" s="4" t="s">
        <v>100</v>
      </c>
      <c r="B113" s="7" t="n">
        <v>638.3</v>
      </c>
      <c r="C113" s="7" t="n">
        <v>596.3</v>
      </c>
    </row>
    <row r="114" spans="1:5">
      <c r="A114" s="4" t="s">
        <v>101</v>
      </c>
      <c r="C114" s="7" t="n">
        <v>12.1</v>
      </c>
    </row>
    <row r="115" spans="1:5">
      <c r="A115" s="4" t="s">
        <v>112</v>
      </c>
      <c r="B115" s="5" t="n">
        <v>5760</v>
      </c>
      <c r="C115" s="7" t="n">
        <v>5989.7</v>
      </c>
    </row>
    <row r="116" spans="1:5">
      <c r="A116" s="4" t="s">
        <v>113</v>
      </c>
      <c r="B116" s="7" t="n">
        <v>6398.3</v>
      </c>
      <c r="C116" s="7" t="n">
        <v>6598.1</v>
      </c>
    </row>
    <row r="117" spans="1:5">
      <c r="A117" s="4" t="s">
        <v>1269</v>
      </c>
    </row>
    <row r="118" spans="1:5">
      <c r="A118" s="3" t="s">
        <v>1262</v>
      </c>
    </row>
    <row r="119" spans="1:5">
      <c r="A119" s="4" t="s">
        <v>81</v>
      </c>
      <c r="B119" s="5" t="n">
        <v>0</v>
      </c>
      <c r="C119" s="5" t="n">
        <v>0</v>
      </c>
    </row>
    <row r="120" spans="1:5">
      <c r="A120" s="4" t="s">
        <v>82</v>
      </c>
      <c r="B120" s="5" t="n">
        <v>0</v>
      </c>
      <c r="C120" s="5" t="n">
        <v>0</v>
      </c>
    </row>
    <row r="121" spans="1:5">
      <c r="A121" s="4" t="s">
        <v>1263</v>
      </c>
      <c r="B121" s="7" t="n">
        <v>-2892.9</v>
      </c>
      <c r="C121" s="7" t="n">
        <v>-2601.5</v>
      </c>
    </row>
    <row r="122" spans="1:5">
      <c r="A122" s="4" t="s">
        <v>83</v>
      </c>
      <c r="B122" s="5" t="n">
        <v>0</v>
      </c>
      <c r="C122" s="5" t="n">
        <v>0</v>
      </c>
    </row>
    <row r="123" spans="1:5">
      <c r="A123" s="4" t="s">
        <v>84</v>
      </c>
      <c r="B123" s="5" t="n">
        <v>0</v>
      </c>
      <c r="C123" s="5" t="n">
        <v>0</v>
      </c>
    </row>
    <row r="124" spans="1:5">
      <c r="A124" s="4" t="s">
        <v>85</v>
      </c>
      <c r="B124" s="7" t="n">
        <v>-2892.9</v>
      </c>
      <c r="C124" s="7" t="n">
        <v>-2601.5</v>
      </c>
    </row>
    <row r="125" spans="1:5">
      <c r="A125" s="4" t="s">
        <v>86</v>
      </c>
      <c r="B125" s="5" t="n">
        <v>0</v>
      </c>
      <c r="C125" s="5" t="n">
        <v>0</v>
      </c>
    </row>
    <row r="126" spans="1:5">
      <c r="A126" s="4" t="s">
        <v>87</v>
      </c>
      <c r="B126" s="5" t="n">
        <v>0</v>
      </c>
      <c r="C126" s="5" t="n">
        <v>0</v>
      </c>
    </row>
    <row r="127" spans="1:5">
      <c r="A127" s="4" t="s">
        <v>1263</v>
      </c>
      <c r="B127" s="5" t="n">
        <v>-200</v>
      </c>
      <c r="C127" s="5" t="n">
        <v>-200</v>
      </c>
    </row>
    <row r="128" spans="1:5">
      <c r="A128" s="4" t="s">
        <v>1264</v>
      </c>
      <c r="B128" s="7" t="n">
        <v>-5278.9</v>
      </c>
      <c r="C128" s="7" t="n">
        <v>-5780.2</v>
      </c>
    </row>
    <row r="129" spans="1:5">
      <c r="A129" s="4" t="s">
        <v>88</v>
      </c>
      <c r="B129" s="5" t="n">
        <v>0</v>
      </c>
      <c r="C129" s="5" t="n">
        <v>0</v>
      </c>
    </row>
    <row r="130" spans="1:5">
      <c r="A130" s="4" t="s">
        <v>89</v>
      </c>
      <c r="B130" s="7" t="n">
        <v>-8371.799999999999</v>
      </c>
      <c r="C130" s="7" t="n">
        <v>-8581.700000000001</v>
      </c>
    </row>
    <row r="131" spans="1:5">
      <c r="A131" s="4" t="s">
        <v>91</v>
      </c>
      <c r="B131" s="5" t="n">
        <v>0</v>
      </c>
      <c r="C131" s="5" t="n">
        <v>0</v>
      </c>
    </row>
    <row r="132" spans="1:5">
      <c r="A132" s="4" t="s">
        <v>92</v>
      </c>
      <c r="B132" s="5" t="n">
        <v>0</v>
      </c>
      <c r="C132" s="5" t="n">
        <v>0</v>
      </c>
    </row>
    <row r="133" spans="1:5">
      <c r="A133" s="4" t="s">
        <v>1265</v>
      </c>
      <c r="B133" s="7" t="n">
        <v>-2892.9</v>
      </c>
      <c r="C133" s="7" t="n">
        <v>-2601.5</v>
      </c>
    </row>
    <row r="134" spans="1:5">
      <c r="A134" s="4" t="s">
        <v>93</v>
      </c>
      <c r="B134" s="5" t="n">
        <v>0</v>
      </c>
      <c r="C134" s="5" t="n">
        <v>0</v>
      </c>
    </row>
    <row r="135" spans="1:5">
      <c r="A135" s="4" t="s">
        <v>94</v>
      </c>
      <c r="B135" s="7" t="n">
        <v>-2892.9</v>
      </c>
      <c r="C135" s="7" t="n">
        <v>-2601.5</v>
      </c>
    </row>
    <row r="136" spans="1:5">
      <c r="A136" s="4" t="s">
        <v>95</v>
      </c>
      <c r="B136" s="5" t="n">
        <v>0</v>
      </c>
      <c r="C136" s="5" t="n">
        <v>0</v>
      </c>
    </row>
    <row r="137" spans="1:5">
      <c r="A137" s="4" t="s">
        <v>1265</v>
      </c>
      <c r="B137" s="5" t="n">
        <v>-200</v>
      </c>
      <c r="C137" s="5" t="n">
        <v>-200</v>
      </c>
    </row>
    <row r="138" spans="1:5">
      <c r="A138" s="4" t="s">
        <v>96</v>
      </c>
      <c r="B138" s="5" t="n">
        <v>0</v>
      </c>
      <c r="C138" s="5" t="n">
        <v>0</v>
      </c>
    </row>
    <row r="139" spans="1:5">
      <c r="A139" s="4" t="s">
        <v>97</v>
      </c>
      <c r="B139" s="5" t="n">
        <v>0</v>
      </c>
      <c r="C139" s="5" t="n">
        <v>0</v>
      </c>
    </row>
    <row r="140" spans="1:5">
      <c r="A140" s="4" t="s">
        <v>98</v>
      </c>
      <c r="B140" s="5" t="n">
        <v>0</v>
      </c>
      <c r="C140" s="5" t="n">
        <v>0</v>
      </c>
    </row>
    <row r="141" spans="1:5">
      <c r="A141" s="4" t="s">
        <v>99</v>
      </c>
      <c r="B141" s="5" t="n">
        <v>0</v>
      </c>
      <c r="C141" s="5" t="n">
        <v>0</v>
      </c>
    </row>
    <row r="142" spans="1:5">
      <c r="A142" s="4" t="s">
        <v>100</v>
      </c>
      <c r="B142" s="7" t="n">
        <v>-3092.9</v>
      </c>
      <c r="C142" s="7" t="n">
        <v>-2801.5</v>
      </c>
    </row>
    <row r="143" spans="1:5">
      <c r="A143" s="4" t="s">
        <v>101</v>
      </c>
      <c r="C143" s="5" t="n">
        <v>0</v>
      </c>
    </row>
    <row r="144" spans="1:5">
      <c r="A144" s="4" t="s">
        <v>112</v>
      </c>
      <c r="B144" s="7" t="n">
        <v>-5278.9</v>
      </c>
      <c r="C144" s="7" t="n">
        <v>-5780.2</v>
      </c>
    </row>
    <row r="145" spans="1:5">
      <c r="A145" s="4" t="s">
        <v>113</v>
      </c>
      <c r="B145" s="6" t="n">
        <v>-8371.799999999999</v>
      </c>
      <c r="C145" s="6" t="n">
        <v>-8581.7000000000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22</v>
      </c>
      <c r="J1" s="2" t="s">
        <v>1</v>
      </c>
    </row>
    <row r="2" spans="1:12">
      <c r="B2" s="2" t="s">
        <v>2</v>
      </c>
      <c r="C2" s="2" t="s">
        <v>423</v>
      </c>
      <c r="D2" s="2" t="s">
        <v>4</v>
      </c>
      <c r="E2" s="2" t="s">
        <v>424</v>
      </c>
      <c r="F2" s="2" t="s">
        <v>30</v>
      </c>
      <c r="G2" s="2" t="s">
        <v>425</v>
      </c>
      <c r="H2" s="2" t="s">
        <v>426</v>
      </c>
      <c r="I2" s="2" t="s">
        <v>427</v>
      </c>
      <c r="J2" s="2" t="s">
        <v>2</v>
      </c>
      <c r="K2" s="2" t="s">
        <v>30</v>
      </c>
      <c r="L2" s="2" t="s">
        <v>31</v>
      </c>
    </row>
    <row r="3" spans="1:12">
      <c r="A3" s="3" t="s">
        <v>1262</v>
      </c>
    </row>
    <row r="4" spans="1:12">
      <c r="A4" s="4" t="s">
        <v>33</v>
      </c>
      <c r="B4" s="6" t="n">
        <v>796.1</v>
      </c>
      <c r="C4" s="6" t="n">
        <v>770.5</v>
      </c>
      <c r="D4" s="6" t="n">
        <v>810.5</v>
      </c>
      <c r="E4" s="6" t="n">
        <v>757.5</v>
      </c>
      <c r="F4" s="6" t="n">
        <v>738.9</v>
      </c>
      <c r="G4" s="6" t="n">
        <v>832.7</v>
      </c>
      <c r="H4" s="6" t="n">
        <v>1022.5</v>
      </c>
      <c r="I4" s="6" t="n">
        <v>1125.5</v>
      </c>
      <c r="J4" s="6" t="n">
        <v>3134.6</v>
      </c>
      <c r="K4" s="6" t="n">
        <v>3719.6</v>
      </c>
      <c r="L4" s="6" t="n">
        <v>4223.4</v>
      </c>
    </row>
    <row r="5" spans="1:12">
      <c r="A5" s="4" t="s">
        <v>35</v>
      </c>
      <c r="J5" s="7" t="n">
        <v>2972.1</v>
      </c>
      <c r="K5" s="7" t="n">
        <v>3659.3</v>
      </c>
      <c r="L5" s="7" t="n">
        <v>3844.8</v>
      </c>
    </row>
    <row r="6" spans="1:12">
      <c r="A6" s="4" t="s">
        <v>36</v>
      </c>
      <c r="B6" s="7" t="n">
        <v>97.3</v>
      </c>
      <c r="C6" s="7" t="n">
        <v>50.2</v>
      </c>
      <c r="D6" s="7" t="n">
        <v>48.2</v>
      </c>
      <c r="E6" s="7" t="n">
        <v>-33.2</v>
      </c>
      <c r="F6" s="7" t="n">
        <v>-97.5</v>
      </c>
      <c r="G6" s="7" t="n">
        <v>-28.7</v>
      </c>
      <c r="H6" s="5" t="n">
        <v>77</v>
      </c>
      <c r="I6" s="7" t="n">
        <v>109.5</v>
      </c>
      <c r="J6" s="7" t="n">
        <v>162.5</v>
      </c>
      <c r="K6" s="7" t="n">
        <v>60.3</v>
      </c>
      <c r="L6" s="7" t="n">
        <v>378.6</v>
      </c>
    </row>
    <row r="7" spans="1:12">
      <c r="A7" s="4" t="s">
        <v>37</v>
      </c>
      <c r="J7" s="7" t="n">
        <v>247.7</v>
      </c>
      <c r="K7" s="7" t="n">
        <v>238.8</v>
      </c>
      <c r="L7" s="7" t="n">
        <v>272.5</v>
      </c>
    </row>
    <row r="8" spans="1:12">
      <c r="A8" s="4" t="s">
        <v>38</v>
      </c>
      <c r="J8" s="7" t="n">
        <v>527.2</v>
      </c>
      <c r="K8" s="7" t="n">
        <v>64.3</v>
      </c>
      <c r="L8" s="5" t="n">
        <v>0</v>
      </c>
    </row>
    <row r="9" spans="1:12">
      <c r="A9" s="4" t="s">
        <v>39</v>
      </c>
      <c r="J9" s="5" t="n">
        <v>0</v>
      </c>
      <c r="K9" s="7" t="n">
        <v>126.6</v>
      </c>
      <c r="L9" s="5" t="n">
        <v>0</v>
      </c>
    </row>
    <row r="10" spans="1:12">
      <c r="A10" s="4" t="s">
        <v>1230</v>
      </c>
      <c r="J10" s="7" t="n">
        <v>48.8</v>
      </c>
    </row>
    <row r="11" spans="1:12">
      <c r="A11" s="4" t="s">
        <v>40</v>
      </c>
      <c r="J11" s="7" t="n">
        <v>-612.4</v>
      </c>
      <c r="K11" s="7" t="n">
        <v>-369.4</v>
      </c>
      <c r="L11" s="7" t="n">
        <v>106.1</v>
      </c>
    </row>
    <row r="12" spans="1:12">
      <c r="A12" s="4" t="s">
        <v>41</v>
      </c>
      <c r="J12" s="5" t="n">
        <v>-124</v>
      </c>
      <c r="K12" s="7" t="n">
        <v>-110.2</v>
      </c>
      <c r="L12" s="7" t="n">
        <v>-108.7</v>
      </c>
    </row>
    <row r="13" spans="1:12">
      <c r="A13" s="4" t="s">
        <v>1271</v>
      </c>
      <c r="J13" s="7" t="n">
        <v>2.4</v>
      </c>
      <c r="K13" s="7" t="n">
        <v>1.6</v>
      </c>
      <c r="L13" s="7" t="n">
        <v>4.1</v>
      </c>
    </row>
    <row r="14" spans="1:12">
      <c r="A14" s="4" t="s">
        <v>43</v>
      </c>
      <c r="J14" s="5" t="n">
        <v>-734</v>
      </c>
      <c r="K14" s="5" t="n">
        <v>-478</v>
      </c>
      <c r="L14" s="7" t="n">
        <v>1.5</v>
      </c>
    </row>
    <row r="15" spans="1:12">
      <c r="A15" s="4" t="s">
        <v>44</v>
      </c>
      <c r="J15" s="7" t="n">
        <v>-106.9</v>
      </c>
      <c r="K15" s="7" t="n">
        <v>-112.1</v>
      </c>
      <c r="L15" s="7" t="n">
        <v>-8.699999999999999</v>
      </c>
    </row>
    <row r="16" spans="1:12">
      <c r="A16" s="4" t="s">
        <v>45</v>
      </c>
      <c r="J16" s="7" t="n">
        <v>-627.1</v>
      </c>
      <c r="K16" s="7" t="n">
        <v>-365.9</v>
      </c>
      <c r="L16" s="7" t="n">
        <v>10.2</v>
      </c>
    </row>
    <row r="17" spans="1:12">
      <c r="A17" s="4" t="s">
        <v>46</v>
      </c>
      <c r="J17" s="5" t="n">
        <v>0</v>
      </c>
      <c r="K17" s="5" t="n">
        <v>0</v>
      </c>
      <c r="L17" s="7" t="n">
        <v>-0.6</v>
      </c>
    </row>
    <row r="18" spans="1:12">
      <c r="A18" s="4" t="s">
        <v>47</v>
      </c>
      <c r="B18" s="7" t="n">
        <v>13.7</v>
      </c>
      <c r="C18" s="7" t="n">
        <v>-527.2</v>
      </c>
      <c r="D18" s="7" t="n">
        <v>-15.5</v>
      </c>
      <c r="E18" s="7" t="n">
        <v>-98.09999999999999</v>
      </c>
      <c r="F18" s="7" t="n">
        <v>-223.3</v>
      </c>
      <c r="G18" s="7" t="n">
        <v>-141.3</v>
      </c>
      <c r="H18" s="7" t="n">
        <v>-13.9</v>
      </c>
      <c r="I18" s="7" t="n">
        <v>12.6</v>
      </c>
      <c r="J18" s="7" t="n">
        <v>-627.1</v>
      </c>
      <c r="K18" s="7" t="n">
        <v>-365.9</v>
      </c>
      <c r="L18" s="7" t="n">
        <v>9.6</v>
      </c>
    </row>
    <row r="19" spans="1:12">
      <c r="A19" s="4" t="s">
        <v>48</v>
      </c>
      <c r="J19" s="7" t="n">
        <v>13.8</v>
      </c>
      <c r="K19" s="5" t="n">
        <v>12</v>
      </c>
      <c r="L19" s="7" t="n">
        <v>12.2</v>
      </c>
    </row>
    <row r="20" spans="1:12">
      <c r="A20" s="4" t="s">
        <v>49</v>
      </c>
      <c r="B20" s="6" t="n">
        <v>9.9</v>
      </c>
      <c r="C20" s="6" t="n">
        <v>-530.8</v>
      </c>
      <c r="D20" s="6" t="n">
        <v>-18.8</v>
      </c>
      <c r="E20" s="6" t="n">
        <v>-101.2</v>
      </c>
      <c r="F20" s="6" t="n">
        <v>-226.9</v>
      </c>
      <c r="G20" s="6" t="n">
        <v>-144.6</v>
      </c>
      <c r="H20" s="6" t="n">
        <v>-16.4</v>
      </c>
      <c r="I20" s="10" t="n">
        <v>10</v>
      </c>
      <c r="J20" s="7" t="n">
        <v>-640.9</v>
      </c>
      <c r="K20" s="7" t="n">
        <v>-377.9</v>
      </c>
      <c r="L20" s="7" t="n">
        <v>-2.6</v>
      </c>
    </row>
    <row r="21" spans="1:12">
      <c r="A21" s="4" t="s">
        <v>1266</v>
      </c>
    </row>
    <row r="22" spans="1:12">
      <c r="A22" s="3" t="s">
        <v>1262</v>
      </c>
    </row>
    <row r="23" spans="1:12">
      <c r="A23" s="4" t="s">
        <v>33</v>
      </c>
      <c r="J23" s="5" t="n">
        <v>0</v>
      </c>
      <c r="K23" s="5" t="n">
        <v>0</v>
      </c>
      <c r="L23" s="5" t="n">
        <v>0</v>
      </c>
    </row>
    <row r="24" spans="1:12">
      <c r="A24" s="4" t="s">
        <v>35</v>
      </c>
      <c r="J24" s="7" t="n">
        <v>53.4</v>
      </c>
      <c r="K24" s="7" t="n">
        <v>27.3</v>
      </c>
      <c r="L24" s="7" t="n">
        <v>45.3</v>
      </c>
    </row>
    <row r="25" spans="1:12">
      <c r="A25" s="4" t="s">
        <v>36</v>
      </c>
      <c r="J25" s="7" t="n">
        <v>-53.4</v>
      </c>
      <c r="K25" s="7" t="n">
        <v>-27.3</v>
      </c>
      <c r="L25" s="7" t="n">
        <v>-45.3</v>
      </c>
    </row>
    <row r="26" spans="1:12">
      <c r="A26" s="4" t="s">
        <v>37</v>
      </c>
      <c r="J26" s="7" t="n">
        <v>89.90000000000001</v>
      </c>
      <c r="K26" s="7" t="n">
        <v>88.2</v>
      </c>
      <c r="L26" s="7" t="n">
        <v>103.9</v>
      </c>
    </row>
    <row r="27" spans="1:12">
      <c r="A27" s="4" t="s">
        <v>38</v>
      </c>
      <c r="J27" s="5" t="n">
        <v>0</v>
      </c>
      <c r="K27" s="7" t="n">
        <v>1.6</v>
      </c>
    </row>
    <row r="28" spans="1:12">
      <c r="A28" s="4" t="s">
        <v>39</v>
      </c>
      <c r="K28" s="5" t="n">
        <v>0</v>
      </c>
    </row>
    <row r="29" spans="1:12">
      <c r="A29" s="4" t="s">
        <v>40</v>
      </c>
      <c r="J29" s="7" t="n">
        <v>-143.3</v>
      </c>
      <c r="K29" s="7" t="n">
        <v>-117.1</v>
      </c>
      <c r="L29" s="7" t="n">
        <v>-149.2</v>
      </c>
    </row>
    <row r="30" spans="1:12">
      <c r="A30" s="4" t="s">
        <v>41</v>
      </c>
      <c r="J30" s="7" t="n">
        <v>-138.3</v>
      </c>
      <c r="K30" s="7" t="n">
        <v>-117.3</v>
      </c>
      <c r="L30" s="5" t="n">
        <v>-111</v>
      </c>
    </row>
    <row r="31" spans="1:12">
      <c r="A31" s="4" t="s">
        <v>1271</v>
      </c>
      <c r="J31" s="7" t="n">
        <v>-452.4</v>
      </c>
      <c r="K31" s="7" t="n">
        <v>-243.6</v>
      </c>
      <c r="L31" s="7" t="n">
        <v>261.7</v>
      </c>
    </row>
    <row r="32" spans="1:12">
      <c r="A32" s="4" t="s">
        <v>43</v>
      </c>
      <c r="J32" s="5" t="n">
        <v>-734</v>
      </c>
      <c r="K32" s="5" t="n">
        <v>-478</v>
      </c>
      <c r="L32" s="7" t="n">
        <v>1.5</v>
      </c>
    </row>
    <row r="33" spans="1:12">
      <c r="A33" s="4" t="s">
        <v>44</v>
      </c>
      <c r="J33" s="7" t="n">
        <v>-106.9</v>
      </c>
      <c r="K33" s="7" t="n">
        <v>-112.1</v>
      </c>
      <c r="L33" s="7" t="n">
        <v>-8.699999999999999</v>
      </c>
    </row>
    <row r="34" spans="1:12">
      <c r="A34" s="4" t="s">
        <v>45</v>
      </c>
      <c r="L34" s="7" t="n">
        <v>10.2</v>
      </c>
    </row>
    <row r="35" spans="1:12">
      <c r="A35" s="4" t="s">
        <v>46</v>
      </c>
      <c r="L35" s="7" t="n">
        <v>-0.6</v>
      </c>
    </row>
    <row r="36" spans="1:12">
      <c r="A36" s="4" t="s">
        <v>47</v>
      </c>
      <c r="J36" s="7" t="n">
        <v>-627.1</v>
      </c>
      <c r="K36" s="7" t="n">
        <v>-365.9</v>
      </c>
      <c r="L36" s="7" t="n">
        <v>9.6</v>
      </c>
    </row>
    <row r="37" spans="1:12">
      <c r="A37" s="4" t="s">
        <v>48</v>
      </c>
      <c r="J37" s="5" t="n">
        <v>0</v>
      </c>
      <c r="K37" s="5" t="n">
        <v>0</v>
      </c>
      <c r="L37" s="5" t="n">
        <v>0</v>
      </c>
    </row>
    <row r="38" spans="1:12">
      <c r="A38" s="4" t="s">
        <v>49</v>
      </c>
      <c r="J38" s="7" t="n">
        <v>-627.1</v>
      </c>
      <c r="K38" s="7" t="n">
        <v>-365.9</v>
      </c>
      <c r="L38" s="7" t="n">
        <v>9.6</v>
      </c>
    </row>
    <row r="39" spans="1:12">
      <c r="A39" s="4" t="s">
        <v>1267</v>
      </c>
    </row>
    <row r="40" spans="1:12">
      <c r="A40" s="3" t="s">
        <v>1262</v>
      </c>
    </row>
    <row r="41" spans="1:12">
      <c r="A41" s="4" t="s">
        <v>33</v>
      </c>
      <c r="J41" s="7" t="n">
        <v>983.6</v>
      </c>
      <c r="K41" s="7" t="n">
        <v>1453.2</v>
      </c>
      <c r="L41" s="5" t="n">
        <v>1878</v>
      </c>
    </row>
    <row r="42" spans="1:12">
      <c r="A42" s="4" t="s">
        <v>35</v>
      </c>
      <c r="J42" s="5" t="n">
        <v>1102</v>
      </c>
      <c r="K42" s="7" t="n">
        <v>1643.2</v>
      </c>
      <c r="L42" s="7" t="n">
        <v>1874.8</v>
      </c>
    </row>
    <row r="43" spans="1:12">
      <c r="A43" s="4" t="s">
        <v>36</v>
      </c>
      <c r="J43" s="7" t="n">
        <v>-118.4</v>
      </c>
      <c r="K43" s="5" t="n">
        <v>-190</v>
      </c>
      <c r="L43" s="7" t="n">
        <v>3.2</v>
      </c>
    </row>
    <row r="44" spans="1:12">
      <c r="A44" s="4" t="s">
        <v>37</v>
      </c>
      <c r="J44" s="7" t="n">
        <v>32.3</v>
      </c>
      <c r="K44" s="7" t="n">
        <v>29.4</v>
      </c>
      <c r="L44" s="5" t="n">
        <v>44</v>
      </c>
    </row>
    <row r="45" spans="1:12">
      <c r="A45" s="4" t="s">
        <v>38</v>
      </c>
      <c r="J45" s="7" t="n">
        <v>25.1</v>
      </c>
      <c r="K45" s="5" t="n">
        <v>58</v>
      </c>
    </row>
    <row r="46" spans="1:12">
      <c r="A46" s="4" t="s">
        <v>39</v>
      </c>
      <c r="K46" s="7" t="n">
        <v>126.6</v>
      </c>
    </row>
    <row r="47" spans="1:12">
      <c r="A47" s="4" t="s">
        <v>40</v>
      </c>
      <c r="J47" s="7" t="n">
        <v>-175.8</v>
      </c>
      <c r="K47" s="5" t="n">
        <v>-404</v>
      </c>
      <c r="L47" s="7" t="n">
        <v>-40.8</v>
      </c>
    </row>
    <row r="48" spans="1:12">
      <c r="A48" s="4" t="s">
        <v>41</v>
      </c>
      <c r="J48" s="7" t="n">
        <v>-70.7</v>
      </c>
      <c r="K48" s="7" t="n">
        <v>-50.9</v>
      </c>
      <c r="L48" s="7" t="n">
        <v>-44.9</v>
      </c>
    </row>
    <row r="49" spans="1:12">
      <c r="A49" s="4" t="s">
        <v>1271</v>
      </c>
      <c r="J49" s="5" t="n">
        <v>1</v>
      </c>
      <c r="K49" s="7" t="n">
        <v>1.1</v>
      </c>
      <c r="L49" s="7" t="n">
        <v>1.1</v>
      </c>
    </row>
    <row r="50" spans="1:12">
      <c r="A50" s="4" t="s">
        <v>43</v>
      </c>
      <c r="J50" s="7" t="n">
        <v>-245.5</v>
      </c>
      <c r="K50" s="7" t="n">
        <v>-453.8</v>
      </c>
      <c r="L50" s="7" t="n">
        <v>-84.59999999999999</v>
      </c>
    </row>
    <row r="51" spans="1:12">
      <c r="A51" s="4" t="s">
        <v>44</v>
      </c>
      <c r="J51" s="7" t="n">
        <v>-85.5</v>
      </c>
      <c r="K51" s="7" t="n">
        <v>-165.7</v>
      </c>
      <c r="L51" s="7" t="n">
        <v>-29.3</v>
      </c>
    </row>
    <row r="52" spans="1:12">
      <c r="A52" s="4" t="s">
        <v>45</v>
      </c>
      <c r="L52" s="7" t="n">
        <v>-55.3</v>
      </c>
    </row>
    <row r="53" spans="1:12">
      <c r="A53" s="4" t="s">
        <v>46</v>
      </c>
      <c r="L53" s="5" t="n">
        <v>0</v>
      </c>
    </row>
    <row r="54" spans="1:12">
      <c r="A54" s="4" t="s">
        <v>47</v>
      </c>
      <c r="J54" s="5" t="n">
        <v>-160</v>
      </c>
      <c r="K54" s="7" t="n">
        <v>-288.1</v>
      </c>
      <c r="L54" s="7" t="n">
        <v>-55.3</v>
      </c>
    </row>
    <row r="55" spans="1:12">
      <c r="A55" s="4" t="s">
        <v>48</v>
      </c>
      <c r="J55" s="5" t="n">
        <v>0</v>
      </c>
      <c r="K55" s="5" t="n">
        <v>0</v>
      </c>
      <c r="L55" s="5" t="n">
        <v>0</v>
      </c>
    </row>
    <row r="56" spans="1:12">
      <c r="A56" s="4" t="s">
        <v>49</v>
      </c>
      <c r="J56" s="5" t="n">
        <v>-160</v>
      </c>
      <c r="K56" s="7" t="n">
        <v>-288.1</v>
      </c>
      <c r="L56" s="7" t="n">
        <v>-55.3</v>
      </c>
    </row>
    <row r="57" spans="1:12">
      <c r="A57" s="4" t="s">
        <v>1268</v>
      </c>
    </row>
    <row r="58" spans="1:12">
      <c r="A58" s="3" t="s">
        <v>1262</v>
      </c>
    </row>
    <row r="59" spans="1:12">
      <c r="A59" s="4" t="s">
        <v>33</v>
      </c>
      <c r="J59" s="5" t="n">
        <v>2151</v>
      </c>
      <c r="K59" s="7" t="n">
        <v>2266.4</v>
      </c>
      <c r="L59" s="7" t="n">
        <v>2345.4</v>
      </c>
    </row>
    <row r="60" spans="1:12">
      <c r="A60" s="4" t="s">
        <v>35</v>
      </c>
      <c r="J60" s="7" t="n">
        <v>1816.7</v>
      </c>
      <c r="K60" s="7" t="n">
        <v>1988.8</v>
      </c>
      <c r="L60" s="7" t="n">
        <v>1924.7</v>
      </c>
    </row>
    <row r="61" spans="1:12">
      <c r="A61" s="4" t="s">
        <v>36</v>
      </c>
      <c r="J61" s="7" t="n">
        <v>334.3</v>
      </c>
      <c r="K61" s="7" t="n">
        <v>277.6</v>
      </c>
      <c r="L61" s="7" t="n">
        <v>420.7</v>
      </c>
    </row>
    <row r="62" spans="1:12">
      <c r="A62" s="4" t="s">
        <v>37</v>
      </c>
      <c r="J62" s="7" t="n">
        <v>125.5</v>
      </c>
      <c r="K62" s="7" t="n">
        <v>121.2</v>
      </c>
      <c r="L62" s="7" t="n">
        <v>124.6</v>
      </c>
    </row>
    <row r="63" spans="1:12">
      <c r="A63" s="4" t="s">
        <v>38</v>
      </c>
      <c r="J63" s="7" t="n">
        <v>502.1</v>
      </c>
      <c r="K63" s="7" t="n">
        <v>4.7</v>
      </c>
    </row>
    <row r="64" spans="1:12">
      <c r="A64" s="4" t="s">
        <v>39</v>
      </c>
      <c r="K64" s="5" t="n">
        <v>0</v>
      </c>
    </row>
    <row r="65" spans="1:12">
      <c r="A65" s="4" t="s">
        <v>40</v>
      </c>
      <c r="J65" s="7" t="n">
        <v>-293.3</v>
      </c>
      <c r="K65" s="7" t="n">
        <v>151.7</v>
      </c>
      <c r="L65" s="7" t="n">
        <v>296.1</v>
      </c>
    </row>
    <row r="66" spans="1:12">
      <c r="A66" s="4" t="s">
        <v>41</v>
      </c>
      <c r="J66" s="5" t="n">
        <v>85</v>
      </c>
      <c r="K66" s="5" t="n">
        <v>58</v>
      </c>
      <c r="L66" s="7" t="n">
        <v>47.2</v>
      </c>
    </row>
    <row r="67" spans="1:12">
      <c r="A67" s="4" t="s">
        <v>1271</v>
      </c>
      <c r="J67" s="7" t="n">
        <v>1.4</v>
      </c>
      <c r="K67" s="7" t="n">
        <v>0.8</v>
      </c>
      <c r="L67" s="7" t="n">
        <v>2.9</v>
      </c>
    </row>
    <row r="68" spans="1:12">
      <c r="A68" s="4" t="s">
        <v>43</v>
      </c>
      <c r="J68" s="7" t="n">
        <v>-206.9</v>
      </c>
      <c r="K68" s="7" t="n">
        <v>210.5</v>
      </c>
      <c r="L68" s="7" t="n">
        <v>346.2</v>
      </c>
    </row>
    <row r="69" spans="1:12">
      <c r="A69" s="4" t="s">
        <v>44</v>
      </c>
      <c r="J69" s="7" t="n">
        <v>-66.7</v>
      </c>
      <c r="K69" s="7" t="n">
        <v>51.6</v>
      </c>
      <c r="L69" s="7" t="n">
        <v>116.7</v>
      </c>
    </row>
    <row r="70" spans="1:12">
      <c r="A70" s="4" t="s">
        <v>45</v>
      </c>
      <c r="L70" s="7" t="n">
        <v>229.5</v>
      </c>
    </row>
    <row r="71" spans="1:12">
      <c r="A71" s="4" t="s">
        <v>46</v>
      </c>
      <c r="L71" s="7" t="n">
        <v>-0.6</v>
      </c>
    </row>
    <row r="72" spans="1:12">
      <c r="A72" s="4" t="s">
        <v>47</v>
      </c>
      <c r="J72" s="7" t="n">
        <v>-140.2</v>
      </c>
      <c r="K72" s="7" t="n">
        <v>158.9</v>
      </c>
      <c r="L72" s="7" t="n">
        <v>228.9</v>
      </c>
    </row>
    <row r="73" spans="1:12">
      <c r="A73" s="4" t="s">
        <v>48</v>
      </c>
      <c r="J73" s="7" t="n">
        <v>13.8</v>
      </c>
      <c r="K73" s="5" t="n">
        <v>12</v>
      </c>
      <c r="L73" s="7" t="n">
        <v>12.2</v>
      </c>
    </row>
    <row r="74" spans="1:12">
      <c r="A74" s="4" t="s">
        <v>49</v>
      </c>
      <c r="J74" s="5" t="n">
        <v>-154</v>
      </c>
      <c r="K74" s="7" t="n">
        <v>146.9</v>
      </c>
      <c r="L74" s="7" t="n">
        <v>216.7</v>
      </c>
    </row>
    <row r="75" spans="1:12">
      <c r="A75" s="4" t="s">
        <v>1269</v>
      </c>
    </row>
    <row r="76" spans="1:12">
      <c r="A76" s="3" t="s">
        <v>1262</v>
      </c>
    </row>
    <row r="77" spans="1:12">
      <c r="A77" s="4" t="s">
        <v>33</v>
      </c>
      <c r="J77" s="5" t="n">
        <v>0</v>
      </c>
      <c r="K77" s="5" t="n">
        <v>0</v>
      </c>
      <c r="L77" s="5" t="n">
        <v>0</v>
      </c>
    </row>
    <row r="78" spans="1:12">
      <c r="A78" s="4" t="s">
        <v>35</v>
      </c>
      <c r="J78" s="5" t="n">
        <v>0</v>
      </c>
      <c r="K78" s="5" t="n">
        <v>0</v>
      </c>
      <c r="L78" s="5" t="n">
        <v>0</v>
      </c>
    </row>
    <row r="79" spans="1:12">
      <c r="A79" s="4" t="s">
        <v>36</v>
      </c>
      <c r="J79" s="5" t="n">
        <v>0</v>
      </c>
      <c r="K79" s="5" t="n">
        <v>0</v>
      </c>
      <c r="L79" s="5" t="n">
        <v>0</v>
      </c>
    </row>
    <row r="80" spans="1:12">
      <c r="A80" s="4" t="s">
        <v>37</v>
      </c>
      <c r="J80" s="5" t="n">
        <v>0</v>
      </c>
      <c r="K80" s="5" t="n">
        <v>0</v>
      </c>
      <c r="L80" s="5" t="n">
        <v>0</v>
      </c>
    </row>
    <row r="81" spans="1:12">
      <c r="A81" s="4" t="s">
        <v>38</v>
      </c>
      <c r="J81" s="5" t="n">
        <v>0</v>
      </c>
      <c r="K81" s="5" t="n">
        <v>0</v>
      </c>
    </row>
    <row r="82" spans="1:12">
      <c r="A82" s="4" t="s">
        <v>39</v>
      </c>
      <c r="K82" s="5" t="n">
        <v>0</v>
      </c>
    </row>
    <row r="83" spans="1:12">
      <c r="A83" s="4" t="s">
        <v>40</v>
      </c>
      <c r="J83" s="5" t="n">
        <v>0</v>
      </c>
      <c r="K83" s="5" t="n">
        <v>0</v>
      </c>
      <c r="L83" s="5" t="n">
        <v>0</v>
      </c>
    </row>
    <row r="84" spans="1:12">
      <c r="A84" s="4" t="s">
        <v>41</v>
      </c>
      <c r="J84" s="5" t="n">
        <v>0</v>
      </c>
      <c r="K84" s="5" t="n">
        <v>0</v>
      </c>
      <c r="L84" s="5" t="n">
        <v>0</v>
      </c>
    </row>
    <row r="85" spans="1:12">
      <c r="A85" s="4" t="s">
        <v>1271</v>
      </c>
      <c r="J85" s="7" t="n">
        <v>452.4</v>
      </c>
      <c r="K85" s="7" t="n">
        <v>243.3</v>
      </c>
      <c r="L85" s="7" t="n">
        <v>-261.6</v>
      </c>
    </row>
    <row r="86" spans="1:12">
      <c r="A86" s="4" t="s">
        <v>43</v>
      </c>
      <c r="J86" s="7" t="n">
        <v>452.4</v>
      </c>
      <c r="K86" s="7" t="n">
        <v>243.3</v>
      </c>
      <c r="L86" s="7" t="n">
        <v>-261.6</v>
      </c>
    </row>
    <row r="87" spans="1:12">
      <c r="A87" s="4" t="s">
        <v>44</v>
      </c>
      <c r="J87" s="7" t="n">
        <v>152.2</v>
      </c>
      <c r="K87" s="7" t="n">
        <v>114.1</v>
      </c>
      <c r="L87" s="7" t="n">
        <v>-87.40000000000001</v>
      </c>
    </row>
    <row r="88" spans="1:12">
      <c r="A88" s="4" t="s">
        <v>45</v>
      </c>
      <c r="L88" s="7" t="n">
        <v>-174.2</v>
      </c>
    </row>
    <row r="89" spans="1:12">
      <c r="A89" s="4" t="s">
        <v>46</v>
      </c>
      <c r="L89" s="7" t="n">
        <v>0.6</v>
      </c>
    </row>
    <row r="90" spans="1:12">
      <c r="A90" s="4" t="s">
        <v>47</v>
      </c>
      <c r="J90" s="7" t="n">
        <v>300.2</v>
      </c>
      <c r="K90" s="7" t="n">
        <v>129.2</v>
      </c>
      <c r="L90" s="7" t="n">
        <v>-173.6</v>
      </c>
    </row>
    <row r="91" spans="1:12">
      <c r="A91" s="4" t="s">
        <v>48</v>
      </c>
      <c r="J91" s="5" t="n">
        <v>0</v>
      </c>
      <c r="K91" s="5" t="n">
        <v>0</v>
      </c>
      <c r="L91" s="5" t="n">
        <v>0</v>
      </c>
    </row>
    <row r="92" spans="1:12">
      <c r="A92" s="4" t="s">
        <v>49</v>
      </c>
      <c r="J92" s="6" t="n">
        <v>300.2</v>
      </c>
      <c r="K92" s="6" t="n">
        <v>129.2</v>
      </c>
      <c r="L92" s="6" t="n">
        <v>-173.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422</v>
      </c>
      <c r="J1" s="2" t="s">
        <v>1</v>
      </c>
    </row>
    <row r="2" spans="1:12">
      <c r="B2" s="2" t="s">
        <v>2</v>
      </c>
      <c r="C2" s="2" t="s">
        <v>423</v>
      </c>
      <c r="D2" s="2" t="s">
        <v>4</v>
      </c>
      <c r="E2" s="2" t="s">
        <v>424</v>
      </c>
      <c r="F2" s="2" t="s">
        <v>30</v>
      </c>
      <c r="G2" s="2" t="s">
        <v>425</v>
      </c>
      <c r="H2" s="2" t="s">
        <v>426</v>
      </c>
      <c r="I2" s="2" t="s">
        <v>427</v>
      </c>
      <c r="J2" s="2" t="s">
        <v>2</v>
      </c>
      <c r="K2" s="2" t="s">
        <v>30</v>
      </c>
      <c r="L2" s="2" t="s">
        <v>31</v>
      </c>
    </row>
    <row r="3" spans="1:12">
      <c r="A3" s="3" t="s">
        <v>1262</v>
      </c>
    </row>
    <row r="4" spans="1:12">
      <c r="A4" s="4" t="s">
        <v>47</v>
      </c>
      <c r="B4" s="6" t="n">
        <v>13.7</v>
      </c>
      <c r="C4" s="6" t="n">
        <v>-527.2</v>
      </c>
      <c r="D4" s="6" t="n">
        <v>-15.5</v>
      </c>
      <c r="E4" s="6" t="n">
        <v>-98.09999999999999</v>
      </c>
      <c r="F4" s="6" t="n">
        <v>-223.3</v>
      </c>
      <c r="G4" s="6" t="n">
        <v>-141.3</v>
      </c>
      <c r="H4" s="6" t="n">
        <v>-13.9</v>
      </c>
      <c r="I4" s="6" t="n">
        <v>12.6</v>
      </c>
      <c r="J4" s="6" t="n">
        <v>-627.1</v>
      </c>
      <c r="K4" s="6" t="n">
        <v>-365.9</v>
      </c>
      <c r="L4" s="6" t="n">
        <v>9.6</v>
      </c>
    </row>
    <row r="5" spans="1:12">
      <c r="A5" s="4" t="s">
        <v>1273</v>
      </c>
      <c r="J5" s="7" t="n">
        <v>-47.1</v>
      </c>
      <c r="K5" s="5" t="n">
        <v>-37</v>
      </c>
      <c r="L5" s="7" t="n">
        <v>-33.6</v>
      </c>
    </row>
    <row r="6" spans="1:12">
      <c r="A6" s="4" t="s">
        <v>1274</v>
      </c>
      <c r="J6" s="7" t="n">
        <v>19.6</v>
      </c>
      <c r="K6" s="5" t="n">
        <v>-32</v>
      </c>
      <c r="L6" s="7" t="n">
        <v>25.9</v>
      </c>
    </row>
    <row r="7" spans="1:12">
      <c r="A7" s="4" t="s">
        <v>1275</v>
      </c>
      <c r="J7" s="7" t="n">
        <v>-61.4</v>
      </c>
      <c r="K7" s="7" t="n">
        <v>-19.7</v>
      </c>
      <c r="L7" s="7" t="n">
        <v>-212.6</v>
      </c>
    </row>
    <row r="8" spans="1:12">
      <c r="A8" s="4" t="s">
        <v>75</v>
      </c>
      <c r="J8" s="7" t="n">
        <v>-88.90000000000001</v>
      </c>
      <c r="K8" s="7" t="n">
        <v>-88.7</v>
      </c>
      <c r="L8" s="7" t="n">
        <v>-220.3</v>
      </c>
    </row>
    <row r="9" spans="1:12">
      <c r="A9" s="4" t="s">
        <v>76</v>
      </c>
      <c r="J9" s="5" t="n">
        <v>-716</v>
      </c>
      <c r="K9" s="7" t="n">
        <v>-454.6</v>
      </c>
      <c r="L9" s="7" t="n">
        <v>-210.7</v>
      </c>
    </row>
    <row r="10" spans="1:12">
      <c r="A10" s="4" t="s">
        <v>1276</v>
      </c>
      <c r="J10" s="7" t="n">
        <v>4.1</v>
      </c>
      <c r="K10" s="7" t="n">
        <v>6.4</v>
      </c>
      <c r="L10" s="7" t="n">
        <v>10.1</v>
      </c>
    </row>
    <row r="11" spans="1:12">
      <c r="A11" s="4" t="s">
        <v>78</v>
      </c>
      <c r="J11" s="7" t="n">
        <v>-720.1</v>
      </c>
      <c r="K11" s="5" t="n">
        <v>-461</v>
      </c>
      <c r="L11" s="7" t="n">
        <v>-220.8</v>
      </c>
    </row>
    <row r="12" spans="1:12">
      <c r="A12" s="4" t="s">
        <v>1266</v>
      </c>
    </row>
    <row r="13" spans="1:12">
      <c r="A13" s="3" t="s">
        <v>1262</v>
      </c>
    </row>
    <row r="14" spans="1:12">
      <c r="A14" s="4" t="s">
        <v>47</v>
      </c>
      <c r="J14" s="7" t="n">
        <v>-627.1</v>
      </c>
      <c r="K14" s="7" t="n">
        <v>-365.9</v>
      </c>
      <c r="L14" s="7" t="n">
        <v>9.6</v>
      </c>
    </row>
    <row r="15" spans="1:12">
      <c r="A15" s="4" t="s">
        <v>1273</v>
      </c>
      <c r="J15" s="7" t="n">
        <v>-47.1</v>
      </c>
      <c r="K15" s="5" t="n">
        <v>-37</v>
      </c>
      <c r="L15" s="7" t="n">
        <v>-33.6</v>
      </c>
    </row>
    <row r="16" spans="1:12">
      <c r="A16" s="4" t="s">
        <v>1274</v>
      </c>
      <c r="J16" s="7" t="n">
        <v>19.6</v>
      </c>
      <c r="K16" s="5" t="n">
        <v>-32</v>
      </c>
      <c r="L16" s="7" t="n">
        <v>25.9</v>
      </c>
    </row>
    <row r="17" spans="1:12">
      <c r="A17" s="4" t="s">
        <v>1275</v>
      </c>
      <c r="J17" s="7" t="n">
        <v>-61.4</v>
      </c>
      <c r="K17" s="7" t="n">
        <v>-19.7</v>
      </c>
      <c r="L17" s="7" t="n">
        <v>-212.6</v>
      </c>
    </row>
    <row r="18" spans="1:12">
      <c r="A18" s="4" t="s">
        <v>75</v>
      </c>
      <c r="J18" s="7" t="n">
        <v>-88.90000000000001</v>
      </c>
      <c r="K18" s="7" t="n">
        <v>-88.7</v>
      </c>
      <c r="L18" s="7" t="n">
        <v>-220.3</v>
      </c>
    </row>
    <row r="19" spans="1:12">
      <c r="A19" s="4" t="s">
        <v>76</v>
      </c>
      <c r="J19" s="5" t="n">
        <v>-716</v>
      </c>
      <c r="K19" s="7" t="n">
        <v>-454.6</v>
      </c>
      <c r="L19" s="7" t="n">
        <v>-210.7</v>
      </c>
    </row>
    <row r="20" spans="1:12">
      <c r="A20" s="4" t="s">
        <v>1276</v>
      </c>
      <c r="J20" s="5" t="n">
        <v>0</v>
      </c>
      <c r="K20" s="5" t="n">
        <v>0</v>
      </c>
      <c r="L20" s="5" t="n">
        <v>0</v>
      </c>
    </row>
    <row r="21" spans="1:12">
      <c r="A21" s="4" t="s">
        <v>78</v>
      </c>
      <c r="J21" s="5" t="n">
        <v>-716</v>
      </c>
      <c r="K21" s="7" t="n">
        <v>-454.6</v>
      </c>
      <c r="L21" s="7" t="n">
        <v>-210.7</v>
      </c>
    </row>
    <row r="22" spans="1:12">
      <c r="A22" s="4" t="s">
        <v>1267</v>
      </c>
    </row>
    <row r="23" spans="1:12">
      <c r="A23" s="3" t="s">
        <v>1262</v>
      </c>
    </row>
    <row r="24" spans="1:12">
      <c r="A24" s="4" t="s">
        <v>47</v>
      </c>
      <c r="J24" s="5" t="n">
        <v>-160</v>
      </c>
      <c r="K24" s="7" t="n">
        <v>-288.1</v>
      </c>
      <c r="L24" s="7" t="n">
        <v>-55.3</v>
      </c>
    </row>
    <row r="25" spans="1:12">
      <c r="A25" s="4" t="s">
        <v>1273</v>
      </c>
      <c r="J25" s="5" t="n">
        <v>0</v>
      </c>
      <c r="K25" s="5" t="n">
        <v>0</v>
      </c>
      <c r="L25" s="5" t="n">
        <v>0</v>
      </c>
    </row>
    <row r="26" spans="1:12">
      <c r="A26" s="4" t="s">
        <v>1274</v>
      </c>
      <c r="J26" s="5" t="n">
        <v>0</v>
      </c>
      <c r="K26" s="5" t="n">
        <v>0</v>
      </c>
      <c r="L26" s="5" t="n">
        <v>0</v>
      </c>
    </row>
    <row r="27" spans="1:12">
      <c r="A27" s="4" t="s">
        <v>1275</v>
      </c>
      <c r="J27" s="7" t="n">
        <v>17.2</v>
      </c>
      <c r="K27" s="7" t="n">
        <v>29.8</v>
      </c>
      <c r="L27" s="7" t="n">
        <v>1.8</v>
      </c>
    </row>
    <row r="28" spans="1:12">
      <c r="A28" s="4" t="s">
        <v>75</v>
      </c>
      <c r="J28" s="7" t="n">
        <v>17.2</v>
      </c>
      <c r="K28" s="7" t="n">
        <v>29.8</v>
      </c>
      <c r="L28" s="7" t="n">
        <v>1.8</v>
      </c>
    </row>
    <row r="29" spans="1:12">
      <c r="A29" s="4" t="s">
        <v>76</v>
      </c>
      <c r="J29" s="7" t="n">
        <v>-142.8</v>
      </c>
      <c r="K29" s="7" t="n">
        <v>-258.3</v>
      </c>
      <c r="L29" s="7" t="n">
        <v>-53.5</v>
      </c>
    </row>
    <row r="30" spans="1:12">
      <c r="A30" s="4" t="s">
        <v>1276</v>
      </c>
      <c r="J30" s="5" t="n">
        <v>0</v>
      </c>
      <c r="K30" s="5" t="n">
        <v>0</v>
      </c>
      <c r="L30" s="5" t="n">
        <v>0</v>
      </c>
    </row>
    <row r="31" spans="1:12">
      <c r="A31" s="4" t="s">
        <v>78</v>
      </c>
      <c r="J31" s="7" t="n">
        <v>-142.8</v>
      </c>
      <c r="K31" s="7" t="n">
        <v>-258.3</v>
      </c>
      <c r="L31" s="7" t="n">
        <v>-53.5</v>
      </c>
    </row>
    <row r="32" spans="1:12">
      <c r="A32" s="4" t="s">
        <v>1268</v>
      </c>
    </row>
    <row r="33" spans="1:12">
      <c r="A33" s="3" t="s">
        <v>1262</v>
      </c>
    </row>
    <row r="34" spans="1:12">
      <c r="A34" s="4" t="s">
        <v>47</v>
      </c>
      <c r="J34" s="7" t="n">
        <v>-140.2</v>
      </c>
      <c r="K34" s="7" t="n">
        <v>158.9</v>
      </c>
      <c r="L34" s="7" t="n">
        <v>228.9</v>
      </c>
    </row>
    <row r="35" spans="1:12">
      <c r="A35" s="4" t="s">
        <v>1273</v>
      </c>
      <c r="J35" s="7" t="n">
        <v>-47.1</v>
      </c>
      <c r="K35" s="5" t="n">
        <v>-37</v>
      </c>
      <c r="L35" s="7" t="n">
        <v>-33.6</v>
      </c>
    </row>
    <row r="36" spans="1:12">
      <c r="A36" s="4" t="s">
        <v>1274</v>
      </c>
      <c r="J36" s="5" t="n">
        <v>0</v>
      </c>
      <c r="K36" s="5" t="n">
        <v>0</v>
      </c>
      <c r="L36" s="5" t="n">
        <v>0</v>
      </c>
    </row>
    <row r="37" spans="1:12">
      <c r="A37" s="4" t="s">
        <v>1275</v>
      </c>
      <c r="J37" s="7" t="n">
        <v>1.8</v>
      </c>
      <c r="K37" s="7" t="n">
        <v>3.1</v>
      </c>
      <c r="L37" s="7" t="n">
        <v>-28.4</v>
      </c>
    </row>
    <row r="38" spans="1:12">
      <c r="A38" s="4" t="s">
        <v>75</v>
      </c>
      <c r="J38" s="7" t="n">
        <v>-45.3</v>
      </c>
      <c r="K38" s="7" t="n">
        <v>-33.9</v>
      </c>
      <c r="L38" s="5" t="n">
        <v>-62</v>
      </c>
    </row>
    <row r="39" spans="1:12">
      <c r="A39" s="4" t="s">
        <v>76</v>
      </c>
      <c r="J39" s="7" t="n">
        <v>-185.5</v>
      </c>
      <c r="K39" s="5" t="n">
        <v>125</v>
      </c>
      <c r="L39" s="7" t="n">
        <v>166.9</v>
      </c>
    </row>
    <row r="40" spans="1:12">
      <c r="A40" s="4" t="s">
        <v>1276</v>
      </c>
      <c r="J40" s="7" t="n">
        <v>4.1</v>
      </c>
      <c r="K40" s="7" t="n">
        <v>6.4</v>
      </c>
      <c r="L40" s="7" t="n">
        <v>10.1</v>
      </c>
    </row>
    <row r="41" spans="1:12">
      <c r="A41" s="4" t="s">
        <v>78</v>
      </c>
      <c r="J41" s="7" t="n">
        <v>-189.6</v>
      </c>
      <c r="K41" s="7" t="n">
        <v>118.6</v>
      </c>
      <c r="L41" s="7" t="n">
        <v>156.8</v>
      </c>
    </row>
    <row r="42" spans="1:12">
      <c r="A42" s="4" t="s">
        <v>1269</v>
      </c>
    </row>
    <row r="43" spans="1:12">
      <c r="A43" s="3" t="s">
        <v>1262</v>
      </c>
    </row>
    <row r="44" spans="1:12">
      <c r="A44" s="4" t="s">
        <v>47</v>
      </c>
      <c r="J44" s="7" t="n">
        <v>300.2</v>
      </c>
      <c r="K44" s="7" t="n">
        <v>129.2</v>
      </c>
      <c r="L44" s="7" t="n">
        <v>-173.6</v>
      </c>
    </row>
    <row r="45" spans="1:12">
      <c r="A45" s="4" t="s">
        <v>1273</v>
      </c>
      <c r="J45" s="7" t="n">
        <v>47.1</v>
      </c>
      <c r="K45" s="5" t="n">
        <v>37</v>
      </c>
      <c r="L45" s="7" t="n">
        <v>33.6</v>
      </c>
    </row>
    <row r="46" spans="1:12">
      <c r="A46" s="4" t="s">
        <v>1274</v>
      </c>
      <c r="J46" s="5" t="n">
        <v>0</v>
      </c>
      <c r="K46" s="5" t="n">
        <v>0</v>
      </c>
      <c r="L46" s="5" t="n">
        <v>0</v>
      </c>
    </row>
    <row r="47" spans="1:12">
      <c r="A47" s="4" t="s">
        <v>1275</v>
      </c>
      <c r="J47" s="5" t="n">
        <v>-19</v>
      </c>
      <c r="K47" s="7" t="n">
        <v>-32.9</v>
      </c>
      <c r="L47" s="7" t="n">
        <v>26.6</v>
      </c>
    </row>
    <row r="48" spans="1:12">
      <c r="A48" s="4" t="s">
        <v>75</v>
      </c>
      <c r="J48" s="7" t="n">
        <v>28.1</v>
      </c>
      <c r="K48" s="7" t="n">
        <v>4.1</v>
      </c>
      <c r="L48" s="7" t="n">
        <v>60.2</v>
      </c>
    </row>
    <row r="49" spans="1:12">
      <c r="A49" s="4" t="s">
        <v>76</v>
      </c>
      <c r="J49" s="7" t="n">
        <v>328.3</v>
      </c>
      <c r="K49" s="7" t="n">
        <v>133.3</v>
      </c>
      <c r="L49" s="7" t="n">
        <v>-113.4</v>
      </c>
    </row>
    <row r="50" spans="1:12">
      <c r="A50" s="4" t="s">
        <v>1276</v>
      </c>
      <c r="J50" s="5" t="n">
        <v>0</v>
      </c>
      <c r="K50" s="5" t="n">
        <v>0</v>
      </c>
      <c r="L50" s="5" t="n">
        <v>0</v>
      </c>
    </row>
    <row r="51" spans="1:12">
      <c r="A51" s="4" t="s">
        <v>78</v>
      </c>
      <c r="J51" s="6" t="n">
        <v>328.3</v>
      </c>
      <c r="K51" s="6" t="n">
        <v>133.3</v>
      </c>
      <c r="L51" s="6" t="n">
        <v>-113.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0</v>
      </c>
      <c r="D2" s="2" t="s">
        <v>31</v>
      </c>
    </row>
    <row r="3" spans="1:4">
      <c r="A3" s="3" t="s">
        <v>1262</v>
      </c>
    </row>
    <row r="4" spans="1:4">
      <c r="A4" s="4" t="s">
        <v>1278</v>
      </c>
      <c r="B4" s="6" t="n">
        <v>-43.7</v>
      </c>
      <c r="C4" s="6" t="n">
        <v>131.4</v>
      </c>
      <c r="D4" s="6" t="n">
        <v>55.9</v>
      </c>
    </row>
    <row r="5" spans="1:4">
      <c r="A5" s="4" t="s">
        <v>139</v>
      </c>
      <c r="B5" s="7" t="n">
        <v>-202.2</v>
      </c>
      <c r="C5" s="7" t="n">
        <v>-144.5</v>
      </c>
      <c r="D5" s="7" t="n">
        <v>-225.7</v>
      </c>
    </row>
    <row r="6" spans="1:4">
      <c r="A6" s="4" t="s">
        <v>1279</v>
      </c>
      <c r="B6" s="5" t="n">
        <v>0</v>
      </c>
      <c r="C6" s="5" t="n">
        <v>0</v>
      </c>
      <c r="D6" s="5" t="n">
        <v>0</v>
      </c>
    </row>
    <row r="7" spans="1:4">
      <c r="A7" s="4" t="s">
        <v>140</v>
      </c>
      <c r="B7" s="5" t="n">
        <v>0</v>
      </c>
      <c r="C7" s="7" t="n">
        <v>-0.5</v>
      </c>
      <c r="D7" s="7" t="n">
        <v>-92.90000000000001</v>
      </c>
    </row>
    <row r="8" spans="1:4">
      <c r="A8" s="4" t="s">
        <v>141</v>
      </c>
      <c r="B8" s="7" t="n">
        <v>2.2</v>
      </c>
      <c r="C8" s="7" t="n">
        <v>-0.1</v>
      </c>
      <c r="D8" s="7" t="n">
        <v>2.4</v>
      </c>
    </row>
    <row r="9" spans="1:4">
      <c r="A9" s="4" t="s">
        <v>142</v>
      </c>
      <c r="B9" s="5" t="n">
        <v>-200</v>
      </c>
      <c r="C9" s="7" t="n">
        <v>-145.1</v>
      </c>
      <c r="D9" s="7" t="n">
        <v>-316.2</v>
      </c>
    </row>
    <row r="10" spans="1:4">
      <c r="A10" s="4" t="s">
        <v>144</v>
      </c>
      <c r="B10" s="7" t="n">
        <v>387.5</v>
      </c>
      <c r="C10" s="5" t="n">
        <v>0</v>
      </c>
      <c r="D10" s="5" t="n">
        <v>0</v>
      </c>
    </row>
    <row r="11" spans="1:4">
      <c r="A11" s="4" t="s">
        <v>145</v>
      </c>
      <c r="B11" s="7" t="n">
        <v>-2.7</v>
      </c>
      <c r="C11" s="7" t="n">
        <v>-23.6</v>
      </c>
      <c r="D11" s="7" t="n">
        <v>-414.9</v>
      </c>
    </row>
    <row r="12" spans="1:4">
      <c r="A12" s="4" t="s">
        <v>146</v>
      </c>
      <c r="B12" s="7" t="n">
        <v>3.1</v>
      </c>
      <c r="C12" s="7" t="n">
        <v>1.5</v>
      </c>
      <c r="D12" s="5" t="n">
        <v>0</v>
      </c>
    </row>
    <row r="13" spans="1:4">
      <c r="A13" s="4" t="s">
        <v>147</v>
      </c>
      <c r="B13" s="7" t="n">
        <v>-10.4</v>
      </c>
      <c r="C13" s="5" t="n">
        <v>0</v>
      </c>
      <c r="D13" s="7" t="n">
        <v>-1.2</v>
      </c>
    </row>
    <row r="14" spans="1:4">
      <c r="A14" s="4" t="s">
        <v>1279</v>
      </c>
      <c r="B14" s="5" t="n">
        <v>0</v>
      </c>
      <c r="C14" s="5" t="n">
        <v>0</v>
      </c>
      <c r="D14" s="5" t="n">
        <v>0</v>
      </c>
    </row>
    <row r="15" spans="1:4">
      <c r="A15" s="4" t="s">
        <v>1280</v>
      </c>
      <c r="B15" s="7" t="n">
        <v>-25.8</v>
      </c>
      <c r="C15" s="7" t="n">
        <v>-66.5</v>
      </c>
      <c r="D15" s="7" t="n">
        <v>-77.09999999999999</v>
      </c>
    </row>
    <row r="16" spans="1:4">
      <c r="A16" s="4" t="s">
        <v>149</v>
      </c>
      <c r="B16" s="5" t="n">
        <v>-16</v>
      </c>
      <c r="C16" s="5" t="n">
        <v>-16</v>
      </c>
      <c r="D16" s="5" t="n">
        <v>0</v>
      </c>
    </row>
    <row r="17" spans="1:4">
      <c r="A17" s="4" t="s">
        <v>150</v>
      </c>
      <c r="B17" s="7" t="n">
        <v>-12.2</v>
      </c>
      <c r="C17" s="5" t="n">
        <v>0</v>
      </c>
      <c r="D17" s="5" t="n">
        <v>0</v>
      </c>
    </row>
    <row r="18" spans="1:4">
      <c r="A18" s="4" t="s">
        <v>554</v>
      </c>
      <c r="C18" s="7" t="n">
        <v>0.1</v>
      </c>
      <c r="D18" s="5" t="n">
        <v>-5</v>
      </c>
    </row>
    <row r="19" spans="1:4">
      <c r="A19" s="4" t="s">
        <v>153</v>
      </c>
      <c r="B19" s="7" t="n">
        <v>323.5</v>
      </c>
      <c r="C19" s="5" t="n">
        <v>-106</v>
      </c>
      <c r="D19" s="5" t="n">
        <v>-497</v>
      </c>
    </row>
    <row r="20" spans="1:4">
      <c r="A20" s="4" t="s">
        <v>154</v>
      </c>
      <c r="B20" s="7" t="n">
        <v>79.8</v>
      </c>
      <c r="C20" s="7" t="n">
        <v>-119.7</v>
      </c>
      <c r="D20" s="7" t="n">
        <v>-757.3</v>
      </c>
    </row>
    <row r="21" spans="1:4">
      <c r="A21" s="4" t="s">
        <v>1266</v>
      </c>
    </row>
    <row r="22" spans="1:4">
      <c r="A22" s="3" t="s">
        <v>1262</v>
      </c>
    </row>
    <row r="23" spans="1:4">
      <c r="A23" s="4" t="s">
        <v>1278</v>
      </c>
      <c r="B23" s="7" t="n">
        <v>-78.5</v>
      </c>
      <c r="C23" s="5" t="n">
        <v>-70</v>
      </c>
      <c r="D23" s="7" t="n">
        <v>-66.90000000000001</v>
      </c>
    </row>
    <row r="24" spans="1:4">
      <c r="A24" s="4" t="s">
        <v>139</v>
      </c>
      <c r="B24" s="7" t="n">
        <v>-0.5</v>
      </c>
      <c r="C24" s="7" t="n">
        <v>-0.6</v>
      </c>
      <c r="D24" s="7" t="n">
        <v>-0.1</v>
      </c>
    </row>
    <row r="25" spans="1:4">
      <c r="A25" s="4" t="s">
        <v>1279</v>
      </c>
      <c r="B25" s="5" t="n">
        <v>0</v>
      </c>
      <c r="C25" s="5" t="n">
        <v>0</v>
      </c>
      <c r="D25" s="5" t="n">
        <v>0</v>
      </c>
    </row>
    <row r="26" spans="1:4">
      <c r="A26" s="4" t="s">
        <v>140</v>
      </c>
      <c r="C26" s="5" t="n">
        <v>0</v>
      </c>
      <c r="D26" s="5" t="n">
        <v>0</v>
      </c>
    </row>
    <row r="27" spans="1:4">
      <c r="A27" s="4" t="s">
        <v>141</v>
      </c>
      <c r="B27" s="5" t="n">
        <v>0</v>
      </c>
      <c r="C27" s="5" t="n">
        <v>0</v>
      </c>
      <c r="D27" s="5" t="n">
        <v>0</v>
      </c>
    </row>
    <row r="28" spans="1:4">
      <c r="A28" s="4" t="s">
        <v>142</v>
      </c>
      <c r="B28" s="7" t="n">
        <v>-0.5</v>
      </c>
      <c r="C28" s="7" t="n">
        <v>-0.6</v>
      </c>
      <c r="D28" s="7" t="n">
        <v>-0.1</v>
      </c>
    </row>
    <row r="29" spans="1:4">
      <c r="A29" s="4" t="s">
        <v>144</v>
      </c>
      <c r="B29" s="7" t="n">
        <v>287.5</v>
      </c>
    </row>
    <row r="30" spans="1:4">
      <c r="A30" s="4" t="s">
        <v>145</v>
      </c>
      <c r="B30" s="7" t="n">
        <v>-0.7</v>
      </c>
      <c r="C30" s="7" t="n">
        <v>-0.6</v>
      </c>
      <c r="D30" s="7" t="n">
        <v>-397.9</v>
      </c>
    </row>
    <row r="31" spans="1:4">
      <c r="A31" s="4" t="s">
        <v>146</v>
      </c>
      <c r="B31" s="5" t="n">
        <v>0</v>
      </c>
    </row>
    <row r="32" spans="1:4">
      <c r="A32" s="4" t="s">
        <v>147</v>
      </c>
      <c r="B32" s="7" t="n">
        <v>-9.4</v>
      </c>
    </row>
    <row r="33" spans="1:4">
      <c r="A33" s="4" t="s">
        <v>1279</v>
      </c>
      <c r="B33" s="7" t="n">
        <v>-170.7</v>
      </c>
      <c r="C33" s="7" t="n">
        <v>137.3</v>
      </c>
      <c r="D33" s="7" t="n">
        <v>544.4</v>
      </c>
    </row>
    <row r="34" spans="1:4">
      <c r="A34" s="4" t="s">
        <v>1280</v>
      </c>
      <c r="B34" s="7" t="n">
        <v>-25.8</v>
      </c>
      <c r="C34" s="7" t="n">
        <v>-66.5</v>
      </c>
      <c r="D34" s="7" t="n">
        <v>-77.09999999999999</v>
      </c>
    </row>
    <row r="35" spans="1:4">
      <c r="A35" s="4" t="s">
        <v>149</v>
      </c>
      <c r="B35" s="5" t="n">
        <v>0</v>
      </c>
      <c r="C35" s="5" t="n">
        <v>0</v>
      </c>
    </row>
    <row r="36" spans="1:4">
      <c r="A36" s="4" t="s">
        <v>150</v>
      </c>
      <c r="B36" s="5" t="n">
        <v>0</v>
      </c>
    </row>
    <row r="37" spans="1:4">
      <c r="A37" s="4" t="s">
        <v>554</v>
      </c>
      <c r="C37" s="7" t="n">
        <v>-1.4</v>
      </c>
      <c r="D37" s="7" t="n">
        <v>-3.8</v>
      </c>
    </row>
    <row r="38" spans="1:4">
      <c r="A38" s="4" t="s">
        <v>153</v>
      </c>
      <c r="B38" s="7" t="n">
        <v>80.90000000000001</v>
      </c>
      <c r="C38" s="7" t="n">
        <v>68.8</v>
      </c>
      <c r="D38" s="7" t="n">
        <v>65.59999999999999</v>
      </c>
    </row>
    <row r="39" spans="1:4">
      <c r="A39" s="4" t="s">
        <v>154</v>
      </c>
      <c r="B39" s="7" t="n">
        <v>1.9</v>
      </c>
      <c r="C39" s="7" t="n">
        <v>-1.8</v>
      </c>
      <c r="D39" s="7" t="n">
        <v>-1.4</v>
      </c>
    </row>
    <row r="40" spans="1:4">
      <c r="A40" s="4" t="s">
        <v>1267</v>
      </c>
    </row>
    <row r="41" spans="1:4">
      <c r="A41" s="3" t="s">
        <v>1262</v>
      </c>
    </row>
    <row r="42" spans="1:4">
      <c r="A42" s="4" t="s">
        <v>1278</v>
      </c>
      <c r="B42" s="7" t="n">
        <v>-232.3</v>
      </c>
      <c r="C42" s="7" t="n">
        <v>-134.8</v>
      </c>
      <c r="D42" s="7" t="n">
        <v>-313.8</v>
      </c>
    </row>
    <row r="43" spans="1:4">
      <c r="A43" s="4" t="s">
        <v>139</v>
      </c>
      <c r="B43" s="7" t="n">
        <v>-98.7</v>
      </c>
      <c r="C43" s="7" t="n">
        <v>-66.90000000000001</v>
      </c>
      <c r="D43" s="7" t="n">
        <v>-170.8</v>
      </c>
    </row>
    <row r="44" spans="1:4">
      <c r="A44" s="4" t="s">
        <v>1279</v>
      </c>
      <c r="B44" s="5" t="n">
        <v>0</v>
      </c>
      <c r="C44" s="5" t="n">
        <v>0</v>
      </c>
      <c r="D44" s="5" t="n">
        <v>0</v>
      </c>
    </row>
    <row r="45" spans="1:4">
      <c r="A45" s="4" t="s">
        <v>140</v>
      </c>
      <c r="C45" s="5" t="n">
        <v>0</v>
      </c>
      <c r="D45" s="5" t="n">
        <v>0</v>
      </c>
    </row>
    <row r="46" spans="1:4">
      <c r="A46" s="4" t="s">
        <v>141</v>
      </c>
      <c r="B46" s="7" t="n">
        <v>0.2</v>
      </c>
      <c r="C46" s="7" t="n">
        <v>0.2</v>
      </c>
      <c r="D46" s="7" t="n">
        <v>1.7</v>
      </c>
    </row>
    <row r="47" spans="1:4">
      <c r="A47" s="4" t="s">
        <v>142</v>
      </c>
      <c r="B47" s="7" t="n">
        <v>-98.5</v>
      </c>
      <c r="C47" s="7" t="n">
        <v>-66.7</v>
      </c>
      <c r="D47" s="7" t="n">
        <v>-169.1</v>
      </c>
    </row>
    <row r="48" spans="1:4">
      <c r="A48" s="4" t="s">
        <v>144</v>
      </c>
      <c r="B48" s="5" t="n">
        <v>0</v>
      </c>
    </row>
    <row r="49" spans="1:4">
      <c r="A49" s="4" t="s">
        <v>145</v>
      </c>
      <c r="B49" s="7" t="n">
        <v>-0.2</v>
      </c>
      <c r="C49" s="7" t="n">
        <v>-0.1</v>
      </c>
      <c r="D49" s="7" t="n">
        <v>-0.1</v>
      </c>
    </row>
    <row r="50" spans="1:4">
      <c r="A50" s="4" t="s">
        <v>146</v>
      </c>
      <c r="B50" s="5" t="n">
        <v>0</v>
      </c>
    </row>
    <row r="51" spans="1:4">
      <c r="A51" s="4" t="s">
        <v>147</v>
      </c>
      <c r="B51" s="5" t="n">
        <v>0</v>
      </c>
    </row>
    <row r="52" spans="1:4">
      <c r="A52" s="4" t="s">
        <v>1279</v>
      </c>
      <c r="B52" s="7" t="n">
        <v>330.7</v>
      </c>
      <c r="C52" s="7" t="n">
        <v>190.6</v>
      </c>
      <c r="D52" s="7" t="n">
        <v>483.3</v>
      </c>
    </row>
    <row r="53" spans="1:4">
      <c r="A53" s="4" t="s">
        <v>1280</v>
      </c>
      <c r="B53" s="5" t="n">
        <v>0</v>
      </c>
      <c r="C53" s="5" t="n">
        <v>0</v>
      </c>
      <c r="D53" s="5" t="n">
        <v>0</v>
      </c>
    </row>
    <row r="54" spans="1:4">
      <c r="A54" s="4" t="s">
        <v>149</v>
      </c>
      <c r="B54" s="5" t="n">
        <v>0</v>
      </c>
      <c r="C54" s="5" t="n">
        <v>0</v>
      </c>
    </row>
    <row r="55" spans="1:4">
      <c r="A55" s="4" t="s">
        <v>150</v>
      </c>
      <c r="B55" s="5" t="n">
        <v>0</v>
      </c>
    </row>
    <row r="56" spans="1:4">
      <c r="A56" s="4" t="s">
        <v>554</v>
      </c>
      <c r="C56" s="5" t="n">
        <v>0</v>
      </c>
      <c r="D56" s="5" t="n">
        <v>0</v>
      </c>
    </row>
    <row r="57" spans="1:4">
      <c r="A57" s="4" t="s">
        <v>153</v>
      </c>
      <c r="B57" s="7" t="n">
        <v>330.5</v>
      </c>
      <c r="C57" s="7" t="n">
        <v>190.5</v>
      </c>
      <c r="D57" s="7" t="n">
        <v>483.2</v>
      </c>
    </row>
    <row r="58" spans="1:4">
      <c r="A58" s="4" t="s">
        <v>154</v>
      </c>
      <c r="B58" s="7" t="n">
        <v>-0.3</v>
      </c>
      <c r="C58" s="5" t="n">
        <v>-11</v>
      </c>
      <c r="D58" s="7" t="n">
        <v>0.3</v>
      </c>
    </row>
    <row r="59" spans="1:4">
      <c r="A59" s="4" t="s">
        <v>1268</v>
      </c>
    </row>
    <row r="60" spans="1:4">
      <c r="A60" s="3" t="s">
        <v>1262</v>
      </c>
    </row>
    <row r="61" spans="1:4">
      <c r="A61" s="4" t="s">
        <v>1278</v>
      </c>
      <c r="B61" s="7" t="n">
        <v>291.1</v>
      </c>
      <c r="C61" s="7" t="n">
        <v>360.2</v>
      </c>
      <c r="D61" s="7" t="n">
        <v>436.6</v>
      </c>
    </row>
    <row r="62" spans="1:4">
      <c r="A62" s="4" t="s">
        <v>139</v>
      </c>
      <c r="B62" s="5" t="n">
        <v>-103</v>
      </c>
      <c r="C62" s="5" t="n">
        <v>-77</v>
      </c>
      <c r="D62" s="7" t="n">
        <v>-54.8</v>
      </c>
    </row>
    <row r="63" spans="1:4">
      <c r="A63" s="4" t="s">
        <v>1279</v>
      </c>
      <c r="B63" s="5" t="n">
        <v>-160</v>
      </c>
      <c r="C63" s="7" t="n">
        <v>-327.9</v>
      </c>
      <c r="D63" s="7" t="n">
        <v>-1027.7</v>
      </c>
    </row>
    <row r="64" spans="1:4">
      <c r="A64" s="4" t="s">
        <v>140</v>
      </c>
      <c r="C64" s="7" t="n">
        <v>-0.5</v>
      </c>
      <c r="D64" s="7" t="n">
        <v>-92.90000000000001</v>
      </c>
    </row>
    <row r="65" spans="1:4">
      <c r="A65" s="4" t="s">
        <v>141</v>
      </c>
      <c r="B65" s="5" t="n">
        <v>2</v>
      </c>
      <c r="C65" s="7" t="n">
        <v>-0.3</v>
      </c>
      <c r="D65" s="7" t="n">
        <v>0.7</v>
      </c>
    </row>
    <row r="66" spans="1:4">
      <c r="A66" s="4" t="s">
        <v>142</v>
      </c>
      <c r="B66" s="5" t="n">
        <v>-261</v>
      </c>
      <c r="C66" s="7" t="n">
        <v>-405.7</v>
      </c>
      <c r="D66" s="7" t="n">
        <v>-1174.7</v>
      </c>
    </row>
    <row r="67" spans="1:4">
      <c r="A67" s="4" t="s">
        <v>144</v>
      </c>
      <c r="B67" s="5" t="n">
        <v>100</v>
      </c>
    </row>
    <row r="68" spans="1:4">
      <c r="A68" s="4" t="s">
        <v>145</v>
      </c>
      <c r="B68" s="7" t="n">
        <v>-1.8</v>
      </c>
      <c r="C68" s="7" t="n">
        <v>-22.9</v>
      </c>
      <c r="D68" s="7" t="n">
        <v>-16.9</v>
      </c>
    </row>
    <row r="69" spans="1:4">
      <c r="A69" s="4" t="s">
        <v>146</v>
      </c>
      <c r="B69" s="7" t="n">
        <v>3.1</v>
      </c>
    </row>
    <row r="70" spans="1:4">
      <c r="A70" s="4" t="s">
        <v>147</v>
      </c>
      <c r="B70" s="5" t="n">
        <v>-1</v>
      </c>
    </row>
    <row r="71" spans="1:4">
      <c r="A71" s="4" t="s">
        <v>1279</v>
      </c>
      <c r="B71" s="5" t="n">
        <v>0</v>
      </c>
      <c r="C71" s="5" t="n">
        <v>0</v>
      </c>
      <c r="D71" s="5" t="n">
        <v>0</v>
      </c>
    </row>
    <row r="72" spans="1:4">
      <c r="A72" s="4" t="s">
        <v>1280</v>
      </c>
      <c r="B72" s="5" t="n">
        <v>-24</v>
      </c>
      <c r="C72" s="5" t="n">
        <v>-24</v>
      </c>
      <c r="D72" s="5" t="n">
        <v>0</v>
      </c>
    </row>
    <row r="73" spans="1:4">
      <c r="A73" s="4" t="s">
        <v>149</v>
      </c>
      <c r="B73" s="5" t="n">
        <v>-16</v>
      </c>
      <c r="C73" s="5" t="n">
        <v>-16</v>
      </c>
    </row>
    <row r="74" spans="1:4">
      <c r="A74" s="4" t="s">
        <v>150</v>
      </c>
      <c r="B74" s="7" t="n">
        <v>-12.2</v>
      </c>
    </row>
    <row r="75" spans="1:4">
      <c r="A75" s="4" t="s">
        <v>554</v>
      </c>
      <c r="C75" s="7" t="n">
        <v>1.5</v>
      </c>
      <c r="D75" s="7" t="n">
        <v>-1.2</v>
      </c>
    </row>
    <row r="76" spans="1:4">
      <c r="A76" s="4" t="s">
        <v>153</v>
      </c>
      <c r="B76" s="7" t="n">
        <v>48.1</v>
      </c>
      <c r="C76" s="7" t="n">
        <v>-61.4</v>
      </c>
      <c r="D76" s="7" t="n">
        <v>-18.1</v>
      </c>
    </row>
    <row r="77" spans="1:4">
      <c r="A77" s="4" t="s">
        <v>154</v>
      </c>
      <c r="B77" s="7" t="n">
        <v>78.2</v>
      </c>
      <c r="C77" s="7" t="n">
        <v>-106.9</v>
      </c>
      <c r="D77" s="7" t="n">
        <v>-756.2</v>
      </c>
    </row>
    <row r="78" spans="1:4">
      <c r="A78" s="4" t="s">
        <v>1269</v>
      </c>
    </row>
    <row r="79" spans="1:4">
      <c r="A79" s="3" t="s">
        <v>1262</v>
      </c>
    </row>
    <row r="80" spans="1:4">
      <c r="A80" s="4" t="s">
        <v>1278</v>
      </c>
      <c r="B80" s="5" t="n">
        <v>-24</v>
      </c>
      <c r="C80" s="5" t="n">
        <v>-24</v>
      </c>
      <c r="D80" s="5" t="n">
        <v>0</v>
      </c>
    </row>
    <row r="81" spans="1:4">
      <c r="A81" s="4" t="s">
        <v>139</v>
      </c>
      <c r="B81" s="5" t="n">
        <v>0</v>
      </c>
      <c r="C81" s="5" t="n">
        <v>0</v>
      </c>
      <c r="D81" s="5" t="n">
        <v>0</v>
      </c>
    </row>
    <row r="82" spans="1:4">
      <c r="A82" s="4" t="s">
        <v>1279</v>
      </c>
      <c r="B82" s="5" t="n">
        <v>160</v>
      </c>
      <c r="C82" s="7" t="n">
        <v>327.9</v>
      </c>
      <c r="D82" s="7" t="n">
        <v>1027.7</v>
      </c>
    </row>
    <row r="83" spans="1:4">
      <c r="A83" s="4" t="s">
        <v>140</v>
      </c>
      <c r="C83" s="5" t="n">
        <v>0</v>
      </c>
      <c r="D83" s="5" t="n">
        <v>0</v>
      </c>
    </row>
    <row r="84" spans="1:4">
      <c r="A84" s="4" t="s">
        <v>141</v>
      </c>
      <c r="B84" s="5" t="n">
        <v>0</v>
      </c>
      <c r="C84" s="5" t="n">
        <v>0</v>
      </c>
      <c r="D84" s="5" t="n">
        <v>0</v>
      </c>
    </row>
    <row r="85" spans="1:4">
      <c r="A85" s="4" t="s">
        <v>142</v>
      </c>
      <c r="B85" s="5" t="n">
        <v>160</v>
      </c>
      <c r="C85" s="7" t="n">
        <v>327.9</v>
      </c>
      <c r="D85" s="7" t="n">
        <v>1027.7</v>
      </c>
    </row>
    <row r="86" spans="1:4">
      <c r="A86" s="4" t="s">
        <v>144</v>
      </c>
      <c r="B86" s="5" t="n">
        <v>0</v>
      </c>
    </row>
    <row r="87" spans="1:4">
      <c r="A87" s="4" t="s">
        <v>145</v>
      </c>
      <c r="B87" s="5" t="n">
        <v>0</v>
      </c>
      <c r="C87" s="5" t="n">
        <v>0</v>
      </c>
      <c r="D87" s="5" t="n">
        <v>0</v>
      </c>
    </row>
    <row r="88" spans="1:4">
      <c r="A88" s="4" t="s">
        <v>146</v>
      </c>
      <c r="B88" s="5" t="n">
        <v>0</v>
      </c>
    </row>
    <row r="89" spans="1:4">
      <c r="A89" s="4" t="s">
        <v>147</v>
      </c>
      <c r="B89" s="5" t="n">
        <v>0</v>
      </c>
    </row>
    <row r="90" spans="1:4">
      <c r="A90" s="4" t="s">
        <v>1279</v>
      </c>
      <c r="B90" s="5" t="n">
        <v>-160</v>
      </c>
      <c r="C90" s="7" t="n">
        <v>-327.9</v>
      </c>
      <c r="D90" s="7" t="n">
        <v>-1027.7</v>
      </c>
    </row>
    <row r="91" spans="1:4">
      <c r="A91" s="4" t="s">
        <v>1280</v>
      </c>
      <c r="B91" s="5" t="n">
        <v>24</v>
      </c>
      <c r="C91" s="5" t="n">
        <v>24</v>
      </c>
      <c r="D91" s="5" t="n">
        <v>0</v>
      </c>
    </row>
    <row r="92" spans="1:4">
      <c r="A92" s="4" t="s">
        <v>149</v>
      </c>
      <c r="B92" s="5" t="n">
        <v>0</v>
      </c>
      <c r="C92" s="5" t="n">
        <v>0</v>
      </c>
    </row>
    <row r="93" spans="1:4">
      <c r="A93" s="4" t="s">
        <v>150</v>
      </c>
      <c r="B93" s="5" t="n">
        <v>0</v>
      </c>
    </row>
    <row r="94" spans="1:4">
      <c r="A94" s="4" t="s">
        <v>554</v>
      </c>
      <c r="C94" s="5" t="n">
        <v>0</v>
      </c>
      <c r="D94" s="5" t="n">
        <v>0</v>
      </c>
    </row>
    <row r="95" spans="1:4">
      <c r="A95" s="4" t="s">
        <v>153</v>
      </c>
      <c r="B95" s="5" t="n">
        <v>-136</v>
      </c>
      <c r="C95" s="7" t="n">
        <v>-303.9</v>
      </c>
      <c r="D95" s="7" t="n">
        <v>-1027.7</v>
      </c>
    </row>
    <row r="96" spans="1:4">
      <c r="A96" s="4" t="s">
        <v>154</v>
      </c>
      <c r="B96" s="10" t="n">
        <v>0</v>
      </c>
      <c r="C96" s="10" t="n">
        <v>0</v>
      </c>
      <c r="D96" s="10"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1</v>
      </c>
      <c r="B1" s="2" t="s">
        <v>1</v>
      </c>
    </row>
    <row r="2" spans="1:4">
      <c r="B2" s="2" t="s">
        <v>2</v>
      </c>
      <c r="C2" s="2" t="s">
        <v>30</v>
      </c>
      <c r="D2" s="2" t="s">
        <v>31</v>
      </c>
    </row>
    <row r="3" spans="1:4">
      <c r="A3" s="3" t="s">
        <v>1282</v>
      </c>
    </row>
    <row r="4" spans="1:4">
      <c r="A4" s="4" t="s">
        <v>1283</v>
      </c>
      <c r="B4" s="6" t="n">
        <v>22.6</v>
      </c>
      <c r="C4" s="6" t="n">
        <v>23.1</v>
      </c>
      <c r="D4" s="6" t="n">
        <v>22.4</v>
      </c>
    </row>
    <row r="5" spans="1:4">
      <c r="A5" s="3" t="s">
        <v>1284</v>
      </c>
    </row>
    <row r="6" spans="1:4">
      <c r="A6" s="5" t="n">
        <v>2017</v>
      </c>
      <c r="B6" s="7" t="n">
        <v>17.8</v>
      </c>
    </row>
    <row r="7" spans="1:4">
      <c r="A7" s="5" t="n">
        <v>2018</v>
      </c>
      <c r="B7" s="7" t="n">
        <v>12.5</v>
      </c>
    </row>
    <row r="8" spans="1:4">
      <c r="A8" s="5" t="n">
        <v>2019</v>
      </c>
      <c r="B8" s="7" t="n">
        <v>10.5</v>
      </c>
    </row>
    <row r="9" spans="1:4">
      <c r="A9" s="5" t="n">
        <v>2020</v>
      </c>
      <c r="B9" s="7" t="n">
        <v>6.5</v>
      </c>
    </row>
    <row r="10" spans="1:4">
      <c r="A10" s="5" t="n">
        <v>2021</v>
      </c>
      <c r="B10" s="7" t="n">
        <v>5.6</v>
      </c>
    </row>
    <row r="11" spans="1:4">
      <c r="A11" s="4" t="s">
        <v>1285</v>
      </c>
      <c r="B11" s="5" t="n">
        <v>17</v>
      </c>
    </row>
    <row r="12" spans="1:4">
      <c r="A12" s="3" t="s">
        <v>1286</v>
      </c>
    </row>
    <row r="13" spans="1:4">
      <c r="A13" s="4" t="s">
        <v>1287</v>
      </c>
      <c r="B13" s="7" t="n">
        <v>14.8</v>
      </c>
    </row>
    <row r="14" spans="1:4">
      <c r="A14" s="3" t="s">
        <v>1288</v>
      </c>
    </row>
    <row r="15" spans="1:4">
      <c r="A15" s="4" t="s">
        <v>1289</v>
      </c>
      <c r="B15" s="5" t="n">
        <v>16</v>
      </c>
    </row>
    <row r="16" spans="1:4">
      <c r="A16" s="4" t="s">
        <v>1290</v>
      </c>
      <c r="B16" s="5" t="n">
        <v>8</v>
      </c>
    </row>
    <row r="17" spans="1:4">
      <c r="A17" s="3" t="s">
        <v>1291</v>
      </c>
    </row>
    <row r="18" spans="1:4">
      <c r="A18" s="4" t="s">
        <v>1292</v>
      </c>
      <c r="B18" s="5" t="n">
        <v>3</v>
      </c>
    </row>
    <row r="19" spans="1:4">
      <c r="A19" s="4" t="s">
        <v>1293</v>
      </c>
      <c r="B19" s="5" t="n">
        <v>11</v>
      </c>
    </row>
    <row r="20" spans="1:4">
      <c r="A20" s="4" t="s">
        <v>1294</v>
      </c>
      <c r="B20" s="5" t="n">
        <v>1</v>
      </c>
    </row>
    <row r="21" spans="1:4">
      <c r="A21" s="4" t="s">
        <v>1295</v>
      </c>
      <c r="B21" s="5" t="n">
        <v>1</v>
      </c>
    </row>
    <row r="22" spans="1:4">
      <c r="A22" s="4" t="s">
        <v>1296</v>
      </c>
      <c r="B22" s="10" t="n">
        <v>1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422</v>
      </c>
      <c r="J1" s="2" t="s">
        <v>1</v>
      </c>
    </row>
    <row r="2" spans="1:12">
      <c r="B2" s="2" t="s">
        <v>2</v>
      </c>
      <c r="C2" s="2" t="s">
        <v>423</v>
      </c>
      <c r="D2" s="2" t="s">
        <v>4</v>
      </c>
      <c r="E2" s="2" t="s">
        <v>424</v>
      </c>
      <c r="F2" s="2" t="s">
        <v>30</v>
      </c>
      <c r="G2" s="2" t="s">
        <v>425</v>
      </c>
      <c r="H2" s="2" t="s">
        <v>426</v>
      </c>
      <c r="I2" s="2" t="s">
        <v>427</v>
      </c>
      <c r="J2" s="2" t="s">
        <v>2</v>
      </c>
      <c r="K2" s="2" t="s">
        <v>30</v>
      </c>
      <c r="L2" s="2" t="s">
        <v>31</v>
      </c>
    </row>
    <row r="3" spans="1:12">
      <c r="A3" s="3" t="s">
        <v>245</v>
      </c>
    </row>
    <row r="4" spans="1:12">
      <c r="A4" s="4" t="s">
        <v>33</v>
      </c>
      <c r="B4" s="6" t="n">
        <v>796.1</v>
      </c>
      <c r="C4" s="6" t="n">
        <v>770.5</v>
      </c>
      <c r="D4" s="6" t="n">
        <v>810.5</v>
      </c>
      <c r="E4" s="6" t="n">
        <v>757.5</v>
      </c>
      <c r="F4" s="6" t="n">
        <v>738.9</v>
      </c>
      <c r="G4" s="6" t="n">
        <v>832.7</v>
      </c>
      <c r="H4" s="6" t="n">
        <v>1022.5</v>
      </c>
      <c r="I4" s="6" t="n">
        <v>1125.5</v>
      </c>
      <c r="J4" s="6" t="n">
        <v>3134.6</v>
      </c>
      <c r="K4" s="6" t="n">
        <v>3719.6</v>
      </c>
      <c r="L4" s="6" t="n">
        <v>4223.4</v>
      </c>
    </row>
    <row r="5" spans="1:12">
      <c r="A5" s="4" t="s">
        <v>36</v>
      </c>
      <c r="B5" s="7" t="n">
        <v>97.3</v>
      </c>
      <c r="C5" s="7" t="n">
        <v>50.2</v>
      </c>
      <c r="D5" s="7" t="n">
        <v>48.2</v>
      </c>
      <c r="E5" s="7" t="n">
        <v>-33.2</v>
      </c>
      <c r="F5" s="7" t="n">
        <v>-97.5</v>
      </c>
      <c r="G5" s="7" t="n">
        <v>-28.7</v>
      </c>
      <c r="H5" s="5" t="n">
        <v>77</v>
      </c>
      <c r="I5" s="7" t="n">
        <v>109.5</v>
      </c>
      <c r="J5" s="7" t="n">
        <v>162.5</v>
      </c>
      <c r="K5" s="7" t="n">
        <v>60.3</v>
      </c>
      <c r="L5" s="7" t="n">
        <v>378.6</v>
      </c>
    </row>
    <row r="6" spans="1:12">
      <c r="A6" s="4" t="s">
        <v>47</v>
      </c>
      <c r="B6" s="7" t="n">
        <v>13.7</v>
      </c>
      <c r="C6" s="7" t="n">
        <v>-527.2</v>
      </c>
      <c r="D6" s="7" t="n">
        <v>-15.5</v>
      </c>
      <c r="E6" s="7" t="n">
        <v>-98.09999999999999</v>
      </c>
      <c r="F6" s="7" t="n">
        <v>-223.3</v>
      </c>
      <c r="G6" s="7" t="n">
        <v>-141.3</v>
      </c>
      <c r="H6" s="7" t="n">
        <v>-13.9</v>
      </c>
      <c r="I6" s="7" t="n">
        <v>12.6</v>
      </c>
      <c r="J6" s="7" t="n">
        <v>-627.1</v>
      </c>
      <c r="K6" s="7" t="n">
        <v>-365.9</v>
      </c>
      <c r="L6" s="7" t="n">
        <v>9.6</v>
      </c>
    </row>
    <row r="7" spans="1:12">
      <c r="A7" s="4" t="s">
        <v>1298</v>
      </c>
      <c r="B7" s="6" t="n">
        <v>9.9</v>
      </c>
      <c r="C7" s="6" t="n">
        <v>-530.8</v>
      </c>
      <c r="D7" s="6" t="n">
        <v>-18.8</v>
      </c>
      <c r="E7" s="6" t="n">
        <v>-101.2</v>
      </c>
      <c r="F7" s="6" t="n">
        <v>-226.9</v>
      </c>
      <c r="G7" s="6" t="n">
        <v>-144.6</v>
      </c>
      <c r="H7" s="6" t="n">
        <v>-16.4</v>
      </c>
      <c r="I7" s="10" t="n">
        <v>10</v>
      </c>
      <c r="J7" s="6" t="n">
        <v>-640.9</v>
      </c>
      <c r="K7" s="6" t="n">
        <v>-377.9</v>
      </c>
      <c r="L7" s="6" t="n">
        <v>-2.6</v>
      </c>
    </row>
    <row r="8" spans="1:12">
      <c r="A8" s="4" t="s">
        <v>1257</v>
      </c>
      <c r="J8" s="8" t="n">
        <v>-5.97</v>
      </c>
      <c r="K8" s="8" t="n">
        <v>-3.53</v>
      </c>
      <c r="L8" s="8" t="n">
        <v>-0.02</v>
      </c>
    </row>
    <row r="9" spans="1:12">
      <c r="A9" s="4" t="s">
        <v>53</v>
      </c>
      <c r="B9" s="8" t="n">
        <v>0.09</v>
      </c>
      <c r="C9" s="8" t="n">
        <v>-4.95</v>
      </c>
      <c r="D9" s="8" t="n">
        <v>-0.18</v>
      </c>
      <c r="E9" s="8" t="n">
        <v>-0.9399999999999999</v>
      </c>
      <c r="F9" s="8" t="n">
        <v>-2.12</v>
      </c>
      <c r="G9" s="8" t="n">
        <v>-1.35</v>
      </c>
      <c r="H9" s="8" t="n">
        <v>-0.15</v>
      </c>
      <c r="I9" s="8" t="n">
        <v>0.09</v>
      </c>
      <c r="J9" s="9" t="n">
        <v>-5.97</v>
      </c>
      <c r="K9" s="9" t="n">
        <v>-3.53</v>
      </c>
      <c r="L9" s="9" t="n">
        <v>-0.03</v>
      </c>
    </row>
    <row r="10" spans="1:12">
      <c r="A10" s="4" t="s">
        <v>1258</v>
      </c>
      <c r="J10" s="9" t="n">
        <v>-5.97</v>
      </c>
      <c r="K10" s="9" t="n">
        <v>-3.53</v>
      </c>
      <c r="L10" s="9" t="n">
        <v>-0.02</v>
      </c>
    </row>
    <row r="11" spans="1:12">
      <c r="A11" s="4" t="s">
        <v>55</v>
      </c>
      <c r="B11" s="8" t="n">
        <v>0.09</v>
      </c>
      <c r="C11" s="8" t="n">
        <v>-4.95</v>
      </c>
      <c r="D11" s="8" t="n">
        <v>-0.18</v>
      </c>
      <c r="E11" s="8" t="n">
        <v>-0.9399999999999999</v>
      </c>
      <c r="F11" s="8" t="n">
        <v>-2.12</v>
      </c>
      <c r="G11" s="8" t="n">
        <v>-1.35</v>
      </c>
      <c r="H11" s="8" t="n">
        <v>-0.15</v>
      </c>
      <c r="I11" s="8" t="n">
        <v>0.09</v>
      </c>
      <c r="J11" s="8" t="n">
        <v>-5.97</v>
      </c>
      <c r="K11" s="8" t="n">
        <v>-3.53</v>
      </c>
      <c r="L11" s="8" t="n">
        <v>-0.03</v>
      </c>
    </row>
    <row r="12" spans="1:12">
      <c r="A12" s="4" t="s">
        <v>1299</v>
      </c>
      <c r="B12" s="7" t="n">
        <v>108.9</v>
      </c>
      <c r="C12" s="7" t="n">
        <v>108.9</v>
      </c>
      <c r="D12" s="7" t="n">
        <v>108.9</v>
      </c>
      <c r="E12" s="5" t="n">
        <v>109</v>
      </c>
      <c r="F12" s="7" t="n">
        <v>109.2</v>
      </c>
      <c r="G12" s="7" t="n">
        <v>109.2</v>
      </c>
      <c r="H12" s="7" t="n">
        <v>109.2</v>
      </c>
      <c r="I12" s="7" t="n">
        <v>108.9</v>
      </c>
      <c r="J12" s="7" t="n">
        <v>107.3</v>
      </c>
      <c r="K12" s="7" t="n">
        <v>107.3</v>
      </c>
      <c r="L12" s="7" t="n">
        <v>107.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00</v>
      </c>
      <c r="B1" s="2" t="s">
        <v>422</v>
      </c>
      <c r="H1" s="2" t="s">
        <v>1</v>
      </c>
    </row>
    <row r="2" spans="1:10">
      <c r="B2" s="2" t="s">
        <v>2</v>
      </c>
      <c r="C2" s="2" t="s">
        <v>423</v>
      </c>
      <c r="D2" s="2" t="s">
        <v>4</v>
      </c>
      <c r="E2" s="2" t="s">
        <v>424</v>
      </c>
      <c r="F2" s="2" t="s">
        <v>30</v>
      </c>
      <c r="G2" s="2" t="s">
        <v>425</v>
      </c>
      <c r="H2" s="2" t="s">
        <v>2</v>
      </c>
      <c r="I2" s="2" t="s">
        <v>30</v>
      </c>
      <c r="J2" s="2" t="s">
        <v>31</v>
      </c>
    </row>
    <row r="3" spans="1:10">
      <c r="A3" s="3" t="s">
        <v>1301</v>
      </c>
    </row>
    <row r="4" spans="1:10">
      <c r="A4" s="4" t="s">
        <v>1230</v>
      </c>
      <c r="H4" s="6" t="n">
        <v>48.8</v>
      </c>
    </row>
    <row r="5" spans="1:10">
      <c r="A5" s="4" t="s">
        <v>1302</v>
      </c>
      <c r="B5" s="6" t="n">
        <v>-32.4</v>
      </c>
      <c r="D5" s="6" t="n">
        <v>-11.4</v>
      </c>
      <c r="E5" s="10" t="n">
        <v>12</v>
      </c>
    </row>
    <row r="6" spans="1:10">
      <c r="A6" s="4" t="s">
        <v>1303</v>
      </c>
      <c r="H6" s="4" t="s">
        <v>657</v>
      </c>
    </row>
    <row r="7" spans="1:10">
      <c r="A7" s="4" t="s">
        <v>1304</v>
      </c>
      <c r="F7" s="6" t="n">
        <v>51.2</v>
      </c>
      <c r="G7" s="10" t="n">
        <v>76</v>
      </c>
      <c r="H7" s="6" t="n">
        <v>-39.9</v>
      </c>
      <c r="I7" s="6" t="n">
        <v>131.5</v>
      </c>
      <c r="J7" s="10" t="n">
        <v>-25</v>
      </c>
    </row>
    <row r="8" spans="1:10">
      <c r="A8" s="4" t="s">
        <v>1305</v>
      </c>
      <c r="F8" s="5" t="n">
        <v>32</v>
      </c>
      <c r="G8" s="7" t="n">
        <v>49.5</v>
      </c>
    </row>
    <row r="9" spans="1:10">
      <c r="A9" s="4" t="s">
        <v>1075</v>
      </c>
      <c r="B9" s="7" t="n">
        <v>-22.5</v>
      </c>
      <c r="C9" s="6" t="n">
        <v>173.1</v>
      </c>
      <c r="G9" s="6" t="n">
        <v>63.9</v>
      </c>
    </row>
    <row r="10" spans="1:10">
      <c r="A10" s="4" t="s">
        <v>39</v>
      </c>
      <c r="H10" s="5" t="n">
        <v>0</v>
      </c>
      <c r="I10" s="7" t="n">
        <v>126.6</v>
      </c>
      <c r="J10" s="10" t="n">
        <v>0</v>
      </c>
    </row>
    <row r="11" spans="1:10">
      <c r="A11" s="4" t="s">
        <v>1306</v>
      </c>
      <c r="F11" s="7" t="n">
        <v>34.1</v>
      </c>
    </row>
    <row r="12" spans="1:10">
      <c r="A12" s="4" t="s">
        <v>517</v>
      </c>
    </row>
    <row r="13" spans="1:10">
      <c r="A13" s="3" t="s">
        <v>1301</v>
      </c>
    </row>
    <row r="14" spans="1:10">
      <c r="A14" s="4" t="s">
        <v>39</v>
      </c>
      <c r="F14" s="7" t="n">
        <v>126.6</v>
      </c>
    </row>
    <row r="15" spans="1:10">
      <c r="A15" s="4" t="s">
        <v>1307</v>
      </c>
      <c r="F15" s="7" t="n">
        <v>79.2</v>
      </c>
    </row>
    <row r="16" spans="1:10">
      <c r="A16" s="4" t="s">
        <v>1239</v>
      </c>
    </row>
    <row r="17" spans="1:10">
      <c r="A17" s="3" t="s">
        <v>1301</v>
      </c>
    </row>
    <row r="18" spans="1:10">
      <c r="A18" s="4" t="s">
        <v>1240</v>
      </c>
      <c r="F18" s="7" t="n">
        <v>6.3</v>
      </c>
    </row>
    <row r="19" spans="1:10">
      <c r="A19" s="4" t="s">
        <v>1308</v>
      </c>
      <c r="F19" s="7" t="n">
        <v>3.9</v>
      </c>
    </row>
    <row r="20" spans="1:10">
      <c r="A20" s="4" t="s">
        <v>1309</v>
      </c>
    </row>
    <row r="21" spans="1:10">
      <c r="A21" s="3" t="s">
        <v>1301</v>
      </c>
    </row>
    <row r="22" spans="1:10">
      <c r="A22" s="4" t="s">
        <v>1230</v>
      </c>
      <c r="E22" s="5" t="n">
        <v>9</v>
      </c>
    </row>
    <row r="23" spans="1:10">
      <c r="A23" s="4" t="s">
        <v>1233</v>
      </c>
      <c r="E23" s="7" t="n">
        <v>6.7</v>
      </c>
    </row>
    <row r="24" spans="1:10">
      <c r="A24" s="4" t="s">
        <v>1310</v>
      </c>
    </row>
    <row r="25" spans="1:10">
      <c r="A25" s="3" t="s">
        <v>1301</v>
      </c>
    </row>
    <row r="26" spans="1:10">
      <c r="A26" s="4" t="s">
        <v>1230</v>
      </c>
      <c r="D26" s="7" t="n">
        <v>22.4</v>
      </c>
      <c r="E26" s="7" t="n">
        <v>26.4</v>
      </c>
    </row>
    <row r="27" spans="1:10">
      <c r="A27" s="4" t="s">
        <v>1233</v>
      </c>
      <c r="D27" s="6" t="n">
        <v>8.4</v>
      </c>
      <c r="E27" s="6" t="n">
        <v>19.7</v>
      </c>
    </row>
    <row r="28" spans="1:10">
      <c r="A28" s="4" t="s">
        <v>1165</v>
      </c>
    </row>
    <row r="29" spans="1:10">
      <c r="A29" s="3" t="s">
        <v>1301</v>
      </c>
    </row>
    <row r="30" spans="1:10">
      <c r="A30" s="4" t="s">
        <v>1230</v>
      </c>
      <c r="C30" s="7" t="n">
        <v>471.3</v>
      </c>
    </row>
    <row r="31" spans="1:10">
      <c r="A31" s="4" t="s">
        <v>1233</v>
      </c>
      <c r="C31" s="7" t="n">
        <v>310.3</v>
      </c>
    </row>
    <row r="32" spans="1:10">
      <c r="A32" s="4" t="s">
        <v>1166</v>
      </c>
      <c r="I32" s="7" t="n">
        <v>54.5</v>
      </c>
    </row>
    <row r="33" spans="1:10">
      <c r="A33" s="4" t="s">
        <v>1167</v>
      </c>
    </row>
    <row r="34" spans="1:10">
      <c r="A34" s="3" t="s">
        <v>1301</v>
      </c>
    </row>
    <row r="35" spans="1:10">
      <c r="A35" s="4" t="s">
        <v>1230</v>
      </c>
      <c r="B35" s="7" t="n">
        <v>15.4</v>
      </c>
      <c r="C35" s="7" t="n">
        <v>16.3</v>
      </c>
      <c r="H35" s="5" t="n">
        <v>28</v>
      </c>
    </row>
    <row r="36" spans="1:10">
      <c r="A36" s="4" t="s">
        <v>1233</v>
      </c>
      <c r="B36" s="5" t="n">
        <v>10</v>
      </c>
      <c r="C36" s="7" t="n">
        <v>10.7</v>
      </c>
      <c r="F36" s="7" t="n">
        <v>2.2</v>
      </c>
    </row>
    <row r="37" spans="1:10">
      <c r="A37" s="4" t="s">
        <v>1162</v>
      </c>
    </row>
    <row r="38" spans="1:10">
      <c r="A38" s="3" t="s">
        <v>1301</v>
      </c>
    </row>
    <row r="39" spans="1:10">
      <c r="A39" s="4" t="s">
        <v>1230</v>
      </c>
      <c r="B39" s="7" t="n">
        <v>13.2</v>
      </c>
      <c r="H39" s="7" t="n">
        <v>20.8</v>
      </c>
    </row>
    <row r="40" spans="1:10">
      <c r="A40" s="4" t="s">
        <v>1233</v>
      </c>
      <c r="B40" s="6" t="n">
        <v>8.6</v>
      </c>
    </row>
    <row r="41" spans="1:10">
      <c r="A41" s="4" t="s">
        <v>1160</v>
      </c>
    </row>
    <row r="42" spans="1:10">
      <c r="A42" s="3" t="s">
        <v>1301</v>
      </c>
    </row>
    <row r="43" spans="1:10">
      <c r="A43" s="4" t="s">
        <v>484</v>
      </c>
      <c r="C43" s="7" t="n">
        <v>11.3</v>
      </c>
      <c r="H43" s="6" t="n">
        <v>11.3</v>
      </c>
    </row>
    <row r="44" spans="1:10">
      <c r="A44" s="4" t="s">
        <v>1311</v>
      </c>
      <c r="C44" s="6" t="n">
        <v>7.4</v>
      </c>
    </row>
    <row r="45" spans="1:10">
      <c r="A45" s="4" t="s">
        <v>1161</v>
      </c>
    </row>
    <row r="46" spans="1:10">
      <c r="A46" s="3" t="s">
        <v>1301</v>
      </c>
    </row>
    <row r="47" spans="1:10">
      <c r="A47" s="4" t="s">
        <v>484</v>
      </c>
      <c r="I47" s="6" t="n">
        <v>25.4</v>
      </c>
    </row>
    <row r="48" spans="1:10">
      <c r="A48" s="4" t="s">
        <v>1311</v>
      </c>
      <c r="F48" s="6" t="n">
        <v>15.9</v>
      </c>
    </row>
  </sheetData>
  <mergeCells count="3">
    <mergeCell ref="A1:A2"/>
    <mergeCell ref="B1:G1"/>
    <mergeCell ref="H1:J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91</v>
      </c>
    </row>
    <row r="4" spans="1:2">
      <c r="A4" s="4" t="s">
        <v>134</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134.6</v>
      </c>
      <c r="C4" s="6" t="n">
        <v>3719.6</v>
      </c>
      <c r="D4" s="6" t="n">
        <v>4223.4</v>
      </c>
    </row>
    <row r="5" spans="1:4">
      <c r="A5" s="3" t="s">
        <v>34</v>
      </c>
    </row>
    <row r="6" spans="1:4">
      <c r="A6" s="4" t="s">
        <v>35</v>
      </c>
      <c r="B6" s="7" t="n">
        <v>2972.1</v>
      </c>
      <c r="C6" s="7" t="n">
        <v>3659.3</v>
      </c>
      <c r="D6" s="7" t="n">
        <v>3844.8</v>
      </c>
    </row>
    <row r="7" spans="1:4">
      <c r="A7" s="4" t="s">
        <v>36</v>
      </c>
      <c r="B7" s="7" t="n">
        <v>162.5</v>
      </c>
      <c r="C7" s="7" t="n">
        <v>60.3</v>
      </c>
      <c r="D7" s="7" t="n">
        <v>378.6</v>
      </c>
    </row>
    <row r="8" spans="1:4">
      <c r="A8" s="4" t="s">
        <v>37</v>
      </c>
      <c r="B8" s="7" t="n">
        <v>247.7</v>
      </c>
      <c r="C8" s="7" t="n">
        <v>238.8</v>
      </c>
      <c r="D8" s="7" t="n">
        <v>272.5</v>
      </c>
    </row>
    <row r="9" spans="1:4">
      <c r="A9" s="4" t="s">
        <v>38</v>
      </c>
      <c r="B9" s="7" t="n">
        <v>527.2</v>
      </c>
      <c r="C9" s="7" t="n">
        <v>64.3</v>
      </c>
      <c r="D9" s="5" t="n">
        <v>0</v>
      </c>
    </row>
    <row r="10" spans="1:4">
      <c r="A10" s="4" t="s">
        <v>39</v>
      </c>
      <c r="B10" s="5" t="n">
        <v>0</v>
      </c>
      <c r="C10" s="7" t="n">
        <v>126.6</v>
      </c>
      <c r="D10" s="5" t="n">
        <v>0</v>
      </c>
    </row>
    <row r="11" spans="1:4">
      <c r="A11" s="4" t="s">
        <v>40</v>
      </c>
      <c r="B11" s="7" t="n">
        <v>-612.4</v>
      </c>
      <c r="C11" s="7" t="n">
        <v>-369.4</v>
      </c>
      <c r="D11" s="7" t="n">
        <v>106.1</v>
      </c>
    </row>
    <row r="12" spans="1:4">
      <c r="A12" s="4" t="s">
        <v>41</v>
      </c>
      <c r="B12" s="5" t="n">
        <v>-124</v>
      </c>
      <c r="C12" s="7" t="n">
        <v>-110.2</v>
      </c>
      <c r="D12" s="7" t="n">
        <v>-108.7</v>
      </c>
    </row>
    <row r="13" spans="1:4">
      <c r="A13" s="4" t="s">
        <v>42</v>
      </c>
      <c r="B13" s="7" t="n">
        <v>2.4</v>
      </c>
      <c r="C13" s="7" t="n">
        <v>1.6</v>
      </c>
      <c r="D13" s="7" t="n">
        <v>4.1</v>
      </c>
    </row>
    <row r="14" spans="1:4">
      <c r="A14" s="4" t="s">
        <v>43</v>
      </c>
      <c r="B14" s="5" t="n">
        <v>-734</v>
      </c>
      <c r="C14" s="5" t="n">
        <v>-478</v>
      </c>
      <c r="D14" s="7" t="n">
        <v>1.5</v>
      </c>
    </row>
    <row r="15" spans="1:4">
      <c r="A15" s="4" t="s">
        <v>44</v>
      </c>
      <c r="B15" s="7" t="n">
        <v>-106.9</v>
      </c>
      <c r="C15" s="7" t="n">
        <v>-112.1</v>
      </c>
      <c r="D15" s="7" t="n">
        <v>-8.699999999999999</v>
      </c>
    </row>
    <row r="16" spans="1:4">
      <c r="A16" s="4" t="s">
        <v>45</v>
      </c>
      <c r="B16" s="7" t="n">
        <v>-627.1</v>
      </c>
      <c r="C16" s="7" t="n">
        <v>-365.9</v>
      </c>
      <c r="D16" s="7" t="n">
        <v>10.2</v>
      </c>
    </row>
    <row r="17" spans="1:4">
      <c r="A17" s="4" t="s">
        <v>46</v>
      </c>
      <c r="B17" s="5" t="n">
        <v>0</v>
      </c>
      <c r="C17" s="5" t="n">
        <v>0</v>
      </c>
      <c r="D17" s="7" t="n">
        <v>-0.6</v>
      </c>
    </row>
    <row r="18" spans="1:4">
      <c r="A18" s="4" t="s">
        <v>47</v>
      </c>
      <c r="B18" s="7" t="n">
        <v>-627.1</v>
      </c>
      <c r="C18" s="7" t="n">
        <v>-365.9</v>
      </c>
      <c r="D18" s="7" t="n">
        <v>9.6</v>
      </c>
    </row>
    <row r="19" spans="1:4">
      <c r="A19" s="4" t="s">
        <v>48</v>
      </c>
      <c r="B19" s="7" t="n">
        <v>13.8</v>
      </c>
      <c r="C19" s="5" t="n">
        <v>12</v>
      </c>
      <c r="D19" s="7" t="n">
        <v>12.2</v>
      </c>
    </row>
    <row r="20" spans="1:4">
      <c r="A20" s="4" t="s">
        <v>49</v>
      </c>
      <c r="B20" s="6" t="n">
        <v>-640.9</v>
      </c>
      <c r="C20" s="6" t="n">
        <v>-377.9</v>
      </c>
      <c r="D20" s="6" t="n">
        <v>-2.6</v>
      </c>
    </row>
    <row r="21" spans="1:4">
      <c r="A21" s="3" t="s">
        <v>50</v>
      </c>
    </row>
    <row r="22" spans="1:4">
      <c r="A22" s="4" t="s">
        <v>51</v>
      </c>
      <c r="B22" s="8" t="n">
        <v>-5.97</v>
      </c>
      <c r="C22" s="8" t="n">
        <v>-3.53</v>
      </c>
      <c r="D22" s="8" t="n">
        <v>-0.02</v>
      </c>
    </row>
    <row r="23" spans="1:4">
      <c r="A23" s="4" t="s">
        <v>52</v>
      </c>
      <c r="B23" s="5" t="n">
        <v>0</v>
      </c>
      <c r="C23" s="5" t="n">
        <v>0</v>
      </c>
      <c r="D23" s="9" t="n">
        <v>-0.01</v>
      </c>
    </row>
    <row r="24" spans="1:4">
      <c r="A24" s="4" t="s">
        <v>53</v>
      </c>
      <c r="B24" s="9" t="n">
        <v>-5.97</v>
      </c>
      <c r="C24" s="9" t="n">
        <v>-3.53</v>
      </c>
      <c r="D24" s="9" t="n">
        <v>-0.03</v>
      </c>
    </row>
    <row r="25" spans="1:4">
      <c r="A25" s="3" t="s">
        <v>54</v>
      </c>
    </row>
    <row r="26" spans="1:4">
      <c r="A26" s="4" t="s">
        <v>51</v>
      </c>
      <c r="B26" s="9" t="n">
        <v>-5.97</v>
      </c>
      <c r="C26" s="9" t="n">
        <v>-3.53</v>
      </c>
      <c r="D26" s="9" t="n">
        <v>-0.02</v>
      </c>
    </row>
    <row r="27" spans="1:4">
      <c r="A27" s="4" t="s">
        <v>52</v>
      </c>
      <c r="B27" s="5" t="n">
        <v>0</v>
      </c>
      <c r="C27" s="5" t="n">
        <v>0</v>
      </c>
      <c r="D27" s="9" t="n">
        <v>-0.01</v>
      </c>
    </row>
    <row r="28" spans="1:4">
      <c r="A28" s="4" t="s">
        <v>55</v>
      </c>
      <c r="B28" s="8" t="n">
        <v>-5.97</v>
      </c>
      <c r="C28" s="8" t="n">
        <v>-3.53</v>
      </c>
      <c r="D28" s="8" t="n">
        <v>-0.03</v>
      </c>
    </row>
    <row r="29" spans="1:4">
      <c r="A29" s="4" t="s">
        <v>56</v>
      </c>
      <c r="B29" s="6" t="n">
        <v>-640.9</v>
      </c>
      <c r="C29" s="6" t="n">
        <v>-377.9</v>
      </c>
      <c r="D29" s="10" t="n">
        <v>-2</v>
      </c>
    </row>
    <row r="30" spans="1:4">
      <c r="A30" s="4" t="s">
        <v>46</v>
      </c>
      <c r="B30" s="10" t="n">
        <v>0</v>
      </c>
      <c r="C30" s="10" t="n">
        <v>0</v>
      </c>
      <c r="D30" s="6"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219</v>
      </c>
    </row>
    <row r="4" spans="1:2">
      <c r="A4" s="4" t="s">
        <v>167</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7</v>
      </c>
      <c r="B4" s="6" t="n">
        <v>-627.1</v>
      </c>
      <c r="C4" s="6" t="n">
        <v>-365.9</v>
      </c>
      <c r="D4" s="6" t="n">
        <v>9.6</v>
      </c>
    </row>
    <row r="5" spans="1:4">
      <c r="A5" s="3" t="s">
        <v>59</v>
      </c>
    </row>
    <row r="6" spans="1:4">
      <c r="A6" s="4" t="s">
        <v>60</v>
      </c>
      <c r="B6" s="7" t="n">
        <v>-47.1</v>
      </c>
      <c r="C6" s="5" t="n">
        <v>-37</v>
      </c>
      <c r="D6" s="7" t="n">
        <v>-34.1</v>
      </c>
    </row>
    <row r="7" spans="1:4">
      <c r="A7" s="4" t="s">
        <v>61</v>
      </c>
      <c r="B7" s="5" t="n">
        <v>0</v>
      </c>
      <c r="C7" s="5" t="n">
        <v>0</v>
      </c>
      <c r="D7" s="7" t="n">
        <v>0.5</v>
      </c>
    </row>
    <row r="8" spans="1:4">
      <c r="A8" s="4" t="s">
        <v>62</v>
      </c>
      <c r="B8" s="7" t="n">
        <v>-47.1</v>
      </c>
      <c r="C8" s="5" t="n">
        <v>-37</v>
      </c>
      <c r="D8" s="7" t="n">
        <v>-33.6</v>
      </c>
    </row>
    <row r="9" spans="1:4">
      <c r="A9" s="3" t="s">
        <v>63</v>
      </c>
    </row>
    <row r="10" spans="1:4">
      <c r="A10" s="4" t="s">
        <v>64</v>
      </c>
      <c r="B10" s="5" t="n">
        <v>0</v>
      </c>
      <c r="C10" s="5" t="n">
        <v>0</v>
      </c>
      <c r="D10" s="5" t="n">
        <v>0</v>
      </c>
    </row>
    <row r="11" spans="1:4">
      <c r="A11" s="3" t="s">
        <v>65</v>
      </c>
    </row>
    <row r="12" spans="1:4">
      <c r="A12" s="4" t="s">
        <v>66</v>
      </c>
      <c r="B12" s="7" t="n">
        <v>21.2</v>
      </c>
      <c r="C12" s="7" t="n">
        <v>-33.3</v>
      </c>
      <c r="D12" s="7" t="n">
        <v>45.7</v>
      </c>
    </row>
    <row r="13" spans="1:4">
      <c r="A13" s="4" t="s">
        <v>67</v>
      </c>
      <c r="B13" s="7" t="n">
        <v>7.9</v>
      </c>
      <c r="C13" s="7" t="n">
        <v>-18.2</v>
      </c>
      <c r="D13" s="7" t="n">
        <v>-3.6</v>
      </c>
    </row>
    <row r="14" spans="1:4">
      <c r="A14" s="4" t="s">
        <v>68</v>
      </c>
      <c r="B14" s="7" t="n">
        <v>9.5</v>
      </c>
      <c r="C14" s="7" t="n">
        <v>-19.5</v>
      </c>
      <c r="D14" s="7" t="n">
        <v>16.2</v>
      </c>
    </row>
    <row r="15" spans="1:4">
      <c r="A15" s="4" t="s">
        <v>62</v>
      </c>
      <c r="B15" s="7" t="n">
        <v>19.6</v>
      </c>
      <c r="C15" s="5" t="n">
        <v>-32</v>
      </c>
      <c r="D15" s="7" t="n">
        <v>25.9</v>
      </c>
    </row>
    <row r="16" spans="1:4">
      <c r="A16" s="3" t="s">
        <v>69</v>
      </c>
    </row>
    <row r="17" spans="1:4">
      <c r="A17" s="4" t="s">
        <v>70</v>
      </c>
      <c r="B17" s="5" t="n">
        <v>75</v>
      </c>
      <c r="C17" s="5" t="n">
        <v>75</v>
      </c>
      <c r="D17" s="7" t="n">
        <v>88.09999999999999</v>
      </c>
    </row>
    <row r="18" spans="1:4">
      <c r="A18" s="4" t="s">
        <v>71</v>
      </c>
      <c r="B18" s="7" t="n">
        <v>-92.09999999999999</v>
      </c>
      <c r="C18" s="7" t="n">
        <v>-95.8</v>
      </c>
      <c r="D18" s="7" t="n">
        <v>-424.5</v>
      </c>
    </row>
    <row r="19" spans="1:4">
      <c r="A19" s="3" t="s">
        <v>72</v>
      </c>
    </row>
    <row r="20" spans="1:4">
      <c r="A20" s="4" t="s">
        <v>73</v>
      </c>
      <c r="B20" s="7" t="n">
        <v>-0.4</v>
      </c>
      <c r="C20" s="7" t="n">
        <v>6.2</v>
      </c>
      <c r="D20" s="7" t="n">
        <v>-0.7</v>
      </c>
    </row>
    <row r="21" spans="1:4">
      <c r="A21" s="4" t="s">
        <v>74</v>
      </c>
      <c r="B21" s="7" t="n">
        <v>43.9</v>
      </c>
      <c r="C21" s="7" t="n">
        <v>5.1</v>
      </c>
      <c r="D21" s="7" t="n">
        <v>-124.5</v>
      </c>
    </row>
    <row r="22" spans="1:4">
      <c r="A22" s="4" t="s">
        <v>62</v>
      </c>
      <c r="B22" s="7" t="n">
        <v>-61.4</v>
      </c>
      <c r="C22" s="7" t="n">
        <v>-19.7</v>
      </c>
      <c r="D22" s="7" t="n">
        <v>-212.6</v>
      </c>
    </row>
    <row r="23" spans="1:4">
      <c r="A23" s="4" t="s">
        <v>75</v>
      </c>
      <c r="B23" s="7" t="n">
        <v>-88.90000000000001</v>
      </c>
      <c r="C23" s="7" t="n">
        <v>-88.7</v>
      </c>
      <c r="D23" s="7" t="n">
        <v>-220.3</v>
      </c>
    </row>
    <row r="24" spans="1:4">
      <c r="A24" s="4" t="s">
        <v>76</v>
      </c>
      <c r="B24" s="5" t="n">
        <v>-716</v>
      </c>
      <c r="C24" s="7" t="n">
        <v>-454.6</v>
      </c>
      <c r="D24" s="7" t="n">
        <v>-210.7</v>
      </c>
    </row>
    <row r="25" spans="1:4">
      <c r="A25" s="4" t="s">
        <v>77</v>
      </c>
      <c r="B25" s="7" t="n">
        <v>4.1</v>
      </c>
      <c r="C25" s="7" t="n">
        <v>6.4</v>
      </c>
      <c r="D25" s="7" t="n">
        <v>10.1</v>
      </c>
    </row>
    <row r="26" spans="1:4">
      <c r="A26" s="4" t="s">
        <v>78</v>
      </c>
      <c r="B26" s="6" t="n">
        <v>-720.1</v>
      </c>
      <c r="C26" s="10" t="n">
        <v>-461</v>
      </c>
      <c r="D26" s="6" t="n">
        <v>-22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134</v>
      </c>
      <c r="B9" s="4" t="s">
        <v>258</v>
      </c>
    </row>
    <row r="10" spans="1:2">
      <c r="A10" s="4" t="s">
        <v>259</v>
      </c>
      <c r="B10" s="4" t="s">
        <v>260</v>
      </c>
    </row>
    <row r="11" spans="1:2">
      <c r="A11" s="4" t="s">
        <v>87</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23</v>
      </c>
      <c r="B17" s="4" t="s">
        <v>272</v>
      </c>
    </row>
    <row r="18" spans="1:2">
      <c r="A18" s="4" t="s">
        <v>273</v>
      </c>
      <c r="B18" s="4" t="s">
        <v>274</v>
      </c>
    </row>
    <row r="19" spans="1:2">
      <c r="A19" s="4" t="s">
        <v>275</v>
      </c>
      <c r="B19" s="4" t="s">
        <v>276</v>
      </c>
    </row>
    <row r="20" spans="1:2">
      <c r="A20" s="4" t="s">
        <v>277</v>
      </c>
      <c r="B20" s="4" t="s">
        <v>278</v>
      </c>
    </row>
    <row r="21" spans="1:2">
      <c r="A21" s="4" t="s">
        <v>200</v>
      </c>
      <c r="B21" s="4" t="s">
        <v>279</v>
      </c>
    </row>
    <row r="22" spans="1:2">
      <c r="A22" s="4" t="s">
        <v>210</v>
      </c>
      <c r="B22" s="4" t="s">
        <v>280</v>
      </c>
    </row>
    <row r="23" spans="1:2">
      <c r="A23" s="4" t="s">
        <v>281</v>
      </c>
      <c r="B2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229.6</v>
      </c>
      <c r="C3" s="6" t="n">
        <v>149.8</v>
      </c>
    </row>
    <row r="4" spans="1:3">
      <c r="A4" s="4" t="s">
        <v>82</v>
      </c>
      <c r="B4" s="7" t="n">
        <v>452.1</v>
      </c>
      <c r="C4" s="7" t="n">
        <v>400.3</v>
      </c>
    </row>
    <row r="5" spans="1:3">
      <c r="A5" s="4" t="s">
        <v>83</v>
      </c>
      <c r="B5" s="5" t="n">
        <v>1037</v>
      </c>
      <c r="C5" s="7" t="n">
        <v>1271.6</v>
      </c>
    </row>
    <row r="6" spans="1:3">
      <c r="A6" s="4" t="s">
        <v>84</v>
      </c>
      <c r="B6" s="7" t="n">
        <v>47.8</v>
      </c>
      <c r="C6" s="7" t="n">
        <v>45.9</v>
      </c>
    </row>
    <row r="7" spans="1:3">
      <c r="A7" s="4" t="s">
        <v>85</v>
      </c>
      <c r="B7" s="7" t="n">
        <v>1766.5</v>
      </c>
      <c r="C7" s="7" t="n">
        <v>1867.6</v>
      </c>
    </row>
    <row r="8" spans="1:3">
      <c r="A8" s="4" t="s">
        <v>86</v>
      </c>
      <c r="B8" s="7" t="n">
        <v>2498.9</v>
      </c>
      <c r="C8" s="7" t="n">
        <v>2928.2</v>
      </c>
    </row>
    <row r="9" spans="1:3">
      <c r="A9" s="4" t="s">
        <v>87</v>
      </c>
      <c r="B9" s="7" t="n">
        <v>641.9</v>
      </c>
      <c r="C9" s="7" t="n">
        <v>651.4</v>
      </c>
    </row>
    <row r="10" spans="1:3">
      <c r="A10" s="4" t="s">
        <v>88</v>
      </c>
      <c r="B10" s="7" t="n">
        <v>262.7</v>
      </c>
      <c r="C10" s="7" t="n">
        <v>304.5</v>
      </c>
    </row>
    <row r="11" spans="1:3">
      <c r="A11" s="4" t="s">
        <v>89</v>
      </c>
      <c r="B11" s="5" t="n">
        <v>5170</v>
      </c>
      <c r="C11" s="7" t="n">
        <v>5751.7</v>
      </c>
    </row>
    <row r="12" spans="1:3">
      <c r="A12" s="3" t="s">
        <v>90</v>
      </c>
    </row>
    <row r="13" spans="1:3">
      <c r="A13" s="4" t="s">
        <v>91</v>
      </c>
      <c r="B13" s="7" t="n">
        <v>294.3</v>
      </c>
      <c r="C13" s="7" t="n">
        <v>380.8</v>
      </c>
    </row>
    <row r="14" spans="1:3">
      <c r="A14" s="4" t="s">
        <v>92</v>
      </c>
      <c r="B14" s="7" t="n">
        <v>309.3</v>
      </c>
      <c r="C14" s="7" t="n">
        <v>301.8</v>
      </c>
    </row>
    <row r="15" spans="1:3">
      <c r="A15" s="4" t="s">
        <v>93</v>
      </c>
      <c r="B15" s="7" t="n">
        <v>105.1</v>
      </c>
      <c r="C15" s="7" t="n">
        <v>3.9</v>
      </c>
    </row>
    <row r="16" spans="1:3">
      <c r="A16" s="4" t="s">
        <v>94</v>
      </c>
      <c r="B16" s="7" t="n">
        <v>708.7</v>
      </c>
      <c r="C16" s="7" t="n">
        <v>686.5</v>
      </c>
    </row>
    <row r="17" spans="1:3">
      <c r="A17" s="4" t="s">
        <v>95</v>
      </c>
      <c r="B17" s="7" t="n">
        <v>1771.9</v>
      </c>
      <c r="C17" s="7" t="n">
        <v>1491.8</v>
      </c>
    </row>
    <row r="18" spans="1:3">
      <c r="A18" s="4" t="s">
        <v>96</v>
      </c>
      <c r="B18" s="7" t="n">
        <v>317.7</v>
      </c>
      <c r="C18" s="7" t="n">
        <v>359.2</v>
      </c>
    </row>
    <row r="19" spans="1:3">
      <c r="A19" s="4" t="s">
        <v>97</v>
      </c>
      <c r="B19" s="7" t="n">
        <v>827.9</v>
      </c>
      <c r="C19" s="7" t="n">
        <v>833.8</v>
      </c>
    </row>
    <row r="20" spans="1:3">
      <c r="A20" s="4" t="s">
        <v>98</v>
      </c>
      <c r="B20" s="7" t="n">
        <v>15.6</v>
      </c>
      <c r="C20" s="7" t="n">
        <v>75.59999999999999</v>
      </c>
    </row>
    <row r="21" spans="1:3">
      <c r="A21" s="4" t="s">
        <v>99</v>
      </c>
      <c r="B21" s="7" t="n">
        <v>83.40000000000001</v>
      </c>
      <c r="C21" s="7" t="n">
        <v>108.3</v>
      </c>
    </row>
    <row r="22" spans="1:3">
      <c r="A22" s="4" t="s">
        <v>100</v>
      </c>
      <c r="B22" s="7" t="n">
        <v>3725.2</v>
      </c>
      <c r="C22" s="7" t="n">
        <v>3555.2</v>
      </c>
    </row>
    <row r="23" spans="1:3">
      <c r="A23" s="4" t="s">
        <v>101</v>
      </c>
      <c r="B23" s="5" t="n">
        <v>0</v>
      </c>
      <c r="C23" s="7" t="n">
        <v>12.1</v>
      </c>
    </row>
    <row r="24" spans="1:3">
      <c r="A24" s="3" t="s">
        <v>102</v>
      </c>
    </row>
    <row r="25" spans="1:3">
      <c r="A25" s="4" t="s">
        <v>103</v>
      </c>
      <c r="B25" s="5" t="n">
        <v>0</v>
      </c>
      <c r="C25" s="5" t="n">
        <v>0</v>
      </c>
    </row>
    <row r="26" spans="1:3">
      <c r="A26" s="4" t="s">
        <v>104</v>
      </c>
      <c r="B26" s="5" t="n">
        <v>11</v>
      </c>
      <c r="C26" s="5" t="n">
        <v>11</v>
      </c>
    </row>
    <row r="27" spans="1:3">
      <c r="A27" s="4" t="s">
        <v>105</v>
      </c>
      <c r="B27" s="7" t="n">
        <v>1188.8</v>
      </c>
      <c r="C27" s="7" t="n">
        <v>1161.7</v>
      </c>
    </row>
    <row r="28" spans="1:3">
      <c r="A28" s="4" t="s">
        <v>106</v>
      </c>
      <c r="B28" s="7" t="n">
        <v>1277.1</v>
      </c>
      <c r="C28" s="7" t="n">
        <v>1945.9</v>
      </c>
    </row>
    <row r="29" spans="1:3">
      <c r="A29" s="4" t="s">
        <v>107</v>
      </c>
      <c r="B29" s="5" t="n">
        <v>-28</v>
      </c>
      <c r="C29" s="7" t="n">
        <v>-21.3</v>
      </c>
    </row>
    <row r="30" spans="1:3">
      <c r="A30" s="4" t="s">
        <v>108</v>
      </c>
      <c r="B30" s="7" t="n">
        <v>-1093.7</v>
      </c>
      <c r="C30" s="7" t="n">
        <v>-1014.5</v>
      </c>
    </row>
    <row r="31" spans="1:3">
      <c r="A31" s="4" t="s">
        <v>109</v>
      </c>
      <c r="B31" s="7" t="n">
        <v>1355.2</v>
      </c>
      <c r="C31" s="7" t="n">
        <v>2082.8</v>
      </c>
    </row>
    <row r="32" spans="1:3">
      <c r="A32" s="3" t="s">
        <v>110</v>
      </c>
    </row>
    <row r="33" spans="1:3">
      <c r="A33" s="4" t="s">
        <v>111</v>
      </c>
      <c r="B33" s="7" t="n">
        <v>89.59999999999999</v>
      </c>
      <c r="C33" s="7" t="n">
        <v>101.6</v>
      </c>
    </row>
    <row r="34" spans="1:3">
      <c r="A34" s="4" t="s">
        <v>112</v>
      </c>
      <c r="B34" s="7" t="n">
        <v>1444.8</v>
      </c>
      <c r="C34" s="7" t="n">
        <v>2184.4</v>
      </c>
    </row>
    <row r="35" spans="1:3">
      <c r="A35" s="4" t="s">
        <v>113</v>
      </c>
      <c r="B35" s="10" t="n">
        <v>5170</v>
      </c>
      <c r="C35" s="6" t="n">
        <v>575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2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30</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236</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3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0</v>
      </c>
    </row>
    <row r="2" spans="1:3">
      <c r="A2" s="3" t="s">
        <v>115</v>
      </c>
    </row>
    <row r="3" spans="1:3">
      <c r="A3" s="4" t="s">
        <v>116</v>
      </c>
      <c r="B3" s="8" t="n">
        <v>0.1</v>
      </c>
      <c r="C3" s="8" t="n">
        <v>0.1</v>
      </c>
    </row>
    <row r="4" spans="1:3">
      <c r="A4" s="4" t="s">
        <v>117</v>
      </c>
      <c r="B4" s="5" t="n">
        <v>50000000</v>
      </c>
      <c r="C4" s="5" t="n">
        <v>50000000</v>
      </c>
    </row>
    <row r="5" spans="1:3">
      <c r="A5" s="4" t="s">
        <v>118</v>
      </c>
      <c r="B5" s="5" t="n">
        <v>0</v>
      </c>
      <c r="C5" s="5" t="n">
        <v>0</v>
      </c>
    </row>
    <row r="6" spans="1:3">
      <c r="A6" s="4" t="s">
        <v>119</v>
      </c>
      <c r="B6" s="8" t="n">
        <v>0.1</v>
      </c>
      <c r="C6" s="8" t="n">
        <v>0.1</v>
      </c>
    </row>
    <row r="7" spans="1:3">
      <c r="A7" s="4" t="s">
        <v>120</v>
      </c>
      <c r="B7" s="5" t="n">
        <v>500000000</v>
      </c>
      <c r="C7" s="5" t="n">
        <v>500000000</v>
      </c>
    </row>
    <row r="8" spans="1:3">
      <c r="A8" s="4" t="s">
        <v>121</v>
      </c>
      <c r="B8" s="5" t="n">
        <v>109695171</v>
      </c>
      <c r="C8" s="5" t="n">
        <v>109695171</v>
      </c>
    </row>
    <row r="9" spans="1:3">
      <c r="A9" s="4" t="s">
        <v>122</v>
      </c>
      <c r="B9" s="5" t="n">
        <v>108925254</v>
      </c>
      <c r="C9" s="5" t="n">
        <v>109174882</v>
      </c>
    </row>
    <row r="10" spans="1:3">
      <c r="A10" s="4" t="s">
        <v>123</v>
      </c>
      <c r="B10" s="5" t="n">
        <v>769917</v>
      </c>
      <c r="C10" s="5" t="n">
        <v>520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45</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6" t="n">
        <v>1.5</v>
      </c>
      <c r="C3" s="6" t="n">
        <v>0.5</v>
      </c>
    </row>
    <row r="4" spans="1:3">
      <c r="A4" s="4" t="s">
        <v>413</v>
      </c>
    </row>
    <row r="5" spans="1:3">
      <c r="A5" s="3" t="s">
        <v>411</v>
      </c>
    </row>
    <row r="6" spans="1:3">
      <c r="A6" s="4" t="s">
        <v>414</v>
      </c>
      <c r="B6" s="4" t="s">
        <v>415</v>
      </c>
    </row>
    <row r="7" spans="1:3">
      <c r="A7" s="4" t="s">
        <v>416</v>
      </c>
      <c r="B7" s="4" t="s">
        <v>417</v>
      </c>
    </row>
    <row r="8" spans="1:3">
      <c r="A8" s="4" t="s">
        <v>418</v>
      </c>
    </row>
    <row r="9" spans="1:3">
      <c r="A9" s="3" t="s">
        <v>411</v>
      </c>
    </row>
    <row r="10" spans="1:3">
      <c r="A10" s="4" t="s">
        <v>419</v>
      </c>
      <c r="B10" s="4" t="s">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422</v>
      </c>
      <c r="J1" s="2" t="s">
        <v>1</v>
      </c>
    </row>
    <row r="2" spans="1:12">
      <c r="B2" s="2" t="s">
        <v>2</v>
      </c>
      <c r="C2" s="2" t="s">
        <v>423</v>
      </c>
      <c r="D2" s="2" t="s">
        <v>4</v>
      </c>
      <c r="E2" s="2" t="s">
        <v>424</v>
      </c>
      <c r="F2" s="2" t="s">
        <v>30</v>
      </c>
      <c r="G2" s="2" t="s">
        <v>425</v>
      </c>
      <c r="H2" s="2" t="s">
        <v>426</v>
      </c>
      <c r="I2" s="2" t="s">
        <v>427</v>
      </c>
      <c r="J2" s="2" t="s">
        <v>2</v>
      </c>
      <c r="K2" s="2" t="s">
        <v>30</v>
      </c>
      <c r="L2" s="2" t="s">
        <v>31</v>
      </c>
    </row>
    <row r="3" spans="1:12">
      <c r="A3" s="3" t="s">
        <v>428</v>
      </c>
    </row>
    <row r="4" spans="1:12">
      <c r="A4" s="4" t="s">
        <v>33</v>
      </c>
      <c r="B4" s="6" t="n">
        <v>796.1</v>
      </c>
      <c r="C4" s="6" t="n">
        <v>770.5</v>
      </c>
      <c r="D4" s="6" t="n">
        <v>810.5</v>
      </c>
      <c r="E4" s="6" t="n">
        <v>757.5</v>
      </c>
      <c r="F4" s="6" t="n">
        <v>738.9</v>
      </c>
      <c r="G4" s="6" t="n">
        <v>832.7</v>
      </c>
      <c r="H4" s="6" t="n">
        <v>1022.5</v>
      </c>
      <c r="I4" s="6" t="n">
        <v>1125.5</v>
      </c>
      <c r="J4" s="6" t="n">
        <v>3134.6</v>
      </c>
      <c r="K4" s="6" t="n">
        <v>3719.6</v>
      </c>
      <c r="L4" s="6" t="n">
        <v>4223.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429</v>
      </c>
      <c r="B1" s="2" t="s">
        <v>1</v>
      </c>
    </row>
    <row r="2" spans="1:4">
      <c r="B2" s="2" t="s">
        <v>430</v>
      </c>
      <c r="C2" s="2" t="s">
        <v>431</v>
      </c>
      <c r="D2" s="2" t="s">
        <v>432</v>
      </c>
    </row>
    <row r="3" spans="1:4">
      <c r="A3" s="3" t="s">
        <v>433</v>
      </c>
    </row>
    <row r="4" spans="1:4">
      <c r="A4" s="4" t="s">
        <v>434</v>
      </c>
      <c r="B4" s="5" t="n">
        <v>8500</v>
      </c>
    </row>
    <row r="5" spans="1:4">
      <c r="A5" s="4" t="s">
        <v>435</v>
      </c>
      <c r="B5" s="4" t="s">
        <v>436</v>
      </c>
    </row>
    <row r="6" spans="1:4">
      <c r="A6" s="4" t="s">
        <v>437</v>
      </c>
      <c r="B6" s="4" t="s">
        <v>417</v>
      </c>
    </row>
    <row r="7" spans="1:4">
      <c r="A7" s="4" t="s">
        <v>438</v>
      </c>
    </row>
    <row r="8" spans="1:4">
      <c r="A8" s="3" t="s">
        <v>433</v>
      </c>
    </row>
    <row r="9" spans="1:4">
      <c r="A9" s="4" t="s">
        <v>439</v>
      </c>
      <c r="B9" s="5" t="n">
        <v>0</v>
      </c>
      <c r="C9" s="5" t="n">
        <v>0</v>
      </c>
      <c r="D9" s="5" t="n">
        <v>0</v>
      </c>
    </row>
    <row r="10" spans="1:4">
      <c r="A10" s="4" t="s">
        <v>440</v>
      </c>
    </row>
    <row r="11" spans="1:4">
      <c r="A11" s="3" t="s">
        <v>433</v>
      </c>
    </row>
    <row r="12" spans="1:4">
      <c r="A12" s="4" t="s">
        <v>434</v>
      </c>
      <c r="B12" s="5" t="n">
        <v>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183</v>
      </c>
    </row>
    <row r="3" spans="1:3">
      <c r="A3" s="4" t="s">
        <v>442</v>
      </c>
      <c r="B3" s="6" t="n">
        <v>7.3</v>
      </c>
      <c r="C3" s="6"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183</v>
      </c>
    </row>
    <row r="4" spans="1:4">
      <c r="A4" s="4" t="s">
        <v>444</v>
      </c>
      <c r="B4" s="6" t="n">
        <v>14.7</v>
      </c>
      <c r="C4" s="6" t="n">
        <v>14.2</v>
      </c>
      <c r="D4" s="6" t="n">
        <v>17.4</v>
      </c>
    </row>
    <row r="5" spans="1:4">
      <c r="A5" s="4" t="s">
        <v>445</v>
      </c>
      <c r="B5" s="6" t="n">
        <v>2.2</v>
      </c>
      <c r="C5" s="6" t="n">
        <v>1.5</v>
      </c>
      <c r="D5" s="6" t="n">
        <v>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46</v>
      </c>
      <c r="B1" s="2" t="s">
        <v>447</v>
      </c>
      <c r="C1" s="2" t="s">
        <v>448</v>
      </c>
      <c r="D1" s="2" t="s">
        <v>2</v>
      </c>
      <c r="E1" s="2" t="s">
        <v>30</v>
      </c>
      <c r="F1" s="2" t="s">
        <v>31</v>
      </c>
    </row>
    <row r="2" spans="1:6">
      <c r="A2" s="3" t="s">
        <v>449</v>
      </c>
    </row>
    <row r="3" spans="1:6">
      <c r="A3" s="4" t="s">
        <v>450</v>
      </c>
      <c r="D3" s="10" t="n">
        <v>0</v>
      </c>
      <c r="E3" s="6" t="n">
        <v>0.5</v>
      </c>
      <c r="F3" s="6" t="n">
        <v>92.90000000000001</v>
      </c>
    </row>
    <row r="4" spans="1:6">
      <c r="A4" s="4" t="s">
        <v>87</v>
      </c>
      <c r="D4" s="6" t="n">
        <v>641.9</v>
      </c>
      <c r="E4" s="7" t="n">
        <v>651.4</v>
      </c>
    </row>
    <row r="5" spans="1:6">
      <c r="A5" s="4" t="s">
        <v>451</v>
      </c>
    </row>
    <row r="6" spans="1:6">
      <c r="A6" s="3" t="s">
        <v>449</v>
      </c>
    </row>
    <row r="7" spans="1:6">
      <c r="A7" s="4" t="s">
        <v>452</v>
      </c>
      <c r="C7" s="4" t="s">
        <v>453</v>
      </c>
    </row>
    <row r="8" spans="1:6">
      <c r="A8" s="4" t="s">
        <v>450</v>
      </c>
      <c r="C8" s="6" t="n">
        <v>72.90000000000001</v>
      </c>
    </row>
    <row r="9" spans="1:6">
      <c r="A9" s="4" t="s">
        <v>454</v>
      </c>
      <c r="C9" s="4" t="s">
        <v>436</v>
      </c>
    </row>
    <row r="10" spans="1:6">
      <c r="A10" s="4" t="s">
        <v>455</v>
      </c>
      <c r="C10" s="6" t="n">
        <v>0.7</v>
      </c>
    </row>
    <row r="11" spans="1:6">
      <c r="A11" s="4" t="s">
        <v>456</v>
      </c>
      <c r="C11" s="6" t="n">
        <v>21.4</v>
      </c>
    </row>
    <row r="12" spans="1:6">
      <c r="A12" s="4" t="s">
        <v>457</v>
      </c>
      <c r="C12" s="4" t="s">
        <v>458</v>
      </c>
    </row>
    <row r="13" spans="1:6">
      <c r="A13" s="4" t="s">
        <v>87</v>
      </c>
      <c r="C13" s="6" t="n">
        <v>46.8</v>
      </c>
    </row>
    <row r="14" spans="1:6">
      <c r="A14" s="4" t="s">
        <v>459</v>
      </c>
    </row>
    <row r="15" spans="1:6">
      <c r="A15" s="3" t="s">
        <v>449</v>
      </c>
    </row>
    <row r="16" spans="1:6">
      <c r="A16" s="4" t="s">
        <v>450</v>
      </c>
      <c r="B16" s="6" t="n">
        <v>20.5</v>
      </c>
      <c r="E16" s="6" t="n">
        <v>0.5</v>
      </c>
      <c r="F16" s="10" t="n">
        <v>20</v>
      </c>
    </row>
    <row r="17" spans="1:6">
      <c r="A17" s="4" t="s">
        <v>456</v>
      </c>
      <c r="B17" s="6" t="n">
        <v>4.3</v>
      </c>
    </row>
    <row r="18" spans="1:6">
      <c r="A18" s="4" t="s">
        <v>457</v>
      </c>
      <c r="B18" s="4" t="s">
        <v>460</v>
      </c>
    </row>
    <row r="19" spans="1:6">
      <c r="A19" s="4" t="s">
        <v>87</v>
      </c>
      <c r="B19" s="6" t="n">
        <v>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30</v>
      </c>
      <c r="C2" s="2" t="s">
        <v>31</v>
      </c>
    </row>
    <row r="3" spans="1:3">
      <c r="A3" s="3" t="s">
        <v>462</v>
      </c>
    </row>
    <row r="4" spans="1:3">
      <c r="A4" s="4" t="s">
        <v>463</v>
      </c>
      <c r="C4" s="6" t="n">
        <v>1.8</v>
      </c>
    </row>
    <row r="5" spans="1:3">
      <c r="A5" s="4" t="s">
        <v>464</v>
      </c>
      <c r="B5" s="6" t="n">
        <v>0.8</v>
      </c>
      <c r="C5" s="10"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65</v>
      </c>
      <c r="B1" s="2" t="s">
        <v>1</v>
      </c>
    </row>
    <row r="2" spans="1:2">
      <c r="B2" s="2" t="s">
        <v>466</v>
      </c>
    </row>
    <row r="3" spans="1:2">
      <c r="A3" s="3" t="s">
        <v>189</v>
      </c>
    </row>
    <row r="4" spans="1:2">
      <c r="A4" s="4" t="s">
        <v>33</v>
      </c>
      <c r="B4" s="6" t="n">
        <v>14.9</v>
      </c>
    </row>
    <row r="5" spans="1:2">
      <c r="A5" s="4" t="s">
        <v>467</v>
      </c>
      <c r="B5" s="6" t="n">
        <v>-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468</v>
      </c>
      <c r="B1" s="2" t="s">
        <v>422</v>
      </c>
      <c r="E1" s="2" t="s">
        <v>1</v>
      </c>
    </row>
    <row r="2" spans="1:7">
      <c r="B2" s="2" t="s">
        <v>423</v>
      </c>
      <c r="C2" s="2" t="s">
        <v>30</v>
      </c>
      <c r="D2" s="2" t="s">
        <v>425</v>
      </c>
      <c r="E2" s="2" t="s">
        <v>2</v>
      </c>
      <c r="F2" s="2" t="s">
        <v>30</v>
      </c>
      <c r="G2" s="2" t="s">
        <v>31</v>
      </c>
    </row>
    <row r="3" spans="1:7">
      <c r="A3" s="3" t="s">
        <v>433</v>
      </c>
    </row>
    <row r="4" spans="1:7">
      <c r="A4" s="4" t="s">
        <v>469</v>
      </c>
      <c r="C4" s="10" t="n">
        <v>216</v>
      </c>
      <c r="E4" s="6" t="n">
        <v>149.6</v>
      </c>
      <c r="F4" s="10" t="n">
        <v>216</v>
      </c>
    </row>
    <row r="5" spans="1:7">
      <c r="A5" s="4" t="s">
        <v>470</v>
      </c>
      <c r="C5" s="7" t="n">
        <v>990.3</v>
      </c>
      <c r="E5" s="7" t="n">
        <v>837.9</v>
      </c>
      <c r="F5" s="7" t="n">
        <v>990.3</v>
      </c>
    </row>
    <row r="6" spans="1:7">
      <c r="A6" s="4" t="s">
        <v>471</v>
      </c>
      <c r="C6" s="7" t="n">
        <v>184.1</v>
      </c>
      <c r="E6" s="7" t="n">
        <v>161.7</v>
      </c>
      <c r="F6" s="7" t="n">
        <v>184.1</v>
      </c>
    </row>
    <row r="7" spans="1:7">
      <c r="A7" s="4" t="s">
        <v>472</v>
      </c>
      <c r="C7" s="7" t="n">
        <v>1390.4</v>
      </c>
      <c r="E7" s="7" t="n">
        <v>1149.2</v>
      </c>
      <c r="F7" s="7" t="n">
        <v>1390.4</v>
      </c>
    </row>
    <row r="8" spans="1:7">
      <c r="A8" s="4" t="s">
        <v>473</v>
      </c>
      <c r="C8" s="7" t="n">
        <v>-136.4</v>
      </c>
      <c r="E8" s="7" t="n">
        <v>-97.3</v>
      </c>
      <c r="F8" s="7" t="n">
        <v>-136.4</v>
      </c>
    </row>
    <row r="9" spans="1:7">
      <c r="A9" s="4" t="s">
        <v>474</v>
      </c>
      <c r="C9" s="7" t="n">
        <v>206.3</v>
      </c>
      <c r="E9" s="5" t="n">
        <v>169</v>
      </c>
      <c r="F9" s="7" t="n">
        <v>206.3</v>
      </c>
    </row>
    <row r="10" spans="1:7">
      <c r="A10" s="4" t="s">
        <v>475</v>
      </c>
      <c r="C10" s="7" t="n">
        <v>-48.9</v>
      </c>
      <c r="E10" s="7" t="n">
        <v>-40.5</v>
      </c>
      <c r="F10" s="7" t="n">
        <v>-48.9</v>
      </c>
    </row>
    <row r="11" spans="1:7">
      <c r="A11" s="4" t="s">
        <v>476</v>
      </c>
      <c r="C11" s="7" t="n">
        <v>1271.6</v>
      </c>
      <c r="E11" s="5" t="n">
        <v>1037</v>
      </c>
      <c r="F11" s="7" t="n">
        <v>1271.6</v>
      </c>
    </row>
    <row r="12" spans="1:7">
      <c r="A12" s="4" t="s">
        <v>477</v>
      </c>
      <c r="C12" s="5" t="n">
        <v>992</v>
      </c>
      <c r="E12" s="7" t="n">
        <v>736.3</v>
      </c>
      <c r="F12" s="5" t="n">
        <v>992</v>
      </c>
    </row>
    <row r="13" spans="1:7">
      <c r="A13" s="3" t="s">
        <v>478</v>
      </c>
    </row>
    <row r="14" spans="1:7">
      <c r="A14" s="4" t="s">
        <v>479</v>
      </c>
      <c r="E14" s="7" t="n">
        <v>-39.1</v>
      </c>
      <c r="F14" s="7" t="n">
        <v>131.6</v>
      </c>
      <c r="G14" s="6" t="n">
        <v>-24.7</v>
      </c>
    </row>
    <row r="15" spans="1:7">
      <c r="A15" s="4" t="s">
        <v>480</v>
      </c>
      <c r="C15" s="6" t="n">
        <v>-51.2</v>
      </c>
      <c r="D15" s="10" t="n">
        <v>-76</v>
      </c>
      <c r="E15" s="7" t="n">
        <v>39.9</v>
      </c>
      <c r="F15" s="7" t="n">
        <v>-131.5</v>
      </c>
      <c r="G15" s="5" t="n">
        <v>25</v>
      </c>
    </row>
    <row r="16" spans="1:7">
      <c r="A16" s="4" t="s">
        <v>481</v>
      </c>
      <c r="E16" s="7" t="n">
        <v>0.8</v>
      </c>
      <c r="F16" s="7" t="n">
        <v>0.1</v>
      </c>
      <c r="G16" s="7" t="n">
        <v>0.3</v>
      </c>
    </row>
    <row r="17" spans="1:7">
      <c r="A17" s="4" t="s">
        <v>482</v>
      </c>
      <c r="E17" s="7" t="n">
        <v>-61.5</v>
      </c>
      <c r="F17" s="7" t="n">
        <v>-9.6</v>
      </c>
      <c r="G17" s="5" t="n">
        <v>0</v>
      </c>
    </row>
    <row r="18" spans="1:7">
      <c r="A18" s="4" t="s">
        <v>483</v>
      </c>
    </row>
    <row r="19" spans="1:7">
      <c r="A19" s="3" t="s">
        <v>478</v>
      </c>
    </row>
    <row r="20" spans="1:7">
      <c r="A20" s="4" t="s">
        <v>484</v>
      </c>
      <c r="E20" s="7" t="n">
        <v>17.7</v>
      </c>
      <c r="F20" s="7" t="n">
        <v>24.5</v>
      </c>
      <c r="G20" s="6" t="n">
        <v>23.2</v>
      </c>
    </row>
    <row r="21" spans="1:7">
      <c r="A21" s="4" t="s">
        <v>485</v>
      </c>
    </row>
    <row r="22" spans="1:7">
      <c r="A22" s="3" t="s">
        <v>478</v>
      </c>
    </row>
    <row r="23" spans="1:7">
      <c r="A23" s="4" t="s">
        <v>484</v>
      </c>
      <c r="B23" s="6" t="n">
        <v>11.3</v>
      </c>
      <c r="E23" s="6" t="n">
        <v>11.3</v>
      </c>
    </row>
    <row r="24" spans="1:7">
      <c r="A24" s="4" t="s">
        <v>486</v>
      </c>
    </row>
    <row r="25" spans="1:7">
      <c r="A25" s="3" t="s">
        <v>478</v>
      </c>
    </row>
    <row r="26" spans="1:7">
      <c r="A26" s="4" t="s">
        <v>484</v>
      </c>
      <c r="F26" s="6" t="n">
        <v>25.4</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4</v>
      </c>
      <c r="B1" s="2" t="s">
        <v>1</v>
      </c>
    </row>
    <row r="2" spans="1:5">
      <c r="B2" s="2" t="s">
        <v>2</v>
      </c>
      <c r="D2" s="2" t="s">
        <v>30</v>
      </c>
      <c r="E2" s="2" t="s">
        <v>31</v>
      </c>
    </row>
    <row r="3" spans="1:5">
      <c r="A3" s="3" t="s">
        <v>125</v>
      </c>
    </row>
    <row r="4" spans="1:5">
      <c r="A4" s="4" t="s">
        <v>47</v>
      </c>
      <c r="B4" s="6" t="n">
        <v>-627.1</v>
      </c>
      <c r="D4" s="6" t="n">
        <v>-365.9</v>
      </c>
      <c r="E4" s="6" t="n">
        <v>9.6</v>
      </c>
    </row>
    <row r="5" spans="1:5">
      <c r="A5" s="3" t="s">
        <v>126</v>
      </c>
    </row>
    <row r="6" spans="1:5">
      <c r="A6" s="4" t="s">
        <v>127</v>
      </c>
      <c r="B6" s="7" t="n">
        <v>170.3</v>
      </c>
      <c r="D6" s="7" t="n">
        <v>189.9</v>
      </c>
      <c r="E6" s="7" t="n">
        <v>176.8</v>
      </c>
    </row>
    <row r="7" spans="1:5">
      <c r="A7" s="4" t="s">
        <v>128</v>
      </c>
      <c r="B7" s="7" t="n">
        <v>-119.8</v>
      </c>
      <c r="D7" s="5" t="n">
        <v>-118</v>
      </c>
      <c r="E7" s="7" t="n">
        <v>31.7</v>
      </c>
    </row>
    <row r="8" spans="1:5">
      <c r="A8" s="4" t="s">
        <v>39</v>
      </c>
      <c r="B8" s="5" t="n">
        <v>0</v>
      </c>
      <c r="D8" s="7" t="n">
        <v>126.6</v>
      </c>
      <c r="E8" s="5" t="n">
        <v>0</v>
      </c>
    </row>
    <row r="9" spans="1:5">
      <c r="A9" s="4" t="s">
        <v>129</v>
      </c>
      <c r="B9" s="7" t="n">
        <v>471.3</v>
      </c>
      <c r="D9" s="7" t="n">
        <v>54.5</v>
      </c>
      <c r="E9" s="5" t="n">
        <v>0</v>
      </c>
    </row>
    <row r="10" spans="1:5">
      <c r="A10" s="3" t="s">
        <v>130</v>
      </c>
    </row>
    <row r="11" spans="1:5">
      <c r="A11" s="4" t="s">
        <v>131</v>
      </c>
      <c r="B11" s="5" t="n">
        <v>-80</v>
      </c>
      <c r="C11" s="4" t="s">
        <v>132</v>
      </c>
      <c r="D11" s="7" t="n">
        <v>14.3</v>
      </c>
      <c r="E11" s="7" t="n">
        <v>3.1</v>
      </c>
    </row>
    <row r="12" spans="1:5">
      <c r="A12" s="4" t="s">
        <v>133</v>
      </c>
      <c r="B12" s="7" t="n">
        <v>-51.8</v>
      </c>
      <c r="D12" s="7" t="n">
        <v>203.3</v>
      </c>
      <c r="E12" s="7" t="n">
        <v>-70.3</v>
      </c>
    </row>
    <row r="13" spans="1:5">
      <c r="A13" s="4" t="s">
        <v>134</v>
      </c>
      <c r="B13" s="7" t="n">
        <v>234.7</v>
      </c>
      <c r="D13" s="7" t="n">
        <v>201.2</v>
      </c>
      <c r="E13" s="7" t="n">
        <v>-143.7</v>
      </c>
    </row>
    <row r="14" spans="1:5">
      <c r="A14" s="4" t="s">
        <v>91</v>
      </c>
      <c r="B14" s="7" t="n">
        <v>-51.2</v>
      </c>
      <c r="D14" s="7" t="n">
        <v>-211.3</v>
      </c>
      <c r="E14" s="7" t="n">
        <v>82.09999999999999</v>
      </c>
    </row>
    <row r="15" spans="1:5">
      <c r="A15" s="4" t="s">
        <v>135</v>
      </c>
      <c r="B15" s="7" t="n">
        <v>9.300000000000001</v>
      </c>
      <c r="D15" s="7" t="n">
        <v>55.8</v>
      </c>
      <c r="E15" s="7" t="n">
        <v>-37.5</v>
      </c>
    </row>
    <row r="16" spans="1:5">
      <c r="A16" s="4" t="s">
        <v>136</v>
      </c>
      <c r="B16" s="7" t="n">
        <v>0.6</v>
      </c>
      <c r="D16" s="5" t="n">
        <v>-19</v>
      </c>
      <c r="E16" s="7" t="n">
        <v>4.1</v>
      </c>
    </row>
    <row r="17" spans="1:5">
      <c r="A17" s="4" t="s">
        <v>137</v>
      </c>
      <c r="B17" s="7" t="n">
        <v>-43.7</v>
      </c>
      <c r="D17" s="7" t="n">
        <v>131.4</v>
      </c>
      <c r="E17" s="7" t="n">
        <v>55.9</v>
      </c>
    </row>
    <row r="18" spans="1:5">
      <c r="A18" s="3" t="s">
        <v>138</v>
      </c>
    </row>
    <row r="19" spans="1:5">
      <c r="A19" s="4" t="s">
        <v>139</v>
      </c>
      <c r="B19" s="7" t="n">
        <v>-202.2</v>
      </c>
      <c r="D19" s="7" t="n">
        <v>-144.5</v>
      </c>
      <c r="E19" s="7" t="n">
        <v>-225.7</v>
      </c>
    </row>
    <row r="20" spans="1:5">
      <c r="A20" s="4" t="s">
        <v>140</v>
      </c>
      <c r="B20" s="5" t="n">
        <v>0</v>
      </c>
      <c r="D20" s="7" t="n">
        <v>-0.5</v>
      </c>
      <c r="E20" s="7" t="n">
        <v>-92.90000000000001</v>
      </c>
    </row>
    <row r="21" spans="1:5">
      <c r="A21" s="4" t="s">
        <v>141</v>
      </c>
      <c r="B21" s="7" t="n">
        <v>2.2</v>
      </c>
      <c r="D21" s="7" t="n">
        <v>-0.1</v>
      </c>
      <c r="E21" s="7" t="n">
        <v>2.4</v>
      </c>
    </row>
    <row r="22" spans="1:5">
      <c r="A22" s="4" t="s">
        <v>142</v>
      </c>
      <c r="B22" s="5" t="n">
        <v>-200</v>
      </c>
      <c r="D22" s="7" t="n">
        <v>-145.1</v>
      </c>
      <c r="E22" s="7" t="n">
        <v>-316.2</v>
      </c>
    </row>
    <row r="23" spans="1:5">
      <c r="A23" s="3" t="s">
        <v>143</v>
      </c>
    </row>
    <row r="24" spans="1:5">
      <c r="A24" s="4" t="s">
        <v>144</v>
      </c>
      <c r="B24" s="7" t="n">
        <v>387.5</v>
      </c>
      <c r="D24" s="5" t="n">
        <v>0</v>
      </c>
      <c r="E24" s="5" t="n">
        <v>0</v>
      </c>
    </row>
    <row r="25" spans="1:5">
      <c r="A25" s="4" t="s">
        <v>145</v>
      </c>
      <c r="B25" s="7" t="n">
        <v>-2.7</v>
      </c>
      <c r="D25" s="7" t="n">
        <v>-23.6</v>
      </c>
      <c r="E25" s="7" t="n">
        <v>-414.9</v>
      </c>
    </row>
    <row r="26" spans="1:5">
      <c r="A26" s="4" t="s">
        <v>146</v>
      </c>
      <c r="B26" s="7" t="n">
        <v>3.1</v>
      </c>
      <c r="D26" s="7" t="n">
        <v>1.5</v>
      </c>
      <c r="E26" s="5" t="n">
        <v>0</v>
      </c>
    </row>
    <row r="27" spans="1:5">
      <c r="A27" s="4" t="s">
        <v>147</v>
      </c>
      <c r="B27" s="7" t="n">
        <v>-10.4</v>
      </c>
      <c r="D27" s="5" t="n">
        <v>0</v>
      </c>
      <c r="E27" s="7" t="n">
        <v>-1.2</v>
      </c>
    </row>
    <row r="28" spans="1:5">
      <c r="A28" s="4" t="s">
        <v>148</v>
      </c>
      <c r="B28" s="7" t="n">
        <v>-25.8</v>
      </c>
      <c r="D28" s="7" t="n">
        <v>-66.5</v>
      </c>
      <c r="E28" s="7" t="n">
        <v>-77.09999999999999</v>
      </c>
    </row>
    <row r="29" spans="1:5">
      <c r="A29" s="4" t="s">
        <v>149</v>
      </c>
      <c r="B29" s="5" t="n">
        <v>-16</v>
      </c>
      <c r="D29" s="5" t="n">
        <v>-16</v>
      </c>
      <c r="E29" s="5" t="n">
        <v>0</v>
      </c>
    </row>
    <row r="30" spans="1:5">
      <c r="A30" s="4" t="s">
        <v>150</v>
      </c>
      <c r="B30" s="7" t="n">
        <v>-12.2</v>
      </c>
      <c r="D30" s="5" t="n">
        <v>0</v>
      </c>
      <c r="E30" s="5" t="n">
        <v>0</v>
      </c>
    </row>
    <row r="31" spans="1:5">
      <c r="A31" s="4" t="s">
        <v>151</v>
      </c>
      <c r="B31" s="5" t="n">
        <v>0</v>
      </c>
      <c r="D31" s="7" t="n">
        <v>-1.4</v>
      </c>
      <c r="E31" s="7" t="n">
        <v>-3.9</v>
      </c>
    </row>
    <row r="32" spans="1:5">
      <c r="A32" s="4" t="s">
        <v>152</v>
      </c>
      <c r="B32" s="5" t="n">
        <v>0</v>
      </c>
      <c r="D32" s="5" t="n">
        <v>0</v>
      </c>
      <c r="E32" s="7" t="n">
        <v>0.1</v>
      </c>
    </row>
    <row r="33" spans="1:5">
      <c r="A33" s="4" t="s">
        <v>153</v>
      </c>
      <c r="B33" s="7" t="n">
        <v>323.5</v>
      </c>
      <c r="D33" s="5" t="n">
        <v>-106</v>
      </c>
      <c r="E33" s="5" t="n">
        <v>-497</v>
      </c>
    </row>
    <row r="34" spans="1:5">
      <c r="A34" s="4" t="s">
        <v>154</v>
      </c>
      <c r="B34" s="7" t="n">
        <v>79.8</v>
      </c>
      <c r="D34" s="7" t="n">
        <v>-119.7</v>
      </c>
      <c r="E34" s="7" t="n">
        <v>-757.3</v>
      </c>
    </row>
    <row r="35" spans="1:5">
      <c r="A35" s="4" t="s">
        <v>155</v>
      </c>
      <c r="B35" s="7" t="n">
        <v>149.8</v>
      </c>
      <c r="D35" s="7" t="n">
        <v>269.5</v>
      </c>
      <c r="E35" s="7" t="n">
        <v>1026.8</v>
      </c>
    </row>
    <row r="36" spans="1:5">
      <c r="A36" s="4" t="s">
        <v>156</v>
      </c>
      <c r="B36" s="6" t="n">
        <v>229.6</v>
      </c>
      <c r="D36" s="6" t="n">
        <v>149.8</v>
      </c>
      <c r="E36" s="6" t="n">
        <v>269.5</v>
      </c>
    </row>
    <row r="37" spans="1:5"/>
    <row r="38" spans="1:5">
      <c r="A38" s="4" t="s">
        <v>132</v>
      </c>
      <c r="B38" s="4" t="s">
        <v>157</v>
      </c>
    </row>
  </sheetData>
  <mergeCells count="5">
    <mergeCell ref="A1:A2"/>
    <mergeCell ref="B1:E1"/>
    <mergeCell ref="B2:C2"/>
    <mergeCell ref="A37:E37"/>
    <mergeCell ref="B38:E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6" t="n">
        <v>31.4</v>
      </c>
      <c r="C4" s="10" t="n">
        <v>31</v>
      </c>
    </row>
    <row r="5" spans="1:4">
      <c r="A5" s="4" t="s">
        <v>490</v>
      </c>
      <c r="B5" s="7" t="n">
        <v>829.6</v>
      </c>
      <c r="C5" s="7" t="n">
        <v>1026.6</v>
      </c>
    </row>
    <row r="6" spans="1:4">
      <c r="A6" s="4" t="s">
        <v>491</v>
      </c>
      <c r="B6" s="7" t="n">
        <v>3497.2</v>
      </c>
      <c r="C6" s="7" t="n">
        <v>3701.5</v>
      </c>
    </row>
    <row r="7" spans="1:4">
      <c r="A7" s="4" t="s">
        <v>492</v>
      </c>
      <c r="B7" s="7" t="n">
        <v>4358.2</v>
      </c>
      <c r="C7" s="7" t="n">
        <v>4759.1</v>
      </c>
    </row>
    <row r="8" spans="1:4">
      <c r="A8" s="4" t="s">
        <v>493</v>
      </c>
      <c r="B8" s="7" t="n">
        <v>-1859.3</v>
      </c>
      <c r="C8" s="7" t="n">
        <v>-1830.9</v>
      </c>
    </row>
    <row r="9" spans="1:4">
      <c r="A9" s="4" t="s">
        <v>86</v>
      </c>
      <c r="B9" s="7" t="n">
        <v>2498.9</v>
      </c>
      <c r="C9" s="7" t="n">
        <v>2928.2</v>
      </c>
    </row>
    <row r="10" spans="1:4">
      <c r="A10" s="4" t="s">
        <v>494</v>
      </c>
      <c r="B10" s="7" t="n">
        <v>87.40000000000001</v>
      </c>
      <c r="C10" s="7" t="n">
        <v>119.6</v>
      </c>
    </row>
    <row r="11" spans="1:4">
      <c r="A11" s="3" t="s">
        <v>495</v>
      </c>
    </row>
    <row r="12" spans="1:4">
      <c r="A12" s="4" t="s">
        <v>496</v>
      </c>
      <c r="C12" s="7" t="n">
        <v>35.4</v>
      </c>
    </row>
    <row r="13" spans="1:4">
      <c r="A13" s="3" t="s">
        <v>497</v>
      </c>
    </row>
    <row r="14" spans="1:4">
      <c r="A14" s="4" t="s">
        <v>498</v>
      </c>
      <c r="B14" s="5" t="n">
        <v>10</v>
      </c>
      <c r="C14" s="5" t="n">
        <v>10</v>
      </c>
      <c r="D14" s="10" t="n">
        <v>10</v>
      </c>
    </row>
    <row r="15" spans="1:4">
      <c r="A15" s="4" t="s">
        <v>499</v>
      </c>
      <c r="B15" s="7" t="n">
        <v>170.3</v>
      </c>
      <c r="C15" s="7" t="n">
        <v>189.9</v>
      </c>
      <c r="D15" s="7" t="n">
        <v>176.8</v>
      </c>
    </row>
    <row r="16" spans="1:4">
      <c r="A16" s="4" t="s">
        <v>500</v>
      </c>
    </row>
    <row r="17" spans="1:4">
      <c r="A17" s="3" t="s">
        <v>497</v>
      </c>
    </row>
    <row r="18" spans="1:4">
      <c r="A18" s="4" t="s">
        <v>501</v>
      </c>
      <c r="B18" s="7" t="n">
        <v>141.9</v>
      </c>
      <c r="C18" s="7" t="n">
        <v>159.6</v>
      </c>
      <c r="D18" s="7" t="n">
        <v>146.7</v>
      </c>
    </row>
    <row r="19" spans="1:4">
      <c r="A19" s="4" t="s">
        <v>498</v>
      </c>
      <c r="B19" s="7" t="n">
        <v>28.4</v>
      </c>
      <c r="C19" s="7" t="n">
        <v>30.3</v>
      </c>
      <c r="D19" s="7" t="n">
        <v>29.9</v>
      </c>
    </row>
    <row r="20" spans="1:4">
      <c r="A20" s="4" t="s">
        <v>499</v>
      </c>
      <c r="B20" s="6" t="n">
        <v>170.3</v>
      </c>
      <c r="C20" s="6" t="n">
        <v>189.9</v>
      </c>
      <c r="D20" s="6" t="n">
        <v>17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502</v>
      </c>
      <c r="B1" s="2" t="s">
        <v>422</v>
      </c>
      <c r="C1" s="2" t="s">
        <v>1</v>
      </c>
    </row>
    <row r="2" spans="1:6">
      <c r="B2" s="2" t="s">
        <v>503</v>
      </c>
      <c r="C2" s="2" t="s">
        <v>504</v>
      </c>
      <c r="D2" s="2" t="s">
        <v>503</v>
      </c>
      <c r="E2" s="2" t="s">
        <v>466</v>
      </c>
      <c r="F2" s="2" t="s">
        <v>505</v>
      </c>
    </row>
    <row r="3" spans="1:6">
      <c r="A3" s="3" t="s">
        <v>506</v>
      </c>
    </row>
    <row r="4" spans="1:6">
      <c r="A4" s="4" t="s">
        <v>87</v>
      </c>
      <c r="B4" s="6" t="n">
        <v>651.4</v>
      </c>
      <c r="C4" s="6" t="n">
        <v>641.9</v>
      </c>
      <c r="D4" s="6" t="n">
        <v>651.4</v>
      </c>
    </row>
    <row r="5" spans="1:6">
      <c r="A5" s="4" t="s">
        <v>507</v>
      </c>
      <c r="C5" s="7" t="n">
        <v>-9.5</v>
      </c>
    </row>
    <row r="6" spans="1:6">
      <c r="A6" s="4" t="s">
        <v>39</v>
      </c>
      <c r="C6" s="5" t="n">
        <v>0</v>
      </c>
      <c r="D6" s="7" t="n">
        <v>-126.6</v>
      </c>
      <c r="E6" s="10" t="n">
        <v>0</v>
      </c>
    </row>
    <row r="7" spans="1:6">
      <c r="A7" s="4" t="s">
        <v>508</v>
      </c>
      <c r="B7" s="7" t="n">
        <v>126.6</v>
      </c>
      <c r="C7" s="7" t="n">
        <v>126.6</v>
      </c>
      <c r="D7" s="6" t="n">
        <v>126.6</v>
      </c>
    </row>
    <row r="8" spans="1:6">
      <c r="A8" s="4" t="s">
        <v>459</v>
      </c>
    </row>
    <row r="9" spans="1:6">
      <c r="A9" s="3" t="s">
        <v>506</v>
      </c>
    </row>
    <row r="10" spans="1:6">
      <c r="A10" s="4" t="s">
        <v>87</v>
      </c>
      <c r="F10" s="6" t="n">
        <v>8.4</v>
      </c>
    </row>
    <row r="11" spans="1:6">
      <c r="A11" s="4" t="s">
        <v>509</v>
      </c>
    </row>
    <row r="12" spans="1:6">
      <c r="A12" s="3" t="s">
        <v>506</v>
      </c>
    </row>
    <row r="13" spans="1:6">
      <c r="A13" s="4" t="s">
        <v>87</v>
      </c>
      <c r="C13" s="7" t="n">
        <v>641.9</v>
      </c>
    </row>
    <row r="14" spans="1:6">
      <c r="A14" s="4" t="s">
        <v>39</v>
      </c>
      <c r="C14" s="10" t="n">
        <v>0</v>
      </c>
      <c r="E14" s="10" t="n">
        <v>0</v>
      </c>
    </row>
    <row r="15" spans="1:6">
      <c r="A15" s="4" t="s">
        <v>510</v>
      </c>
      <c r="C15" s="5" t="n">
        <v>3</v>
      </c>
    </row>
    <row r="16" spans="1:6">
      <c r="A16" s="4" t="s">
        <v>511</v>
      </c>
    </row>
    <row r="17" spans="1:6">
      <c r="A17" s="3" t="s">
        <v>506</v>
      </c>
    </row>
    <row r="18" spans="1:6">
      <c r="A18" s="4" t="s">
        <v>87</v>
      </c>
      <c r="C18" s="6" t="n">
        <v>470.8</v>
      </c>
    </row>
    <row r="19" spans="1:6">
      <c r="A19" s="4" t="s">
        <v>512</v>
      </c>
      <c r="C19" s="4" t="s">
        <v>513</v>
      </c>
    </row>
    <row r="20" spans="1:6">
      <c r="A20" s="4" t="s">
        <v>514</v>
      </c>
    </row>
    <row r="21" spans="1:6">
      <c r="A21" s="3" t="s">
        <v>506</v>
      </c>
    </row>
    <row r="22" spans="1:6">
      <c r="A22" s="4" t="s">
        <v>87</v>
      </c>
      <c r="C22" s="6" t="n">
        <v>114.4</v>
      </c>
    </row>
    <row r="23" spans="1:6">
      <c r="A23" s="4" t="s">
        <v>512</v>
      </c>
      <c r="C23" s="4" t="s">
        <v>515</v>
      </c>
    </row>
    <row r="24" spans="1:6">
      <c r="A24" s="4" t="s">
        <v>516</v>
      </c>
    </row>
    <row r="25" spans="1:6">
      <c r="A25" s="3" t="s">
        <v>506</v>
      </c>
    </row>
    <row r="26" spans="1:6">
      <c r="A26" s="4" t="s">
        <v>87</v>
      </c>
      <c r="C26" s="6" t="n">
        <v>56.7</v>
      </c>
    </row>
    <row r="27" spans="1:6">
      <c r="A27" s="4" t="s">
        <v>517</v>
      </c>
    </row>
    <row r="28" spans="1:6">
      <c r="A28" s="3" t="s">
        <v>506</v>
      </c>
    </row>
    <row r="29" spans="1:6">
      <c r="A29" s="4" t="s">
        <v>39</v>
      </c>
      <c r="B29" s="6" t="n">
        <v>-126.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519</v>
      </c>
    </row>
    <row r="4" spans="1:4">
      <c r="A4" s="4" t="s">
        <v>520</v>
      </c>
      <c r="B4" s="10" t="n">
        <v>10</v>
      </c>
      <c r="C4" s="10" t="n">
        <v>10</v>
      </c>
      <c r="D4" s="10" t="n">
        <v>10</v>
      </c>
    </row>
    <row r="5" spans="1:4">
      <c r="A5" s="4" t="s">
        <v>521</v>
      </c>
      <c r="B5" s="7" t="n">
        <v>191.7</v>
      </c>
      <c r="C5" s="7" t="n">
        <v>191.7</v>
      </c>
    </row>
    <row r="6" spans="1:4">
      <c r="A6" s="4" t="s">
        <v>522</v>
      </c>
      <c r="B6" s="7" t="n">
        <v>-43.5</v>
      </c>
      <c r="C6" s="7" t="n">
        <v>-33.4</v>
      </c>
    </row>
    <row r="7" spans="1:4">
      <c r="A7" s="3" t="s">
        <v>523</v>
      </c>
    </row>
    <row r="8" spans="1:4">
      <c r="A8" s="5" t="n">
        <v>2017</v>
      </c>
      <c r="B8" s="5" t="n">
        <v>10</v>
      </c>
    </row>
    <row r="9" spans="1:4">
      <c r="A9" s="5" t="n">
        <v>2018</v>
      </c>
      <c r="B9" s="5" t="n">
        <v>10</v>
      </c>
    </row>
    <row r="10" spans="1:4">
      <c r="A10" s="5" t="n">
        <v>2019</v>
      </c>
      <c r="B10" s="5" t="n">
        <v>10</v>
      </c>
    </row>
    <row r="11" spans="1:4">
      <c r="A11" s="5" t="n">
        <v>2020</v>
      </c>
      <c r="B11" s="5" t="n">
        <v>10</v>
      </c>
    </row>
    <row r="12" spans="1:4">
      <c r="A12" s="5" t="n">
        <v>2021</v>
      </c>
      <c r="B12" s="5" t="n">
        <v>10</v>
      </c>
    </row>
    <row r="13" spans="1:4">
      <c r="A13" s="4" t="s">
        <v>524</v>
      </c>
    </row>
    <row r="14" spans="1:4">
      <c r="A14" s="3" t="s">
        <v>519</v>
      </c>
    </row>
    <row r="15" spans="1:4">
      <c r="A15" s="4" t="s">
        <v>521</v>
      </c>
      <c r="B15" s="7" t="n">
        <v>91.40000000000001</v>
      </c>
      <c r="C15" s="7" t="n">
        <v>91.40000000000001</v>
      </c>
    </row>
    <row r="16" spans="1:4">
      <c r="A16" s="4" t="s">
        <v>522</v>
      </c>
      <c r="B16" s="5" t="n">
        <v>-23</v>
      </c>
      <c r="C16" s="7" t="n">
        <v>-18.6</v>
      </c>
    </row>
    <row r="17" spans="1:4">
      <c r="A17" s="4" t="s">
        <v>525</v>
      </c>
    </row>
    <row r="18" spans="1:4">
      <c r="A18" s="3" t="s">
        <v>519</v>
      </c>
    </row>
    <row r="19" spans="1:4">
      <c r="A19" s="4" t="s">
        <v>521</v>
      </c>
      <c r="B19" s="7" t="n">
        <v>35.7</v>
      </c>
      <c r="C19" s="7" t="n">
        <v>35.7</v>
      </c>
    </row>
    <row r="20" spans="1:4">
      <c r="A20" s="4" t="s">
        <v>522</v>
      </c>
      <c r="B20" s="7" t="n">
        <v>-7.6</v>
      </c>
      <c r="C20" s="7" t="n">
        <v>-6.2</v>
      </c>
    </row>
    <row r="21" spans="1:4">
      <c r="A21" s="4" t="s">
        <v>526</v>
      </c>
    </row>
    <row r="22" spans="1:4">
      <c r="A22" s="3" t="s">
        <v>519</v>
      </c>
    </row>
    <row r="23" spans="1:4">
      <c r="A23" s="4" t="s">
        <v>521</v>
      </c>
      <c r="B23" s="7" t="n">
        <v>64.59999999999999</v>
      </c>
      <c r="C23" s="7" t="n">
        <v>64.59999999999999</v>
      </c>
    </row>
    <row r="24" spans="1:4">
      <c r="A24" s="4" t="s">
        <v>522</v>
      </c>
      <c r="B24" s="6" t="n">
        <v>-12.9</v>
      </c>
      <c r="C24" s="6" t="n">
        <v>-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528</v>
      </c>
    </row>
    <row r="4" spans="1:4">
      <c r="A4" s="4" t="s">
        <v>529</v>
      </c>
      <c r="B4" s="6" t="n">
        <v>23.3</v>
      </c>
      <c r="C4" s="10" t="n">
        <v>25</v>
      </c>
      <c r="D4" s="6" t="n">
        <v>25.4</v>
      </c>
    </row>
    <row r="5" spans="1:4">
      <c r="A5" s="4" t="s">
        <v>530</v>
      </c>
      <c r="B5" s="6" t="n">
        <v>-0.4</v>
      </c>
      <c r="C5" s="6"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201</v>
      </c>
    </row>
    <row r="4" spans="1:3">
      <c r="A4" s="4" t="s">
        <v>532</v>
      </c>
      <c r="B4" s="10" t="n">
        <v>25</v>
      </c>
      <c r="C4" s="6" t="n">
        <v>25.4</v>
      </c>
    </row>
    <row r="5" spans="1:3">
      <c r="A5" s="4" t="s">
        <v>533</v>
      </c>
      <c r="B5" s="7" t="n">
        <v>0.7</v>
      </c>
      <c r="C5" s="7" t="n">
        <v>0.6</v>
      </c>
    </row>
    <row r="6" spans="1:3">
      <c r="A6" s="4" t="s">
        <v>534</v>
      </c>
      <c r="B6" s="5" t="n">
        <v>-2</v>
      </c>
      <c r="C6" s="7" t="n">
        <v>-0.8</v>
      </c>
    </row>
    <row r="7" spans="1:3">
      <c r="A7" s="4" t="s">
        <v>530</v>
      </c>
      <c r="B7" s="7" t="n">
        <v>-0.4</v>
      </c>
      <c r="C7" s="7" t="n">
        <v>-0.2</v>
      </c>
    </row>
    <row r="8" spans="1:3">
      <c r="A8" s="4" t="s">
        <v>535</v>
      </c>
      <c r="B8" s="6" t="n">
        <v>23.3</v>
      </c>
      <c r="C8" s="10"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0</v>
      </c>
      <c r="D1" s="2" t="s">
        <v>31</v>
      </c>
      <c r="E1" s="2" t="s">
        <v>537</v>
      </c>
    </row>
    <row r="2" spans="1:5">
      <c r="A2" s="3" t="s">
        <v>538</v>
      </c>
    </row>
    <row r="3" spans="1:5">
      <c r="A3" s="4" t="s">
        <v>539</v>
      </c>
      <c r="B3" s="6" t="n">
        <v>164.1</v>
      </c>
      <c r="C3" s="6" t="n">
        <v>149.3</v>
      </c>
    </row>
    <row r="4" spans="1:5">
      <c r="A4" s="4" t="s">
        <v>540</v>
      </c>
      <c r="B4" s="7" t="n">
        <v>65.5</v>
      </c>
      <c r="C4" s="7" t="n">
        <v>0.5</v>
      </c>
    </row>
    <row r="5" spans="1:5">
      <c r="A5" s="4" t="s">
        <v>541</v>
      </c>
      <c r="B5" s="6" t="n">
        <v>229.6</v>
      </c>
      <c r="C5" s="6" t="n">
        <v>149.8</v>
      </c>
      <c r="D5" s="6" t="n">
        <v>269.5</v>
      </c>
      <c r="E5" s="6" t="n">
        <v>102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543</v>
      </c>
    </row>
    <row r="4" spans="1:4">
      <c r="A4" s="4" t="s">
        <v>544</v>
      </c>
      <c r="B4" s="6" t="n">
        <v>7.3</v>
      </c>
      <c r="C4" s="6" t="n">
        <v>4.5</v>
      </c>
    </row>
    <row r="5" spans="1:4">
      <c r="A5" s="4" t="s">
        <v>545</v>
      </c>
      <c r="B5" s="7" t="n">
        <v>4.8</v>
      </c>
      <c r="C5" s="7" t="n">
        <v>1.1</v>
      </c>
      <c r="D5" s="6" t="n">
        <v>0.5</v>
      </c>
    </row>
    <row r="6" spans="1:4">
      <c r="A6" s="4" t="s">
        <v>546</v>
      </c>
      <c r="B6" s="10" t="n">
        <v>2</v>
      </c>
      <c r="C6" s="6" t="n">
        <v>1.4</v>
      </c>
      <c r="D6" s="10"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205</v>
      </c>
    </row>
    <row r="3" spans="1:3">
      <c r="A3" s="4" t="s">
        <v>548</v>
      </c>
      <c r="B3" s="6" t="n">
        <v>54.6</v>
      </c>
      <c r="C3" s="6" t="n">
        <v>50.9</v>
      </c>
    </row>
    <row r="4" spans="1:3">
      <c r="A4" s="4" t="s">
        <v>549</v>
      </c>
      <c r="B4" s="6" t="n">
        <v>40.4</v>
      </c>
      <c r="C4" s="6" t="n">
        <v>3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3" t="s">
        <v>551</v>
      </c>
    </row>
    <row r="4" spans="1:4">
      <c r="A4" s="4" t="s">
        <v>552</v>
      </c>
      <c r="B4" s="6" t="n">
        <v>1.4</v>
      </c>
      <c r="C4" s="10" t="n">
        <v>2</v>
      </c>
      <c r="D4" s="10" t="n">
        <v>4</v>
      </c>
    </row>
    <row r="5" spans="1:4">
      <c r="A5" s="4" t="s">
        <v>553</v>
      </c>
      <c r="B5" s="5" t="n">
        <v>1</v>
      </c>
      <c r="C5" s="5" t="n">
        <v>0</v>
      </c>
      <c r="D5" s="7" t="n">
        <v>0.1</v>
      </c>
    </row>
    <row r="6" spans="1:4">
      <c r="A6" s="4" t="s">
        <v>554</v>
      </c>
      <c r="B6" s="5" t="n">
        <v>0</v>
      </c>
      <c r="C6" s="7" t="n">
        <v>-0.4</v>
      </c>
      <c r="D6" s="5" t="n">
        <v>0</v>
      </c>
    </row>
    <row r="7" spans="1:4">
      <c r="A7" s="4" t="s">
        <v>42</v>
      </c>
      <c r="B7" s="6" t="n">
        <v>2.4</v>
      </c>
      <c r="C7" s="6" t="n">
        <v>1.6</v>
      </c>
      <c r="D7" s="6" t="n">
        <v>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56"/>
    <col customWidth="1" max="3" min="3" width="23"/>
    <col customWidth="1" max="4" min="4" width="23"/>
    <col customWidth="1" max="5" min="5" width="14"/>
    <col customWidth="1" max="6" min="6" width="4"/>
    <col customWidth="1" max="7" min="7" width="14"/>
  </cols>
  <sheetData>
    <row r="1" spans="1:7">
      <c r="A1" s="1" t="s">
        <v>555</v>
      </c>
      <c r="C1" s="2" t="s">
        <v>1</v>
      </c>
    </row>
    <row r="2" spans="1:7">
      <c r="C2" s="2" t="s">
        <v>2</v>
      </c>
      <c r="D2" s="2" t="s">
        <v>30</v>
      </c>
      <c r="E2" s="2" t="s">
        <v>556</v>
      </c>
      <c r="F2" s="2" t="s">
        <v>132</v>
      </c>
      <c r="G2" s="2" t="s">
        <v>537</v>
      </c>
    </row>
    <row r="3" spans="1:7">
      <c r="A3" s="3" t="s">
        <v>557</v>
      </c>
    </row>
    <row r="4" spans="1:7">
      <c r="A4" s="4" t="s">
        <v>558</v>
      </c>
      <c r="C4" s="6" t="n">
        <v>17.1</v>
      </c>
    </row>
    <row r="5" spans="1:7">
      <c r="A5" s="4" t="s">
        <v>147</v>
      </c>
      <c r="D5" s="6" t="n">
        <v>-9.5</v>
      </c>
    </row>
    <row r="6" spans="1:7">
      <c r="A6" s="4" t="s">
        <v>559</v>
      </c>
      <c r="C6" s="5" t="n">
        <v>1877</v>
      </c>
      <c r="D6" s="7" t="n">
        <v>1495.7</v>
      </c>
    </row>
    <row r="7" spans="1:7">
      <c r="A7" s="4" t="s">
        <v>93</v>
      </c>
      <c r="C7" s="7" t="n">
        <v>105.1</v>
      </c>
      <c r="D7" s="7" t="n">
        <v>3.9</v>
      </c>
    </row>
    <row r="8" spans="1:7">
      <c r="A8" s="4" t="s">
        <v>560</v>
      </c>
      <c r="C8" s="6" t="n">
        <v>1771.9</v>
      </c>
      <c r="D8" s="6" t="n">
        <v>1491.8</v>
      </c>
    </row>
    <row r="9" spans="1:7">
      <c r="A9" s="4" t="s">
        <v>561</v>
      </c>
    </row>
    <row r="10" spans="1:7">
      <c r="A10" s="3" t="s">
        <v>557</v>
      </c>
    </row>
    <row r="11" spans="1:7">
      <c r="A11" s="4" t="s">
        <v>562</v>
      </c>
      <c r="B11" s="4" t="s">
        <v>132</v>
      </c>
      <c r="C11" s="4" t="s">
        <v>563</v>
      </c>
      <c r="D11" s="4" t="s">
        <v>563</v>
      </c>
    </row>
    <row r="12" spans="1:7">
      <c r="A12" s="4" t="s">
        <v>564</v>
      </c>
      <c r="E12" s="4" t="s">
        <v>565</v>
      </c>
      <c r="G12" s="4" t="s">
        <v>566</v>
      </c>
    </row>
    <row r="13" spans="1:7">
      <c r="A13" s="4" t="s">
        <v>567</v>
      </c>
      <c r="B13" s="4" t="s">
        <v>132</v>
      </c>
      <c r="C13" s="10" t="n">
        <v>500</v>
      </c>
      <c r="D13" s="10" t="n">
        <v>500</v>
      </c>
    </row>
    <row r="14" spans="1:7">
      <c r="A14" s="4" t="s">
        <v>568</v>
      </c>
    </row>
    <row r="15" spans="1:7">
      <c r="A15" s="3" t="s">
        <v>557</v>
      </c>
    </row>
    <row r="16" spans="1:7">
      <c r="A16" s="4" t="s">
        <v>562</v>
      </c>
      <c r="C16" s="4" t="s">
        <v>563</v>
      </c>
      <c r="D16" s="4" t="s">
        <v>563</v>
      </c>
    </row>
    <row r="17" spans="1:7">
      <c r="A17" s="4" t="s">
        <v>564</v>
      </c>
      <c r="C17" s="4" t="s">
        <v>569</v>
      </c>
      <c r="D17" s="4" t="s">
        <v>569</v>
      </c>
    </row>
    <row r="18" spans="1:7">
      <c r="A18" s="4" t="s">
        <v>567</v>
      </c>
      <c r="C18" s="10" t="n">
        <v>500</v>
      </c>
      <c r="D18" s="10" t="n">
        <v>500</v>
      </c>
    </row>
    <row r="19" spans="1:7">
      <c r="A19" s="4" t="s">
        <v>570</v>
      </c>
    </row>
    <row r="20" spans="1:7">
      <c r="A20" s="3" t="s">
        <v>557</v>
      </c>
    </row>
    <row r="21" spans="1:7">
      <c r="A21" s="4" t="s">
        <v>562</v>
      </c>
      <c r="C21" s="4" t="s">
        <v>563</v>
      </c>
      <c r="D21" s="4" t="s">
        <v>563</v>
      </c>
    </row>
    <row r="22" spans="1:7">
      <c r="A22" s="4" t="s">
        <v>564</v>
      </c>
      <c r="C22" s="4" t="s">
        <v>571</v>
      </c>
      <c r="D22" s="4" t="s">
        <v>571</v>
      </c>
    </row>
    <row r="23" spans="1:7">
      <c r="A23" s="4" t="s">
        <v>567</v>
      </c>
      <c r="C23" s="10" t="n">
        <v>350</v>
      </c>
      <c r="D23" s="10" t="n">
        <v>350</v>
      </c>
    </row>
    <row r="24" spans="1:7">
      <c r="A24" s="4" t="s">
        <v>572</v>
      </c>
    </row>
    <row r="25" spans="1:7">
      <c r="A25" s="3" t="s">
        <v>557</v>
      </c>
    </row>
    <row r="26" spans="1:7">
      <c r="A26" s="4" t="s">
        <v>562</v>
      </c>
      <c r="C26" s="4" t="s">
        <v>563</v>
      </c>
    </row>
    <row r="27" spans="1:7">
      <c r="A27" s="4" t="s">
        <v>564</v>
      </c>
      <c r="C27" s="4" t="s">
        <v>573</v>
      </c>
    </row>
    <row r="28" spans="1:7">
      <c r="A28" s="4" t="s">
        <v>567</v>
      </c>
      <c r="C28" s="6" t="n">
        <v>287.5</v>
      </c>
      <c r="D28" s="10" t="n">
        <v>0</v>
      </c>
    </row>
    <row r="29" spans="1:7">
      <c r="A29" s="4" t="s">
        <v>574</v>
      </c>
    </row>
    <row r="30" spans="1:7">
      <c r="A30" s="3" t="s">
        <v>557</v>
      </c>
    </row>
    <row r="31" spans="1:7">
      <c r="A31" s="4" t="s">
        <v>562</v>
      </c>
      <c r="C31" s="4" t="s">
        <v>575</v>
      </c>
      <c r="D31" s="4" t="s">
        <v>575</v>
      </c>
    </row>
    <row r="32" spans="1:7">
      <c r="A32" s="4" t="s">
        <v>564</v>
      </c>
      <c r="C32" s="4" t="s">
        <v>576</v>
      </c>
      <c r="D32" s="4" t="s">
        <v>576</v>
      </c>
    </row>
    <row r="33" spans="1:7">
      <c r="A33" s="4" t="s">
        <v>567</v>
      </c>
      <c r="C33" s="10" t="n">
        <v>150</v>
      </c>
      <c r="D33" s="10" t="n">
        <v>150</v>
      </c>
    </row>
    <row r="34" spans="1:7">
      <c r="A34" s="4" t="s">
        <v>577</v>
      </c>
    </row>
    <row r="35" spans="1:7">
      <c r="A35" s="3" t="s">
        <v>557</v>
      </c>
    </row>
    <row r="36" spans="1:7">
      <c r="A36" s="4" t="s">
        <v>562</v>
      </c>
      <c r="C36" s="4" t="s">
        <v>563</v>
      </c>
    </row>
    <row r="37" spans="1:7">
      <c r="A37" s="4" t="s">
        <v>567</v>
      </c>
      <c r="C37" s="10" t="n">
        <v>100</v>
      </c>
      <c r="D37" s="5" t="n">
        <v>0</v>
      </c>
    </row>
    <row r="38" spans="1:7">
      <c r="A38" s="4" t="s">
        <v>578</v>
      </c>
    </row>
    <row r="39" spans="1:7">
      <c r="A39" s="3" t="s">
        <v>557</v>
      </c>
    </row>
    <row r="40" spans="1:7">
      <c r="A40" s="4" t="s">
        <v>567</v>
      </c>
      <c r="C40" s="5" t="n">
        <v>0</v>
      </c>
      <c r="D40" s="5" t="n">
        <v>0</v>
      </c>
    </row>
    <row r="41" spans="1:7">
      <c r="A41" s="4" t="s">
        <v>579</v>
      </c>
    </row>
    <row r="42" spans="1:7">
      <c r="A42" s="3" t="s">
        <v>557</v>
      </c>
    </row>
    <row r="43" spans="1:7">
      <c r="A43" s="4" t="s">
        <v>567</v>
      </c>
      <c r="C43" s="7" t="n">
        <v>2.2</v>
      </c>
      <c r="D43" s="7" t="n">
        <v>3.8</v>
      </c>
    </row>
    <row r="44" spans="1:7">
      <c r="A44" s="4" t="s">
        <v>580</v>
      </c>
    </row>
    <row r="45" spans="1:7">
      <c r="A45" s="3" t="s">
        <v>557</v>
      </c>
    </row>
    <row r="46" spans="1:7">
      <c r="A46" s="4" t="s">
        <v>567</v>
      </c>
      <c r="C46" s="6" t="n">
        <v>4.4</v>
      </c>
      <c r="D46" s="6" t="n">
        <v>1.4</v>
      </c>
    </row>
    <row r="47" spans="1:7"/>
    <row r="48" spans="1:7">
      <c r="A48" s="4" t="s">
        <v>132</v>
      </c>
      <c r="B48" s="4" t="s">
        <v>581</v>
      </c>
    </row>
  </sheetData>
  <mergeCells count="49">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58</v>
      </c>
      <c r="B1" s="2" t="s">
        <v>159</v>
      </c>
    </row>
    <row r="2" spans="1:2">
      <c r="B2" s="2" t="s">
        <v>160</v>
      </c>
    </row>
    <row r="3" spans="1:2">
      <c r="A3" s="3" t="s">
        <v>161</v>
      </c>
    </row>
    <row r="4" spans="1:2">
      <c r="A4" s="4" t="s">
        <v>162</v>
      </c>
      <c r="B4" s="10" t="n">
        <v>1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outlineLevelCol="0"/>
  <cols>
    <col customWidth="1" max="1" min="1" width="80"/>
    <col customWidth="1" max="2" min="2" width="56"/>
    <col customWidth="1" max="3" min="3" width="3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0"/>
    <col customWidth="1" max="13" min="13" width="14"/>
    <col customWidth="1" max="14" min="14" width="4"/>
    <col customWidth="1" max="15" min="15" width="24"/>
  </cols>
  <sheetData>
    <row r="1" spans="1:15">
      <c r="A1" s="1" t="s">
        <v>582</v>
      </c>
      <c r="C1" s="2" t="s">
        <v>583</v>
      </c>
      <c r="D1" s="2" t="s">
        <v>584</v>
      </c>
      <c r="E1" s="2" t="s">
        <v>585</v>
      </c>
      <c r="F1" s="2" t="s">
        <v>586</v>
      </c>
      <c r="G1" s="2" t="s">
        <v>160</v>
      </c>
      <c r="H1" s="2" t="s">
        <v>587</v>
      </c>
      <c r="I1" s="2" t="s">
        <v>587</v>
      </c>
      <c r="J1" s="2" t="s">
        <v>503</v>
      </c>
      <c r="K1" s="2" t="s">
        <v>466</v>
      </c>
      <c r="L1" s="2" t="s">
        <v>588</v>
      </c>
      <c r="M1" s="2" t="s">
        <v>556</v>
      </c>
      <c r="N1" s="2" t="s">
        <v>132</v>
      </c>
      <c r="O1" s="2" t="s">
        <v>589</v>
      </c>
    </row>
    <row r="2" spans="1:15">
      <c r="A2" s="3" t="s">
        <v>590</v>
      </c>
    </row>
    <row r="3" spans="1:15">
      <c r="A3" s="4" t="s">
        <v>591</v>
      </c>
      <c r="I3" s="10" t="n">
        <v>125400000</v>
      </c>
      <c r="J3" s="10" t="n">
        <v>111400000</v>
      </c>
      <c r="K3" s="10" t="n">
        <v>109800000</v>
      </c>
    </row>
    <row r="4" spans="1:15">
      <c r="A4" s="4" t="s">
        <v>592</v>
      </c>
      <c r="I4" s="5" t="n">
        <v>4700000</v>
      </c>
      <c r="J4" s="5" t="n">
        <v>2200000</v>
      </c>
      <c r="K4" s="5" t="n">
        <v>5300000</v>
      </c>
    </row>
    <row r="5" spans="1:15">
      <c r="A5" s="4" t="s">
        <v>593</v>
      </c>
      <c r="I5" s="5" t="n">
        <v>127200000</v>
      </c>
      <c r="J5" s="5" t="n">
        <v>113400000</v>
      </c>
      <c r="K5" s="5" t="n">
        <v>113200000</v>
      </c>
    </row>
    <row r="6" spans="1:15">
      <c r="A6" s="4" t="s">
        <v>594</v>
      </c>
      <c r="I6" s="5" t="n">
        <v>1400000</v>
      </c>
      <c r="J6" s="5" t="n">
        <v>1200000</v>
      </c>
      <c r="K6" s="5" t="n">
        <v>1100000</v>
      </c>
    </row>
    <row r="7" spans="1:15">
      <c r="A7" s="3" t="s">
        <v>595</v>
      </c>
    </row>
    <row r="8" spans="1:15">
      <c r="A8" s="5" t="n">
        <v>2017</v>
      </c>
      <c r="H8" s="10" t="n">
        <v>105800000</v>
      </c>
      <c r="I8" s="5" t="n">
        <v>105800000</v>
      </c>
    </row>
    <row r="9" spans="1:15">
      <c r="A9" s="5" t="n">
        <v>2018</v>
      </c>
      <c r="H9" s="5" t="n">
        <v>700000</v>
      </c>
      <c r="I9" s="5" t="n">
        <v>700000</v>
      </c>
    </row>
    <row r="10" spans="1:15">
      <c r="A10" s="5" t="n">
        <v>2019</v>
      </c>
      <c r="H10" s="5" t="n">
        <v>350200000</v>
      </c>
      <c r="I10" s="5" t="n">
        <v>350200000</v>
      </c>
    </row>
    <row r="11" spans="1:15">
      <c r="A11" s="5" t="n">
        <v>2020</v>
      </c>
      <c r="H11" s="5" t="n">
        <v>0</v>
      </c>
      <c r="I11" s="5" t="n">
        <v>0</v>
      </c>
    </row>
    <row r="12" spans="1:15">
      <c r="A12" s="5" t="n">
        <v>2021</v>
      </c>
      <c r="H12" s="5" t="n">
        <v>500000000</v>
      </c>
      <c r="I12" s="5" t="n">
        <v>500000000</v>
      </c>
    </row>
    <row r="13" spans="1:15">
      <c r="A13" s="3" t="s">
        <v>557</v>
      </c>
    </row>
    <row r="14" spans="1:15">
      <c r="A14" s="4" t="s">
        <v>596</v>
      </c>
      <c r="I14" s="10" t="n">
        <v>10400000</v>
      </c>
      <c r="J14" s="5" t="n">
        <v>0</v>
      </c>
      <c r="K14" s="10" t="n">
        <v>1200000</v>
      </c>
    </row>
    <row r="15" spans="1:15">
      <c r="A15" s="4" t="s">
        <v>162</v>
      </c>
      <c r="G15" s="10" t="n">
        <v>115000000</v>
      </c>
    </row>
    <row r="16" spans="1:15">
      <c r="A16" s="4" t="s">
        <v>561</v>
      </c>
    </row>
    <row r="17" spans="1:15">
      <c r="A17" s="3" t="s">
        <v>557</v>
      </c>
    </row>
    <row r="18" spans="1:15">
      <c r="A18" s="4" t="s">
        <v>564</v>
      </c>
      <c r="M18" s="4" t="s">
        <v>565</v>
      </c>
      <c r="O18" s="4" t="s">
        <v>566</v>
      </c>
    </row>
    <row r="19" spans="1:15">
      <c r="A19" s="4" t="s">
        <v>597</v>
      </c>
      <c r="I19" s="4" t="s">
        <v>598</v>
      </c>
    </row>
    <row r="20" spans="1:15">
      <c r="A20" s="4" t="s">
        <v>599</v>
      </c>
      <c r="I20" s="5" t="n">
        <v>4</v>
      </c>
    </row>
    <row r="21" spans="1:15">
      <c r="A21" s="4" t="s">
        <v>600</v>
      </c>
      <c r="I21" s="4" t="s">
        <v>601</v>
      </c>
    </row>
    <row r="22" spans="1:15">
      <c r="A22" s="4" t="s">
        <v>602</v>
      </c>
      <c r="I22" s="10" t="n">
        <v>1300000</v>
      </c>
      <c r="J22" s="5" t="n">
        <v>4100000</v>
      </c>
    </row>
    <row r="23" spans="1:15">
      <c r="A23" s="4" t="s">
        <v>567</v>
      </c>
      <c r="B23" s="4" t="s">
        <v>132</v>
      </c>
      <c r="H23" s="10" t="n">
        <v>500000000</v>
      </c>
      <c r="I23" s="10" t="n">
        <v>500000000</v>
      </c>
      <c r="J23" s="5" t="n">
        <v>500000000</v>
      </c>
    </row>
    <row r="24" spans="1:15">
      <c r="A24" s="4" t="s">
        <v>603</v>
      </c>
    </row>
    <row r="25" spans="1:15">
      <c r="A25" s="3" t="s">
        <v>557</v>
      </c>
    </row>
    <row r="26" spans="1:15">
      <c r="A26" s="4" t="s">
        <v>564</v>
      </c>
      <c r="H26" s="4" t="s">
        <v>565</v>
      </c>
      <c r="I26" s="4" t="s">
        <v>565</v>
      </c>
    </row>
    <row r="27" spans="1:15">
      <c r="A27" s="4" t="s">
        <v>604</v>
      </c>
    </row>
    <row r="28" spans="1:15">
      <c r="A28" s="3" t="s">
        <v>557</v>
      </c>
    </row>
    <row r="29" spans="1:15">
      <c r="A29" s="4" t="s">
        <v>605</v>
      </c>
      <c r="I29" s="10" t="n">
        <v>82000000</v>
      </c>
      <c r="J29" s="10" t="n">
        <v>61000000</v>
      </c>
    </row>
    <row r="30" spans="1:15">
      <c r="A30" s="4" t="s">
        <v>606</v>
      </c>
      <c r="I30" s="4" t="s">
        <v>607</v>
      </c>
      <c r="J30" s="4" t="s">
        <v>601</v>
      </c>
    </row>
    <row r="31" spans="1:15">
      <c r="A31" s="4" t="s">
        <v>578</v>
      </c>
    </row>
    <row r="32" spans="1:15">
      <c r="A32" s="3" t="s">
        <v>557</v>
      </c>
    </row>
    <row r="33" spans="1:15">
      <c r="A33" s="4" t="s">
        <v>596</v>
      </c>
      <c r="I33" s="10" t="n">
        <v>900000</v>
      </c>
    </row>
    <row r="34" spans="1:15">
      <c r="A34" s="4" t="s">
        <v>567</v>
      </c>
      <c r="H34" s="10" t="n">
        <v>0</v>
      </c>
      <c r="I34" s="5" t="n">
        <v>0</v>
      </c>
      <c r="J34" s="10" t="n">
        <v>0</v>
      </c>
    </row>
    <row r="35" spans="1:15">
      <c r="A35" s="4" t="s">
        <v>608</v>
      </c>
      <c r="H35" s="5" t="n">
        <v>25900000</v>
      </c>
      <c r="I35" s="5" t="n">
        <v>25900000</v>
      </c>
    </row>
    <row r="36" spans="1:15">
      <c r="A36" s="4" t="s">
        <v>577</v>
      </c>
    </row>
    <row r="37" spans="1:15">
      <c r="A37" s="3" t="s">
        <v>557</v>
      </c>
    </row>
    <row r="38" spans="1:15">
      <c r="A38" s="4" t="s">
        <v>596</v>
      </c>
      <c r="I38" s="5" t="n">
        <v>1000000</v>
      </c>
    </row>
    <row r="39" spans="1:15">
      <c r="A39" s="4" t="s">
        <v>567</v>
      </c>
      <c r="H39" s="10" t="n">
        <v>100000000</v>
      </c>
      <c r="I39" s="10" t="n">
        <v>100000000</v>
      </c>
      <c r="J39" s="5" t="n">
        <v>0</v>
      </c>
    </row>
    <row r="40" spans="1:15">
      <c r="A40" s="4" t="s">
        <v>609</v>
      </c>
    </row>
    <row r="41" spans="1:15">
      <c r="A41" s="3" t="s">
        <v>557</v>
      </c>
    </row>
    <row r="42" spans="1:15">
      <c r="A42" s="4" t="s">
        <v>610</v>
      </c>
      <c r="H42" s="4" t="s">
        <v>611</v>
      </c>
    </row>
    <row r="43" spans="1:15">
      <c r="A43" s="4" t="s">
        <v>612</v>
      </c>
    </row>
    <row r="44" spans="1:15">
      <c r="A44" s="3" t="s">
        <v>557</v>
      </c>
    </row>
    <row r="45" spans="1:15">
      <c r="A45" s="4" t="s">
        <v>564</v>
      </c>
      <c r="H45" s="4" t="s">
        <v>573</v>
      </c>
      <c r="I45" s="4" t="s">
        <v>573</v>
      </c>
    </row>
    <row r="46" spans="1:15">
      <c r="A46" s="4" t="s">
        <v>567</v>
      </c>
      <c r="H46" s="10" t="n">
        <v>287500000</v>
      </c>
      <c r="I46" s="10" t="n">
        <v>287500000</v>
      </c>
      <c r="J46" s="10" t="n">
        <v>0</v>
      </c>
    </row>
    <row r="47" spans="1:15">
      <c r="A47" s="4" t="s">
        <v>613</v>
      </c>
    </row>
    <row r="48" spans="1:15">
      <c r="A48" s="3" t="s">
        <v>557</v>
      </c>
    </row>
    <row r="49" spans="1:15">
      <c r="A49" s="4" t="s">
        <v>564</v>
      </c>
      <c r="H49" s="4" t="s">
        <v>573</v>
      </c>
      <c r="I49" s="4" t="s">
        <v>573</v>
      </c>
    </row>
    <row r="50" spans="1:15">
      <c r="A50" s="4" t="s">
        <v>596</v>
      </c>
      <c r="C50" s="10" t="n">
        <v>9400000</v>
      </c>
    </row>
    <row r="51" spans="1:15">
      <c r="A51" s="4" t="s">
        <v>614</v>
      </c>
      <c r="H51" s="4" t="s">
        <v>615</v>
      </c>
    </row>
    <row r="52" spans="1:15">
      <c r="A52" s="4" t="s">
        <v>95</v>
      </c>
      <c r="C52" s="10" t="n">
        <v>37500000</v>
      </c>
      <c r="L52" s="10" t="n">
        <v>250000000</v>
      </c>
    </row>
    <row r="53" spans="1:15">
      <c r="A53" s="4" t="s">
        <v>616</v>
      </c>
      <c r="C53" s="11" t="n">
        <v>0.06920419999999999</v>
      </c>
    </row>
    <row r="54" spans="1:15">
      <c r="A54" s="4" t="s">
        <v>617</v>
      </c>
      <c r="C54" s="5" t="n">
        <v>19900000</v>
      </c>
    </row>
    <row r="55" spans="1:15">
      <c r="A55" s="4" t="s">
        <v>618</v>
      </c>
      <c r="C55" s="8" t="n">
        <v>14.45</v>
      </c>
    </row>
    <row r="56" spans="1:15">
      <c r="A56" s="4" t="s">
        <v>619</v>
      </c>
    </row>
    <row r="57" spans="1:15">
      <c r="A57" s="3" t="s">
        <v>557</v>
      </c>
    </row>
    <row r="58" spans="1:15">
      <c r="A58" s="4" t="s">
        <v>564</v>
      </c>
      <c r="K58" s="4" t="s">
        <v>620</v>
      </c>
    </row>
    <row r="59" spans="1:15">
      <c r="A59" s="4" t="s">
        <v>567</v>
      </c>
      <c r="K59" s="10" t="n">
        <v>402500000</v>
      </c>
    </row>
    <row r="60" spans="1:15">
      <c r="A60" s="4" t="s">
        <v>616</v>
      </c>
      <c r="F60" s="11" t="n">
        <v>0.0239263</v>
      </c>
    </row>
    <row r="61" spans="1:15">
      <c r="A61" s="4" t="s">
        <v>618</v>
      </c>
      <c r="O61" s="12" t="n">
        <v>41.795</v>
      </c>
    </row>
    <row r="62" spans="1:15">
      <c r="A62" s="4" t="s">
        <v>621</v>
      </c>
      <c r="E62" s="10" t="n">
        <v>397500000</v>
      </c>
    </row>
    <row r="63" spans="1:15">
      <c r="A63" s="4" t="s">
        <v>622</v>
      </c>
      <c r="F63" s="10" t="n">
        <v>5000000</v>
      </c>
    </row>
    <row r="64" spans="1:15">
      <c r="A64" s="4" t="s">
        <v>623</v>
      </c>
      <c r="F64" s="5" t="n">
        <v>120476</v>
      </c>
    </row>
    <row r="65" spans="1:15">
      <c r="A65" s="4" t="s">
        <v>570</v>
      </c>
    </row>
    <row r="66" spans="1:15">
      <c r="A66" s="3" t="s">
        <v>557</v>
      </c>
    </row>
    <row r="67" spans="1:15">
      <c r="A67" s="4" t="s">
        <v>564</v>
      </c>
      <c r="H67" s="4" t="s">
        <v>571</v>
      </c>
      <c r="I67" s="4" t="s">
        <v>571</v>
      </c>
      <c r="J67" s="4" t="s">
        <v>571</v>
      </c>
    </row>
    <row r="68" spans="1:15">
      <c r="A68" s="4" t="s">
        <v>567</v>
      </c>
      <c r="H68" s="10" t="n">
        <v>350000000</v>
      </c>
      <c r="I68" s="10" t="n">
        <v>350000000</v>
      </c>
      <c r="J68" s="10" t="n">
        <v>350000000</v>
      </c>
    </row>
    <row r="69" spans="1:15">
      <c r="A69" s="4" t="s">
        <v>624</v>
      </c>
    </row>
    <row r="70" spans="1:15">
      <c r="A70" s="3" t="s">
        <v>557</v>
      </c>
    </row>
    <row r="71" spans="1:15">
      <c r="A71" s="4" t="s">
        <v>564</v>
      </c>
      <c r="K71" s="4" t="s">
        <v>625</v>
      </c>
    </row>
    <row r="72" spans="1:15">
      <c r="A72" s="4" t="s">
        <v>626</v>
      </c>
      <c r="J72" s="5" t="n">
        <v>5700000</v>
      </c>
    </row>
    <row r="73" spans="1:15">
      <c r="A73" s="4" t="s">
        <v>627</v>
      </c>
    </row>
    <row r="74" spans="1:15">
      <c r="A74" s="3" t="s">
        <v>557</v>
      </c>
    </row>
    <row r="75" spans="1:15">
      <c r="A75" s="4" t="s">
        <v>564</v>
      </c>
      <c r="K75" s="4" t="s">
        <v>628</v>
      </c>
    </row>
    <row r="76" spans="1:15">
      <c r="A76" s="4" t="s">
        <v>626</v>
      </c>
      <c r="J76" s="10" t="n">
        <v>10000000</v>
      </c>
    </row>
    <row r="77" spans="1:15">
      <c r="A77" s="4" t="s">
        <v>629</v>
      </c>
    </row>
    <row r="78" spans="1:15">
      <c r="A78" s="3" t="s">
        <v>557</v>
      </c>
    </row>
    <row r="79" spans="1:15">
      <c r="A79" s="4" t="s">
        <v>608</v>
      </c>
      <c r="H79" s="5" t="n">
        <v>17000000</v>
      </c>
      <c r="I79" s="5" t="n">
        <v>17000000</v>
      </c>
    </row>
    <row r="80" spans="1:15">
      <c r="A80" s="4" t="s">
        <v>630</v>
      </c>
    </row>
    <row r="81" spans="1:15">
      <c r="A81" s="3" t="s">
        <v>557</v>
      </c>
    </row>
    <row r="82" spans="1:15">
      <c r="A82" s="4" t="s">
        <v>631</v>
      </c>
      <c r="H82" s="10" t="n">
        <v>20000000</v>
      </c>
      <c r="I82" s="10" t="n">
        <v>20000000</v>
      </c>
    </row>
    <row r="83" spans="1:15">
      <c r="A83" s="4" t="s">
        <v>414</v>
      </c>
      <c r="H83" s="4" t="s">
        <v>415</v>
      </c>
      <c r="I83" s="4" t="s">
        <v>415</v>
      </c>
    </row>
    <row r="84" spans="1:15">
      <c r="A84" s="4" t="s">
        <v>632</v>
      </c>
    </row>
    <row r="85" spans="1:15">
      <c r="A85" s="3" t="s">
        <v>557</v>
      </c>
    </row>
    <row r="86" spans="1:15">
      <c r="A86" s="4" t="s">
        <v>631</v>
      </c>
      <c r="K86" s="10" t="n">
        <v>400000000</v>
      </c>
    </row>
    <row r="87" spans="1:15">
      <c r="A87" s="4" t="s">
        <v>633</v>
      </c>
    </row>
    <row r="88" spans="1:15">
      <c r="A88" s="3" t="s">
        <v>557</v>
      </c>
    </row>
    <row r="89" spans="1:15">
      <c r="A89" s="4" t="s">
        <v>631</v>
      </c>
      <c r="D89" s="10" t="n">
        <v>400000000</v>
      </c>
    </row>
    <row r="90" spans="1:15">
      <c r="A90" s="4" t="s">
        <v>596</v>
      </c>
      <c r="D90" s="10" t="n">
        <v>1500000</v>
      </c>
    </row>
    <row r="91" spans="1:15">
      <c r="A91" s="4" t="s">
        <v>614</v>
      </c>
      <c r="D91" s="4" t="s">
        <v>634</v>
      </c>
    </row>
    <row r="92" spans="1:15">
      <c r="A92" s="4" t="s">
        <v>635</v>
      </c>
      <c r="H92" s="5" t="n">
        <v>1</v>
      </c>
      <c r="I92" s="5" t="n">
        <v>1</v>
      </c>
    </row>
    <row r="93" spans="1:15">
      <c r="A93" s="4" t="s">
        <v>636</v>
      </c>
      <c r="H93" s="4" t="s">
        <v>637</v>
      </c>
      <c r="I93" s="4" t="s">
        <v>637</v>
      </c>
    </row>
    <row r="94" spans="1:15">
      <c r="A94" s="4" t="s">
        <v>638</v>
      </c>
      <c r="H94" s="10" t="n">
        <v>62500000</v>
      </c>
      <c r="I94" s="10" t="n">
        <v>62500000</v>
      </c>
    </row>
    <row r="95" spans="1:15">
      <c r="A95" s="4" t="s">
        <v>639</v>
      </c>
      <c r="H95" s="5" t="n">
        <v>40000000</v>
      </c>
      <c r="I95" s="5" t="n">
        <v>40000000</v>
      </c>
    </row>
    <row r="96" spans="1:15">
      <c r="A96" s="4" t="s">
        <v>640</v>
      </c>
      <c r="H96" s="10" t="n">
        <v>500000000</v>
      </c>
      <c r="I96" s="10" t="n">
        <v>500000000</v>
      </c>
    </row>
    <row r="97" spans="1:15">
      <c r="A97" s="4" t="s">
        <v>641</v>
      </c>
      <c r="I97" s="4" t="s">
        <v>642</v>
      </c>
    </row>
    <row r="98" spans="1:15">
      <c r="A98" s="4" t="s">
        <v>643</v>
      </c>
    </row>
    <row r="99" spans="1:15">
      <c r="A99" s="3" t="s">
        <v>557</v>
      </c>
    </row>
    <row r="100" spans="1:15">
      <c r="A100" s="4" t="s">
        <v>610</v>
      </c>
      <c r="I100" s="4" t="s">
        <v>601</v>
      </c>
    </row>
    <row r="101" spans="1:15">
      <c r="A101" s="4" t="s">
        <v>644</v>
      </c>
    </row>
    <row r="102" spans="1:15">
      <c r="A102" s="3" t="s">
        <v>557</v>
      </c>
    </row>
    <row r="103" spans="1:15">
      <c r="A103" s="4" t="s">
        <v>610</v>
      </c>
      <c r="I103" s="4" t="s">
        <v>645</v>
      </c>
    </row>
    <row r="104" spans="1:15">
      <c r="A104" s="4" t="s">
        <v>646</v>
      </c>
    </row>
    <row r="105" spans="1:15">
      <c r="A105" s="3" t="s">
        <v>557</v>
      </c>
    </row>
    <row r="106" spans="1:15">
      <c r="A106" s="4" t="s">
        <v>610</v>
      </c>
      <c r="I106" s="4" t="s">
        <v>647</v>
      </c>
    </row>
    <row r="107" spans="1:15">
      <c r="A107" s="4" t="s">
        <v>648</v>
      </c>
    </row>
    <row r="108" spans="1:15">
      <c r="A108" s="3" t="s">
        <v>557</v>
      </c>
    </row>
    <row r="109" spans="1:15">
      <c r="A109" s="4" t="s">
        <v>610</v>
      </c>
      <c r="I109" s="4" t="s">
        <v>649</v>
      </c>
    </row>
    <row r="110" spans="1:15">
      <c r="A110" s="4" t="s">
        <v>650</v>
      </c>
    </row>
    <row r="111" spans="1:15">
      <c r="A111" s="3" t="s">
        <v>557</v>
      </c>
    </row>
    <row r="112" spans="1:15">
      <c r="A112" s="4" t="s">
        <v>631</v>
      </c>
      <c r="D112" s="10" t="n">
        <v>200000000</v>
      </c>
    </row>
    <row r="113" spans="1:15"/>
    <row r="114" spans="1:15">
      <c r="A114" s="4" t="s">
        <v>132</v>
      </c>
      <c r="B114" s="4" t="s">
        <v>581</v>
      </c>
    </row>
  </sheetData>
  <mergeCells count="114">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A113:N113"/>
    <mergeCell ref="B114:N1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651</v>
      </c>
      <c r="B1" s="2" t="s">
        <v>1</v>
      </c>
    </row>
    <row r="2" spans="1:5">
      <c r="B2" s="2" t="s">
        <v>652</v>
      </c>
      <c r="C2" s="2" t="s">
        <v>653</v>
      </c>
      <c r="D2" s="2" t="s">
        <v>503</v>
      </c>
      <c r="E2" s="2" t="s">
        <v>654</v>
      </c>
    </row>
    <row r="3" spans="1:5">
      <c r="A3" s="3" t="s">
        <v>211</v>
      </c>
    </row>
    <row r="4" spans="1:5">
      <c r="A4" s="4" t="s">
        <v>655</v>
      </c>
      <c r="B4" s="5" t="n">
        <v>2021</v>
      </c>
    </row>
    <row r="5" spans="1:5">
      <c r="A5" s="4" t="s">
        <v>656</v>
      </c>
      <c r="B5" s="4" t="s">
        <v>657</v>
      </c>
    </row>
    <row r="6" spans="1:5">
      <c r="A6" s="3" t="s">
        <v>658</v>
      </c>
    </row>
    <row r="7" spans="1:5">
      <c r="A7" s="4" t="s">
        <v>659</v>
      </c>
      <c r="B7" s="6" t="n">
        <v>-2.7</v>
      </c>
    </row>
    <row r="8" spans="1:5">
      <c r="A8" s="4" t="s">
        <v>660</v>
      </c>
    </row>
    <row r="9" spans="1:5">
      <c r="A9" s="3" t="s">
        <v>658</v>
      </c>
    </row>
    <row r="10" spans="1:5">
      <c r="A10" s="4" t="s">
        <v>661</v>
      </c>
      <c r="B10" s="5" t="n">
        <v>28</v>
      </c>
    </row>
    <row r="11" spans="1:5">
      <c r="A11" s="4" t="s">
        <v>662</v>
      </c>
    </row>
    <row r="12" spans="1:5">
      <c r="A12" s="3" t="s">
        <v>658</v>
      </c>
    </row>
    <row r="13" spans="1:5">
      <c r="A13" s="4" t="s">
        <v>663</v>
      </c>
      <c r="B13" s="4" t="s">
        <v>664</v>
      </c>
    </row>
    <row r="14" spans="1:5">
      <c r="A14" s="4" t="s">
        <v>665</v>
      </c>
      <c r="B14" s="4" t="s">
        <v>666</v>
      </c>
    </row>
    <row r="15" spans="1:5">
      <c r="A15" s="4" t="s">
        <v>667</v>
      </c>
      <c r="B15" s="6" t="n">
        <v>1.3</v>
      </c>
      <c r="D15" s="6" t="n">
        <v>3.3</v>
      </c>
    </row>
    <row r="16" spans="1:5">
      <c r="A16" s="4" t="s">
        <v>668</v>
      </c>
    </row>
    <row r="17" spans="1:5">
      <c r="A17" s="3" t="s">
        <v>658</v>
      </c>
    </row>
    <row r="18" spans="1:5">
      <c r="A18" s="4" t="s">
        <v>669</v>
      </c>
      <c r="C18" s="13" t="n">
        <v>211.9</v>
      </c>
    </row>
    <row r="19" spans="1:5">
      <c r="A19" s="4" t="s">
        <v>670</v>
      </c>
      <c r="D19" s="7" t="n">
        <v>56.5</v>
      </c>
    </row>
    <row r="20" spans="1:5">
      <c r="A20" s="4" t="s">
        <v>671</v>
      </c>
      <c r="D20" s="7" t="n">
        <v>14.3</v>
      </c>
    </row>
    <row r="21" spans="1:5">
      <c r="A21" s="4" t="s">
        <v>672</v>
      </c>
    </row>
    <row r="22" spans="1:5">
      <c r="A22" s="3" t="s">
        <v>658</v>
      </c>
    </row>
    <row r="23" spans="1:5">
      <c r="A23" s="4" t="s">
        <v>673</v>
      </c>
      <c r="C23" s="7" t="n">
        <v>139.2</v>
      </c>
      <c r="E23" s="13" t="n">
        <v>43.2</v>
      </c>
    </row>
    <row r="24" spans="1:5">
      <c r="A24" s="4" t="s">
        <v>674</v>
      </c>
      <c r="C24" s="13" t="n">
        <v>244.7</v>
      </c>
    </row>
    <row r="25" spans="1:5">
      <c r="A25" s="4" t="s">
        <v>675</v>
      </c>
    </row>
    <row r="26" spans="1:5">
      <c r="A26" s="3" t="s">
        <v>658</v>
      </c>
    </row>
    <row r="27" spans="1:5">
      <c r="A27" s="4" t="s">
        <v>676</v>
      </c>
      <c r="B27" s="10" t="n">
        <v>1</v>
      </c>
      <c r="D27" s="10" t="n">
        <v>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6" t="n">
        <v>9.1</v>
      </c>
      <c r="C3" s="6" t="n">
        <v>2.4</v>
      </c>
    </row>
    <row r="4" spans="1:3">
      <c r="A4" s="4" t="s">
        <v>680</v>
      </c>
      <c r="B4" s="7" t="n">
        <v>18.7</v>
      </c>
      <c r="C4" s="7" t="n">
        <v>71.3</v>
      </c>
    </row>
    <row r="5" spans="1:3">
      <c r="A5" s="4" t="s">
        <v>681</v>
      </c>
    </row>
    <row r="6" spans="1:3">
      <c r="A6" s="3" t="s">
        <v>678</v>
      </c>
    </row>
    <row r="7" spans="1:3">
      <c r="A7" s="4" t="s">
        <v>679</v>
      </c>
      <c r="B7" s="7" t="n">
        <v>8.5</v>
      </c>
      <c r="C7" s="5" t="n">
        <v>2</v>
      </c>
    </row>
    <row r="8" spans="1:3">
      <c r="A8" s="4" t="s">
        <v>680</v>
      </c>
      <c r="B8" s="7" t="n">
        <v>18.7</v>
      </c>
      <c r="C8" s="7" t="n">
        <v>71.2</v>
      </c>
    </row>
    <row r="9" spans="1:3">
      <c r="A9" s="4" t="s">
        <v>682</v>
      </c>
    </row>
    <row r="10" spans="1:3">
      <c r="A10" s="3" t="s">
        <v>678</v>
      </c>
    </row>
    <row r="11" spans="1:3">
      <c r="A11" s="4" t="s">
        <v>679</v>
      </c>
      <c r="B11" s="7" t="n">
        <v>0.6</v>
      </c>
      <c r="C11" s="7" t="n">
        <v>0.4</v>
      </c>
    </row>
    <row r="12" spans="1:3">
      <c r="A12" s="4" t="s">
        <v>680</v>
      </c>
      <c r="B12" s="5" t="n">
        <v>0</v>
      </c>
      <c r="C12" s="7" t="n">
        <v>0.1</v>
      </c>
    </row>
    <row r="13" spans="1:3">
      <c r="A13" s="4" t="s">
        <v>683</v>
      </c>
    </row>
    <row r="14" spans="1:3">
      <c r="A14" s="3" t="s">
        <v>678</v>
      </c>
    </row>
    <row r="15" spans="1:3">
      <c r="A15" s="4" t="s">
        <v>679</v>
      </c>
      <c r="B15" s="7" t="n">
        <v>2.4</v>
      </c>
      <c r="C15" s="7" t="n">
        <v>1.6</v>
      </c>
    </row>
    <row r="16" spans="1:3">
      <c r="A16" s="4" t="s">
        <v>684</v>
      </c>
    </row>
    <row r="17" spans="1:3">
      <c r="A17" s="3" t="s">
        <v>678</v>
      </c>
    </row>
    <row r="18" spans="1:3">
      <c r="A18" s="4" t="s">
        <v>679</v>
      </c>
      <c r="B18" s="7" t="n">
        <v>0.2</v>
      </c>
      <c r="C18" s="7" t="n">
        <v>0.4</v>
      </c>
    </row>
    <row r="19" spans="1:3">
      <c r="A19" s="4" t="s">
        <v>685</v>
      </c>
    </row>
    <row r="20" spans="1:3">
      <c r="A20" s="3" t="s">
        <v>678</v>
      </c>
    </row>
    <row r="21" spans="1:3">
      <c r="A21" s="4" t="s">
        <v>680</v>
      </c>
      <c r="B21" s="5" t="n">
        <v>0</v>
      </c>
      <c r="C21" s="7" t="n">
        <v>0.1</v>
      </c>
    </row>
    <row r="22" spans="1:3">
      <c r="A22" s="4" t="s">
        <v>686</v>
      </c>
    </row>
    <row r="23" spans="1:3">
      <c r="A23" s="3" t="s">
        <v>678</v>
      </c>
    </row>
    <row r="24" spans="1:3">
      <c r="A24" s="4" t="s">
        <v>680</v>
      </c>
      <c r="B24" s="7" t="n">
        <v>0.1</v>
      </c>
      <c r="C24" s="7" t="n">
        <v>0.1</v>
      </c>
    </row>
    <row r="25" spans="1:3">
      <c r="A25" s="4" t="s">
        <v>687</v>
      </c>
    </row>
    <row r="26" spans="1:3">
      <c r="A26" s="3" t="s">
        <v>678</v>
      </c>
    </row>
    <row r="27" spans="1:3">
      <c r="A27" s="4" t="s">
        <v>679</v>
      </c>
      <c r="B27" s="7" t="n">
        <v>0.6</v>
      </c>
      <c r="C27" s="7" t="n">
        <v>0.4</v>
      </c>
    </row>
    <row r="28" spans="1:3">
      <c r="A28" s="4" t="s">
        <v>688</v>
      </c>
    </row>
    <row r="29" spans="1:3">
      <c r="A29" s="3" t="s">
        <v>678</v>
      </c>
    </row>
    <row r="30" spans="1:3">
      <c r="A30" s="4" t="s">
        <v>680</v>
      </c>
      <c r="B30" s="5" t="n">
        <v>0</v>
      </c>
      <c r="C30" s="7" t="n">
        <v>0.1</v>
      </c>
    </row>
    <row r="31" spans="1:3">
      <c r="A31" s="4" t="s">
        <v>689</v>
      </c>
    </row>
    <row r="32" spans="1:3">
      <c r="A32" s="3" t="s">
        <v>678</v>
      </c>
    </row>
    <row r="33" spans="1:3">
      <c r="A33" s="4" t="s">
        <v>679</v>
      </c>
      <c r="B33" s="7" t="n">
        <v>2.2</v>
      </c>
      <c r="C33" s="5" t="n">
        <v>0</v>
      </c>
    </row>
    <row r="34" spans="1:3">
      <c r="A34" s="4" t="s">
        <v>690</v>
      </c>
    </row>
    <row r="35" spans="1:3">
      <c r="A35" s="3" t="s">
        <v>678</v>
      </c>
    </row>
    <row r="36" spans="1:3">
      <c r="A36" s="4" t="s">
        <v>679</v>
      </c>
      <c r="B36" s="7" t="n">
        <v>3.3</v>
      </c>
      <c r="C36" s="5" t="n">
        <v>0</v>
      </c>
    </row>
    <row r="37" spans="1:3">
      <c r="A37" s="4" t="s">
        <v>691</v>
      </c>
    </row>
    <row r="38" spans="1:3">
      <c r="A38" s="3" t="s">
        <v>678</v>
      </c>
    </row>
    <row r="39" spans="1:3">
      <c r="A39" s="4" t="s">
        <v>680</v>
      </c>
      <c r="B39" s="7" t="n">
        <v>6.7</v>
      </c>
      <c r="C39" s="7" t="n">
        <v>22.2</v>
      </c>
    </row>
    <row r="40" spans="1:3">
      <c r="A40" s="4" t="s">
        <v>692</v>
      </c>
    </row>
    <row r="41" spans="1:3">
      <c r="A41" s="3" t="s">
        <v>678</v>
      </c>
    </row>
    <row r="42" spans="1:3">
      <c r="A42" s="4" t="s">
        <v>680</v>
      </c>
      <c r="B42" s="7" t="n">
        <v>9.4</v>
      </c>
      <c r="C42" s="5" t="n">
        <v>23</v>
      </c>
    </row>
    <row r="43" spans="1:3">
      <c r="A43" s="4" t="s">
        <v>693</v>
      </c>
    </row>
    <row r="44" spans="1:3">
      <c r="A44" s="3" t="s">
        <v>678</v>
      </c>
    </row>
    <row r="45" spans="1:3">
      <c r="A45" s="4" t="s">
        <v>679</v>
      </c>
      <c r="B45" s="7" t="n">
        <v>0.2</v>
      </c>
      <c r="C45" s="5" t="n">
        <v>0</v>
      </c>
    </row>
    <row r="46" spans="1:3">
      <c r="A46" s="4" t="s">
        <v>694</v>
      </c>
    </row>
    <row r="47" spans="1:3">
      <c r="A47" s="3" t="s">
        <v>678</v>
      </c>
    </row>
    <row r="48" spans="1:3">
      <c r="A48" s="4" t="s">
        <v>679</v>
      </c>
      <c r="B48" s="7" t="n">
        <v>0.2</v>
      </c>
      <c r="C48" s="5" t="n">
        <v>0</v>
      </c>
    </row>
    <row r="49" spans="1:3">
      <c r="A49" s="4" t="s">
        <v>695</v>
      </c>
    </row>
    <row r="50" spans="1:3">
      <c r="A50" s="3" t="s">
        <v>678</v>
      </c>
    </row>
    <row r="51" spans="1:3">
      <c r="A51" s="4" t="s">
        <v>680</v>
      </c>
      <c r="B51" s="7" t="n">
        <v>2.5</v>
      </c>
      <c r="C51" s="7" t="n">
        <v>17.3</v>
      </c>
    </row>
    <row r="52" spans="1:3">
      <c r="A52" s="4" t="s">
        <v>696</v>
      </c>
    </row>
    <row r="53" spans="1:3">
      <c r="A53" s="3" t="s">
        <v>678</v>
      </c>
    </row>
    <row r="54" spans="1:3">
      <c r="A54" s="4" t="s">
        <v>680</v>
      </c>
      <c r="B54" s="10" t="n">
        <v>0</v>
      </c>
      <c r="C54" s="6" t="n">
        <v>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7</v>
      </c>
      <c r="C1" s="2" t="s">
        <v>1</v>
      </c>
    </row>
    <row r="2" spans="1:4">
      <c r="C2" s="2" t="s">
        <v>2</v>
      </c>
      <c r="D2" s="2" t="s">
        <v>30</v>
      </c>
    </row>
    <row r="3" spans="1:4">
      <c r="A3" s="4" t="s">
        <v>698</v>
      </c>
    </row>
    <row r="4" spans="1:4">
      <c r="A4" s="3" t="s">
        <v>699</v>
      </c>
    </row>
    <row r="5" spans="1:4">
      <c r="A5" s="4" t="s">
        <v>700</v>
      </c>
      <c r="C5" s="6" t="n">
        <v>13.2</v>
      </c>
      <c r="D5" s="6" t="n">
        <v>-20.7</v>
      </c>
    </row>
    <row r="6" spans="1:4">
      <c r="A6" s="4" t="s">
        <v>701</v>
      </c>
    </row>
    <row r="7" spans="1:4">
      <c r="A7" s="3" t="s">
        <v>699</v>
      </c>
    </row>
    <row r="8" spans="1:4">
      <c r="A8" s="4" t="s">
        <v>702</v>
      </c>
      <c r="B8" s="4" t="s">
        <v>132</v>
      </c>
      <c r="C8" s="7" t="n">
        <v>-4.1</v>
      </c>
      <c r="D8" s="7" t="n">
        <v>4.5</v>
      </c>
    </row>
    <row r="9" spans="1:4">
      <c r="A9" s="4" t="s">
        <v>703</v>
      </c>
    </row>
    <row r="10" spans="1:4">
      <c r="A10" s="3" t="s">
        <v>699</v>
      </c>
    </row>
    <row r="11" spans="1:4">
      <c r="A11" s="4" t="s">
        <v>704</v>
      </c>
      <c r="B11" s="4" t="s">
        <v>705</v>
      </c>
      <c r="C11" s="7" t="n">
        <v>-0.8</v>
      </c>
      <c r="D11" s="7" t="n">
        <v>6.8</v>
      </c>
    </row>
    <row r="12" spans="1:4">
      <c r="A12" s="4" t="s">
        <v>706</v>
      </c>
    </row>
    <row r="13" spans="1:4">
      <c r="A13" s="3" t="s">
        <v>699</v>
      </c>
    </row>
    <row r="14" spans="1:4">
      <c r="A14" s="4" t="s">
        <v>700</v>
      </c>
      <c r="C14" s="7" t="n">
        <v>9.4</v>
      </c>
      <c r="D14" s="7" t="n">
        <v>-34.2</v>
      </c>
    </row>
    <row r="15" spans="1:4">
      <c r="A15" s="4" t="s">
        <v>707</v>
      </c>
    </row>
    <row r="16" spans="1:4">
      <c r="A16" s="3" t="s">
        <v>699</v>
      </c>
    </row>
    <row r="17" spans="1:4">
      <c r="A17" s="4" t="s">
        <v>702</v>
      </c>
      <c r="B17" s="4" t="s">
        <v>132</v>
      </c>
      <c r="C17" s="7" t="n">
        <v>-12.1</v>
      </c>
      <c r="D17" s="7" t="n">
        <v>-10.5</v>
      </c>
    </row>
    <row r="18" spans="1:4">
      <c r="A18" s="4" t="s">
        <v>708</v>
      </c>
    </row>
    <row r="19" spans="1:4">
      <c r="A19" s="3" t="s">
        <v>699</v>
      </c>
    </row>
    <row r="20" spans="1:4">
      <c r="A20" s="4" t="s">
        <v>704</v>
      </c>
      <c r="B20" s="4" t="s">
        <v>705</v>
      </c>
      <c r="C20" s="5" t="n">
        <v>0</v>
      </c>
      <c r="D20" s="5" t="n">
        <v>0</v>
      </c>
    </row>
    <row r="21" spans="1:4">
      <c r="A21" s="4" t="s">
        <v>709</v>
      </c>
    </row>
    <row r="22" spans="1:4">
      <c r="A22" s="3" t="s">
        <v>699</v>
      </c>
    </row>
    <row r="23" spans="1:4">
      <c r="A23" s="4" t="s">
        <v>700</v>
      </c>
      <c r="C23" s="7" t="n">
        <v>3.8</v>
      </c>
      <c r="D23" s="7" t="n">
        <v>-14.1</v>
      </c>
    </row>
    <row r="24" spans="1:4">
      <c r="A24" s="4" t="s">
        <v>710</v>
      </c>
    </row>
    <row r="25" spans="1:4">
      <c r="A25" s="3" t="s">
        <v>699</v>
      </c>
    </row>
    <row r="26" spans="1:4">
      <c r="A26" s="4" t="s">
        <v>702</v>
      </c>
      <c r="B26" s="4" t="s">
        <v>132</v>
      </c>
      <c r="C26" s="7" t="n">
        <v>-8.4</v>
      </c>
      <c r="D26" s="7" t="n">
        <v>-9.199999999999999</v>
      </c>
    </row>
    <row r="27" spans="1:4">
      <c r="A27" s="4" t="s">
        <v>711</v>
      </c>
    </row>
    <row r="28" spans="1:4">
      <c r="A28" s="3" t="s">
        <v>699</v>
      </c>
    </row>
    <row r="29" spans="1:4">
      <c r="A29" s="4" t="s">
        <v>704</v>
      </c>
      <c r="B29" s="4" t="s">
        <v>705</v>
      </c>
      <c r="C29" s="7" t="n">
        <v>-0.8</v>
      </c>
      <c r="D29" s="7" t="n">
        <v>-2.1</v>
      </c>
    </row>
    <row r="30" spans="1:4">
      <c r="A30" s="4" t="s">
        <v>712</v>
      </c>
    </row>
    <row r="31" spans="1:4">
      <c r="A31" s="3" t="s">
        <v>699</v>
      </c>
    </row>
    <row r="32" spans="1:4">
      <c r="A32" s="4" t="s">
        <v>700</v>
      </c>
      <c r="C32" s="5" t="n">
        <v>0</v>
      </c>
      <c r="D32" s="5" t="n">
        <v>0</v>
      </c>
    </row>
    <row r="33" spans="1:4">
      <c r="A33" s="4" t="s">
        <v>713</v>
      </c>
    </row>
    <row r="34" spans="1:4">
      <c r="A34" s="3" t="s">
        <v>699</v>
      </c>
    </row>
    <row r="35" spans="1:4">
      <c r="A35" s="4" t="s">
        <v>702</v>
      </c>
      <c r="B35" s="4" t="s">
        <v>132</v>
      </c>
      <c r="C35" s="5" t="n">
        <v>0</v>
      </c>
      <c r="D35" s="7" t="n">
        <v>-0.1</v>
      </c>
    </row>
    <row r="36" spans="1:4">
      <c r="A36" s="4" t="s">
        <v>714</v>
      </c>
    </row>
    <row r="37" spans="1:4">
      <c r="A37" s="3" t="s">
        <v>699</v>
      </c>
    </row>
    <row r="38" spans="1:4">
      <c r="A38" s="4" t="s">
        <v>704</v>
      </c>
      <c r="B38" s="4" t="s">
        <v>705</v>
      </c>
      <c r="C38" s="5" t="n">
        <v>0</v>
      </c>
      <c r="D38" s="5" t="n">
        <v>0</v>
      </c>
    </row>
    <row r="39" spans="1:4">
      <c r="A39" s="4" t="s">
        <v>715</v>
      </c>
    </row>
    <row r="40" spans="1:4">
      <c r="A40" s="3" t="s">
        <v>699</v>
      </c>
    </row>
    <row r="41" spans="1:4">
      <c r="A41" s="4" t="s">
        <v>700</v>
      </c>
      <c r="C41" s="5" t="n">
        <v>0</v>
      </c>
      <c r="D41" s="7" t="n">
        <v>27.6</v>
      </c>
    </row>
    <row r="42" spans="1:4">
      <c r="A42" s="4" t="s">
        <v>716</v>
      </c>
    </row>
    <row r="43" spans="1:4">
      <c r="A43" s="3" t="s">
        <v>699</v>
      </c>
    </row>
    <row r="44" spans="1:4">
      <c r="A44" s="4" t="s">
        <v>702</v>
      </c>
      <c r="B44" s="4" t="s">
        <v>132</v>
      </c>
      <c r="C44" s="7" t="n">
        <v>16.4</v>
      </c>
      <c r="D44" s="7" t="n">
        <v>24.3</v>
      </c>
    </row>
    <row r="45" spans="1:4">
      <c r="A45" s="4" t="s">
        <v>717</v>
      </c>
    </row>
    <row r="46" spans="1:4">
      <c r="A46" s="3" t="s">
        <v>699</v>
      </c>
    </row>
    <row r="47" spans="1:4">
      <c r="A47" s="4" t="s">
        <v>704</v>
      </c>
      <c r="B47" s="4" t="s">
        <v>705</v>
      </c>
      <c r="C47" s="10" t="n">
        <v>0</v>
      </c>
      <c r="D47" s="6" t="n">
        <v>8.9</v>
      </c>
    </row>
    <row r="48" spans="1:4"/>
    <row r="49" spans="1:4">
      <c r="A49" s="4" t="s">
        <v>132</v>
      </c>
      <c r="B49" s="4" t="s">
        <v>718</v>
      </c>
    </row>
    <row r="50" spans="1:4">
      <c r="A50" s="4" t="s">
        <v>705</v>
      </c>
      <c r="B50" s="4" t="s">
        <v>719</v>
      </c>
    </row>
  </sheetData>
  <mergeCells count="5">
    <mergeCell ref="A1:B2"/>
    <mergeCell ref="C1:D1"/>
    <mergeCell ref="A48:C48"/>
    <mergeCell ref="B49:C49"/>
    <mergeCell ref="B50:C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0</v>
      </c>
      <c r="B1" s="2" t="s">
        <v>1</v>
      </c>
    </row>
    <row r="2" spans="1:4">
      <c r="B2" s="2" t="s">
        <v>587</v>
      </c>
      <c r="C2" s="2" t="s">
        <v>503</v>
      </c>
      <c r="D2" s="2" t="s">
        <v>654</v>
      </c>
    </row>
    <row r="3" spans="1:4">
      <c r="A3" s="4" t="s">
        <v>716</v>
      </c>
    </row>
    <row r="4" spans="1:4">
      <c r="A4" s="3" t="s">
        <v>699</v>
      </c>
    </row>
    <row r="5" spans="1:4">
      <c r="A5" s="4" t="s">
        <v>721</v>
      </c>
      <c r="B5" s="6" t="n">
        <v>-0.2</v>
      </c>
      <c r="C5" s="6" t="n">
        <v>3.9</v>
      </c>
    </row>
    <row r="6" spans="1:4">
      <c r="A6" s="4" t="s">
        <v>722</v>
      </c>
    </row>
    <row r="7" spans="1:4">
      <c r="A7" s="3" t="s">
        <v>699</v>
      </c>
    </row>
    <row r="8" spans="1:4">
      <c r="A8" s="4" t="s">
        <v>673</v>
      </c>
      <c r="D8" s="14" t="n">
        <v>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4" t="s">
        <v>724</v>
      </c>
    </row>
    <row r="3" spans="1:3">
      <c r="A3" s="3" t="s">
        <v>725</v>
      </c>
    </row>
    <row r="4" spans="1:3">
      <c r="A4" s="4" t="s">
        <v>81</v>
      </c>
      <c r="B4" s="6" t="n">
        <v>229.6</v>
      </c>
      <c r="C4" s="6" t="n">
        <v>149.8</v>
      </c>
    </row>
    <row r="5" spans="1:3">
      <c r="A5" s="4" t="s">
        <v>726</v>
      </c>
      <c r="B5" s="5" t="n">
        <v>0</v>
      </c>
      <c r="C5" s="5" t="n">
        <v>0</v>
      </c>
    </row>
    <row r="6" spans="1:3">
      <c r="A6" s="4" t="s">
        <v>727</v>
      </c>
      <c r="B6" s="5" t="n">
        <v>0</v>
      </c>
      <c r="C6" s="5" t="n">
        <v>0</v>
      </c>
    </row>
    <row r="7" spans="1:3">
      <c r="A7" s="4" t="s">
        <v>207</v>
      </c>
      <c r="B7" s="7" t="n">
        <v>1868.4</v>
      </c>
      <c r="C7" s="7" t="n">
        <v>964.5</v>
      </c>
    </row>
    <row r="8" spans="1:3">
      <c r="A8" s="4" t="s">
        <v>728</v>
      </c>
    </row>
    <row r="9" spans="1:3">
      <c r="A9" s="3" t="s">
        <v>725</v>
      </c>
    </row>
    <row r="10" spans="1:3">
      <c r="A10" s="4" t="s">
        <v>81</v>
      </c>
      <c r="B10" s="5" t="n">
        <v>0</v>
      </c>
      <c r="C10" s="5" t="n">
        <v>0</v>
      </c>
    </row>
    <row r="11" spans="1:3">
      <c r="A11" s="4" t="s">
        <v>726</v>
      </c>
      <c r="B11" s="7" t="n">
        <v>9.1</v>
      </c>
      <c r="C11" s="7" t="n">
        <v>2.4</v>
      </c>
    </row>
    <row r="12" spans="1:3">
      <c r="A12" s="4" t="s">
        <v>727</v>
      </c>
      <c r="B12" s="7" t="n">
        <v>18.7</v>
      </c>
      <c r="C12" s="7" t="n">
        <v>71.3</v>
      </c>
    </row>
    <row r="13" spans="1:3">
      <c r="A13" s="4" t="s">
        <v>207</v>
      </c>
      <c r="B13" s="7" t="n">
        <v>106.6</v>
      </c>
      <c r="C13" s="7" t="n">
        <v>5.2</v>
      </c>
    </row>
    <row r="14" spans="1:3">
      <c r="A14" s="4" t="s">
        <v>729</v>
      </c>
    </row>
    <row r="15" spans="1:3">
      <c r="A15" s="3" t="s">
        <v>725</v>
      </c>
    </row>
    <row r="16" spans="1:3">
      <c r="A16" s="4" t="s">
        <v>81</v>
      </c>
      <c r="B16" s="7" t="n">
        <v>229.6</v>
      </c>
      <c r="C16" s="7" t="n">
        <v>149.8</v>
      </c>
    </row>
    <row r="17" spans="1:3">
      <c r="A17" s="4" t="s">
        <v>726</v>
      </c>
      <c r="B17" s="7" t="n">
        <v>9.1</v>
      </c>
      <c r="C17" s="7" t="n">
        <v>2.4</v>
      </c>
    </row>
    <row r="18" spans="1:3">
      <c r="A18" s="4" t="s">
        <v>727</v>
      </c>
      <c r="B18" s="7" t="n">
        <v>18.7</v>
      </c>
      <c r="C18" s="7" t="n">
        <v>71.3</v>
      </c>
    </row>
    <row r="19" spans="1:3">
      <c r="A19" s="4" t="s">
        <v>207</v>
      </c>
      <c r="B19" s="7" t="n">
        <v>1894.1</v>
      </c>
      <c r="C19" s="7" t="n">
        <v>1505.2</v>
      </c>
    </row>
    <row r="20" spans="1:3">
      <c r="A20" s="4" t="s">
        <v>730</v>
      </c>
    </row>
    <row r="21" spans="1:3">
      <c r="A21" s="3" t="s">
        <v>725</v>
      </c>
    </row>
    <row r="22" spans="1:3">
      <c r="A22" s="4" t="s">
        <v>81</v>
      </c>
      <c r="B22" s="7" t="n">
        <v>229.6</v>
      </c>
      <c r="C22" s="7" t="n">
        <v>149.8</v>
      </c>
    </row>
    <row r="23" spans="1:3">
      <c r="A23" s="4" t="s">
        <v>726</v>
      </c>
      <c r="B23" s="7" t="n">
        <v>9.1</v>
      </c>
      <c r="C23" s="7" t="n">
        <v>2.4</v>
      </c>
    </row>
    <row r="24" spans="1:3">
      <c r="A24" s="4" t="s">
        <v>727</v>
      </c>
      <c r="B24" s="7" t="n">
        <v>18.7</v>
      </c>
      <c r="C24" s="7" t="n">
        <v>71.3</v>
      </c>
    </row>
    <row r="25" spans="1:3">
      <c r="A25" s="4" t="s">
        <v>207</v>
      </c>
      <c r="B25" s="10" t="n">
        <v>1975</v>
      </c>
      <c r="C25" s="6" t="n">
        <v>9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 customWidth="1" max="7" min="7" width="14"/>
  </cols>
  <sheetData>
    <row r="1" spans="1:7">
      <c r="A1" s="1" t="s">
        <v>731</v>
      </c>
      <c r="B1" s="2" t="s">
        <v>2</v>
      </c>
      <c r="C1" s="2" t="s">
        <v>556</v>
      </c>
      <c r="D1" s="2" t="s">
        <v>132</v>
      </c>
      <c r="E1" s="2" t="s">
        <v>30</v>
      </c>
      <c r="F1" s="2" t="s">
        <v>31</v>
      </c>
      <c r="G1" s="2" t="s">
        <v>537</v>
      </c>
    </row>
    <row r="2" spans="1:7">
      <c r="A2" s="4" t="s">
        <v>570</v>
      </c>
    </row>
    <row r="3" spans="1:7">
      <c r="A3" s="3" t="s">
        <v>732</v>
      </c>
    </row>
    <row r="4" spans="1:7">
      <c r="A4" s="4" t="s">
        <v>564</v>
      </c>
      <c r="B4" s="4" t="s">
        <v>571</v>
      </c>
      <c r="E4" s="4" t="s">
        <v>571</v>
      </c>
    </row>
    <row r="5" spans="1:7">
      <c r="A5" s="4" t="s">
        <v>733</v>
      </c>
    </row>
    <row r="6" spans="1:7">
      <c r="A6" s="3" t="s">
        <v>732</v>
      </c>
    </row>
    <row r="7" spans="1:7">
      <c r="A7" s="4" t="s">
        <v>564</v>
      </c>
      <c r="B7" s="4" t="s">
        <v>571</v>
      </c>
    </row>
    <row r="8" spans="1:7">
      <c r="A8" s="4" t="s">
        <v>568</v>
      </c>
    </row>
    <row r="9" spans="1:7">
      <c r="A9" s="3" t="s">
        <v>732</v>
      </c>
    </row>
    <row r="10" spans="1:7">
      <c r="A10" s="4" t="s">
        <v>564</v>
      </c>
      <c r="B10" s="4" t="s">
        <v>569</v>
      </c>
      <c r="E10" s="4" t="s">
        <v>569</v>
      </c>
    </row>
    <row r="11" spans="1:7">
      <c r="A11" s="4" t="s">
        <v>734</v>
      </c>
    </row>
    <row r="12" spans="1:7">
      <c r="A12" s="3" t="s">
        <v>732</v>
      </c>
    </row>
    <row r="13" spans="1:7">
      <c r="A13" s="4" t="s">
        <v>564</v>
      </c>
      <c r="B13" s="4" t="s">
        <v>569</v>
      </c>
    </row>
    <row r="14" spans="1:7">
      <c r="A14" s="4" t="s">
        <v>612</v>
      </c>
    </row>
    <row r="15" spans="1:7">
      <c r="A15" s="3" t="s">
        <v>732</v>
      </c>
    </row>
    <row r="16" spans="1:7">
      <c r="A16" s="4" t="s">
        <v>564</v>
      </c>
      <c r="B16" s="4" t="s">
        <v>573</v>
      </c>
    </row>
    <row r="17" spans="1:7">
      <c r="A17" s="4" t="s">
        <v>561</v>
      </c>
    </row>
    <row r="18" spans="1:7">
      <c r="A18" s="3" t="s">
        <v>732</v>
      </c>
    </row>
    <row r="19" spans="1:7">
      <c r="A19" s="4" t="s">
        <v>564</v>
      </c>
      <c r="C19" s="4" t="s">
        <v>565</v>
      </c>
      <c r="G19" s="4" t="s">
        <v>566</v>
      </c>
    </row>
    <row r="20" spans="1:7">
      <c r="A20" s="4" t="s">
        <v>735</v>
      </c>
    </row>
    <row r="21" spans="1:7">
      <c r="A21" s="3" t="s">
        <v>732</v>
      </c>
    </row>
    <row r="22" spans="1:7">
      <c r="A22" s="4" t="s">
        <v>564</v>
      </c>
      <c r="F22" s="4" t="s">
        <v>566</v>
      </c>
    </row>
    <row r="23" spans="1:7">
      <c r="A23" s="4" t="s">
        <v>574</v>
      </c>
    </row>
    <row r="24" spans="1:7">
      <c r="A24" s="3" t="s">
        <v>732</v>
      </c>
    </row>
    <row r="25" spans="1:7">
      <c r="A25" s="4" t="s">
        <v>564</v>
      </c>
      <c r="B25" s="4" t="s">
        <v>576</v>
      </c>
      <c r="E25" s="4" t="s">
        <v>576</v>
      </c>
    </row>
    <row r="26" spans="1:7">
      <c r="A26" s="4" t="s">
        <v>736</v>
      </c>
    </row>
    <row r="27" spans="1:7">
      <c r="A27" s="3" t="s">
        <v>732</v>
      </c>
    </row>
    <row r="28" spans="1:7">
      <c r="A28" s="4" t="s">
        <v>564</v>
      </c>
      <c r="B28" s="4" t="s">
        <v>576</v>
      </c>
    </row>
    <row r="29" spans="1:7">
      <c r="A29" s="4" t="s">
        <v>737</v>
      </c>
    </row>
    <row r="30" spans="1:7">
      <c r="A30" s="3" t="s">
        <v>732</v>
      </c>
    </row>
    <row r="31" spans="1:7">
      <c r="A31" s="4" t="s">
        <v>564</v>
      </c>
      <c r="B31" s="4" t="s">
        <v>573</v>
      </c>
    </row>
    <row r="32" spans="1:7"/>
    <row r="33" spans="1:7">
      <c r="A33" s="4" t="s">
        <v>132</v>
      </c>
      <c r="B33" s="4" t="s">
        <v>581</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G32"/>
    <mergeCell ref="B33:G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6"/>
    <col customWidth="1" max="5" min="5" width="34"/>
    <col customWidth="1" max="6" min="6" width="27"/>
    <col customWidth="1" max="7" min="7" width="21"/>
    <col customWidth="1" max="8" min="8" width="14"/>
  </cols>
  <sheetData>
    <row r="1" spans="1:8">
      <c r="A1" s="1" t="s">
        <v>738</v>
      </c>
      <c r="B1" s="2" t="s">
        <v>159</v>
      </c>
      <c r="C1" s="2" t="s">
        <v>422</v>
      </c>
      <c r="D1" s="2" t="s">
        <v>1</v>
      </c>
    </row>
    <row r="2" spans="1:8">
      <c r="B2" s="2" t="s">
        <v>160</v>
      </c>
      <c r="C2" s="2" t="s">
        <v>739</v>
      </c>
      <c r="D2" s="2" t="s">
        <v>740</v>
      </c>
      <c r="E2" s="2" t="s">
        <v>741</v>
      </c>
      <c r="F2" s="2" t="s">
        <v>742</v>
      </c>
      <c r="G2" s="2" t="s">
        <v>466</v>
      </c>
      <c r="H2" s="2" t="s">
        <v>537</v>
      </c>
    </row>
    <row r="3" spans="1:8">
      <c r="A3" s="3" t="s">
        <v>743</v>
      </c>
    </row>
    <row r="4" spans="1:8">
      <c r="A4" s="4" t="s">
        <v>162</v>
      </c>
      <c r="B4" s="10" t="n">
        <v>115</v>
      </c>
    </row>
    <row r="5" spans="1:8">
      <c r="A5" s="4" t="s">
        <v>744</v>
      </c>
      <c r="E5" s="10" t="n">
        <v>71</v>
      </c>
    </row>
    <row r="6" spans="1:8">
      <c r="A6" s="4" t="s">
        <v>745</v>
      </c>
      <c r="F6" s="4" t="s">
        <v>746</v>
      </c>
    </row>
    <row r="7" spans="1:8">
      <c r="A7" s="4" t="s">
        <v>747</v>
      </c>
      <c r="F7" s="4" t="s">
        <v>748</v>
      </c>
    </row>
    <row r="8" spans="1:8">
      <c r="A8" s="4" t="s">
        <v>749</v>
      </c>
      <c r="E8" s="7" t="n">
        <v>34.5</v>
      </c>
      <c r="F8" s="6" t="n">
        <v>41.2</v>
      </c>
      <c r="G8" s="6" t="n">
        <v>21.9</v>
      </c>
    </row>
    <row r="9" spans="1:8">
      <c r="A9" s="4" t="s">
        <v>750</v>
      </c>
    </row>
    <row r="10" spans="1:8">
      <c r="A10" s="3" t="s">
        <v>743</v>
      </c>
    </row>
    <row r="11" spans="1:8">
      <c r="A11" s="4" t="s">
        <v>751</v>
      </c>
      <c r="E11" s="10" t="n">
        <v>135</v>
      </c>
    </row>
    <row r="12" spans="1:8">
      <c r="A12" s="4" t="s">
        <v>752</v>
      </c>
      <c r="E12" s="4" t="s">
        <v>753</v>
      </c>
    </row>
    <row r="13" spans="1:8">
      <c r="A13" s="4" t="s">
        <v>754</v>
      </c>
      <c r="E13" s="5" t="n">
        <v>3</v>
      </c>
      <c r="F13" s="5" t="n">
        <v>3</v>
      </c>
    </row>
    <row r="14" spans="1:8">
      <c r="A14" s="4" t="s">
        <v>755</v>
      </c>
      <c r="E14" s="6" t="n">
        <v>47.1</v>
      </c>
      <c r="F14" s="6" t="n">
        <v>33.2</v>
      </c>
    </row>
    <row r="15" spans="1:8">
      <c r="A15" s="4" t="s">
        <v>756</v>
      </c>
      <c r="E15" s="7" t="n">
        <v>0.7</v>
      </c>
      <c r="F15" s="7" t="n">
        <v>1.8</v>
      </c>
    </row>
    <row r="16" spans="1:8">
      <c r="A16" s="4" t="s">
        <v>757</v>
      </c>
    </row>
    <row r="17" spans="1:8">
      <c r="A17" s="3" t="s">
        <v>743</v>
      </c>
    </row>
    <row r="18" spans="1:8">
      <c r="A18" s="4" t="s">
        <v>162</v>
      </c>
      <c r="E18" s="7" t="n">
        <v>125.1</v>
      </c>
      <c r="F18" s="7" t="n">
        <v>10.3</v>
      </c>
    </row>
    <row r="19" spans="1:8">
      <c r="A19" s="4" t="s">
        <v>744</v>
      </c>
      <c r="E19" s="10" t="n">
        <v>48</v>
      </c>
    </row>
    <row r="20" spans="1:8">
      <c r="A20" s="4" t="s">
        <v>758</v>
      </c>
      <c r="E20" s="5" t="n">
        <v>3700</v>
      </c>
    </row>
    <row r="21" spans="1:8">
      <c r="A21" s="4" t="s">
        <v>759</v>
      </c>
      <c r="E21" s="10" t="n">
        <v>47</v>
      </c>
    </row>
    <row r="22" spans="1:8">
      <c r="A22" s="4" t="s">
        <v>760</v>
      </c>
      <c r="E22" s="6" t="n">
        <v>2710.7</v>
      </c>
      <c r="F22" s="10" t="n">
        <v>2767</v>
      </c>
    </row>
    <row r="23" spans="1:8">
      <c r="A23" s="4" t="s">
        <v>761</v>
      </c>
      <c r="E23" s="4" t="s">
        <v>762</v>
      </c>
      <c r="F23" s="4" t="s">
        <v>762</v>
      </c>
      <c r="G23" s="4" t="s">
        <v>763</v>
      </c>
    </row>
    <row r="24" spans="1:8">
      <c r="A24" s="4" t="s">
        <v>764</v>
      </c>
      <c r="C24" s="4" t="s">
        <v>762</v>
      </c>
      <c r="E24" s="4" t="s">
        <v>765</v>
      </c>
      <c r="F24" s="4" t="s">
        <v>766</v>
      </c>
      <c r="G24" s="4" t="s">
        <v>746</v>
      </c>
      <c r="H24" s="4" t="s">
        <v>767</v>
      </c>
    </row>
    <row r="25" spans="1:8">
      <c r="A25" s="4" t="s">
        <v>768</v>
      </c>
      <c r="E25" s="6" t="n">
        <v>1894.6</v>
      </c>
      <c r="F25" s="6" t="n">
        <v>1962.3</v>
      </c>
      <c r="G25" s="6" t="n">
        <v>2204.4</v>
      </c>
    </row>
    <row r="26" spans="1:8">
      <c r="A26" s="4" t="s">
        <v>769</v>
      </c>
    </row>
    <row r="27" spans="1:8">
      <c r="A27" s="3" t="s">
        <v>743</v>
      </c>
    </row>
    <row r="28" spans="1:8">
      <c r="A28" s="4" t="s">
        <v>751</v>
      </c>
      <c r="E28" s="5" t="n">
        <v>10</v>
      </c>
    </row>
    <row r="29" spans="1:8">
      <c r="A29" s="4" t="s">
        <v>770</v>
      </c>
    </row>
    <row r="30" spans="1:8">
      <c r="A30" s="3" t="s">
        <v>743</v>
      </c>
    </row>
    <row r="31" spans="1:8">
      <c r="A31" s="4" t="s">
        <v>162</v>
      </c>
      <c r="E31" s="5" t="n">
        <v>0</v>
      </c>
      <c r="F31" s="10" t="n">
        <v>0</v>
      </c>
    </row>
    <row r="32" spans="1:8">
      <c r="A32" s="4" t="s">
        <v>744</v>
      </c>
      <c r="E32" s="10" t="n">
        <v>23</v>
      </c>
    </row>
    <row r="33" spans="1:8">
      <c r="A33" s="4" t="s">
        <v>771</v>
      </c>
      <c r="E33" s="4" t="s">
        <v>772</v>
      </c>
    </row>
    <row r="34" spans="1:8">
      <c r="A34" s="4" t="s">
        <v>773</v>
      </c>
      <c r="E34" s="4" t="s">
        <v>774</v>
      </c>
    </row>
    <row r="35" spans="1:8">
      <c r="A35" s="4" t="s">
        <v>775</v>
      </c>
      <c r="E35" s="5" t="n">
        <v>2038</v>
      </c>
    </row>
    <row r="36" spans="1:8">
      <c r="A36" s="4" t="s">
        <v>761</v>
      </c>
      <c r="E36" s="4" t="s">
        <v>776</v>
      </c>
      <c r="F36" s="4" t="s">
        <v>776</v>
      </c>
      <c r="G36" s="4" t="s">
        <v>777</v>
      </c>
    </row>
    <row r="37" spans="1:8">
      <c r="A37" s="4" t="s">
        <v>768</v>
      </c>
      <c r="E37" s="6" t="n">
        <v>0.7</v>
      </c>
      <c r="F37" s="6" t="n">
        <v>1.8</v>
      </c>
      <c r="G37" s="6" t="n">
        <v>2.9</v>
      </c>
    </row>
    <row r="38" spans="1:8">
      <c r="A38" s="4" t="s">
        <v>778</v>
      </c>
    </row>
    <row r="39" spans="1:8">
      <c r="A39" s="3" t="s">
        <v>743</v>
      </c>
    </row>
    <row r="40" spans="1:8">
      <c r="A40" s="4" t="s">
        <v>779</v>
      </c>
      <c r="E40" s="5" t="n">
        <v>124</v>
      </c>
    </row>
    <row r="41" spans="1:8">
      <c r="A41" s="4" t="s">
        <v>780</v>
      </c>
    </row>
    <row r="42" spans="1:8">
      <c r="A42" s="3" t="s">
        <v>743</v>
      </c>
    </row>
    <row r="43" spans="1:8">
      <c r="A43" s="4" t="s">
        <v>779</v>
      </c>
      <c r="E43" s="5" t="n">
        <v>102</v>
      </c>
    </row>
    <row r="44" spans="1:8">
      <c r="A44" s="4" t="s">
        <v>768</v>
      </c>
      <c r="E44" s="7" t="n">
        <v>204.1</v>
      </c>
      <c r="F44" s="7" t="n">
        <v>201.2</v>
      </c>
    </row>
    <row r="45" spans="1:8">
      <c r="A45" s="4" t="s">
        <v>781</v>
      </c>
    </row>
    <row r="46" spans="1:8">
      <c r="A46" s="3" t="s">
        <v>743</v>
      </c>
    </row>
    <row r="47" spans="1:8">
      <c r="A47" s="4" t="s">
        <v>779</v>
      </c>
      <c r="E47" s="5" t="n">
        <v>11</v>
      </c>
    </row>
    <row r="48" spans="1:8">
      <c r="A48" s="4" t="s">
        <v>768</v>
      </c>
      <c r="E48" s="7" t="n">
        <v>96.5</v>
      </c>
      <c r="F48" s="7" t="n">
        <v>186.5</v>
      </c>
    </row>
    <row r="49" spans="1:8">
      <c r="A49" s="4" t="s">
        <v>782</v>
      </c>
    </row>
    <row r="50" spans="1:8">
      <c r="A50" s="3" t="s">
        <v>743</v>
      </c>
    </row>
    <row r="51" spans="1:8">
      <c r="A51" s="4" t="s">
        <v>768</v>
      </c>
      <c r="E51" s="7" t="n">
        <v>99.3</v>
      </c>
      <c r="F51" s="7" t="n">
        <v>305.6</v>
      </c>
      <c r="G51" s="7" t="n">
        <v>361.3</v>
      </c>
    </row>
    <row r="52" spans="1:8">
      <c r="A52" s="4" t="s">
        <v>783</v>
      </c>
    </row>
    <row r="53" spans="1:8">
      <c r="A53" s="3" t="s">
        <v>743</v>
      </c>
    </row>
    <row r="54" spans="1:8">
      <c r="A54" s="4" t="s">
        <v>768</v>
      </c>
      <c r="E54" s="5" t="n">
        <v>0</v>
      </c>
      <c r="F54" s="5" t="n">
        <v>0</v>
      </c>
    </row>
    <row r="55" spans="1:8">
      <c r="A55" s="4" t="s">
        <v>784</v>
      </c>
    </row>
    <row r="56" spans="1:8">
      <c r="A56" s="3" t="s">
        <v>743</v>
      </c>
    </row>
    <row r="57" spans="1:8">
      <c r="A57" s="4" t="s">
        <v>768</v>
      </c>
      <c r="E57" s="7" t="n">
        <v>0.7</v>
      </c>
    </row>
    <row r="58" spans="1:8">
      <c r="A58" s="4" t="s">
        <v>785</v>
      </c>
    </row>
    <row r="59" spans="1:8">
      <c r="A59" s="3" t="s">
        <v>743</v>
      </c>
    </row>
    <row r="60" spans="1:8">
      <c r="A60" s="4" t="s">
        <v>768</v>
      </c>
      <c r="E60" s="10" t="n">
        <v>0</v>
      </c>
      <c r="F60" s="10" t="n">
        <v>0</v>
      </c>
    </row>
    <row r="61" spans="1:8">
      <c r="A61" s="4" t="s">
        <v>770</v>
      </c>
    </row>
    <row r="62" spans="1:8">
      <c r="A62" s="3" t="s">
        <v>743</v>
      </c>
    </row>
    <row r="63" spans="1:8">
      <c r="A63" s="4" t="s">
        <v>749</v>
      </c>
      <c r="G63" s="6" t="n">
        <v>2.6</v>
      </c>
    </row>
    <row r="64" spans="1:8">
      <c r="A64" s="4" t="s">
        <v>786</v>
      </c>
    </row>
    <row r="65" spans="1:8">
      <c r="A65" s="3" t="s">
        <v>743</v>
      </c>
    </row>
    <row r="66" spans="1:8">
      <c r="A66" s="4" t="s">
        <v>761</v>
      </c>
      <c r="D66" s="4" t="s">
        <v>787</v>
      </c>
    </row>
    <row r="67" spans="1:8">
      <c r="A67" s="4" t="s">
        <v>788</v>
      </c>
    </row>
    <row r="68" spans="1:8">
      <c r="A68" s="3" t="s">
        <v>743</v>
      </c>
    </row>
    <row r="69" spans="1:8">
      <c r="A69" s="4" t="s">
        <v>761</v>
      </c>
      <c r="D69" s="4" t="s">
        <v>776</v>
      </c>
    </row>
    <row r="70" spans="1:8">
      <c r="A70" s="4" t="s">
        <v>789</v>
      </c>
    </row>
    <row r="71" spans="1:8">
      <c r="A71" s="3" t="s">
        <v>743</v>
      </c>
    </row>
    <row r="72" spans="1:8">
      <c r="A72" s="4" t="s">
        <v>790</v>
      </c>
      <c r="F72" s="4" t="s">
        <v>791</v>
      </c>
    </row>
  </sheetData>
  <mergeCells count="2">
    <mergeCell ref="A1:A2"/>
    <mergeCell ref="D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93</v>
      </c>
    </row>
    <row r="4" spans="1:4">
      <c r="A4" s="4" t="s">
        <v>794</v>
      </c>
      <c r="B4" s="6" t="n">
        <v>34.5</v>
      </c>
      <c r="C4" s="6" t="n">
        <v>41.2</v>
      </c>
      <c r="D4" s="6" t="n">
        <v>21.9</v>
      </c>
    </row>
    <row r="5" spans="1:4">
      <c r="A5" s="4" t="s">
        <v>757</v>
      </c>
    </row>
    <row r="6" spans="1:4">
      <c r="A6" s="3" t="s">
        <v>793</v>
      </c>
    </row>
    <row r="7" spans="1:4">
      <c r="A7" s="4" t="s">
        <v>795</v>
      </c>
      <c r="B7" s="7" t="n">
        <v>20.6</v>
      </c>
      <c r="C7" s="7" t="n">
        <v>22.8</v>
      </c>
      <c r="D7" s="7" t="n">
        <v>29.4</v>
      </c>
    </row>
    <row r="8" spans="1:4">
      <c r="A8" s="4" t="s">
        <v>796</v>
      </c>
      <c r="B8" s="7" t="n">
        <v>125.4</v>
      </c>
      <c r="C8" s="5" t="n">
        <v>121</v>
      </c>
      <c r="D8" s="7" t="n">
        <v>133.6</v>
      </c>
    </row>
    <row r="9" spans="1:4">
      <c r="A9" s="4" t="s">
        <v>797</v>
      </c>
      <c r="B9" s="7" t="n">
        <v>-148.7</v>
      </c>
      <c r="C9" s="7" t="n">
        <v>-168.3</v>
      </c>
      <c r="D9" s="7" t="n">
        <v>-184.2</v>
      </c>
    </row>
    <row r="10" spans="1:4">
      <c r="A10" s="4" t="s">
        <v>798</v>
      </c>
      <c r="B10" s="7" t="n">
        <v>1.3</v>
      </c>
      <c r="C10" s="7" t="n">
        <v>1.3</v>
      </c>
      <c r="D10" s="7" t="n">
        <v>2.3</v>
      </c>
    </row>
    <row r="11" spans="1:4">
      <c r="A11" s="4" t="s">
        <v>70</v>
      </c>
      <c r="B11" s="7" t="n">
        <v>65.40000000000001</v>
      </c>
      <c r="C11" s="7" t="n">
        <v>60.4</v>
      </c>
      <c r="D11" s="5" t="n">
        <v>74</v>
      </c>
    </row>
    <row r="12" spans="1:4">
      <c r="A12" s="4" t="s">
        <v>799</v>
      </c>
      <c r="B12" s="5" t="n">
        <v>0</v>
      </c>
      <c r="C12" s="5" t="n">
        <v>0</v>
      </c>
      <c r="D12" s="7" t="n">
        <v>0.5</v>
      </c>
    </row>
    <row r="13" spans="1:4">
      <c r="A13" s="4" t="s">
        <v>800</v>
      </c>
      <c r="B13" s="7" t="n">
        <v>1.1</v>
      </c>
      <c r="C13" s="5" t="n">
        <v>0</v>
      </c>
      <c r="D13" s="7" t="n">
        <v>0.3</v>
      </c>
    </row>
    <row r="14" spans="1:4">
      <c r="A14" s="4" t="s">
        <v>801</v>
      </c>
      <c r="B14" s="7" t="n">
        <v>65.09999999999999</v>
      </c>
      <c r="C14" s="7" t="n">
        <v>37.2</v>
      </c>
      <c r="D14" s="7" t="n">
        <v>55.9</v>
      </c>
    </row>
    <row r="15" spans="1:4">
      <c r="A15" s="4" t="s">
        <v>770</v>
      </c>
    </row>
    <row r="16" spans="1:4">
      <c r="A16" s="3" t="s">
        <v>793</v>
      </c>
    </row>
    <row r="17" spans="1:4">
      <c r="A17" s="4" t="s">
        <v>795</v>
      </c>
      <c r="B17" s="7" t="n">
        <v>2.6</v>
      </c>
      <c r="C17" s="7" t="n">
        <v>2.7</v>
      </c>
      <c r="D17" s="7" t="n">
        <v>2.9</v>
      </c>
    </row>
    <row r="18" spans="1:4">
      <c r="A18" s="4" t="s">
        <v>796</v>
      </c>
      <c r="B18" s="5" t="n">
        <v>16</v>
      </c>
      <c r="C18" s="7" t="n">
        <v>17.9</v>
      </c>
      <c r="D18" s="5" t="n">
        <v>24</v>
      </c>
    </row>
    <row r="19" spans="1:4">
      <c r="A19" s="4" t="s">
        <v>797</v>
      </c>
      <c r="B19" s="7" t="n">
        <v>-0.1</v>
      </c>
      <c r="C19" s="7" t="n">
        <v>-0.1</v>
      </c>
      <c r="D19" s="7" t="n">
        <v>-0.3</v>
      </c>
    </row>
    <row r="20" spans="1:4">
      <c r="A20" s="4" t="s">
        <v>798</v>
      </c>
      <c r="B20" s="7" t="n">
        <v>-1.7</v>
      </c>
      <c r="C20" s="7" t="n">
        <v>4.9</v>
      </c>
      <c r="D20" s="5" t="n">
        <v>-3</v>
      </c>
    </row>
    <row r="21" spans="1:4">
      <c r="A21" s="4" t="s">
        <v>70</v>
      </c>
      <c r="B21" s="7" t="n">
        <v>9.6</v>
      </c>
      <c r="C21" s="7" t="n">
        <v>14.6</v>
      </c>
      <c r="D21" s="7" t="n">
        <v>14.1</v>
      </c>
    </row>
    <row r="22" spans="1:4">
      <c r="A22" s="4" t="s">
        <v>799</v>
      </c>
      <c r="B22" s="5" t="n">
        <v>0</v>
      </c>
      <c r="C22" s="5" t="n">
        <v>0</v>
      </c>
      <c r="D22" s="7" t="n">
        <v>-25.5</v>
      </c>
    </row>
    <row r="23" spans="1:4">
      <c r="A23" s="4" t="s">
        <v>800</v>
      </c>
      <c r="B23" s="7" t="n">
        <v>2.3</v>
      </c>
      <c r="C23" s="5" t="n">
        <v>0</v>
      </c>
      <c r="D23" s="5" t="n">
        <v>0</v>
      </c>
    </row>
    <row r="24" spans="1:4">
      <c r="A24" s="4" t="s">
        <v>801</v>
      </c>
      <c r="B24" s="6" t="n">
        <v>28.7</v>
      </c>
      <c r="C24" s="10" t="n">
        <v>40</v>
      </c>
      <c r="D24" s="7" t="n">
        <v>12.2</v>
      </c>
    </row>
    <row r="25" spans="1:4">
      <c r="A25" s="4" t="s">
        <v>770</v>
      </c>
    </row>
    <row r="26" spans="1:4">
      <c r="A26" s="3" t="s">
        <v>793</v>
      </c>
    </row>
    <row r="27" spans="1:4">
      <c r="A27" s="4" t="s">
        <v>794</v>
      </c>
      <c r="D27" s="6"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02</v>
      </c>
      <c r="C1" s="2" t="s">
        <v>1</v>
      </c>
    </row>
    <row r="2" spans="1:5">
      <c r="C2" s="2" t="s">
        <v>2</v>
      </c>
      <c r="D2" s="2" t="s">
        <v>30</v>
      </c>
      <c r="E2" s="2" t="s">
        <v>31</v>
      </c>
    </row>
    <row r="3" spans="1:5">
      <c r="A3" s="4" t="s">
        <v>757</v>
      </c>
    </row>
    <row r="4" spans="1:5">
      <c r="A4" s="3" t="s">
        <v>793</v>
      </c>
    </row>
    <row r="5" spans="1:5">
      <c r="A5" s="4" t="s">
        <v>803</v>
      </c>
      <c r="C5" s="6" t="n">
        <v>-6.7</v>
      </c>
      <c r="D5" s="10" t="n">
        <v>0</v>
      </c>
    </row>
    <row r="6" spans="1:5">
      <c r="A6" s="4" t="s">
        <v>804</v>
      </c>
      <c r="C6" s="10" t="n">
        <v>0</v>
      </c>
      <c r="D6" s="10" t="n">
        <v>0</v>
      </c>
    </row>
    <row r="7" spans="1:5">
      <c r="A7" s="4" t="s">
        <v>805</v>
      </c>
      <c r="B7" s="4" t="s">
        <v>132</v>
      </c>
      <c r="C7" s="4" t="s">
        <v>806</v>
      </c>
      <c r="D7" s="4" t="s">
        <v>620</v>
      </c>
      <c r="E7" s="4" t="s">
        <v>807</v>
      </c>
    </row>
    <row r="8" spans="1:5">
      <c r="A8" s="4" t="s">
        <v>761</v>
      </c>
      <c r="C8" s="4" t="s">
        <v>762</v>
      </c>
      <c r="D8" s="4" t="s">
        <v>762</v>
      </c>
      <c r="E8" s="4" t="s">
        <v>763</v>
      </c>
    </row>
    <row r="9" spans="1:5">
      <c r="A9" s="4" t="s">
        <v>808</v>
      </c>
    </row>
    <row r="10" spans="1:5">
      <c r="A10" s="3" t="s">
        <v>793</v>
      </c>
    </row>
    <row r="11" spans="1:5">
      <c r="A11" s="4" t="s">
        <v>809</v>
      </c>
      <c r="C11" s="4" t="s">
        <v>748</v>
      </c>
      <c r="D11" s="4" t="s">
        <v>748</v>
      </c>
      <c r="E11" s="4" t="s">
        <v>748</v>
      </c>
    </row>
    <row r="12" spans="1:5">
      <c r="A12" s="4" t="s">
        <v>810</v>
      </c>
    </row>
    <row r="13" spans="1:5">
      <c r="A13" s="3" t="s">
        <v>793</v>
      </c>
    </row>
    <row r="14" spans="1:5">
      <c r="A14" s="4" t="s">
        <v>809</v>
      </c>
      <c r="C14" s="4" t="s">
        <v>611</v>
      </c>
      <c r="D14" s="4" t="s">
        <v>611</v>
      </c>
      <c r="E14" s="4" t="s">
        <v>611</v>
      </c>
    </row>
    <row r="15" spans="1:5">
      <c r="A15" s="4" t="s">
        <v>770</v>
      </c>
    </row>
    <row r="16" spans="1:5">
      <c r="A16" s="3" t="s">
        <v>793</v>
      </c>
    </row>
    <row r="17" spans="1:5">
      <c r="A17" s="4" t="s">
        <v>803</v>
      </c>
      <c r="C17" s="10" t="n">
        <v>0</v>
      </c>
      <c r="D17" s="10" t="n">
        <v>0</v>
      </c>
    </row>
    <row r="18" spans="1:5">
      <c r="A18" s="4" t="s">
        <v>804</v>
      </c>
      <c r="C18" s="6" t="n">
        <v>-22.5</v>
      </c>
      <c r="D18" s="10" t="n">
        <v>0</v>
      </c>
    </row>
    <row r="19" spans="1:5">
      <c r="A19" s="4" t="s">
        <v>805</v>
      </c>
      <c r="B19" s="4" t="s">
        <v>132</v>
      </c>
      <c r="D19" s="4" t="s">
        <v>811</v>
      </c>
      <c r="E19" s="4" t="s">
        <v>807</v>
      </c>
    </row>
    <row r="20" spans="1:5">
      <c r="A20" s="4" t="s">
        <v>809</v>
      </c>
      <c r="C20" s="4" t="s">
        <v>812</v>
      </c>
      <c r="D20" s="4" t="s">
        <v>812</v>
      </c>
      <c r="E20" s="4" t="s">
        <v>812</v>
      </c>
    </row>
    <row r="21" spans="1:5">
      <c r="A21" s="4" t="s">
        <v>761</v>
      </c>
      <c r="C21" s="4" t="s">
        <v>776</v>
      </c>
      <c r="D21" s="4" t="s">
        <v>776</v>
      </c>
      <c r="E21" s="4" t="s">
        <v>777</v>
      </c>
    </row>
    <row r="22" spans="1:5">
      <c r="A22" s="4" t="s">
        <v>813</v>
      </c>
    </row>
    <row r="23" spans="1:5">
      <c r="A23" s="3" t="s">
        <v>793</v>
      </c>
    </row>
    <row r="24" spans="1:5">
      <c r="A24" s="4" t="s">
        <v>805</v>
      </c>
      <c r="B24" s="4" t="s">
        <v>132</v>
      </c>
      <c r="C24" s="4" t="s">
        <v>814</v>
      </c>
    </row>
    <row r="25" spans="1:5">
      <c r="A25" s="4" t="s">
        <v>815</v>
      </c>
    </row>
    <row r="26" spans="1:5">
      <c r="A26" s="3" t="s">
        <v>793</v>
      </c>
    </row>
    <row r="27" spans="1:5">
      <c r="A27" s="4" t="s">
        <v>805</v>
      </c>
      <c r="B27" s="4" t="s">
        <v>132</v>
      </c>
      <c r="C27" s="4" t="s">
        <v>774</v>
      </c>
    </row>
    <row r="28" spans="1:5"/>
    <row r="29" spans="1:5">
      <c r="A29" s="4" t="s">
        <v>132</v>
      </c>
      <c r="B29" s="4" t="s">
        <v>816</v>
      </c>
    </row>
  </sheetData>
  <mergeCells count="4">
    <mergeCell ref="A1:B2"/>
    <mergeCell ref="C1:E1"/>
    <mergeCell ref="A28:D28"/>
    <mergeCell ref="B29:D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15"/>
    <col customWidth="1" max="7" min="7" width="46"/>
    <col customWidth="1" max="8" min="8" width="25"/>
  </cols>
  <sheetData>
    <row r="1" spans="1:8">
      <c r="A1" s="1" t="s">
        <v>163</v>
      </c>
      <c r="B1" s="2" t="s">
        <v>62</v>
      </c>
      <c r="C1" s="2" t="s">
        <v>164</v>
      </c>
      <c r="D1" s="2" t="s">
        <v>165</v>
      </c>
      <c r="E1" s="2" t="s">
        <v>166</v>
      </c>
      <c r="F1" s="2" t="s">
        <v>123</v>
      </c>
      <c r="G1" s="2" t="s">
        <v>167</v>
      </c>
      <c r="H1" s="2" t="s">
        <v>111</v>
      </c>
    </row>
    <row r="2" spans="1:8">
      <c r="A2" s="4" t="s">
        <v>168</v>
      </c>
      <c r="B2" s="6" t="n">
        <v>2994.7</v>
      </c>
      <c r="C2" s="10" t="n">
        <v>11</v>
      </c>
      <c r="D2" s="6" t="n">
        <v>1185.9</v>
      </c>
      <c r="E2" s="6" t="n">
        <v>2490.1</v>
      </c>
      <c r="F2" s="6" t="n">
        <v>-79.59999999999999</v>
      </c>
      <c r="G2" s="6" t="n">
        <v>-713.2</v>
      </c>
      <c r="H2" s="6" t="n">
        <v>100.5</v>
      </c>
    </row>
    <row r="3" spans="1:8">
      <c r="A3" s="3" t="s">
        <v>169</v>
      </c>
    </row>
    <row r="4" spans="1:8">
      <c r="A4" s="4" t="s">
        <v>47</v>
      </c>
      <c r="B4" s="7" t="n">
        <v>9.6</v>
      </c>
      <c r="E4" s="7" t="n">
        <v>-2.6</v>
      </c>
      <c r="H4" s="7" t="n">
        <v>12.2</v>
      </c>
    </row>
    <row r="5" spans="1:8">
      <c r="A5" s="4" t="s">
        <v>170</v>
      </c>
      <c r="B5" s="7" t="n">
        <v>-220.3</v>
      </c>
      <c r="G5" s="7" t="n">
        <v>-218.2</v>
      </c>
      <c r="H5" s="7" t="n">
        <v>-2.1</v>
      </c>
    </row>
    <row r="6" spans="1:8">
      <c r="A6" s="4" t="s">
        <v>171</v>
      </c>
      <c r="B6" s="7" t="n">
        <v>-77.09999999999999</v>
      </c>
      <c r="E6" s="7" t="n">
        <v>-77.09999999999999</v>
      </c>
    </row>
    <row r="7" spans="1:8">
      <c r="A7" s="4" t="s">
        <v>172</v>
      </c>
      <c r="B7" s="5" t="n">
        <v>5</v>
      </c>
      <c r="E7" s="7" t="n">
        <v>-0.5</v>
      </c>
      <c r="F7" s="7" t="n">
        <v>5.5</v>
      </c>
    </row>
    <row r="8" spans="1:8">
      <c r="A8" s="4" t="s">
        <v>101</v>
      </c>
      <c r="B8" s="5" t="n">
        <v>0</v>
      </c>
      <c r="E8" s="7" t="n">
        <v>-0.3</v>
      </c>
      <c r="H8" s="7" t="n">
        <v>0.3</v>
      </c>
    </row>
    <row r="9" spans="1:8">
      <c r="A9" s="4" t="s">
        <v>173</v>
      </c>
      <c r="B9" s="7" t="n">
        <v>-2.6</v>
      </c>
      <c r="D9" s="7" t="n">
        <v>-21.7</v>
      </c>
      <c r="E9" s="7" t="n">
        <v>-10.7</v>
      </c>
      <c r="F9" s="7" t="n">
        <v>29.8</v>
      </c>
    </row>
    <row r="10" spans="1:8">
      <c r="A10" s="4" t="s">
        <v>174</v>
      </c>
      <c r="B10" s="7" t="n">
        <v>2709.3</v>
      </c>
      <c r="C10" s="5" t="n">
        <v>11</v>
      </c>
      <c r="D10" s="7" t="n">
        <v>1164.2</v>
      </c>
      <c r="E10" s="7" t="n">
        <v>2398.9</v>
      </c>
      <c r="F10" s="7" t="n">
        <v>-44.3</v>
      </c>
      <c r="G10" s="7" t="n">
        <v>-931.4</v>
      </c>
      <c r="H10" s="7" t="n">
        <v>110.9</v>
      </c>
    </row>
    <row r="11" spans="1:8">
      <c r="A11" s="3" t="s">
        <v>169</v>
      </c>
    </row>
    <row r="12" spans="1:8">
      <c r="A12" s="4" t="s">
        <v>47</v>
      </c>
      <c r="B12" s="7" t="n">
        <v>-365.9</v>
      </c>
      <c r="E12" s="7" t="n">
        <v>-377.9</v>
      </c>
      <c r="H12" s="5" t="n">
        <v>12</v>
      </c>
    </row>
    <row r="13" spans="1:8">
      <c r="A13" s="4" t="s">
        <v>170</v>
      </c>
      <c r="B13" s="7" t="n">
        <v>-88.7</v>
      </c>
      <c r="G13" s="7" t="n">
        <v>-83.09999999999999</v>
      </c>
      <c r="H13" s="7" t="n">
        <v>-5.6</v>
      </c>
    </row>
    <row r="14" spans="1:8">
      <c r="A14" s="4" t="s">
        <v>171</v>
      </c>
      <c r="B14" s="7" t="n">
        <v>-66.5</v>
      </c>
      <c r="E14" s="7" t="n">
        <v>-66.5</v>
      </c>
    </row>
    <row r="15" spans="1:8">
      <c r="A15" s="4" t="s">
        <v>175</v>
      </c>
      <c r="B15" s="5" t="n">
        <v>-16</v>
      </c>
      <c r="H15" s="5" t="n">
        <v>-16</v>
      </c>
    </row>
    <row r="16" spans="1:8">
      <c r="A16" s="4" t="s">
        <v>101</v>
      </c>
      <c r="B16" s="5" t="n">
        <v>0</v>
      </c>
      <c r="E16" s="7" t="n">
        <v>-0.3</v>
      </c>
      <c r="H16" s="7" t="n">
        <v>0.3</v>
      </c>
    </row>
    <row r="17" spans="1:8">
      <c r="A17" s="4" t="s">
        <v>173</v>
      </c>
      <c r="B17" s="7" t="n">
        <v>12.2</v>
      </c>
      <c r="D17" s="7" t="n">
        <v>-2.5</v>
      </c>
      <c r="E17" s="7" t="n">
        <v>-8.300000000000001</v>
      </c>
      <c r="F17" s="5" t="n">
        <v>23</v>
      </c>
    </row>
    <row r="18" spans="1:8">
      <c r="A18" s="4" t="s">
        <v>176</v>
      </c>
      <c r="B18" s="7" t="n">
        <v>2184.4</v>
      </c>
      <c r="C18" s="5" t="n">
        <v>11</v>
      </c>
      <c r="D18" s="7" t="n">
        <v>1161.7</v>
      </c>
      <c r="E18" s="7" t="n">
        <v>1945.9</v>
      </c>
      <c r="F18" s="7" t="n">
        <v>-21.3</v>
      </c>
      <c r="G18" s="7" t="n">
        <v>-1014.5</v>
      </c>
      <c r="H18" s="7" t="n">
        <v>101.6</v>
      </c>
    </row>
    <row r="19" spans="1:8">
      <c r="A19" s="3" t="s">
        <v>169</v>
      </c>
    </row>
    <row r="20" spans="1:8">
      <c r="A20" s="4" t="s">
        <v>47</v>
      </c>
      <c r="B20" s="7" t="n">
        <v>-627.1</v>
      </c>
      <c r="E20" s="7" t="n">
        <v>-640.9</v>
      </c>
      <c r="H20" s="7" t="n">
        <v>13.8</v>
      </c>
    </row>
    <row r="21" spans="1:8">
      <c r="A21" s="4" t="s">
        <v>170</v>
      </c>
      <c r="B21" s="7" t="n">
        <v>-88.90000000000001</v>
      </c>
      <c r="G21" s="7" t="n">
        <v>-79.2</v>
      </c>
      <c r="H21" s="7" t="n">
        <v>-9.699999999999999</v>
      </c>
    </row>
    <row r="22" spans="1:8">
      <c r="A22" s="4" t="s">
        <v>171</v>
      </c>
      <c r="B22" s="7" t="n">
        <v>-25.8</v>
      </c>
      <c r="E22" s="7" t="n">
        <v>-25.8</v>
      </c>
    </row>
    <row r="23" spans="1:8">
      <c r="A23" s="4" t="s">
        <v>177</v>
      </c>
      <c r="B23" s="7" t="n">
        <v>-0.1</v>
      </c>
      <c r="H23" s="7" t="n">
        <v>-0.1</v>
      </c>
    </row>
    <row r="24" spans="1:8">
      <c r="A24" s="4" t="s">
        <v>175</v>
      </c>
      <c r="B24" s="5" t="n">
        <v>-16</v>
      </c>
      <c r="H24" s="5" t="n">
        <v>-16</v>
      </c>
    </row>
    <row r="25" spans="1:8">
      <c r="A25" s="4" t="s">
        <v>173</v>
      </c>
      <c r="B25" s="7" t="n">
        <v>18.3</v>
      </c>
      <c r="D25" s="7" t="n">
        <v>27.1</v>
      </c>
      <c r="E25" s="7" t="n">
        <v>-2.1</v>
      </c>
      <c r="F25" s="7" t="n">
        <v>-6.7</v>
      </c>
    </row>
    <row r="26" spans="1:8">
      <c r="A26" s="4" t="s">
        <v>178</v>
      </c>
      <c r="B26" s="6" t="n">
        <v>1444.8</v>
      </c>
      <c r="C26" s="10" t="n">
        <v>11</v>
      </c>
      <c r="D26" s="6" t="n">
        <v>1188.8</v>
      </c>
      <c r="E26" s="6" t="n">
        <v>1277.1</v>
      </c>
      <c r="F26" s="10" t="n">
        <v>-28</v>
      </c>
      <c r="G26" s="6" t="n">
        <v>-1093.7</v>
      </c>
      <c r="H26" s="6" t="n">
        <v>89.599999999999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17</v>
      </c>
      <c r="B1" s="2" t="s">
        <v>2</v>
      </c>
      <c r="C1" s="2" t="s">
        <v>30</v>
      </c>
    </row>
    <row r="2" spans="1:3">
      <c r="A2" s="4" t="s">
        <v>757</v>
      </c>
    </row>
    <row r="3" spans="1:3">
      <c r="A3" s="3" t="s">
        <v>793</v>
      </c>
    </row>
    <row r="4" spans="1:3">
      <c r="A4" s="4" t="s">
        <v>805</v>
      </c>
      <c r="B4" s="4" t="s">
        <v>818</v>
      </c>
      <c r="C4" s="4" t="s">
        <v>806</v>
      </c>
    </row>
    <row r="5" spans="1:3">
      <c r="A5" s="4" t="s">
        <v>809</v>
      </c>
      <c r="B5" s="4" t="s">
        <v>645</v>
      </c>
    </row>
    <row r="6" spans="1:3">
      <c r="A6" s="4" t="s">
        <v>808</v>
      </c>
    </row>
    <row r="7" spans="1:3">
      <c r="A7" s="3" t="s">
        <v>793</v>
      </c>
    </row>
    <row r="8" spans="1:3">
      <c r="A8" s="4" t="s">
        <v>809</v>
      </c>
      <c r="C8" s="4" t="s">
        <v>748</v>
      </c>
    </row>
    <row r="9" spans="1:3">
      <c r="A9" s="4" t="s">
        <v>810</v>
      </c>
    </row>
    <row r="10" spans="1:3">
      <c r="A10" s="3" t="s">
        <v>793</v>
      </c>
    </row>
    <row r="11" spans="1:3">
      <c r="A11" s="4" t="s">
        <v>809</v>
      </c>
      <c r="C11" s="4" t="s">
        <v>611</v>
      </c>
    </row>
    <row r="12" spans="1:3">
      <c r="A12" s="4" t="s">
        <v>770</v>
      </c>
    </row>
    <row r="13" spans="1:3">
      <c r="A13" s="3" t="s">
        <v>793</v>
      </c>
    </row>
    <row r="14" spans="1:3">
      <c r="A14" s="4" t="s">
        <v>805</v>
      </c>
      <c r="B14" s="4" t="s">
        <v>819</v>
      </c>
      <c r="C14" s="4" t="s">
        <v>774</v>
      </c>
    </row>
    <row r="15" spans="1:3">
      <c r="A15" s="4" t="s">
        <v>809</v>
      </c>
      <c r="B15" s="4" t="s">
        <v>812</v>
      </c>
      <c r="C15" s="4" t="s">
        <v>8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0</v>
      </c>
      <c r="B1" s="2" t="s">
        <v>1</v>
      </c>
    </row>
    <row r="2" spans="1:4">
      <c r="B2" s="2" t="s">
        <v>2</v>
      </c>
      <c r="C2" s="2" t="s">
        <v>30</v>
      </c>
      <c r="D2" s="2" t="s">
        <v>31</v>
      </c>
    </row>
    <row r="3" spans="1:4">
      <c r="A3" s="4" t="s">
        <v>757</v>
      </c>
    </row>
    <row r="4" spans="1:4">
      <c r="A4" s="3" t="s">
        <v>821</v>
      </c>
    </row>
    <row r="5" spans="1:4">
      <c r="A5" s="4" t="s">
        <v>822</v>
      </c>
      <c r="B5" s="6" t="n">
        <v>2805.9</v>
      </c>
      <c r="C5" s="6" t="n">
        <v>2953.9</v>
      </c>
    </row>
    <row r="6" spans="1:4">
      <c r="A6" s="4" t="s">
        <v>823</v>
      </c>
      <c r="B6" s="7" t="n">
        <v>20.6</v>
      </c>
      <c r="C6" s="7" t="n">
        <v>22.8</v>
      </c>
      <c r="D6" s="6" t="n">
        <v>29.4</v>
      </c>
    </row>
    <row r="7" spans="1:4">
      <c r="A7" s="4" t="s">
        <v>824</v>
      </c>
      <c r="B7" s="7" t="n">
        <v>125.4</v>
      </c>
      <c r="C7" s="5" t="n">
        <v>121</v>
      </c>
      <c r="D7" s="7" t="n">
        <v>133.6</v>
      </c>
    </row>
    <row r="8" spans="1:4">
      <c r="A8" s="4" t="s">
        <v>825</v>
      </c>
      <c r="B8" s="7" t="n">
        <v>-255.4</v>
      </c>
      <c r="C8" s="7" t="n">
        <v>-207.4</v>
      </c>
    </row>
    <row r="9" spans="1:4">
      <c r="A9" s="4" t="s">
        <v>826</v>
      </c>
      <c r="B9" s="5" t="n">
        <v>0</v>
      </c>
      <c r="C9" s="5" t="n">
        <v>0</v>
      </c>
    </row>
    <row r="10" spans="1:4">
      <c r="A10" s="4" t="s">
        <v>827</v>
      </c>
      <c r="B10" s="7" t="n">
        <v>0.2</v>
      </c>
      <c r="C10" s="7" t="n">
        <v>0.3</v>
      </c>
    </row>
    <row r="11" spans="1:4">
      <c r="A11" s="4" t="s">
        <v>828</v>
      </c>
      <c r="B11" s="7" t="n">
        <v>-17.3</v>
      </c>
      <c r="C11" s="7" t="n">
        <v>-4.8</v>
      </c>
    </row>
    <row r="12" spans="1:4">
      <c r="A12" s="4" t="s">
        <v>829</v>
      </c>
      <c r="B12" s="7" t="n">
        <v>57.8</v>
      </c>
      <c r="C12" s="7" t="n">
        <v>-124.4</v>
      </c>
    </row>
    <row r="13" spans="1:4">
      <c r="A13" s="4" t="s">
        <v>830</v>
      </c>
      <c r="B13" s="7" t="n">
        <v>-3.9</v>
      </c>
      <c r="C13" s="7" t="n">
        <v>44.5</v>
      </c>
    </row>
    <row r="14" spans="1:4">
      <c r="A14" s="4" t="s">
        <v>803</v>
      </c>
      <c r="B14" s="7" t="n">
        <v>-6.7</v>
      </c>
      <c r="C14" s="5" t="n">
        <v>0</v>
      </c>
    </row>
    <row r="15" spans="1:4">
      <c r="A15" s="4" t="s">
        <v>804</v>
      </c>
      <c r="B15" s="5" t="n">
        <v>0</v>
      </c>
      <c r="C15" s="5" t="n">
        <v>0</v>
      </c>
    </row>
    <row r="16" spans="1:4">
      <c r="A16" s="4" t="s">
        <v>831</v>
      </c>
      <c r="B16" s="7" t="n">
        <v>1.1</v>
      </c>
      <c r="C16" s="5" t="n">
        <v>0</v>
      </c>
    </row>
    <row r="17" spans="1:4">
      <c r="A17" s="4" t="s">
        <v>832</v>
      </c>
      <c r="B17" s="7" t="n">
        <v>2727.7</v>
      </c>
      <c r="C17" s="7" t="n">
        <v>2805.9</v>
      </c>
      <c r="D17" s="7" t="n">
        <v>2953.9</v>
      </c>
    </row>
    <row r="18" spans="1:4">
      <c r="A18" s="4" t="s">
        <v>770</v>
      </c>
    </row>
    <row r="19" spans="1:4">
      <c r="A19" s="3" t="s">
        <v>821</v>
      </c>
    </row>
    <row r="20" spans="1:4">
      <c r="A20" s="4" t="s">
        <v>822</v>
      </c>
      <c r="B20" s="7" t="n">
        <v>400.8</v>
      </c>
      <c r="C20" s="7" t="n">
        <v>466.1</v>
      </c>
    </row>
    <row r="21" spans="1:4">
      <c r="A21" s="4" t="s">
        <v>823</v>
      </c>
      <c r="B21" s="7" t="n">
        <v>2.6</v>
      </c>
      <c r="C21" s="7" t="n">
        <v>2.7</v>
      </c>
      <c r="D21" s="7" t="n">
        <v>2.9</v>
      </c>
    </row>
    <row r="22" spans="1:4">
      <c r="A22" s="4" t="s">
        <v>824</v>
      </c>
      <c r="B22" s="5" t="n">
        <v>16</v>
      </c>
      <c r="C22" s="7" t="n">
        <v>17.9</v>
      </c>
      <c r="D22" s="5" t="n">
        <v>24</v>
      </c>
    </row>
    <row r="23" spans="1:4">
      <c r="A23" s="4" t="s">
        <v>825</v>
      </c>
      <c r="B23" s="7" t="n">
        <v>-47.7</v>
      </c>
      <c r="C23" s="7" t="n">
        <v>-53.4</v>
      </c>
    </row>
    <row r="24" spans="1:4">
      <c r="A24" s="4" t="s">
        <v>826</v>
      </c>
      <c r="B24" s="7" t="n">
        <v>0.8</v>
      </c>
      <c r="C24" s="7" t="n">
        <v>0.7</v>
      </c>
    </row>
    <row r="25" spans="1:4">
      <c r="A25" s="4" t="s">
        <v>827</v>
      </c>
      <c r="B25" s="5" t="n">
        <v>0</v>
      </c>
      <c r="C25" s="5" t="n">
        <v>0</v>
      </c>
    </row>
    <row r="26" spans="1:4">
      <c r="A26" s="4" t="s">
        <v>828</v>
      </c>
      <c r="B26" s="5" t="n">
        <v>0</v>
      </c>
      <c r="C26" s="5" t="n">
        <v>0</v>
      </c>
    </row>
    <row r="27" spans="1:4">
      <c r="A27" s="4" t="s">
        <v>829</v>
      </c>
      <c r="B27" s="7" t="n">
        <v>4.6</v>
      </c>
      <c r="C27" s="7" t="n">
        <v>-14.1</v>
      </c>
    </row>
    <row r="28" spans="1:4">
      <c r="A28" s="4" t="s">
        <v>830</v>
      </c>
      <c r="B28" s="7" t="n">
        <v>-2.1</v>
      </c>
      <c r="C28" s="7" t="n">
        <v>-19.1</v>
      </c>
    </row>
    <row r="29" spans="1:4">
      <c r="A29" s="4" t="s">
        <v>803</v>
      </c>
      <c r="B29" s="5" t="n">
        <v>0</v>
      </c>
      <c r="C29" s="5" t="n">
        <v>0</v>
      </c>
    </row>
    <row r="30" spans="1:4">
      <c r="A30" s="4" t="s">
        <v>804</v>
      </c>
      <c r="B30" s="7" t="n">
        <v>-22.5</v>
      </c>
      <c r="C30" s="5" t="n">
        <v>0</v>
      </c>
    </row>
    <row r="31" spans="1:4">
      <c r="A31" s="4" t="s">
        <v>831</v>
      </c>
      <c r="B31" s="7" t="n">
        <v>2.3</v>
      </c>
      <c r="C31" s="5" t="n">
        <v>0</v>
      </c>
    </row>
    <row r="32" spans="1:4">
      <c r="A32" s="4" t="s">
        <v>832</v>
      </c>
      <c r="B32" s="6" t="n">
        <v>354.8</v>
      </c>
      <c r="C32" s="6" t="n">
        <v>400.8</v>
      </c>
      <c r="D32" s="6" t="n">
        <v>46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833</v>
      </c>
      <c r="B1" s="2" t="s">
        <v>159</v>
      </c>
      <c r="C1" s="2" t="s">
        <v>1</v>
      </c>
    </row>
    <row r="2" spans="1:4">
      <c r="B2" s="2" t="s">
        <v>834</v>
      </c>
      <c r="C2" s="2" t="s">
        <v>2</v>
      </c>
      <c r="D2" s="2" t="s">
        <v>30</v>
      </c>
    </row>
    <row r="3" spans="1:4">
      <c r="A3" s="3" t="s">
        <v>835</v>
      </c>
    </row>
    <row r="4" spans="1:4">
      <c r="A4" s="4" t="s">
        <v>162</v>
      </c>
      <c r="B4" s="10" t="n">
        <v>115</v>
      </c>
    </row>
    <row r="5" spans="1:4">
      <c r="A5" s="4" t="s">
        <v>757</v>
      </c>
    </row>
    <row r="6" spans="1:4">
      <c r="A6" s="3" t="s">
        <v>835</v>
      </c>
    </row>
    <row r="7" spans="1:4">
      <c r="A7" s="4" t="s">
        <v>836</v>
      </c>
      <c r="C7" s="6" t="n">
        <v>1962.3</v>
      </c>
      <c r="D7" s="6" t="n">
        <v>2204.4</v>
      </c>
    </row>
    <row r="8" spans="1:4">
      <c r="A8" s="4" t="s">
        <v>837</v>
      </c>
      <c r="C8" s="7" t="n">
        <v>79.7</v>
      </c>
      <c r="D8" s="7" t="n">
        <v>-41.1</v>
      </c>
    </row>
    <row r="9" spans="1:4">
      <c r="A9" s="4" t="s">
        <v>162</v>
      </c>
      <c r="C9" s="7" t="n">
        <v>125.1</v>
      </c>
      <c r="D9" s="7" t="n">
        <v>10.3</v>
      </c>
    </row>
    <row r="10" spans="1:4">
      <c r="A10" s="4" t="s">
        <v>827</v>
      </c>
      <c r="C10" s="7" t="n">
        <v>0.2</v>
      </c>
      <c r="D10" s="7" t="n">
        <v>0.3</v>
      </c>
    </row>
    <row r="11" spans="1:4">
      <c r="A11" s="4" t="s">
        <v>828</v>
      </c>
      <c r="C11" s="7" t="n">
        <v>-17.3</v>
      </c>
      <c r="D11" s="7" t="n">
        <v>-4.2</v>
      </c>
    </row>
    <row r="12" spans="1:4">
      <c r="A12" s="4" t="s">
        <v>825</v>
      </c>
      <c r="C12" s="7" t="n">
        <v>-255.4</v>
      </c>
      <c r="D12" s="7" t="n">
        <v>-207.4</v>
      </c>
    </row>
    <row r="13" spans="1:4">
      <c r="A13" s="4" t="s">
        <v>838</v>
      </c>
      <c r="C13" s="7" t="n">
        <v>1894.6</v>
      </c>
      <c r="D13" s="7" t="n">
        <v>1962.3</v>
      </c>
    </row>
    <row r="14" spans="1:4">
      <c r="A14" s="4" t="s">
        <v>770</v>
      </c>
    </row>
    <row r="15" spans="1:4">
      <c r="A15" s="3" t="s">
        <v>835</v>
      </c>
    </row>
    <row r="16" spans="1:4">
      <c r="A16" s="4" t="s">
        <v>836</v>
      </c>
      <c r="C16" s="7" t="n">
        <v>1.8</v>
      </c>
      <c r="D16" s="7" t="n">
        <v>2.9</v>
      </c>
    </row>
    <row r="17" spans="1:4">
      <c r="A17" s="4" t="s">
        <v>837</v>
      </c>
      <c r="C17" s="7" t="n">
        <v>-0.8</v>
      </c>
      <c r="D17" s="5" t="n">
        <v>-1</v>
      </c>
    </row>
    <row r="18" spans="1:4">
      <c r="A18" s="4" t="s">
        <v>162</v>
      </c>
      <c r="C18" s="5" t="n">
        <v>0</v>
      </c>
      <c r="D18" s="5" t="n">
        <v>0</v>
      </c>
    </row>
    <row r="19" spans="1:4">
      <c r="A19" s="4" t="s">
        <v>827</v>
      </c>
      <c r="C19" s="5" t="n">
        <v>0</v>
      </c>
      <c r="D19" s="5" t="n">
        <v>0</v>
      </c>
    </row>
    <row r="20" spans="1:4">
      <c r="A20" s="4" t="s">
        <v>828</v>
      </c>
      <c r="C20" s="5" t="n">
        <v>0</v>
      </c>
      <c r="D20" s="5" t="n">
        <v>0</v>
      </c>
    </row>
    <row r="21" spans="1:4">
      <c r="A21" s="4" t="s">
        <v>825</v>
      </c>
      <c r="C21" s="7" t="n">
        <v>-0.3</v>
      </c>
      <c r="D21" s="7" t="n">
        <v>-0.1</v>
      </c>
    </row>
    <row r="22" spans="1:4">
      <c r="A22" s="4" t="s">
        <v>838</v>
      </c>
      <c r="C22" s="6" t="n">
        <v>0.7</v>
      </c>
      <c r="D22" s="6" t="n">
        <v>1.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9</v>
      </c>
      <c r="B1" s="2" t="s">
        <v>2</v>
      </c>
      <c r="C1" s="2" t="s">
        <v>30</v>
      </c>
    </row>
    <row r="2" spans="1:3">
      <c r="A2" s="4" t="s">
        <v>757</v>
      </c>
    </row>
    <row r="3" spans="1:3">
      <c r="A3" s="3" t="s">
        <v>793</v>
      </c>
    </row>
    <row r="4" spans="1:3">
      <c r="A4" s="4" t="s">
        <v>840</v>
      </c>
      <c r="B4" s="6" t="n">
        <v>-5.2</v>
      </c>
      <c r="C4" s="6" t="n">
        <v>-9.800000000000001</v>
      </c>
    </row>
    <row r="5" spans="1:3">
      <c r="A5" s="4" t="s">
        <v>841</v>
      </c>
      <c r="B5" s="7" t="n">
        <v>-827.9</v>
      </c>
      <c r="C5" s="7" t="n">
        <v>-833.8</v>
      </c>
    </row>
    <row r="6" spans="1:3">
      <c r="A6" s="4" t="s">
        <v>842</v>
      </c>
      <c r="B6" s="7" t="n">
        <v>-833.1</v>
      </c>
      <c r="C6" s="7" t="n">
        <v>-843.6</v>
      </c>
    </row>
    <row r="7" spans="1:3">
      <c r="A7" s="4" t="s">
        <v>770</v>
      </c>
    </row>
    <row r="8" spans="1:3">
      <c r="A8" s="3" t="s">
        <v>793</v>
      </c>
    </row>
    <row r="9" spans="1:3">
      <c r="A9" s="4" t="s">
        <v>840</v>
      </c>
      <c r="B9" s="7" t="n">
        <v>-36.4</v>
      </c>
      <c r="C9" s="7" t="n">
        <v>-39.8</v>
      </c>
    </row>
    <row r="10" spans="1:3">
      <c r="A10" s="4" t="s">
        <v>841</v>
      </c>
      <c r="B10" s="7" t="n">
        <v>-317.7</v>
      </c>
      <c r="C10" s="7" t="n">
        <v>-359.2</v>
      </c>
    </row>
    <row r="11" spans="1:3">
      <c r="A11" s="4" t="s">
        <v>842</v>
      </c>
      <c r="B11" s="6" t="n">
        <v>-354.1</v>
      </c>
      <c r="C11" s="10" t="n">
        <v>-3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844</v>
      </c>
    </row>
    <row r="4" spans="1:4">
      <c r="A4" s="4" t="s">
        <v>70</v>
      </c>
      <c r="B4" s="10" t="n">
        <v>75</v>
      </c>
      <c r="C4" s="10" t="n">
        <v>75</v>
      </c>
      <c r="D4" s="6" t="n">
        <v>88.09999999999999</v>
      </c>
    </row>
    <row r="5" spans="1:4">
      <c r="A5" s="4" t="s">
        <v>73</v>
      </c>
      <c r="B5" s="7" t="n">
        <v>0.4</v>
      </c>
      <c r="C5" s="7" t="n">
        <v>-6.2</v>
      </c>
      <c r="D5" s="7" t="n">
        <v>0.7</v>
      </c>
    </row>
    <row r="6" spans="1:4">
      <c r="A6" s="4" t="s">
        <v>845</v>
      </c>
      <c r="B6" s="7" t="n">
        <v>92.09999999999999</v>
      </c>
      <c r="C6" s="7" t="n">
        <v>95.8</v>
      </c>
      <c r="D6" s="7" t="n">
        <v>424.5</v>
      </c>
    </row>
    <row r="7" spans="1:4">
      <c r="A7" s="4" t="s">
        <v>757</v>
      </c>
    </row>
    <row r="8" spans="1:4">
      <c r="A8" s="3" t="s">
        <v>844</v>
      </c>
    </row>
    <row r="9" spans="1:4">
      <c r="A9" s="4" t="s">
        <v>846</v>
      </c>
      <c r="B9" s="7" t="n">
        <v>-1418.2</v>
      </c>
      <c r="C9" s="7" t="n">
        <v>-1352.1</v>
      </c>
    </row>
    <row r="10" spans="1:4">
      <c r="A10" s="4" t="s">
        <v>70</v>
      </c>
      <c r="B10" s="7" t="n">
        <v>65.40000000000001</v>
      </c>
      <c r="C10" s="7" t="n">
        <v>60.4</v>
      </c>
    </row>
    <row r="11" spans="1:4">
      <c r="A11" s="4" t="s">
        <v>73</v>
      </c>
      <c r="B11" s="7" t="n">
        <v>-1.3</v>
      </c>
      <c r="C11" s="7" t="n">
        <v>-1.3</v>
      </c>
    </row>
    <row r="12" spans="1:4">
      <c r="A12" s="4" t="s">
        <v>845</v>
      </c>
      <c r="B12" s="7" t="n">
        <v>111.2</v>
      </c>
      <c r="C12" s="7" t="n">
        <v>127.8</v>
      </c>
    </row>
    <row r="13" spans="1:4">
      <c r="A13" s="4" t="s">
        <v>847</v>
      </c>
      <c r="B13" s="7" t="n">
        <v>-1462.7</v>
      </c>
      <c r="C13" s="7" t="n">
        <v>-1418.2</v>
      </c>
      <c r="D13" s="7" t="n">
        <v>-1352.1</v>
      </c>
    </row>
    <row r="14" spans="1:4">
      <c r="A14" s="4" t="s">
        <v>848</v>
      </c>
      <c r="B14" s="7" t="n">
        <v>-44.5</v>
      </c>
      <c r="C14" s="7" t="n">
        <v>-66.09999999999999</v>
      </c>
    </row>
    <row r="15" spans="1:4">
      <c r="A15" s="4" t="s">
        <v>770</v>
      </c>
    </row>
    <row r="16" spans="1:4">
      <c r="A16" s="3" t="s">
        <v>844</v>
      </c>
    </row>
    <row r="17" spans="1:4">
      <c r="A17" s="4" t="s">
        <v>846</v>
      </c>
      <c r="B17" s="7" t="n">
        <v>-101.4</v>
      </c>
      <c r="C17" s="7" t="n">
        <v>-152.9</v>
      </c>
    </row>
    <row r="18" spans="1:4">
      <c r="A18" s="4" t="s">
        <v>70</v>
      </c>
      <c r="B18" s="7" t="n">
        <v>9.6</v>
      </c>
      <c r="C18" s="7" t="n">
        <v>14.6</v>
      </c>
    </row>
    <row r="19" spans="1:4">
      <c r="A19" s="4" t="s">
        <v>73</v>
      </c>
      <c r="B19" s="7" t="n">
        <v>1.7</v>
      </c>
      <c r="C19" s="7" t="n">
        <v>-4.9</v>
      </c>
    </row>
    <row r="20" spans="1:4">
      <c r="A20" s="4" t="s">
        <v>845</v>
      </c>
      <c r="B20" s="7" t="n">
        <v>-19.1</v>
      </c>
      <c r="C20" s="5" t="n">
        <v>-32</v>
      </c>
    </row>
    <row r="21" spans="1:4">
      <c r="A21" s="4" t="s">
        <v>847</v>
      </c>
      <c r="B21" s="7" t="n">
        <v>-74.40000000000001</v>
      </c>
      <c r="C21" s="7" t="n">
        <v>-101.4</v>
      </c>
      <c r="D21" s="6" t="n">
        <v>-152.9</v>
      </c>
    </row>
    <row r="22" spans="1:4">
      <c r="A22" s="4" t="s">
        <v>848</v>
      </c>
      <c r="B22" s="10" t="n">
        <v>27</v>
      </c>
      <c r="C22" s="6" t="n">
        <v>5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49</v>
      </c>
      <c r="B1" s="2" t="s">
        <v>2</v>
      </c>
      <c r="C1" s="2" t="s">
        <v>30</v>
      </c>
      <c r="D1" s="2" t="s">
        <v>31</v>
      </c>
    </row>
    <row r="2" spans="1:4">
      <c r="A2" s="4" t="s">
        <v>757</v>
      </c>
    </row>
    <row r="3" spans="1:4">
      <c r="A3" s="3" t="s">
        <v>793</v>
      </c>
    </row>
    <row r="4" spans="1:4">
      <c r="A4" s="4" t="s">
        <v>850</v>
      </c>
      <c r="B4" s="6" t="n">
        <v>-2.3</v>
      </c>
      <c r="C4" s="6" t="n">
        <v>-3.6</v>
      </c>
    </row>
    <row r="5" spans="1:4">
      <c r="A5" s="4" t="s">
        <v>851</v>
      </c>
      <c r="B5" s="7" t="n">
        <v>-1460.4</v>
      </c>
      <c r="C5" s="7" t="n">
        <v>-1414.6</v>
      </c>
    </row>
    <row r="6" spans="1:4">
      <c r="A6" s="4" t="s">
        <v>852</v>
      </c>
      <c r="B6" s="7" t="n">
        <v>-1462.7</v>
      </c>
      <c r="C6" s="7" t="n">
        <v>-1418.2</v>
      </c>
      <c r="D6" s="6" t="n">
        <v>-1352.1</v>
      </c>
    </row>
    <row r="7" spans="1:4">
      <c r="A7" s="4" t="s">
        <v>853</v>
      </c>
      <c r="B7" s="7" t="n">
        <v>543.4</v>
      </c>
      <c r="C7" s="7" t="n">
        <v>529.9</v>
      </c>
    </row>
    <row r="8" spans="1:4">
      <c r="A8" s="4" t="s">
        <v>108</v>
      </c>
      <c r="B8" s="7" t="n">
        <v>-919.3</v>
      </c>
      <c r="C8" s="7" t="n">
        <v>-888.3</v>
      </c>
    </row>
    <row r="9" spans="1:4">
      <c r="A9" s="4" t="s">
        <v>770</v>
      </c>
    </row>
    <row r="10" spans="1:4">
      <c r="A10" s="3" t="s">
        <v>793</v>
      </c>
    </row>
    <row r="11" spans="1:4">
      <c r="A11" s="4" t="s">
        <v>850</v>
      </c>
      <c r="B11" s="7" t="n">
        <v>14.6</v>
      </c>
      <c r="C11" s="7" t="n">
        <v>-6.9</v>
      </c>
    </row>
    <row r="12" spans="1:4">
      <c r="A12" s="4" t="s">
        <v>851</v>
      </c>
      <c r="B12" s="5" t="n">
        <v>-89</v>
      </c>
      <c r="C12" s="7" t="n">
        <v>-94.5</v>
      </c>
    </row>
    <row r="13" spans="1:4">
      <c r="A13" s="4" t="s">
        <v>852</v>
      </c>
      <c r="B13" s="7" t="n">
        <v>-74.40000000000001</v>
      </c>
      <c r="C13" s="7" t="n">
        <v>-101.4</v>
      </c>
      <c r="D13" s="6" t="n">
        <v>-152.9</v>
      </c>
    </row>
    <row r="14" spans="1:4">
      <c r="A14" s="4" t="s">
        <v>853</v>
      </c>
      <c r="B14" s="7" t="n">
        <v>28.2</v>
      </c>
      <c r="C14" s="7" t="n">
        <v>38.5</v>
      </c>
    </row>
    <row r="15" spans="1:4">
      <c r="A15" s="4" t="s">
        <v>108</v>
      </c>
      <c r="B15" s="6" t="n">
        <v>-46.2</v>
      </c>
      <c r="C15" s="6" t="n">
        <v>-6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854</v>
      </c>
      <c r="B1" s="2" t="s">
        <v>1</v>
      </c>
    </row>
    <row r="2" spans="1:2">
      <c r="B2" s="2" t="s">
        <v>587</v>
      </c>
    </row>
    <row r="3" spans="1:2">
      <c r="A3" s="3" t="s">
        <v>793</v>
      </c>
    </row>
    <row r="4" spans="1:2">
      <c r="A4" s="4" t="s">
        <v>798</v>
      </c>
      <c r="B4" s="6" t="n">
        <v>-1.6</v>
      </c>
    </row>
    <row r="5" spans="1:2">
      <c r="A5" s="4" t="s">
        <v>70</v>
      </c>
      <c r="B5" s="7" t="n">
        <v>71.59999999999999</v>
      </c>
    </row>
    <row r="6" spans="1:2">
      <c r="A6" s="4" t="s">
        <v>855</v>
      </c>
      <c r="B6" s="5" t="n">
        <v>70</v>
      </c>
    </row>
    <row r="7" spans="1:2">
      <c r="A7" s="4" t="s">
        <v>757</v>
      </c>
    </row>
    <row r="8" spans="1:2">
      <c r="A8" s="3" t="s">
        <v>793</v>
      </c>
    </row>
    <row r="9" spans="1:2">
      <c r="A9" s="4" t="s">
        <v>798</v>
      </c>
      <c r="B9" s="7" t="n">
        <v>1.3</v>
      </c>
    </row>
    <row r="10" spans="1:2">
      <c r="A10" s="4" t="s">
        <v>70</v>
      </c>
      <c r="B10" s="7" t="n">
        <v>62.6</v>
      </c>
    </row>
    <row r="11" spans="1:2">
      <c r="A11" s="4" t="s">
        <v>855</v>
      </c>
      <c r="B11" s="7" t="n">
        <v>63.9</v>
      </c>
    </row>
    <row r="12" spans="1:2">
      <c r="A12" s="4" t="s">
        <v>770</v>
      </c>
    </row>
    <row r="13" spans="1:2">
      <c r="A13" s="3" t="s">
        <v>793</v>
      </c>
    </row>
    <row r="14" spans="1:2">
      <c r="A14" s="4" t="s">
        <v>798</v>
      </c>
      <c r="B14" s="7" t="n">
        <v>-2.9</v>
      </c>
    </row>
    <row r="15" spans="1:2">
      <c r="A15" s="4" t="s">
        <v>70</v>
      </c>
      <c r="B15" s="5" t="n">
        <v>9</v>
      </c>
    </row>
    <row r="16" spans="1:2">
      <c r="A16" s="4" t="s">
        <v>855</v>
      </c>
      <c r="B16" s="6" t="n">
        <v>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793</v>
      </c>
    </row>
    <row r="3" spans="1:3">
      <c r="A3" s="4" t="s">
        <v>857</v>
      </c>
      <c r="B3" s="6" t="n">
        <v>2727.7</v>
      </c>
      <c r="C3" s="6" t="n">
        <v>2805.9</v>
      </c>
    </row>
    <row r="4" spans="1:3">
      <c r="A4" s="4" t="s">
        <v>760</v>
      </c>
      <c r="B4" s="7" t="n">
        <v>2710.7</v>
      </c>
      <c r="C4" s="5" t="n">
        <v>2767</v>
      </c>
    </row>
    <row r="5" spans="1:3">
      <c r="A5" s="4" t="s">
        <v>768</v>
      </c>
      <c r="B5" s="6" t="n">
        <v>1894.6</v>
      </c>
      <c r="C5" s="6" t="n">
        <v>196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858</v>
      </c>
      <c r="B1" s="2" t="s">
        <v>587</v>
      </c>
    </row>
    <row r="2" spans="1:2">
      <c r="A2" s="4" t="s">
        <v>757</v>
      </c>
    </row>
    <row r="3" spans="1:2">
      <c r="A3" s="3" t="s">
        <v>859</v>
      </c>
    </row>
    <row r="4" spans="1:2">
      <c r="A4" s="5" t="n">
        <v>2017</v>
      </c>
      <c r="B4" s="6" t="n">
        <v>194.7</v>
      </c>
    </row>
    <row r="5" spans="1:2">
      <c r="A5" s="5" t="n">
        <v>2018</v>
      </c>
      <c r="B5" s="7" t="n">
        <v>191.8</v>
      </c>
    </row>
    <row r="6" spans="1:2">
      <c r="A6" s="5" t="n">
        <v>2019</v>
      </c>
      <c r="B6" s="7" t="n">
        <v>189.6</v>
      </c>
    </row>
    <row r="7" spans="1:2">
      <c r="A7" s="5" t="n">
        <v>2020</v>
      </c>
      <c r="B7" s="7" t="n">
        <v>188.3</v>
      </c>
    </row>
    <row r="8" spans="1:2">
      <c r="A8" s="5" t="n">
        <v>2021</v>
      </c>
      <c r="B8" s="7" t="n">
        <v>186.5</v>
      </c>
    </row>
    <row r="9" spans="1:2">
      <c r="A9" s="4" t="s">
        <v>860</v>
      </c>
      <c r="B9" s="7" t="n">
        <v>901.5</v>
      </c>
    </row>
    <row r="10" spans="1:2">
      <c r="A10" s="4" t="s">
        <v>770</v>
      </c>
    </row>
    <row r="11" spans="1:2">
      <c r="A11" s="3" t="s">
        <v>859</v>
      </c>
    </row>
    <row r="12" spans="1:2">
      <c r="A12" s="5" t="n">
        <v>2017</v>
      </c>
      <c r="B12" s="7" t="n">
        <v>37.1</v>
      </c>
    </row>
    <row r="13" spans="1:2">
      <c r="A13" s="5" t="n">
        <v>2018</v>
      </c>
      <c r="B13" s="7" t="n">
        <v>35.1</v>
      </c>
    </row>
    <row r="14" spans="1:2">
      <c r="A14" s="5" t="n">
        <v>2019</v>
      </c>
      <c r="B14" s="7" t="n">
        <v>32.6</v>
      </c>
    </row>
    <row r="15" spans="1:2">
      <c r="A15" s="5" t="n">
        <v>2020</v>
      </c>
      <c r="B15" s="7" t="n">
        <v>30.6</v>
      </c>
    </row>
    <row r="16" spans="1:2">
      <c r="A16" s="5" t="n">
        <v>2021</v>
      </c>
      <c r="B16" s="7" t="n">
        <v>29.1</v>
      </c>
    </row>
    <row r="17" spans="1:2">
      <c r="A17" s="4" t="s">
        <v>860</v>
      </c>
      <c r="B17" s="7" t="n">
        <v>121.8</v>
      </c>
    </row>
    <row r="18" spans="1:2">
      <c r="A18" s="3" t="s">
        <v>861</v>
      </c>
    </row>
    <row r="19" spans="1:2">
      <c r="A19" s="5" t="n">
        <v>2017</v>
      </c>
      <c r="B19" s="5" t="n">
        <v>1</v>
      </c>
    </row>
    <row r="20" spans="1:2">
      <c r="A20" s="5" t="n">
        <v>2018</v>
      </c>
      <c r="B20" s="5" t="n">
        <v>1</v>
      </c>
    </row>
    <row r="21" spans="1:2">
      <c r="A21" s="5" t="n">
        <v>2019</v>
      </c>
      <c r="B21" s="7" t="n">
        <v>0.9</v>
      </c>
    </row>
    <row r="22" spans="1:2">
      <c r="A22" s="5" t="n">
        <v>2020</v>
      </c>
      <c r="B22" s="7" t="n">
        <v>0.9</v>
      </c>
    </row>
    <row r="23" spans="1:2">
      <c r="A23" s="5" t="n">
        <v>2021</v>
      </c>
      <c r="B23" s="7" t="n">
        <v>0.8</v>
      </c>
    </row>
    <row r="24" spans="1:2">
      <c r="A24" s="4" t="s">
        <v>860</v>
      </c>
      <c r="B24" s="6" t="n">
        <v>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587</v>
      </c>
    </row>
    <row r="3" spans="1:2">
      <c r="A3" s="3" t="s">
        <v>793</v>
      </c>
    </row>
    <row r="4" spans="1:2">
      <c r="A4" s="4" t="s">
        <v>863</v>
      </c>
      <c r="B4" s="6" t="n">
        <v>0.3</v>
      </c>
    </row>
    <row r="5" spans="1:2">
      <c r="A5" s="4" t="s">
        <v>864</v>
      </c>
      <c r="B5" s="7" t="n">
        <v>-0.3</v>
      </c>
    </row>
    <row r="6" spans="1:2">
      <c r="A6" s="4" t="s">
        <v>865</v>
      </c>
      <c r="B6" s="7" t="n">
        <v>6.9</v>
      </c>
    </row>
    <row r="7" spans="1:2">
      <c r="A7" s="4" t="s">
        <v>866</v>
      </c>
      <c r="B7" s="6" t="n">
        <v>-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9</v>
      </c>
      <c r="B1" s="2" t="s">
        <v>1</v>
      </c>
    </row>
    <row r="2" spans="1:4">
      <c r="B2" s="2" t="s">
        <v>2</v>
      </c>
      <c r="C2" s="2" t="s">
        <v>30</v>
      </c>
      <c r="D2" s="2" t="s">
        <v>31</v>
      </c>
    </row>
    <row r="3" spans="1:4">
      <c r="A3" s="3" t="s">
        <v>180</v>
      </c>
    </row>
    <row r="4" spans="1:4">
      <c r="A4" s="4" t="s">
        <v>181</v>
      </c>
      <c r="B4" s="8" t="n">
        <v>0.24</v>
      </c>
      <c r="C4" s="8" t="n">
        <v>0.62</v>
      </c>
      <c r="D4" s="8" t="n">
        <v>0.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30</v>
      </c>
      <c r="D1" s="2" t="s">
        <v>31</v>
      </c>
    </row>
    <row r="2" spans="1:4">
      <c r="A2" s="3" t="s">
        <v>793</v>
      </c>
    </row>
    <row r="3" spans="1:4">
      <c r="A3" s="4" t="s">
        <v>768</v>
      </c>
      <c r="B3" s="6" t="n">
        <v>1894.6</v>
      </c>
      <c r="C3" s="6" t="n">
        <v>1962.3</v>
      </c>
      <c r="D3" s="6" t="n">
        <v>2204.4</v>
      </c>
    </row>
    <row r="4" spans="1:4">
      <c r="A4" s="4" t="s">
        <v>868</v>
      </c>
      <c r="B4" s="7" t="n">
        <v>1269.9</v>
      </c>
      <c r="C4" s="7" t="n">
        <v>1243.1</v>
      </c>
    </row>
    <row r="5" spans="1:4">
      <c r="A5" s="4" t="s">
        <v>869</v>
      </c>
    </row>
    <row r="6" spans="1:4">
      <c r="A6" s="3" t="s">
        <v>793</v>
      </c>
    </row>
    <row r="7" spans="1:4">
      <c r="A7" s="4" t="s">
        <v>768</v>
      </c>
      <c r="B7" s="7" t="n">
        <v>191.2</v>
      </c>
      <c r="C7" s="7" t="n">
        <v>287.5</v>
      </c>
    </row>
    <row r="8" spans="1:4">
      <c r="A8" s="4" t="s">
        <v>870</v>
      </c>
    </row>
    <row r="9" spans="1:4">
      <c r="A9" s="3" t="s">
        <v>793</v>
      </c>
    </row>
    <row r="10" spans="1:4">
      <c r="A10" s="4" t="s">
        <v>768</v>
      </c>
      <c r="B10" s="7" t="n">
        <v>334.2</v>
      </c>
      <c r="C10" s="7" t="n">
        <v>126.1</v>
      </c>
    </row>
    <row r="11" spans="1:4">
      <c r="A11" s="4" t="s">
        <v>871</v>
      </c>
    </row>
    <row r="12" spans="1:4">
      <c r="A12" s="3" t="s">
        <v>793</v>
      </c>
    </row>
    <row r="13" spans="1:4">
      <c r="A13" s="4" t="s">
        <v>768</v>
      </c>
      <c r="B13" s="7" t="n">
        <v>99.3</v>
      </c>
      <c r="C13" s="7" t="n">
        <v>305.6</v>
      </c>
      <c r="D13" s="7" t="n">
        <v>361.3</v>
      </c>
    </row>
    <row r="14" spans="1:4">
      <c r="A14" s="4" t="s">
        <v>872</v>
      </c>
    </row>
    <row r="15" spans="1:4">
      <c r="A15" s="3" t="s">
        <v>793</v>
      </c>
    </row>
    <row r="16" spans="1:4">
      <c r="A16" s="4" t="s">
        <v>768</v>
      </c>
      <c r="B16" s="7" t="n">
        <v>47.1</v>
      </c>
      <c r="C16" s="7" t="n">
        <v>33.2</v>
      </c>
    </row>
    <row r="17" spans="1:4">
      <c r="A17" s="4" t="s">
        <v>868</v>
      </c>
      <c r="B17" s="5" t="n">
        <v>0</v>
      </c>
      <c r="C17" s="5" t="n">
        <v>0</v>
      </c>
    </row>
    <row r="18" spans="1:4">
      <c r="A18" s="4" t="s">
        <v>873</v>
      </c>
    </row>
    <row r="19" spans="1:4">
      <c r="A19" s="3" t="s">
        <v>793</v>
      </c>
    </row>
    <row r="20" spans="1:4">
      <c r="A20" s="4" t="s">
        <v>768</v>
      </c>
      <c r="B20" s="7" t="n">
        <v>47.1</v>
      </c>
      <c r="C20" s="7" t="n">
        <v>33.2</v>
      </c>
    </row>
    <row r="21" spans="1:4">
      <c r="A21" s="4" t="s">
        <v>874</v>
      </c>
    </row>
    <row r="22" spans="1:4">
      <c r="A22" s="3" t="s">
        <v>793</v>
      </c>
    </row>
    <row r="23" spans="1:4">
      <c r="A23" s="4" t="s">
        <v>768</v>
      </c>
      <c r="B23" s="5" t="n">
        <v>0</v>
      </c>
      <c r="C23" s="5" t="n">
        <v>0</v>
      </c>
    </row>
    <row r="24" spans="1:4">
      <c r="A24" s="4" t="s">
        <v>875</v>
      </c>
    </row>
    <row r="25" spans="1:4">
      <c r="A25" s="3" t="s">
        <v>793</v>
      </c>
    </row>
    <row r="26" spans="1:4">
      <c r="A26" s="4" t="s">
        <v>768</v>
      </c>
      <c r="B26" s="5" t="n">
        <v>0</v>
      </c>
      <c r="C26" s="5" t="n">
        <v>0</v>
      </c>
    </row>
    <row r="27" spans="1:4">
      <c r="A27" s="4" t="s">
        <v>876</v>
      </c>
    </row>
    <row r="28" spans="1:4">
      <c r="A28" s="3" t="s">
        <v>793</v>
      </c>
    </row>
    <row r="29" spans="1:4">
      <c r="A29" s="4" t="s">
        <v>768</v>
      </c>
      <c r="B29" s="7" t="n">
        <v>311.1</v>
      </c>
      <c r="C29" s="5" t="n">
        <v>522</v>
      </c>
    </row>
    <row r="30" spans="1:4">
      <c r="A30" s="4" t="s">
        <v>868</v>
      </c>
      <c r="B30" s="5" t="n">
        <v>204</v>
      </c>
      <c r="C30" s="7" t="n">
        <v>267.9</v>
      </c>
    </row>
    <row r="31" spans="1:4">
      <c r="A31" s="4" t="s">
        <v>877</v>
      </c>
    </row>
    <row r="32" spans="1:4">
      <c r="A32" s="3" t="s">
        <v>793</v>
      </c>
    </row>
    <row r="33" spans="1:4">
      <c r="A33" s="4" t="s">
        <v>768</v>
      </c>
      <c r="B33" s="7" t="n">
        <v>107.1</v>
      </c>
      <c r="C33" s="7" t="n">
        <v>254.1</v>
      </c>
    </row>
    <row r="34" spans="1:4">
      <c r="A34" s="4" t="s">
        <v>878</v>
      </c>
    </row>
    <row r="35" spans="1:4">
      <c r="A35" s="3" t="s">
        <v>793</v>
      </c>
    </row>
    <row r="36" spans="1:4">
      <c r="A36" s="4" t="s">
        <v>768</v>
      </c>
      <c r="B36" s="5" t="n">
        <v>0</v>
      </c>
      <c r="C36" s="5" t="n">
        <v>0</v>
      </c>
    </row>
    <row r="37" spans="1:4">
      <c r="A37" s="4" t="s">
        <v>879</v>
      </c>
    </row>
    <row r="38" spans="1:4">
      <c r="A38" s="3" t="s">
        <v>793</v>
      </c>
    </row>
    <row r="39" spans="1:4">
      <c r="A39" s="4" t="s">
        <v>768</v>
      </c>
      <c r="B39" s="5" t="n">
        <v>0</v>
      </c>
      <c r="C39" s="5" t="n">
        <v>0</v>
      </c>
    </row>
    <row r="40" spans="1:4">
      <c r="A40" s="4" t="s">
        <v>880</v>
      </c>
    </row>
    <row r="41" spans="1:4">
      <c r="A41" s="3" t="s">
        <v>793</v>
      </c>
    </row>
    <row r="42" spans="1:4">
      <c r="A42" s="4" t="s">
        <v>768</v>
      </c>
      <c r="B42" s="7" t="n">
        <v>375.7</v>
      </c>
      <c r="C42" s="7" t="n">
        <v>239.8</v>
      </c>
    </row>
    <row r="43" spans="1:4">
      <c r="A43" s="4" t="s">
        <v>868</v>
      </c>
      <c r="B43" s="7" t="n">
        <v>339.2</v>
      </c>
      <c r="C43" s="7" t="n">
        <v>239.8</v>
      </c>
    </row>
    <row r="44" spans="1:4">
      <c r="A44" s="4" t="s">
        <v>881</v>
      </c>
    </row>
    <row r="45" spans="1:4">
      <c r="A45" s="3" t="s">
        <v>793</v>
      </c>
    </row>
    <row r="46" spans="1:4">
      <c r="A46" s="4" t="s">
        <v>768</v>
      </c>
      <c r="B46" s="7" t="n">
        <v>36.5</v>
      </c>
      <c r="C46" s="5" t="n">
        <v>0</v>
      </c>
    </row>
    <row r="47" spans="1:4">
      <c r="A47" s="4" t="s">
        <v>882</v>
      </c>
    </row>
    <row r="48" spans="1:4">
      <c r="A48" s="3" t="s">
        <v>793</v>
      </c>
    </row>
    <row r="49" spans="1:4">
      <c r="A49" s="4" t="s">
        <v>768</v>
      </c>
      <c r="B49" s="5" t="n">
        <v>0</v>
      </c>
      <c r="C49" s="5" t="n">
        <v>0</v>
      </c>
    </row>
    <row r="50" spans="1:4">
      <c r="A50" s="4" t="s">
        <v>883</v>
      </c>
    </row>
    <row r="51" spans="1:4">
      <c r="A51" s="3" t="s">
        <v>793</v>
      </c>
    </row>
    <row r="52" spans="1:4">
      <c r="A52" s="4" t="s">
        <v>768</v>
      </c>
      <c r="B52" s="5" t="n">
        <v>0</v>
      </c>
      <c r="C52" s="5" t="n">
        <v>0</v>
      </c>
    </row>
    <row r="53" spans="1:4">
      <c r="A53" s="4" t="s">
        <v>884</v>
      </c>
    </row>
    <row r="54" spans="1:4">
      <c r="A54" s="3" t="s">
        <v>793</v>
      </c>
    </row>
    <row r="55" spans="1:4">
      <c r="A55" s="4" t="s">
        <v>768</v>
      </c>
      <c r="B55" s="7" t="n">
        <v>412.2</v>
      </c>
      <c r="C55" s="7" t="n">
        <v>369.7</v>
      </c>
    </row>
    <row r="56" spans="1:4">
      <c r="A56" s="4" t="s">
        <v>868</v>
      </c>
      <c r="B56" s="7" t="n">
        <v>82.3</v>
      </c>
      <c r="C56" s="5" t="n">
        <v>249</v>
      </c>
    </row>
    <row r="57" spans="1:4">
      <c r="A57" s="4" t="s">
        <v>885</v>
      </c>
    </row>
    <row r="58" spans="1:4">
      <c r="A58" s="3" t="s">
        <v>793</v>
      </c>
    </row>
    <row r="59" spans="1:4">
      <c r="A59" s="4" t="s">
        <v>768</v>
      </c>
      <c r="B59" s="7" t="n">
        <v>0.5</v>
      </c>
      <c r="C59" s="7" t="n">
        <v>0.2</v>
      </c>
    </row>
    <row r="60" spans="1:4">
      <c r="A60" s="4" t="s">
        <v>886</v>
      </c>
    </row>
    <row r="61" spans="1:4">
      <c r="A61" s="3" t="s">
        <v>793</v>
      </c>
    </row>
    <row r="62" spans="1:4">
      <c r="A62" s="4" t="s">
        <v>768</v>
      </c>
      <c r="B62" s="7" t="n">
        <v>329.2</v>
      </c>
      <c r="C62" s="7" t="n">
        <v>120.2</v>
      </c>
    </row>
    <row r="63" spans="1:4">
      <c r="A63" s="4" t="s">
        <v>887</v>
      </c>
    </row>
    <row r="64" spans="1:4">
      <c r="A64" s="3" t="s">
        <v>793</v>
      </c>
    </row>
    <row r="65" spans="1:4">
      <c r="A65" s="4" t="s">
        <v>768</v>
      </c>
      <c r="B65" s="7" t="n">
        <v>0.2</v>
      </c>
      <c r="C65" s="7" t="n">
        <v>0.3</v>
      </c>
      <c r="D65" s="7" t="n">
        <v>0.3</v>
      </c>
    </row>
    <row r="66" spans="1:4">
      <c r="A66" s="4" t="s">
        <v>888</v>
      </c>
    </row>
    <row r="67" spans="1:4">
      <c r="A67" s="3" t="s">
        <v>793</v>
      </c>
    </row>
    <row r="68" spans="1:4">
      <c r="A68" s="4" t="s">
        <v>768</v>
      </c>
      <c r="B68" s="5" t="n">
        <v>164</v>
      </c>
      <c r="C68" s="5" t="n">
        <v>358</v>
      </c>
    </row>
    <row r="69" spans="1:4">
      <c r="A69" s="4" t="s">
        <v>868</v>
      </c>
      <c r="B69" s="7" t="n">
        <v>64.90000000000001</v>
      </c>
      <c r="C69" s="7" t="n">
        <v>52.7</v>
      </c>
    </row>
    <row r="70" spans="1:4">
      <c r="A70" s="4" t="s">
        <v>889</v>
      </c>
    </row>
    <row r="71" spans="1:4">
      <c r="A71" s="3" t="s">
        <v>793</v>
      </c>
    </row>
    <row r="72" spans="1:4">
      <c r="A72" s="4" t="s">
        <v>768</v>
      </c>
      <c r="B72" s="5" t="n">
        <v>0</v>
      </c>
      <c r="C72" s="5" t="n">
        <v>0</v>
      </c>
    </row>
    <row r="73" spans="1:4">
      <c r="A73" s="4" t="s">
        <v>890</v>
      </c>
    </row>
    <row r="74" spans="1:4">
      <c r="A74" s="3" t="s">
        <v>793</v>
      </c>
    </row>
    <row r="75" spans="1:4">
      <c r="A75" s="4" t="s">
        <v>768</v>
      </c>
      <c r="B75" s="5" t="n">
        <v>0</v>
      </c>
      <c r="C75" s="5" t="n">
        <v>0</v>
      </c>
    </row>
    <row r="76" spans="1:4">
      <c r="A76" s="4" t="s">
        <v>891</v>
      </c>
    </row>
    <row r="77" spans="1:4">
      <c r="A77" s="3" t="s">
        <v>793</v>
      </c>
    </row>
    <row r="78" spans="1:4">
      <c r="A78" s="4" t="s">
        <v>768</v>
      </c>
      <c r="B78" s="7" t="n">
        <v>99.09999999999999</v>
      </c>
      <c r="C78" s="7" t="n">
        <v>305.3</v>
      </c>
      <c r="D78" s="10" t="n">
        <v>361</v>
      </c>
    </row>
    <row r="79" spans="1:4">
      <c r="A79" s="4" t="s">
        <v>892</v>
      </c>
    </row>
    <row r="80" spans="1:4">
      <c r="A80" s="3" t="s">
        <v>793</v>
      </c>
    </row>
    <row r="81" spans="1:4">
      <c r="A81" s="4" t="s">
        <v>768</v>
      </c>
      <c r="B81" s="7" t="n">
        <v>204.1</v>
      </c>
      <c r="C81" s="7" t="n">
        <v>201.2</v>
      </c>
    </row>
    <row r="82" spans="1:4">
      <c r="A82" s="4" t="s">
        <v>868</v>
      </c>
      <c r="B82" s="7" t="n">
        <v>204.1</v>
      </c>
      <c r="C82" s="7" t="n">
        <v>201.2</v>
      </c>
    </row>
    <row r="83" spans="1:4">
      <c r="A83" s="4" t="s">
        <v>893</v>
      </c>
    </row>
    <row r="84" spans="1:4">
      <c r="A84" s="3" t="s">
        <v>793</v>
      </c>
    </row>
    <row r="85" spans="1:4">
      <c r="A85" s="4" t="s">
        <v>768</v>
      </c>
      <c r="B85" s="5" t="n">
        <v>0</v>
      </c>
      <c r="C85" s="5" t="n">
        <v>0</v>
      </c>
    </row>
    <row r="86" spans="1:4">
      <c r="A86" s="4" t="s">
        <v>894</v>
      </c>
    </row>
    <row r="87" spans="1:4">
      <c r="A87" s="3" t="s">
        <v>793</v>
      </c>
    </row>
    <row r="88" spans="1:4">
      <c r="A88" s="4" t="s">
        <v>768</v>
      </c>
      <c r="B88" s="5" t="n">
        <v>0</v>
      </c>
      <c r="C88" s="5" t="n">
        <v>0</v>
      </c>
    </row>
    <row r="89" spans="1:4">
      <c r="A89" s="4" t="s">
        <v>895</v>
      </c>
    </row>
    <row r="90" spans="1:4">
      <c r="A90" s="3" t="s">
        <v>793</v>
      </c>
    </row>
    <row r="91" spans="1:4">
      <c r="A91" s="4" t="s">
        <v>768</v>
      </c>
      <c r="B91" s="5" t="n">
        <v>0</v>
      </c>
      <c r="C91" s="5" t="n">
        <v>0</v>
      </c>
    </row>
    <row r="92" spans="1:4">
      <c r="A92" s="4" t="s">
        <v>896</v>
      </c>
    </row>
    <row r="93" spans="1:4">
      <c r="A93" s="3" t="s">
        <v>793</v>
      </c>
    </row>
    <row r="94" spans="1:4">
      <c r="A94" s="4" t="s">
        <v>768</v>
      </c>
      <c r="B94" s="7" t="n">
        <v>283.9</v>
      </c>
      <c r="C94" s="7" t="n">
        <v>51.9</v>
      </c>
    </row>
    <row r="95" spans="1:4">
      <c r="A95" s="4" t="s">
        <v>868</v>
      </c>
      <c r="B95" s="7" t="n">
        <v>283.9</v>
      </c>
      <c r="C95" s="7" t="n">
        <v>51.9</v>
      </c>
    </row>
    <row r="96" spans="1:4">
      <c r="A96" s="4" t="s">
        <v>897</v>
      </c>
    </row>
    <row r="97" spans="1:4">
      <c r="A97" s="3" t="s">
        <v>793</v>
      </c>
    </row>
    <row r="98" spans="1:4">
      <c r="A98" s="4" t="s">
        <v>768</v>
      </c>
      <c r="B98" s="5" t="n">
        <v>0</v>
      </c>
      <c r="C98" s="5" t="n">
        <v>0</v>
      </c>
    </row>
    <row r="99" spans="1:4">
      <c r="A99" s="4" t="s">
        <v>898</v>
      </c>
    </row>
    <row r="100" spans="1:4">
      <c r="A100" s="3" t="s">
        <v>793</v>
      </c>
    </row>
    <row r="101" spans="1:4">
      <c r="A101" s="4" t="s">
        <v>768</v>
      </c>
      <c r="B101" s="5" t="n">
        <v>0</v>
      </c>
      <c r="C101" s="5" t="n">
        <v>0</v>
      </c>
    </row>
    <row r="102" spans="1:4">
      <c r="A102" s="4" t="s">
        <v>899</v>
      </c>
    </row>
    <row r="103" spans="1:4">
      <c r="A103" s="3" t="s">
        <v>793</v>
      </c>
    </row>
    <row r="104" spans="1:4">
      <c r="A104" s="4" t="s">
        <v>768</v>
      </c>
      <c r="B104" s="5" t="n">
        <v>0</v>
      </c>
      <c r="C104" s="5" t="n">
        <v>0</v>
      </c>
    </row>
    <row r="105" spans="1:4">
      <c r="A105" s="4" t="s">
        <v>900</v>
      </c>
    </row>
    <row r="106" spans="1:4">
      <c r="A106" s="3" t="s">
        <v>793</v>
      </c>
    </row>
    <row r="107" spans="1:4">
      <c r="A107" s="4" t="s">
        <v>768</v>
      </c>
      <c r="B107" s="7" t="n">
        <v>96.5</v>
      </c>
      <c r="C107" s="7" t="n">
        <v>186.5</v>
      </c>
    </row>
    <row r="108" spans="1:4">
      <c r="A108" s="4" t="s">
        <v>868</v>
      </c>
      <c r="B108" s="7" t="n">
        <v>91.5</v>
      </c>
      <c r="C108" s="7" t="n">
        <v>180.6</v>
      </c>
    </row>
    <row r="109" spans="1:4">
      <c r="A109" s="4" t="s">
        <v>901</v>
      </c>
    </row>
    <row r="110" spans="1:4">
      <c r="A110" s="3" t="s">
        <v>793</v>
      </c>
    </row>
    <row r="111" spans="1:4">
      <c r="A111" s="4" t="s">
        <v>768</v>
      </c>
      <c r="B111" s="5" t="n">
        <v>0</v>
      </c>
      <c r="C111" s="5" t="n">
        <v>0</v>
      </c>
    </row>
    <row r="112" spans="1:4">
      <c r="A112" s="4" t="s">
        <v>902</v>
      </c>
    </row>
    <row r="113" spans="1:4">
      <c r="A113" s="3" t="s">
        <v>793</v>
      </c>
    </row>
    <row r="114" spans="1:4">
      <c r="A114" s="4" t="s">
        <v>768</v>
      </c>
      <c r="B114" s="5" t="n">
        <v>5</v>
      </c>
      <c r="C114" s="7" t="n">
        <v>5.9</v>
      </c>
    </row>
    <row r="115" spans="1:4">
      <c r="A115" s="4" t="s">
        <v>903</v>
      </c>
    </row>
    <row r="116" spans="1:4">
      <c r="A116" s="3" t="s">
        <v>793</v>
      </c>
    </row>
    <row r="117" spans="1:4">
      <c r="A117" s="4" t="s">
        <v>768</v>
      </c>
      <c r="B117" s="10" t="n">
        <v>0</v>
      </c>
      <c r="C117" s="10"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0</v>
      </c>
    </row>
    <row r="3" spans="1:3">
      <c r="A3" s="3" t="s">
        <v>835</v>
      </c>
    </row>
    <row r="4" spans="1:3">
      <c r="A4" s="4" t="s">
        <v>836</v>
      </c>
      <c r="B4" s="6" t="n">
        <v>1962.3</v>
      </c>
      <c r="C4" s="6" t="n">
        <v>2204.4</v>
      </c>
    </row>
    <row r="5" spans="1:3">
      <c r="A5" s="4" t="s">
        <v>905</v>
      </c>
      <c r="B5" s="7" t="n">
        <v>79.7</v>
      </c>
      <c r="C5" s="7" t="n">
        <v>-41.1</v>
      </c>
    </row>
    <row r="6" spans="1:3">
      <c r="A6" s="4" t="s">
        <v>838</v>
      </c>
      <c r="B6" s="7" t="n">
        <v>1894.6</v>
      </c>
      <c r="C6" s="7" t="n">
        <v>1962.3</v>
      </c>
    </row>
    <row r="7" spans="1:3">
      <c r="A7" s="4" t="s">
        <v>884</v>
      </c>
    </row>
    <row r="8" spans="1:3">
      <c r="A8" s="3" t="s">
        <v>835</v>
      </c>
    </row>
    <row r="9" spans="1:3">
      <c r="A9" s="4" t="s">
        <v>836</v>
      </c>
      <c r="B9" s="7" t="n">
        <v>369.7</v>
      </c>
    </row>
    <row r="10" spans="1:3">
      <c r="A10" s="4" t="s">
        <v>838</v>
      </c>
      <c r="B10" s="7" t="n">
        <v>412.2</v>
      </c>
      <c r="C10" s="7" t="n">
        <v>369.7</v>
      </c>
    </row>
    <row r="11" spans="1:3">
      <c r="A11" s="4" t="s">
        <v>888</v>
      </c>
    </row>
    <row r="12" spans="1:3">
      <c r="A12" s="3" t="s">
        <v>835</v>
      </c>
    </row>
    <row r="13" spans="1:3">
      <c r="A13" s="4" t="s">
        <v>836</v>
      </c>
      <c r="B13" s="5" t="n">
        <v>358</v>
      </c>
    </row>
    <row r="14" spans="1:3">
      <c r="A14" s="4" t="s">
        <v>838</v>
      </c>
      <c r="B14" s="5" t="n">
        <v>164</v>
      </c>
      <c r="C14" s="5" t="n">
        <v>358</v>
      </c>
    </row>
    <row r="15" spans="1:3">
      <c r="A15" s="4" t="s">
        <v>892</v>
      </c>
    </row>
    <row r="16" spans="1:3">
      <c r="A16" s="3" t="s">
        <v>835</v>
      </c>
    </row>
    <row r="17" spans="1:3">
      <c r="A17" s="4" t="s">
        <v>836</v>
      </c>
      <c r="B17" s="7" t="n">
        <v>201.2</v>
      </c>
    </row>
    <row r="18" spans="1:3">
      <c r="A18" s="4" t="s">
        <v>838</v>
      </c>
      <c r="B18" s="7" t="n">
        <v>204.1</v>
      </c>
      <c r="C18" s="7" t="n">
        <v>201.2</v>
      </c>
    </row>
    <row r="19" spans="1:3">
      <c r="A19" s="4" t="s">
        <v>896</v>
      </c>
    </row>
    <row r="20" spans="1:3">
      <c r="A20" s="3" t="s">
        <v>835</v>
      </c>
    </row>
    <row r="21" spans="1:3">
      <c r="A21" s="4" t="s">
        <v>836</v>
      </c>
      <c r="B21" s="7" t="n">
        <v>51.9</v>
      </c>
    </row>
    <row r="22" spans="1:3">
      <c r="A22" s="4" t="s">
        <v>838</v>
      </c>
      <c r="B22" s="7" t="n">
        <v>283.9</v>
      </c>
      <c r="C22" s="7" t="n">
        <v>51.9</v>
      </c>
    </row>
    <row r="23" spans="1:3">
      <c r="A23" s="4" t="s">
        <v>900</v>
      </c>
    </row>
    <row r="24" spans="1:3">
      <c r="A24" s="3" t="s">
        <v>835</v>
      </c>
    </row>
    <row r="25" spans="1:3">
      <c r="A25" s="4" t="s">
        <v>836</v>
      </c>
      <c r="B25" s="7" t="n">
        <v>186.5</v>
      </c>
    </row>
    <row r="26" spans="1:3">
      <c r="A26" s="4" t="s">
        <v>838</v>
      </c>
      <c r="B26" s="7" t="n">
        <v>96.5</v>
      </c>
      <c r="C26" s="7" t="n">
        <v>186.5</v>
      </c>
    </row>
    <row r="27" spans="1:3">
      <c r="A27" s="4" t="s">
        <v>871</v>
      </c>
    </row>
    <row r="28" spans="1:3">
      <c r="A28" s="3" t="s">
        <v>835</v>
      </c>
    </row>
    <row r="29" spans="1:3">
      <c r="A29" s="4" t="s">
        <v>836</v>
      </c>
      <c r="B29" s="7" t="n">
        <v>305.6</v>
      </c>
      <c r="C29" s="7" t="n">
        <v>361.3</v>
      </c>
    </row>
    <row r="30" spans="1:3">
      <c r="A30" s="4" t="s">
        <v>905</v>
      </c>
      <c r="B30" s="7" t="n">
        <v>12.1</v>
      </c>
      <c r="C30" s="7" t="n">
        <v>4.4</v>
      </c>
    </row>
    <row r="31" spans="1:3">
      <c r="A31" s="4" t="s">
        <v>906</v>
      </c>
      <c r="B31" s="7" t="n">
        <v>-218.4</v>
      </c>
      <c r="C31" s="7" t="n">
        <v>-60.1</v>
      </c>
    </row>
    <row r="32" spans="1:3">
      <c r="A32" s="4" t="s">
        <v>907</v>
      </c>
      <c r="B32" s="5" t="n">
        <v>0</v>
      </c>
      <c r="C32" s="5" t="n">
        <v>0</v>
      </c>
    </row>
    <row r="33" spans="1:3">
      <c r="A33" s="4" t="s">
        <v>838</v>
      </c>
      <c r="B33" s="7" t="n">
        <v>99.3</v>
      </c>
      <c r="C33" s="7" t="n">
        <v>305.6</v>
      </c>
    </row>
    <row r="34" spans="1:3">
      <c r="A34" s="4" t="s">
        <v>908</v>
      </c>
    </row>
    <row r="35" spans="1:3">
      <c r="A35" s="3" t="s">
        <v>835</v>
      </c>
    </row>
    <row r="36" spans="1:3">
      <c r="A36" s="4" t="s">
        <v>836</v>
      </c>
      <c r="B36" s="7" t="n">
        <v>0.3</v>
      </c>
      <c r="C36" s="7" t="n">
        <v>0.3</v>
      </c>
    </row>
    <row r="37" spans="1:3">
      <c r="A37" s="4" t="s">
        <v>905</v>
      </c>
      <c r="B37" s="5" t="n">
        <v>0</v>
      </c>
      <c r="C37" s="5" t="n">
        <v>0</v>
      </c>
    </row>
    <row r="38" spans="1:3">
      <c r="A38" s="4" t="s">
        <v>906</v>
      </c>
      <c r="B38" s="7" t="n">
        <v>-0.1</v>
      </c>
      <c r="C38" s="5" t="n">
        <v>0</v>
      </c>
    </row>
    <row r="39" spans="1:3">
      <c r="A39" s="4" t="s">
        <v>907</v>
      </c>
      <c r="B39" s="5" t="n">
        <v>0</v>
      </c>
      <c r="C39" s="5" t="n">
        <v>0</v>
      </c>
    </row>
    <row r="40" spans="1:3">
      <c r="A40" s="4" t="s">
        <v>838</v>
      </c>
      <c r="B40" s="7" t="n">
        <v>0.2</v>
      </c>
      <c r="C40" s="7" t="n">
        <v>0.3</v>
      </c>
    </row>
    <row r="41" spans="1:3">
      <c r="A41" s="4" t="s">
        <v>909</v>
      </c>
    </row>
    <row r="42" spans="1:3">
      <c r="A42" s="3" t="s">
        <v>835</v>
      </c>
    </row>
    <row r="43" spans="1:3">
      <c r="A43" s="4" t="s">
        <v>836</v>
      </c>
      <c r="B43" s="7" t="n">
        <v>305.3</v>
      </c>
      <c r="C43" s="5" t="n">
        <v>361</v>
      </c>
    </row>
    <row r="44" spans="1:3">
      <c r="A44" s="4" t="s">
        <v>905</v>
      </c>
      <c r="B44" s="7" t="n">
        <v>12.1</v>
      </c>
      <c r="C44" s="7" t="n">
        <v>4.4</v>
      </c>
    </row>
    <row r="45" spans="1:3">
      <c r="A45" s="4" t="s">
        <v>906</v>
      </c>
      <c r="B45" s="7" t="n">
        <v>-218.3</v>
      </c>
      <c r="C45" s="7" t="n">
        <v>-60.1</v>
      </c>
    </row>
    <row r="46" spans="1:3">
      <c r="A46" s="4" t="s">
        <v>907</v>
      </c>
      <c r="B46" s="5" t="n">
        <v>0</v>
      </c>
      <c r="C46" s="5" t="n">
        <v>0</v>
      </c>
    </row>
    <row r="47" spans="1:3">
      <c r="A47" s="4" t="s">
        <v>838</v>
      </c>
      <c r="B47" s="7" t="n">
        <v>99.09999999999999</v>
      </c>
      <c r="C47" s="7" t="n">
        <v>305.3</v>
      </c>
    </row>
    <row r="48" spans="1:3">
      <c r="A48" s="4" t="s">
        <v>910</v>
      </c>
    </row>
    <row r="49" spans="1:3">
      <c r="A49" s="3" t="s">
        <v>835</v>
      </c>
    </row>
    <row r="50" spans="1:3">
      <c r="A50" s="4" t="s">
        <v>836</v>
      </c>
      <c r="B50" s="5" t="n">
        <v>0</v>
      </c>
    </row>
    <row r="51" spans="1:3">
      <c r="A51" s="4" t="s">
        <v>838</v>
      </c>
      <c r="B51" s="5" t="n">
        <v>0</v>
      </c>
      <c r="C51" s="5" t="n">
        <v>0</v>
      </c>
    </row>
    <row r="52" spans="1:3">
      <c r="A52" s="4" t="s">
        <v>911</v>
      </c>
    </row>
    <row r="53" spans="1:3">
      <c r="A53" s="3" t="s">
        <v>835</v>
      </c>
    </row>
    <row r="54" spans="1:3">
      <c r="A54" s="4" t="s">
        <v>836</v>
      </c>
      <c r="B54" s="5" t="n">
        <v>0</v>
      </c>
    </row>
    <row r="55" spans="1:3">
      <c r="A55" s="4" t="s">
        <v>838</v>
      </c>
      <c r="B55" s="5" t="n">
        <v>0</v>
      </c>
      <c r="C55" s="5" t="n">
        <v>0</v>
      </c>
    </row>
    <row r="56" spans="1:3">
      <c r="A56" s="4" t="s">
        <v>912</v>
      </c>
    </row>
    <row r="57" spans="1:3">
      <c r="A57" s="3" t="s">
        <v>835</v>
      </c>
    </row>
    <row r="58" spans="1:3">
      <c r="A58" s="4" t="s">
        <v>836</v>
      </c>
      <c r="B58" s="5" t="n">
        <v>0</v>
      </c>
    </row>
    <row r="59" spans="1:3">
      <c r="A59" s="4" t="s">
        <v>838</v>
      </c>
      <c r="B59" s="10" t="n">
        <v>0</v>
      </c>
      <c r="C59" s="10"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913</v>
      </c>
      <c r="B1" s="2" t="s">
        <v>1</v>
      </c>
    </row>
    <row r="2" spans="1:2">
      <c r="B2" s="2" t="s">
        <v>2</v>
      </c>
    </row>
    <row r="3" spans="1:2">
      <c r="A3" s="4" t="s">
        <v>914</v>
      </c>
    </row>
    <row r="4" spans="1:2">
      <c r="A4" s="3" t="s">
        <v>793</v>
      </c>
    </row>
    <row r="5" spans="1:2">
      <c r="A5" s="4" t="s">
        <v>915</v>
      </c>
      <c r="B5" s="4" t="s">
        <v>916</v>
      </c>
    </row>
    <row r="6" spans="1:2">
      <c r="A6" s="4" t="s">
        <v>917</v>
      </c>
      <c r="B6" s="4" t="s">
        <v>417</v>
      </c>
    </row>
    <row r="7" spans="1:2">
      <c r="A7" s="4" t="s">
        <v>918</v>
      </c>
    </row>
    <row r="8" spans="1:2">
      <c r="A8" s="3" t="s">
        <v>793</v>
      </c>
    </row>
    <row r="9" spans="1:2">
      <c r="A9" s="4" t="s">
        <v>915</v>
      </c>
      <c r="B9" s="4" t="s">
        <v>919</v>
      </c>
    </row>
    <row r="10" spans="1:2">
      <c r="A10" s="4" t="s">
        <v>917</v>
      </c>
      <c r="B10" s="4" t="s">
        <v>920</v>
      </c>
    </row>
    <row r="11" spans="1:2">
      <c r="A11" s="4" t="s">
        <v>921</v>
      </c>
    </row>
    <row r="12" spans="1:2">
      <c r="A12" s="3" t="s">
        <v>793</v>
      </c>
    </row>
    <row r="13" spans="1:2">
      <c r="A13" s="4" t="s">
        <v>915</v>
      </c>
      <c r="B13" s="4" t="s">
        <v>436</v>
      </c>
    </row>
    <row r="14" spans="1:2">
      <c r="A14" s="4" t="s">
        <v>917</v>
      </c>
      <c r="B14" s="4" t="s">
        <v>417</v>
      </c>
    </row>
    <row r="15" spans="1:2">
      <c r="A15" s="4" t="s">
        <v>892</v>
      </c>
    </row>
    <row r="16" spans="1:2">
      <c r="A16" s="3" t="s">
        <v>793</v>
      </c>
    </row>
    <row r="17" spans="1:2">
      <c r="A17" s="4" t="s">
        <v>915</v>
      </c>
      <c r="B17" s="4" t="s">
        <v>812</v>
      </c>
    </row>
    <row r="18" spans="1:2">
      <c r="A18" s="4" t="s">
        <v>917</v>
      </c>
      <c r="B18" s="4" t="s">
        <v>436</v>
      </c>
    </row>
    <row r="19" spans="1:2">
      <c r="A19" s="4" t="s">
        <v>896</v>
      </c>
    </row>
    <row r="20" spans="1:2">
      <c r="A20" s="3" t="s">
        <v>793</v>
      </c>
    </row>
    <row r="21" spans="1:2">
      <c r="A21" s="4" t="s">
        <v>915</v>
      </c>
      <c r="B21" s="4" t="s">
        <v>919</v>
      </c>
    </row>
    <row r="22" spans="1:2">
      <c r="A22" s="4" t="s">
        <v>917</v>
      </c>
      <c r="B22" s="4" t="s">
        <v>922</v>
      </c>
    </row>
    <row r="23" spans="1:2">
      <c r="A23" s="4" t="s">
        <v>900</v>
      </c>
    </row>
    <row r="24" spans="1:2">
      <c r="A24" s="3" t="s">
        <v>793</v>
      </c>
    </row>
    <row r="25" spans="1:2">
      <c r="A25" s="4" t="s">
        <v>915</v>
      </c>
      <c r="B25" s="4" t="s">
        <v>812</v>
      </c>
    </row>
    <row r="26" spans="1:2">
      <c r="A26" s="4" t="s">
        <v>917</v>
      </c>
      <c r="B26" s="4" t="s">
        <v>91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3</v>
      </c>
      <c r="C1" s="2" t="s">
        <v>1</v>
      </c>
    </row>
    <row r="2" spans="1:5">
      <c r="C2" s="2" t="s">
        <v>2</v>
      </c>
      <c r="D2" s="2" t="s">
        <v>30</v>
      </c>
      <c r="E2" s="2" t="s">
        <v>31</v>
      </c>
    </row>
    <row r="3" spans="1:5">
      <c r="A3" s="3" t="s">
        <v>924</v>
      </c>
    </row>
    <row r="4" spans="1:5">
      <c r="A4" s="4" t="s">
        <v>925</v>
      </c>
      <c r="C4" s="6" t="n">
        <v>4.6</v>
      </c>
      <c r="D4" s="10" t="n">
        <v>4</v>
      </c>
      <c r="E4" s="6" t="n">
        <v>4.7</v>
      </c>
    </row>
    <row r="5" spans="1:5">
      <c r="A5" s="4" t="s">
        <v>926</v>
      </c>
    </row>
    <row r="6" spans="1:5">
      <c r="A6" s="3" t="s">
        <v>924</v>
      </c>
    </row>
    <row r="7" spans="1:5">
      <c r="A7" s="4" t="s">
        <v>927</v>
      </c>
      <c r="C7" s="5" t="n">
        <v>900169564</v>
      </c>
    </row>
    <row r="8" spans="1:5">
      <c r="A8" s="4" t="s">
        <v>928</v>
      </c>
      <c r="C8" s="5" t="n">
        <v>1</v>
      </c>
    </row>
    <row r="9" spans="1:5">
      <c r="A9" s="4" t="s">
        <v>929</v>
      </c>
      <c r="B9" s="4" t="s">
        <v>132</v>
      </c>
      <c r="C9" s="4" t="s">
        <v>930</v>
      </c>
      <c r="D9" s="4" t="s">
        <v>930</v>
      </c>
    </row>
    <row r="10" spans="1:5">
      <c r="A10" s="4" t="s">
        <v>931</v>
      </c>
      <c r="B10" s="4" t="s">
        <v>705</v>
      </c>
      <c r="C10" s="4" t="s">
        <v>932</v>
      </c>
    </row>
    <row r="11" spans="1:5">
      <c r="A11" s="4" t="s">
        <v>925</v>
      </c>
      <c r="C11" s="6" t="n">
        <v>1.2</v>
      </c>
      <c r="D11" s="6" t="n">
        <v>0.7</v>
      </c>
      <c r="E11" s="7" t="n">
        <v>1.1</v>
      </c>
    </row>
    <row r="12" spans="1:5">
      <c r="A12" s="4" t="s">
        <v>933</v>
      </c>
      <c r="B12" s="4" t="s">
        <v>934</v>
      </c>
      <c r="C12" s="4" t="s">
        <v>18</v>
      </c>
    </row>
    <row r="13" spans="1:5">
      <c r="A13" s="4" t="s">
        <v>935</v>
      </c>
      <c r="C13" s="4" t="s">
        <v>936</v>
      </c>
    </row>
    <row r="14" spans="1:5">
      <c r="A14" s="4" t="s">
        <v>937</v>
      </c>
    </row>
    <row r="15" spans="1:5">
      <c r="A15" s="3" t="s">
        <v>924</v>
      </c>
    </row>
    <row r="16" spans="1:5">
      <c r="A16" s="4" t="s">
        <v>927</v>
      </c>
      <c r="C16" s="5" t="n">
        <v>486168020</v>
      </c>
    </row>
    <row r="17" spans="1:5">
      <c r="A17" s="4" t="s">
        <v>928</v>
      </c>
      <c r="C17" s="5" t="n">
        <v>1</v>
      </c>
    </row>
    <row r="18" spans="1:5">
      <c r="A18" s="4" t="s">
        <v>929</v>
      </c>
      <c r="B18" s="4" t="s">
        <v>132</v>
      </c>
      <c r="C18" s="4" t="s">
        <v>938</v>
      </c>
      <c r="D18" s="4" t="s">
        <v>938</v>
      </c>
    </row>
    <row r="19" spans="1:5">
      <c r="A19" s="4" t="s">
        <v>931</v>
      </c>
      <c r="B19" s="4" t="s">
        <v>705</v>
      </c>
      <c r="C19" s="4" t="s">
        <v>939</v>
      </c>
    </row>
    <row r="20" spans="1:5">
      <c r="A20" s="4" t="s">
        <v>925</v>
      </c>
      <c r="C20" s="6" t="n">
        <v>1.8</v>
      </c>
      <c r="D20" s="6" t="n">
        <v>1.8</v>
      </c>
      <c r="E20" s="5" t="n">
        <v>2</v>
      </c>
    </row>
    <row r="21" spans="1:5">
      <c r="A21" s="4" t="s">
        <v>933</v>
      </c>
      <c r="B21" s="4" t="s">
        <v>934</v>
      </c>
      <c r="C21" s="4" t="s">
        <v>18</v>
      </c>
    </row>
    <row r="22" spans="1:5">
      <c r="A22" s="4" t="s">
        <v>935</v>
      </c>
      <c r="C22" s="4" t="s">
        <v>940</v>
      </c>
    </row>
    <row r="23" spans="1:5">
      <c r="A23" s="4" t="s">
        <v>941</v>
      </c>
    </row>
    <row r="24" spans="1:5">
      <c r="A24" s="3" t="s">
        <v>924</v>
      </c>
    </row>
    <row r="25" spans="1:5">
      <c r="A25" s="4" t="s">
        <v>927</v>
      </c>
      <c r="C25" s="5" t="n">
        <v>516031295</v>
      </c>
    </row>
    <row r="26" spans="1:5">
      <c r="A26" s="4" t="s">
        <v>928</v>
      </c>
      <c r="C26" s="5" t="n">
        <v>2</v>
      </c>
    </row>
    <row r="27" spans="1:5">
      <c r="A27" s="4" t="s">
        <v>929</v>
      </c>
      <c r="B27" s="4" t="s">
        <v>132</v>
      </c>
      <c r="C27" s="4" t="s">
        <v>930</v>
      </c>
      <c r="D27" s="4" t="s">
        <v>930</v>
      </c>
    </row>
    <row r="28" spans="1:5">
      <c r="A28" s="4" t="s">
        <v>931</v>
      </c>
      <c r="B28" s="4" t="s">
        <v>705</v>
      </c>
      <c r="C28" s="4" t="s">
        <v>932</v>
      </c>
    </row>
    <row r="29" spans="1:5">
      <c r="A29" s="4" t="s">
        <v>925</v>
      </c>
      <c r="C29" s="6" t="n">
        <v>1.6</v>
      </c>
      <c r="D29" s="6" t="n">
        <v>1.5</v>
      </c>
      <c r="E29" s="6" t="n">
        <v>1.6</v>
      </c>
    </row>
    <row r="30" spans="1:5">
      <c r="A30" s="4" t="s">
        <v>933</v>
      </c>
      <c r="B30" s="4" t="s">
        <v>934</v>
      </c>
      <c r="C30" s="4" t="s">
        <v>18</v>
      </c>
    </row>
    <row r="31" spans="1:5">
      <c r="A31" s="4" t="s">
        <v>942</v>
      </c>
      <c r="B31" s="4" t="s">
        <v>943</v>
      </c>
      <c r="C31" s="4" t="s">
        <v>944</v>
      </c>
    </row>
    <row r="32" spans="1:5">
      <c r="A32" s="4" t="s">
        <v>945</v>
      </c>
      <c r="B32" s="4" t="s">
        <v>943</v>
      </c>
      <c r="C32" s="4" t="s">
        <v>946</v>
      </c>
    </row>
    <row r="33" spans="1:5"/>
    <row r="34" spans="1:5">
      <c r="A34" s="4" t="s">
        <v>132</v>
      </c>
      <c r="B34" s="4" t="s">
        <v>947</v>
      </c>
    </row>
    <row r="35" spans="1:5">
      <c r="A35" s="4" t="s">
        <v>705</v>
      </c>
      <c r="B35" s="4" t="s">
        <v>948</v>
      </c>
    </row>
    <row r="36" spans="1:5">
      <c r="A36" s="4" t="s">
        <v>934</v>
      </c>
      <c r="B36" s="4" t="s">
        <v>949</v>
      </c>
    </row>
    <row r="37" spans="1:5">
      <c r="A37" s="4" t="s">
        <v>943</v>
      </c>
      <c r="B37" s="4" t="s">
        <v>950</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51</v>
      </c>
      <c r="C1" s="2" t="s">
        <v>1</v>
      </c>
    </row>
    <row r="2" spans="1:8">
      <c r="C2" s="2" t="s">
        <v>2</v>
      </c>
      <c r="E2" s="2" t="s">
        <v>30</v>
      </c>
      <c r="G2" s="2" t="s">
        <v>31</v>
      </c>
    </row>
    <row r="3" spans="1:8">
      <c r="A3" s="3" t="s">
        <v>169</v>
      </c>
    </row>
    <row r="4" spans="1:8">
      <c r="A4" s="4" t="s">
        <v>952</v>
      </c>
      <c r="C4" s="6" t="n">
        <v>-1014.5</v>
      </c>
      <c r="E4" s="6" t="n">
        <v>-931.4</v>
      </c>
      <c r="G4" s="6" t="n">
        <v>-713.2</v>
      </c>
    </row>
    <row r="5" spans="1:8">
      <c r="A5" s="4" t="s">
        <v>953</v>
      </c>
      <c r="C5" s="7" t="n">
        <v>-130.4</v>
      </c>
      <c r="E5" s="7" t="n">
        <v>-121.7</v>
      </c>
      <c r="G5" s="7" t="n">
        <v>-270.3</v>
      </c>
    </row>
    <row r="6" spans="1:8">
      <c r="A6" s="4" t="s">
        <v>954</v>
      </c>
      <c r="C6" s="7" t="n">
        <v>51.2</v>
      </c>
      <c r="E6" s="7" t="n">
        <v>38.6</v>
      </c>
      <c r="G6" s="7" t="n">
        <v>52.1</v>
      </c>
    </row>
    <row r="7" spans="1:8">
      <c r="A7" s="4" t="s">
        <v>955</v>
      </c>
      <c r="C7" s="7" t="n">
        <v>-79.2</v>
      </c>
      <c r="E7" s="7" t="n">
        <v>-83.09999999999999</v>
      </c>
      <c r="G7" s="7" t="n">
        <v>-218.2</v>
      </c>
    </row>
    <row r="8" spans="1:8">
      <c r="A8" s="4" t="s">
        <v>956</v>
      </c>
      <c r="C8" s="7" t="n">
        <v>-1093.7</v>
      </c>
      <c r="E8" s="7" t="n">
        <v>-1014.5</v>
      </c>
      <c r="G8" s="7" t="n">
        <v>-931.4</v>
      </c>
    </row>
    <row r="9" spans="1:8">
      <c r="A9" s="3" t="s">
        <v>957</v>
      </c>
    </row>
    <row r="10" spans="1:8">
      <c r="A10" s="4" t="s">
        <v>952</v>
      </c>
      <c r="C10" s="7" t="n">
        <v>19.4</v>
      </c>
      <c r="E10" s="5" t="n">
        <v>25</v>
      </c>
      <c r="G10" s="7" t="n">
        <v>27.1</v>
      </c>
    </row>
    <row r="11" spans="1:8">
      <c r="A11" s="4" t="s">
        <v>953</v>
      </c>
      <c r="C11" s="7" t="n">
        <v>-9.699999999999999</v>
      </c>
      <c r="E11" s="7" t="n">
        <v>-5.6</v>
      </c>
      <c r="G11" s="7" t="n">
        <v>-2.1</v>
      </c>
    </row>
    <row r="12" spans="1:8">
      <c r="A12" s="4" t="s">
        <v>954</v>
      </c>
      <c r="C12" s="5" t="n">
        <v>0</v>
      </c>
      <c r="E12" s="5" t="n">
        <v>0</v>
      </c>
      <c r="G12" s="5" t="n">
        <v>0</v>
      </c>
    </row>
    <row r="13" spans="1:8">
      <c r="A13" s="4" t="s">
        <v>955</v>
      </c>
      <c r="C13" s="7" t="n">
        <v>-9.699999999999999</v>
      </c>
      <c r="E13" s="7" t="n">
        <v>-5.6</v>
      </c>
      <c r="G13" s="7" t="n">
        <v>-2.1</v>
      </c>
    </row>
    <row r="14" spans="1:8">
      <c r="A14" s="4" t="s">
        <v>956</v>
      </c>
      <c r="C14" s="7" t="n">
        <v>9.699999999999999</v>
      </c>
      <c r="E14" s="7" t="n">
        <v>19.4</v>
      </c>
      <c r="G14" s="5" t="n">
        <v>25</v>
      </c>
    </row>
    <row r="15" spans="1:8">
      <c r="A15" s="4" t="s">
        <v>958</v>
      </c>
    </row>
    <row r="16" spans="1:8">
      <c r="A16" s="3" t="s">
        <v>169</v>
      </c>
    </row>
    <row r="17" spans="1:8">
      <c r="A17" s="4" t="s">
        <v>952</v>
      </c>
      <c r="C17" s="7" t="n">
        <v>-951.2</v>
      </c>
      <c r="E17" s="7" t="n">
        <v>-931.5</v>
      </c>
      <c r="G17" s="7" t="n">
        <v>-718.9</v>
      </c>
    </row>
    <row r="18" spans="1:8">
      <c r="A18" s="4" t="s">
        <v>953</v>
      </c>
      <c r="C18" s="7" t="n">
        <v>-60.6</v>
      </c>
      <c r="E18" s="7" t="n">
        <v>-69.59999999999999</v>
      </c>
      <c r="G18" s="7" t="n">
        <v>-266.4</v>
      </c>
    </row>
    <row r="19" spans="1:8">
      <c r="A19" s="4" t="s">
        <v>954</v>
      </c>
      <c r="B19" s="4" t="s">
        <v>132</v>
      </c>
      <c r="C19" s="7" t="n">
        <v>46.3</v>
      </c>
      <c r="E19" s="7" t="n">
        <v>49.9</v>
      </c>
      <c r="G19" s="7" t="n">
        <v>53.8</v>
      </c>
    </row>
    <row r="20" spans="1:8">
      <c r="A20" s="4" t="s">
        <v>955</v>
      </c>
      <c r="C20" s="7" t="n">
        <v>-14.3</v>
      </c>
      <c r="E20" s="7" t="n">
        <v>-19.7</v>
      </c>
      <c r="G20" s="7" t="n">
        <v>-212.6</v>
      </c>
    </row>
    <row r="21" spans="1:8">
      <c r="A21" s="4" t="s">
        <v>956</v>
      </c>
      <c r="C21" s="7" t="n">
        <v>-965.5</v>
      </c>
      <c r="E21" s="7" t="n">
        <v>-951.2</v>
      </c>
      <c r="G21" s="7" t="n">
        <v>-931.5</v>
      </c>
    </row>
    <row r="22" spans="1:8">
      <c r="A22" s="3" t="s">
        <v>957</v>
      </c>
    </row>
    <row r="23" spans="1:8">
      <c r="A23" s="4" t="s">
        <v>952</v>
      </c>
      <c r="C23" s="5" t="n">
        <v>0</v>
      </c>
      <c r="E23" s="5" t="n">
        <v>0</v>
      </c>
      <c r="G23" s="5" t="n">
        <v>0</v>
      </c>
    </row>
    <row r="24" spans="1:8">
      <c r="A24" s="4" t="s">
        <v>953</v>
      </c>
      <c r="C24" s="5" t="n">
        <v>0</v>
      </c>
      <c r="E24" s="5" t="n">
        <v>0</v>
      </c>
      <c r="G24" s="5" t="n">
        <v>0</v>
      </c>
    </row>
    <row r="25" spans="1:8">
      <c r="A25" s="4" t="s">
        <v>954</v>
      </c>
      <c r="C25" s="5" t="n">
        <v>0</v>
      </c>
      <c r="E25" s="5" t="n">
        <v>0</v>
      </c>
      <c r="G25" s="5" t="n">
        <v>0</v>
      </c>
    </row>
    <row r="26" spans="1:8">
      <c r="A26" s="4" t="s">
        <v>955</v>
      </c>
      <c r="C26" s="5" t="n">
        <v>0</v>
      </c>
      <c r="E26" s="5" t="n">
        <v>0</v>
      </c>
      <c r="G26" s="5" t="n">
        <v>0</v>
      </c>
    </row>
    <row r="27" spans="1:8">
      <c r="A27" s="4" t="s">
        <v>956</v>
      </c>
      <c r="C27" s="5" t="n">
        <v>0</v>
      </c>
      <c r="E27" s="5" t="n">
        <v>0</v>
      </c>
      <c r="G27" s="5" t="n">
        <v>0</v>
      </c>
    </row>
    <row r="28" spans="1:8">
      <c r="A28" s="4" t="s">
        <v>959</v>
      </c>
    </row>
    <row r="29" spans="1:8">
      <c r="A29" s="3" t="s">
        <v>169</v>
      </c>
    </row>
    <row r="30" spans="1:8">
      <c r="A30" s="4" t="s">
        <v>952</v>
      </c>
      <c r="C30" s="7" t="n">
        <v>-47.6</v>
      </c>
      <c r="E30" s="7" t="n">
        <v>-16.2</v>
      </c>
      <c r="G30" s="7" t="n">
        <v>15.3</v>
      </c>
    </row>
    <row r="31" spans="1:8">
      <c r="A31" s="4" t="s">
        <v>953</v>
      </c>
      <c r="C31" s="7" t="n">
        <v>-37.4</v>
      </c>
      <c r="E31" s="7" t="n">
        <v>-31.4</v>
      </c>
      <c r="G31" s="5" t="n">
        <v>-32</v>
      </c>
    </row>
    <row r="32" spans="1:8">
      <c r="A32" s="4" t="s">
        <v>954</v>
      </c>
      <c r="C32" s="5" t="n">
        <v>0</v>
      </c>
      <c r="D32" s="4" t="s">
        <v>705</v>
      </c>
      <c r="E32" s="5" t="n">
        <v>0</v>
      </c>
      <c r="F32" s="4" t="s">
        <v>705</v>
      </c>
      <c r="G32" s="7" t="n">
        <v>0.5</v>
      </c>
      <c r="H32" s="4" t="s">
        <v>934</v>
      </c>
    </row>
    <row r="33" spans="1:8">
      <c r="A33" s="4" t="s">
        <v>955</v>
      </c>
      <c r="C33" s="7" t="n">
        <v>-37.4</v>
      </c>
      <c r="E33" s="7" t="n">
        <v>-31.4</v>
      </c>
      <c r="G33" s="7" t="n">
        <v>-31.5</v>
      </c>
    </row>
    <row r="34" spans="1:8">
      <c r="A34" s="4" t="s">
        <v>956</v>
      </c>
      <c r="C34" s="5" t="n">
        <v>-85</v>
      </c>
      <c r="E34" s="7" t="n">
        <v>-47.6</v>
      </c>
      <c r="G34" s="7" t="n">
        <v>-16.2</v>
      </c>
    </row>
    <row r="35" spans="1:8">
      <c r="A35" s="3" t="s">
        <v>957</v>
      </c>
    </row>
    <row r="36" spans="1:8">
      <c r="A36" s="4" t="s">
        <v>952</v>
      </c>
      <c r="C36" s="7" t="n">
        <v>19.4</v>
      </c>
      <c r="E36" s="5" t="n">
        <v>25</v>
      </c>
      <c r="G36" s="7" t="n">
        <v>27.1</v>
      </c>
    </row>
    <row r="37" spans="1:8">
      <c r="A37" s="4" t="s">
        <v>953</v>
      </c>
      <c r="C37" s="7" t="n">
        <v>-9.699999999999999</v>
      </c>
      <c r="E37" s="7" t="n">
        <v>-5.6</v>
      </c>
      <c r="G37" s="7" t="n">
        <v>-2.1</v>
      </c>
    </row>
    <row r="38" spans="1:8">
      <c r="A38" s="4" t="s">
        <v>954</v>
      </c>
      <c r="B38" s="4" t="s">
        <v>705</v>
      </c>
      <c r="C38" s="5" t="n">
        <v>0</v>
      </c>
      <c r="E38" s="5" t="n">
        <v>0</v>
      </c>
      <c r="G38" s="5" t="n">
        <v>0</v>
      </c>
    </row>
    <row r="39" spans="1:8">
      <c r="A39" s="4" t="s">
        <v>955</v>
      </c>
      <c r="C39" s="7" t="n">
        <v>-9.699999999999999</v>
      </c>
      <c r="E39" s="7" t="n">
        <v>-5.6</v>
      </c>
      <c r="G39" s="7" t="n">
        <v>-2.1</v>
      </c>
    </row>
    <row r="40" spans="1:8">
      <c r="A40" s="4" t="s">
        <v>956</v>
      </c>
      <c r="C40" s="7" t="n">
        <v>9.699999999999999</v>
      </c>
      <c r="E40" s="7" t="n">
        <v>19.4</v>
      </c>
      <c r="G40" s="5" t="n">
        <v>25</v>
      </c>
    </row>
    <row r="41" spans="1:8">
      <c r="A41" s="4" t="s">
        <v>960</v>
      </c>
    </row>
    <row r="42" spans="1:8">
      <c r="A42" s="3" t="s">
        <v>169</v>
      </c>
    </row>
    <row r="43" spans="1:8">
      <c r="A43" s="4" t="s">
        <v>952</v>
      </c>
      <c r="C43" s="5" t="n">
        <v>0</v>
      </c>
      <c r="E43" s="5" t="n">
        <v>0</v>
      </c>
      <c r="G43" s="5" t="n">
        <v>0</v>
      </c>
    </row>
    <row r="44" spans="1:8">
      <c r="A44" s="4" t="s">
        <v>953</v>
      </c>
      <c r="C44" s="5" t="n">
        <v>0</v>
      </c>
      <c r="E44" s="5" t="n">
        <v>0</v>
      </c>
      <c r="G44" s="5" t="n">
        <v>0</v>
      </c>
    </row>
    <row r="45" spans="1:8">
      <c r="A45" s="4" t="s">
        <v>954</v>
      </c>
      <c r="B45" s="4" t="s">
        <v>705</v>
      </c>
      <c r="C45" s="5" t="n">
        <v>0</v>
      </c>
      <c r="E45" s="5" t="n">
        <v>0</v>
      </c>
      <c r="G45" s="5" t="n">
        <v>0</v>
      </c>
    </row>
    <row r="46" spans="1:8">
      <c r="A46" s="4" t="s">
        <v>955</v>
      </c>
      <c r="C46" s="5" t="n">
        <v>0</v>
      </c>
      <c r="E46" s="5" t="n">
        <v>0</v>
      </c>
      <c r="G46" s="5" t="n">
        <v>0</v>
      </c>
    </row>
    <row r="47" spans="1:8">
      <c r="A47" s="4" t="s">
        <v>956</v>
      </c>
      <c r="C47" s="5" t="n">
        <v>0</v>
      </c>
      <c r="E47" s="5" t="n">
        <v>0</v>
      </c>
      <c r="G47" s="5" t="n">
        <v>0</v>
      </c>
    </row>
    <row r="48" spans="1:8">
      <c r="A48" s="3" t="s">
        <v>957</v>
      </c>
    </row>
    <row r="49" spans="1:8">
      <c r="A49" s="4" t="s">
        <v>952</v>
      </c>
      <c r="C49" s="5" t="n">
        <v>0</v>
      </c>
      <c r="E49" s="5" t="n">
        <v>0</v>
      </c>
      <c r="G49" s="5" t="n">
        <v>0</v>
      </c>
    </row>
    <row r="50" spans="1:8">
      <c r="A50" s="4" t="s">
        <v>953</v>
      </c>
      <c r="C50" s="5" t="n">
        <v>0</v>
      </c>
      <c r="E50" s="5" t="n">
        <v>0</v>
      </c>
      <c r="G50" s="5" t="n">
        <v>0</v>
      </c>
    </row>
    <row r="51" spans="1:8">
      <c r="A51" s="4" t="s">
        <v>954</v>
      </c>
      <c r="C51" s="5" t="n">
        <v>0</v>
      </c>
      <c r="E51" s="5" t="n">
        <v>0</v>
      </c>
      <c r="G51" s="5" t="n">
        <v>0</v>
      </c>
    </row>
    <row r="52" spans="1:8">
      <c r="A52" s="4" t="s">
        <v>955</v>
      </c>
      <c r="C52" s="5" t="n">
        <v>0</v>
      </c>
      <c r="E52" s="5" t="n">
        <v>0</v>
      </c>
      <c r="G52" s="5" t="n">
        <v>0</v>
      </c>
    </row>
    <row r="53" spans="1:8">
      <c r="A53" s="4" t="s">
        <v>956</v>
      </c>
      <c r="C53" s="5" t="n">
        <v>0</v>
      </c>
      <c r="E53" s="5" t="n">
        <v>0</v>
      </c>
      <c r="G53" s="5" t="n">
        <v>0</v>
      </c>
    </row>
    <row r="54" spans="1:8">
      <c r="A54" s="4" t="s">
        <v>961</v>
      </c>
    </row>
    <row r="55" spans="1:8">
      <c r="A55" s="3" t="s">
        <v>169</v>
      </c>
    </row>
    <row r="56" spans="1:8">
      <c r="A56" s="4" t="s">
        <v>952</v>
      </c>
      <c r="C56" s="7" t="n">
        <v>-15.7</v>
      </c>
      <c r="E56" s="7" t="n">
        <v>16.3</v>
      </c>
      <c r="G56" s="7" t="n">
        <v>-9.6</v>
      </c>
    </row>
    <row r="57" spans="1:8">
      <c r="A57" s="4" t="s">
        <v>953</v>
      </c>
      <c r="C57" s="7" t="n">
        <v>13.2</v>
      </c>
      <c r="E57" s="7" t="n">
        <v>-20.7</v>
      </c>
      <c r="G57" s="7" t="n">
        <v>28.1</v>
      </c>
    </row>
    <row r="58" spans="1:8">
      <c r="A58" s="4" t="s">
        <v>954</v>
      </c>
      <c r="B58" s="4" t="s">
        <v>943</v>
      </c>
      <c r="C58" s="7" t="n">
        <v>4.9</v>
      </c>
      <c r="E58" s="7" t="n">
        <v>-11.3</v>
      </c>
      <c r="G58" s="7" t="n">
        <v>-2.2</v>
      </c>
    </row>
    <row r="59" spans="1:8">
      <c r="A59" s="4" t="s">
        <v>955</v>
      </c>
      <c r="C59" s="7" t="n">
        <v>18.1</v>
      </c>
      <c r="E59" s="5" t="n">
        <v>-32</v>
      </c>
      <c r="G59" s="7" t="n">
        <v>25.9</v>
      </c>
    </row>
    <row r="60" spans="1:8">
      <c r="A60" s="4" t="s">
        <v>956</v>
      </c>
      <c r="C60" s="7" t="n">
        <v>2.4</v>
      </c>
      <c r="E60" s="7" t="n">
        <v>-15.7</v>
      </c>
      <c r="G60" s="7" t="n">
        <v>16.3</v>
      </c>
    </row>
    <row r="61" spans="1:8">
      <c r="A61" s="3" t="s">
        <v>957</v>
      </c>
    </row>
    <row r="62" spans="1:8">
      <c r="A62" s="4" t="s">
        <v>952</v>
      </c>
      <c r="C62" s="5" t="n">
        <v>0</v>
      </c>
      <c r="E62" s="5" t="n">
        <v>0</v>
      </c>
      <c r="G62" s="5" t="n">
        <v>0</v>
      </c>
    </row>
    <row r="63" spans="1:8">
      <c r="A63" s="4" t="s">
        <v>953</v>
      </c>
      <c r="C63" s="5" t="n">
        <v>0</v>
      </c>
      <c r="E63" s="5" t="n">
        <v>0</v>
      </c>
      <c r="G63" s="5" t="n">
        <v>0</v>
      </c>
    </row>
    <row r="64" spans="1:8">
      <c r="A64" s="4" t="s">
        <v>954</v>
      </c>
      <c r="C64" s="5" t="n">
        <v>0</v>
      </c>
      <c r="E64" s="5" t="n">
        <v>0</v>
      </c>
      <c r="G64" s="5" t="n">
        <v>0</v>
      </c>
    </row>
    <row r="65" spans="1:8">
      <c r="A65" s="4" t="s">
        <v>955</v>
      </c>
      <c r="C65" s="5" t="n">
        <v>0</v>
      </c>
      <c r="E65" s="5" t="n">
        <v>0</v>
      </c>
      <c r="G65" s="5" t="n">
        <v>0</v>
      </c>
    </row>
    <row r="66" spans="1:8">
      <c r="A66" s="4" t="s">
        <v>956</v>
      </c>
      <c r="C66" s="5" t="n">
        <v>0</v>
      </c>
      <c r="E66" s="5" t="n">
        <v>0</v>
      </c>
      <c r="G66" s="5" t="n">
        <v>0</v>
      </c>
    </row>
    <row r="67" spans="1:8">
      <c r="A67" s="4" t="s">
        <v>962</v>
      </c>
    </row>
    <row r="68" spans="1:8">
      <c r="A68" s="3" t="s">
        <v>169</v>
      </c>
    </row>
    <row r="69" spans="1:8">
      <c r="A69" s="4" t="s">
        <v>952</v>
      </c>
      <c r="C69" s="5" t="n">
        <v>0</v>
      </c>
      <c r="E69" s="5" t="n">
        <v>0</v>
      </c>
      <c r="G69" s="5" t="n">
        <v>0</v>
      </c>
    </row>
    <row r="70" spans="1:8">
      <c r="A70" s="4" t="s">
        <v>953</v>
      </c>
      <c r="C70" s="7" t="n">
        <v>-45.6</v>
      </c>
      <c r="E70" s="5" t="n">
        <v>0</v>
      </c>
      <c r="G70" s="5" t="n">
        <v>0</v>
      </c>
    </row>
    <row r="71" spans="1:8">
      <c r="A71" s="4" t="s">
        <v>954</v>
      </c>
      <c r="C71" s="5" t="n">
        <v>0</v>
      </c>
      <c r="E71" s="5" t="n">
        <v>0</v>
      </c>
      <c r="G71" s="5" t="n">
        <v>0</v>
      </c>
    </row>
    <row r="72" spans="1:8">
      <c r="A72" s="4" t="s">
        <v>955</v>
      </c>
      <c r="C72" s="7" t="n">
        <v>-45.6</v>
      </c>
      <c r="E72" s="5" t="n">
        <v>0</v>
      </c>
      <c r="G72" s="5" t="n">
        <v>0</v>
      </c>
    </row>
    <row r="73" spans="1:8">
      <c r="A73" s="4" t="s">
        <v>956</v>
      </c>
      <c r="C73" s="7" t="n">
        <v>-45.6</v>
      </c>
      <c r="E73" s="5" t="n">
        <v>0</v>
      </c>
      <c r="G73" s="5" t="n">
        <v>0</v>
      </c>
    </row>
    <row r="74" spans="1:8">
      <c r="A74" s="3" t="s">
        <v>957</v>
      </c>
    </row>
    <row r="75" spans="1:8">
      <c r="A75" s="4" t="s">
        <v>952</v>
      </c>
      <c r="C75" s="5" t="n">
        <v>0</v>
      </c>
      <c r="E75" s="5" t="n">
        <v>0</v>
      </c>
      <c r="G75" s="5" t="n">
        <v>0</v>
      </c>
    </row>
    <row r="76" spans="1:8">
      <c r="A76" s="4" t="s">
        <v>953</v>
      </c>
      <c r="C76" s="5" t="n">
        <v>0</v>
      </c>
      <c r="E76" s="5" t="n">
        <v>0</v>
      </c>
      <c r="G76" s="5" t="n">
        <v>0</v>
      </c>
    </row>
    <row r="77" spans="1:8">
      <c r="A77" s="4" t="s">
        <v>954</v>
      </c>
      <c r="C77" s="5" t="n">
        <v>0</v>
      </c>
      <c r="E77" s="5" t="n">
        <v>0</v>
      </c>
      <c r="G77" s="5" t="n">
        <v>0</v>
      </c>
    </row>
    <row r="78" spans="1:8">
      <c r="A78" s="4" t="s">
        <v>955</v>
      </c>
      <c r="C78" s="5" t="n">
        <v>0</v>
      </c>
      <c r="E78" s="5" t="n">
        <v>0</v>
      </c>
      <c r="G78" s="5" t="n">
        <v>0</v>
      </c>
    </row>
    <row r="79" spans="1:8">
      <c r="A79" s="4" t="s">
        <v>956</v>
      </c>
      <c r="C79" s="10" t="n">
        <v>0</v>
      </c>
      <c r="E79" s="10" t="n">
        <v>0</v>
      </c>
      <c r="G79" s="10" t="n">
        <v>0</v>
      </c>
    </row>
    <row r="80" spans="1:8"/>
    <row r="81" spans="1:8">
      <c r="A81" s="4" t="s">
        <v>132</v>
      </c>
      <c r="B81" s="4" t="s">
        <v>963</v>
      </c>
    </row>
    <row r="82" spans="1:8">
      <c r="A82" s="4" t="s">
        <v>705</v>
      </c>
      <c r="B82" s="4" t="s">
        <v>964</v>
      </c>
    </row>
    <row r="83" spans="1:8">
      <c r="A83" s="4" t="s">
        <v>934</v>
      </c>
      <c r="B83" s="4" t="s">
        <v>965</v>
      </c>
    </row>
    <row r="84" spans="1:8">
      <c r="A84" s="4" t="s">
        <v>943</v>
      </c>
      <c r="B84" s="4" t="s">
        <v>966</v>
      </c>
    </row>
  </sheetData>
  <mergeCells count="10">
    <mergeCell ref="A1:B2"/>
    <mergeCell ref="C1:H1"/>
    <mergeCell ref="C2:D2"/>
    <mergeCell ref="E2:F2"/>
    <mergeCell ref="G2:H2"/>
    <mergeCell ref="A80:G80"/>
    <mergeCell ref="B81:G81"/>
    <mergeCell ref="B82:G82"/>
    <mergeCell ref="B83:G83"/>
    <mergeCell ref="B84:G8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67</v>
      </c>
      <c r="C1" s="2" t="s">
        <v>1</v>
      </c>
    </row>
    <row r="2" spans="1:6">
      <c r="C2" s="2" t="s">
        <v>2</v>
      </c>
      <c r="D2" s="2" t="s">
        <v>30</v>
      </c>
      <c r="E2" s="2" t="s">
        <v>31</v>
      </c>
    </row>
    <row r="3" spans="1:6">
      <c r="A3" s="3" t="s">
        <v>968</v>
      </c>
    </row>
    <row r="4" spans="1:6">
      <c r="A4" s="4" t="s">
        <v>73</v>
      </c>
      <c r="C4" s="6" t="n">
        <v>-0.4</v>
      </c>
      <c r="D4" s="6" t="n">
        <v>6.2</v>
      </c>
      <c r="E4" s="6" t="n">
        <v>-0.7</v>
      </c>
    </row>
    <row r="5" spans="1:6">
      <c r="A5" s="4" t="s">
        <v>70</v>
      </c>
      <c r="C5" s="5" t="n">
        <v>75</v>
      </c>
      <c r="D5" s="5" t="n">
        <v>75</v>
      </c>
      <c r="E5" s="7" t="n">
        <v>88.09999999999999</v>
      </c>
    </row>
    <row r="6" spans="1:6">
      <c r="A6" s="4" t="s">
        <v>35</v>
      </c>
      <c r="C6" s="7" t="n">
        <v>-2972.1</v>
      </c>
      <c r="D6" s="7" t="n">
        <v>-3659.3</v>
      </c>
      <c r="E6" s="7" t="n">
        <v>-3844.8</v>
      </c>
    </row>
    <row r="7" spans="1:6">
      <c r="A7" s="4" t="s">
        <v>43</v>
      </c>
      <c r="C7" s="5" t="n">
        <v>-734</v>
      </c>
      <c r="D7" s="5" t="n">
        <v>-478</v>
      </c>
      <c r="E7" s="7" t="n">
        <v>1.5</v>
      </c>
    </row>
    <row r="8" spans="1:6">
      <c r="A8" s="4" t="s">
        <v>44</v>
      </c>
      <c r="C8" s="7" t="n">
        <v>-106.9</v>
      </c>
      <c r="D8" s="7" t="n">
        <v>-112.1</v>
      </c>
      <c r="E8" s="7" t="n">
        <v>-8.699999999999999</v>
      </c>
    </row>
    <row r="9" spans="1:6">
      <c r="A9" s="4" t="s">
        <v>45</v>
      </c>
      <c r="C9" s="7" t="n">
        <v>-627.1</v>
      </c>
      <c r="D9" s="7" t="n">
        <v>-365.9</v>
      </c>
      <c r="E9" s="7" t="n">
        <v>10.2</v>
      </c>
    </row>
    <row r="10" spans="1:6">
      <c r="A10" s="4" t="s">
        <v>969</v>
      </c>
    </row>
    <row r="11" spans="1:6">
      <c r="A11" s="3" t="s">
        <v>968</v>
      </c>
    </row>
    <row r="12" spans="1:6">
      <c r="A12" s="4" t="s">
        <v>73</v>
      </c>
      <c r="B12" s="4" t="s">
        <v>132</v>
      </c>
      <c r="C12" s="7" t="n">
        <v>0.4</v>
      </c>
      <c r="D12" s="7" t="n">
        <v>-6.2</v>
      </c>
      <c r="E12" s="7" t="n">
        <v>0.7</v>
      </c>
    </row>
    <row r="13" spans="1:6">
      <c r="A13" s="4" t="s">
        <v>70</v>
      </c>
      <c r="B13" s="4" t="s">
        <v>132</v>
      </c>
      <c r="C13" s="5" t="n">
        <v>-75</v>
      </c>
      <c r="D13" s="5" t="n">
        <v>-75</v>
      </c>
      <c r="E13" s="7" t="n">
        <v>-88.09999999999999</v>
      </c>
    </row>
    <row r="14" spans="1:6">
      <c r="A14" s="4" t="s">
        <v>43</v>
      </c>
      <c r="B14" s="4" t="s">
        <v>705</v>
      </c>
      <c r="C14" s="7" t="n">
        <v>-74.59999999999999</v>
      </c>
      <c r="D14" s="7" t="n">
        <v>-81.2</v>
      </c>
      <c r="E14" s="7" t="n">
        <v>-87.40000000000001</v>
      </c>
    </row>
    <row r="15" spans="1:6">
      <c r="A15" s="4" t="s">
        <v>44</v>
      </c>
      <c r="B15" s="4" t="s">
        <v>934</v>
      </c>
      <c r="C15" s="7" t="n">
        <v>-28.3</v>
      </c>
      <c r="D15" s="7" t="n">
        <v>-31.3</v>
      </c>
      <c r="E15" s="7" t="n">
        <v>-33.6</v>
      </c>
    </row>
    <row r="16" spans="1:6">
      <c r="A16" s="4" t="s">
        <v>45</v>
      </c>
      <c r="C16" s="7" t="n">
        <v>-46.3</v>
      </c>
      <c r="D16" s="7" t="n">
        <v>-49.9</v>
      </c>
      <c r="E16" s="7" t="n">
        <v>-53.8</v>
      </c>
    </row>
    <row r="17" spans="1:6">
      <c r="A17" s="4" t="s">
        <v>970</v>
      </c>
    </row>
    <row r="18" spans="1:6">
      <c r="A18" s="3" t="s">
        <v>968</v>
      </c>
    </row>
    <row r="19" spans="1:6">
      <c r="A19" s="4" t="s">
        <v>45</v>
      </c>
      <c r="B19" s="4" t="s">
        <v>705</v>
      </c>
      <c r="C19" s="5" t="n">
        <v>0</v>
      </c>
      <c r="D19" s="5" t="n">
        <v>0</v>
      </c>
      <c r="E19" s="7" t="n">
        <v>-0.5</v>
      </c>
      <c r="F19" s="4" t="s">
        <v>943</v>
      </c>
    </row>
    <row r="20" spans="1:6">
      <c r="A20" s="4" t="s">
        <v>971</v>
      </c>
    </row>
    <row r="21" spans="1:6">
      <c r="A21" s="3" t="s">
        <v>968</v>
      </c>
    </row>
    <row r="22" spans="1:6">
      <c r="A22" s="4" t="s">
        <v>43</v>
      </c>
      <c r="B22" s="4" t="s">
        <v>705</v>
      </c>
      <c r="C22" s="7" t="n">
        <v>-7.9</v>
      </c>
      <c r="D22" s="7" t="n">
        <v>18.2</v>
      </c>
      <c r="E22" s="7" t="n">
        <v>3.6</v>
      </c>
    </row>
    <row r="23" spans="1:6">
      <c r="A23" s="4" t="s">
        <v>44</v>
      </c>
      <c r="B23" s="4" t="s">
        <v>934</v>
      </c>
      <c r="C23" s="5" t="n">
        <v>-3</v>
      </c>
      <c r="D23" s="7" t="n">
        <v>6.9</v>
      </c>
      <c r="E23" s="7" t="n">
        <v>1.4</v>
      </c>
    </row>
    <row r="24" spans="1:6">
      <c r="A24" s="4" t="s">
        <v>45</v>
      </c>
      <c r="C24" s="7" t="n">
        <v>-4.9</v>
      </c>
      <c r="D24" s="7" t="n">
        <v>11.3</v>
      </c>
      <c r="E24" s="7" t="n">
        <v>2.2</v>
      </c>
    </row>
    <row r="25" spans="1:6">
      <c r="A25" s="4" t="s">
        <v>972</v>
      </c>
    </row>
    <row r="26" spans="1:6">
      <c r="A26" s="3" t="s">
        <v>968</v>
      </c>
    </row>
    <row r="27" spans="1:6">
      <c r="A27" s="4" t="s">
        <v>35</v>
      </c>
      <c r="B27" s="4" t="s">
        <v>973</v>
      </c>
      <c r="C27" s="7" t="n">
        <v>-19.5</v>
      </c>
      <c r="D27" s="7" t="n">
        <v>-16.9</v>
      </c>
      <c r="E27" s="5" t="n">
        <v>-1</v>
      </c>
    </row>
    <row r="28" spans="1:6">
      <c r="A28" s="4" t="s">
        <v>974</v>
      </c>
    </row>
    <row r="29" spans="1:6">
      <c r="A29" s="3" t="s">
        <v>968</v>
      </c>
    </row>
    <row r="30" spans="1:6">
      <c r="A30" s="4" t="s">
        <v>35</v>
      </c>
      <c r="B30" s="4" t="s">
        <v>973</v>
      </c>
      <c r="E30" s="7" t="n">
        <v>3.4</v>
      </c>
    </row>
    <row r="31" spans="1:6">
      <c r="A31" s="4" t="s">
        <v>975</v>
      </c>
      <c r="B31" s="4" t="s">
        <v>973</v>
      </c>
      <c r="C31" s="7" t="n">
        <v>-14.8</v>
      </c>
      <c r="D31" s="7" t="n">
        <v>-18.2</v>
      </c>
    </row>
    <row r="32" spans="1:6">
      <c r="A32" s="4" t="s">
        <v>976</v>
      </c>
    </row>
    <row r="33" spans="1:6">
      <c r="A33" s="3" t="s">
        <v>968</v>
      </c>
    </row>
    <row r="34" spans="1:6">
      <c r="A34" s="4" t="s">
        <v>35</v>
      </c>
      <c r="B34" s="4" t="s">
        <v>973</v>
      </c>
      <c r="C34" s="5" t="n">
        <v>0</v>
      </c>
      <c r="D34" s="7" t="n">
        <v>-0.2</v>
      </c>
      <c r="E34" s="7" t="n">
        <v>0.7</v>
      </c>
    </row>
    <row r="35" spans="1:6">
      <c r="A35" s="4" t="s">
        <v>977</v>
      </c>
    </row>
    <row r="36" spans="1:6">
      <c r="A36" s="3" t="s">
        <v>968</v>
      </c>
    </row>
    <row r="37" spans="1:6">
      <c r="A37" s="4" t="s">
        <v>35</v>
      </c>
      <c r="B37" s="4" t="s">
        <v>973</v>
      </c>
      <c r="C37" s="6" t="n">
        <v>26.4</v>
      </c>
      <c r="E37" s="6" t="n">
        <v>0.5</v>
      </c>
    </row>
    <row r="38" spans="1:6">
      <c r="A38" s="4" t="s">
        <v>975</v>
      </c>
      <c r="B38" s="4" t="s">
        <v>973</v>
      </c>
      <c r="D38" s="6" t="n">
        <v>53.5</v>
      </c>
    </row>
    <row r="39" spans="1:6"/>
    <row r="40" spans="1:6">
      <c r="A40" s="4" t="s">
        <v>132</v>
      </c>
      <c r="B40" s="4" t="s">
        <v>978</v>
      </c>
    </row>
    <row r="41" spans="1:6">
      <c r="A41" s="4" t="s">
        <v>705</v>
      </c>
      <c r="B41" s="4" t="s">
        <v>979</v>
      </c>
    </row>
    <row r="42" spans="1:6">
      <c r="A42" s="4" t="s">
        <v>934</v>
      </c>
      <c r="B42" s="4" t="s">
        <v>980</v>
      </c>
    </row>
    <row r="43" spans="1:6">
      <c r="A43" s="4" t="s">
        <v>943</v>
      </c>
      <c r="B43" s="4" t="s">
        <v>965</v>
      </c>
    </row>
    <row r="44" spans="1:6">
      <c r="A44" s="4" t="s">
        <v>973</v>
      </c>
      <c r="B44" s="4" t="s">
        <v>966</v>
      </c>
    </row>
  </sheetData>
  <mergeCells count="9">
    <mergeCell ref="A1:B2"/>
    <mergeCell ref="C1:F1"/>
    <mergeCell ref="E2:F2"/>
    <mergeCell ref="A39:E39"/>
    <mergeCell ref="B40:E40"/>
    <mergeCell ref="B41:E41"/>
    <mergeCell ref="B42:E42"/>
    <mergeCell ref="B43:E43"/>
    <mergeCell ref="B44:E4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7"/>
  </cols>
  <sheetData>
    <row r="1" spans="1:6">
      <c r="A1" s="1" t="s">
        <v>981</v>
      </c>
      <c r="B1" s="2" t="s">
        <v>422</v>
      </c>
      <c r="C1" s="2" t="s">
        <v>1</v>
      </c>
    </row>
    <row r="2" spans="1:6">
      <c r="B2" s="2" t="s">
        <v>982</v>
      </c>
      <c r="C2" s="2" t="s">
        <v>983</v>
      </c>
      <c r="D2" s="2" t="s">
        <v>984</v>
      </c>
      <c r="E2" s="2" t="s">
        <v>985</v>
      </c>
      <c r="F2" s="2" t="s">
        <v>986</v>
      </c>
    </row>
    <row r="3" spans="1:6">
      <c r="A3" s="3" t="s">
        <v>987</v>
      </c>
    </row>
    <row r="4" spans="1:6">
      <c r="A4" s="4" t="s">
        <v>118</v>
      </c>
      <c r="D4" s="5" t="n">
        <v>0</v>
      </c>
      <c r="E4" s="5" t="n">
        <v>0</v>
      </c>
    </row>
    <row r="5" spans="1:6">
      <c r="A5" s="3" t="s">
        <v>988</v>
      </c>
    </row>
    <row r="6" spans="1:6">
      <c r="A6" s="4" t="s">
        <v>989</v>
      </c>
      <c r="D6" s="5" t="n">
        <v>682000</v>
      </c>
      <c r="E6" s="5" t="n">
        <v>669000</v>
      </c>
      <c r="F6" s="5" t="n">
        <v>675000</v>
      </c>
    </row>
    <row r="7" spans="1:6">
      <c r="A7" s="4" t="s">
        <v>990</v>
      </c>
      <c r="D7" s="5" t="n">
        <v>1400000</v>
      </c>
    </row>
    <row r="8" spans="1:6">
      <c r="A8" s="4" t="s">
        <v>991</v>
      </c>
      <c r="D8" s="5" t="n">
        <v>154000</v>
      </c>
      <c r="E8" s="5" t="n">
        <v>23000</v>
      </c>
      <c r="F8" s="5" t="n">
        <v>18000</v>
      </c>
    </row>
    <row r="9" spans="1:6">
      <c r="A9" s="3" t="s">
        <v>992</v>
      </c>
    </row>
    <row r="10" spans="1:6">
      <c r="A10" s="4" t="s">
        <v>993</v>
      </c>
      <c r="B10" s="5" t="n">
        <v>1852000</v>
      </c>
      <c r="C10" s="5" t="n">
        <v>1852000</v>
      </c>
      <c r="D10" s="5" t="n">
        <v>1652000</v>
      </c>
      <c r="E10" s="5" t="n">
        <v>1376000</v>
      </c>
      <c r="F10" s="5" t="n">
        <v>927000</v>
      </c>
    </row>
    <row r="11" spans="1:6">
      <c r="A11" s="4" t="s">
        <v>989</v>
      </c>
      <c r="D11" s="5" t="n">
        <v>682000</v>
      </c>
      <c r="E11" s="5" t="n">
        <v>669000</v>
      </c>
      <c r="F11" s="5" t="n">
        <v>675000</v>
      </c>
    </row>
    <row r="12" spans="1:6">
      <c r="A12" s="4" t="s">
        <v>994</v>
      </c>
      <c r="D12" s="5" t="n">
        <v>-154000</v>
      </c>
      <c r="E12" s="5" t="n">
        <v>-23000</v>
      </c>
      <c r="F12" s="5" t="n">
        <v>-18000</v>
      </c>
    </row>
    <row r="13" spans="1:6">
      <c r="A13" s="4" t="s">
        <v>995</v>
      </c>
      <c r="D13" s="5" t="n">
        <v>-328000</v>
      </c>
      <c r="E13" s="5" t="n">
        <v>-370000</v>
      </c>
      <c r="F13" s="5" t="n">
        <v>-208000</v>
      </c>
    </row>
    <row r="14" spans="1:6">
      <c r="A14" s="4" t="s">
        <v>996</v>
      </c>
      <c r="D14" s="5" t="n">
        <v>1852000</v>
      </c>
      <c r="E14" s="5" t="n">
        <v>1652000</v>
      </c>
      <c r="F14" s="5" t="n">
        <v>1376000</v>
      </c>
    </row>
    <row r="15" spans="1:6">
      <c r="A15" s="3" t="s">
        <v>997</v>
      </c>
    </row>
    <row r="16" spans="1:6">
      <c r="A16" s="4" t="s">
        <v>998</v>
      </c>
      <c r="B16" s="6" t="n">
        <v>51.5</v>
      </c>
      <c r="C16" s="6" t="n">
        <v>51.5</v>
      </c>
      <c r="D16" s="10" t="n">
        <v>57</v>
      </c>
      <c r="E16" s="6" t="n">
        <v>47.8</v>
      </c>
      <c r="F16" s="6" t="n">
        <v>36.9</v>
      </c>
    </row>
    <row r="17" spans="1:6">
      <c r="A17" s="4" t="s">
        <v>999</v>
      </c>
      <c r="D17" s="7" t="n">
        <v>8.4</v>
      </c>
      <c r="E17" s="7" t="n">
        <v>20.8</v>
      </c>
      <c r="F17" s="7" t="n">
        <v>20.3</v>
      </c>
    </row>
    <row r="18" spans="1:6">
      <c r="A18" s="4" t="s">
        <v>1000</v>
      </c>
      <c r="D18" s="7" t="n">
        <v>-4.3</v>
      </c>
      <c r="E18" s="7" t="n">
        <v>-0.8</v>
      </c>
      <c r="F18" s="5" t="n">
        <v>-1</v>
      </c>
    </row>
    <row r="19" spans="1:6">
      <c r="A19" s="4" t="s">
        <v>1001</v>
      </c>
      <c r="D19" s="7" t="n">
        <v>-9.6</v>
      </c>
      <c r="E19" s="7" t="n">
        <v>-10.8</v>
      </c>
      <c r="F19" s="7" t="n">
        <v>-8.4</v>
      </c>
    </row>
    <row r="20" spans="1:6">
      <c r="A20" s="4" t="s">
        <v>1002</v>
      </c>
      <c r="D20" s="6" t="n">
        <v>51.5</v>
      </c>
      <c r="E20" s="10" t="n">
        <v>57</v>
      </c>
      <c r="F20" s="6" t="n">
        <v>47.8</v>
      </c>
    </row>
    <row r="21" spans="1:6">
      <c r="A21" s="3" t="s">
        <v>1003</v>
      </c>
    </row>
    <row r="22" spans="1:6">
      <c r="A22" s="4" t="s">
        <v>1004</v>
      </c>
      <c r="D22" s="10" t="n">
        <v>9</v>
      </c>
    </row>
    <row r="23" spans="1:6">
      <c r="A23" s="4" t="s">
        <v>1005</v>
      </c>
    </row>
    <row r="24" spans="1:6">
      <c r="A24" s="3" t="s">
        <v>988</v>
      </c>
    </row>
    <row r="25" spans="1:6">
      <c r="A25" s="4" t="s">
        <v>1006</v>
      </c>
      <c r="D25" s="4" t="s">
        <v>1007</v>
      </c>
    </row>
    <row r="26" spans="1:6">
      <c r="A26" s="4" t="s">
        <v>1008</v>
      </c>
      <c r="E26" s="6" t="n">
        <v>5.5</v>
      </c>
      <c r="F26" s="6" t="n">
        <v>2.4</v>
      </c>
    </row>
    <row r="27" spans="1:6">
      <c r="A27" s="4" t="s">
        <v>1009</v>
      </c>
    </row>
    <row r="28" spans="1:6">
      <c r="A28" s="3" t="s">
        <v>988</v>
      </c>
    </row>
    <row r="29" spans="1:6">
      <c r="A29" s="4" t="s">
        <v>1008</v>
      </c>
      <c r="D29" s="6" t="n">
        <v>11.2</v>
      </c>
    </row>
    <row r="30" spans="1:6">
      <c r="A30" s="4" t="s">
        <v>1010</v>
      </c>
      <c r="D30" s="7" t="n">
        <v>12.9</v>
      </c>
    </row>
    <row r="31" spans="1:6">
      <c r="A31" s="4" t="s">
        <v>1011</v>
      </c>
    </row>
    <row r="32" spans="1:6">
      <c r="A32" s="3" t="s">
        <v>988</v>
      </c>
    </row>
    <row r="33" spans="1:6">
      <c r="A33" s="4" t="s">
        <v>1010</v>
      </c>
      <c r="D33" s="6" t="n">
        <v>4.2</v>
      </c>
    </row>
    <row r="34" spans="1:6">
      <c r="A34" s="4" t="s">
        <v>1012</v>
      </c>
      <c r="D34" s="5" t="n">
        <v>0</v>
      </c>
    </row>
    <row r="35" spans="1:6">
      <c r="A35" s="4" t="s">
        <v>1013</v>
      </c>
      <c r="D35" s="5" t="n">
        <v>538000</v>
      </c>
    </row>
    <row r="36" spans="1:6">
      <c r="A36" s="4" t="s">
        <v>1014</v>
      </c>
      <c r="D36" s="5" t="n">
        <v>1076000</v>
      </c>
    </row>
    <row r="37" spans="1:6">
      <c r="A37" s="4" t="s">
        <v>1015</v>
      </c>
    </row>
    <row r="38" spans="1:6">
      <c r="A38" s="3" t="s">
        <v>988</v>
      </c>
    </row>
    <row r="39" spans="1:6">
      <c r="A39" s="4" t="s">
        <v>989</v>
      </c>
      <c r="D39" s="5" t="n">
        <v>587661</v>
      </c>
    </row>
    <row r="40" spans="1:6">
      <c r="A40" s="3" t="s">
        <v>992</v>
      </c>
    </row>
    <row r="41" spans="1:6">
      <c r="A41" s="4" t="s">
        <v>989</v>
      </c>
      <c r="D41" s="5" t="n">
        <v>587661</v>
      </c>
    </row>
    <row r="42" spans="1:6">
      <c r="A42" s="4" t="s">
        <v>1016</v>
      </c>
    </row>
    <row r="43" spans="1:6">
      <c r="A43" s="3" t="s">
        <v>988</v>
      </c>
    </row>
    <row r="44" spans="1:6">
      <c r="A44" s="4" t="s">
        <v>1017</v>
      </c>
      <c r="D44" s="4" t="s">
        <v>453</v>
      </c>
    </row>
    <row r="45" spans="1:6">
      <c r="A45" s="4" t="s">
        <v>1018</v>
      </c>
    </row>
    <row r="46" spans="1:6">
      <c r="A46" s="3" t="s">
        <v>988</v>
      </c>
    </row>
    <row r="47" spans="1:6">
      <c r="A47" s="4" t="s">
        <v>1019</v>
      </c>
      <c r="D47" s="4" t="s">
        <v>1007</v>
      </c>
    </row>
    <row r="48" spans="1:6">
      <c r="A48" s="4" t="s">
        <v>1020</v>
      </c>
    </row>
    <row r="49" spans="1:6">
      <c r="A49" s="3" t="s">
        <v>988</v>
      </c>
    </row>
    <row r="50" spans="1:6">
      <c r="A50" s="4" t="s">
        <v>991</v>
      </c>
      <c r="D50" s="5" t="n">
        <v>116989</v>
      </c>
    </row>
    <row r="51" spans="1:6">
      <c r="A51" s="3" t="s">
        <v>992</v>
      </c>
    </row>
    <row r="52" spans="1:6">
      <c r="A52" s="4" t="s">
        <v>994</v>
      </c>
      <c r="D52" s="5" t="n">
        <v>-116989</v>
      </c>
    </row>
    <row r="53" spans="1:6">
      <c r="A53" s="4" t="s">
        <v>1021</v>
      </c>
    </row>
    <row r="54" spans="1:6">
      <c r="A54" s="3" t="s">
        <v>992</v>
      </c>
    </row>
    <row r="55" spans="1:6">
      <c r="A55" s="4" t="s">
        <v>995</v>
      </c>
      <c r="F55" s="5" t="n">
        <v>-171083</v>
      </c>
    </row>
    <row r="56" spans="1:6">
      <c r="A56" s="4" t="s">
        <v>1022</v>
      </c>
    </row>
    <row r="57" spans="1:6">
      <c r="A57" s="3" t="s">
        <v>992</v>
      </c>
    </row>
    <row r="58" spans="1:6">
      <c r="A58" s="4" t="s">
        <v>995</v>
      </c>
      <c r="E58" s="5" t="n">
        <v>-244899</v>
      </c>
    </row>
    <row r="59" spans="1:6">
      <c r="A59" s="4" t="s">
        <v>1023</v>
      </c>
    </row>
    <row r="60" spans="1:6">
      <c r="A60" s="3" t="s">
        <v>992</v>
      </c>
    </row>
    <row r="61" spans="1:6">
      <c r="A61" s="4" t="s">
        <v>995</v>
      </c>
      <c r="D61" s="5" t="n">
        <v>-214571</v>
      </c>
    </row>
    <row r="62" spans="1:6">
      <c r="A62" s="4" t="s">
        <v>1024</v>
      </c>
    </row>
    <row r="63" spans="1:6">
      <c r="A63" s="3" t="s">
        <v>988</v>
      </c>
    </row>
    <row r="64" spans="1:6">
      <c r="A64" s="4" t="s">
        <v>1025</v>
      </c>
      <c r="D64" s="6" t="n">
        <v>12.5</v>
      </c>
    </row>
    <row r="65" spans="1:6">
      <c r="A65" s="4" t="s">
        <v>1010</v>
      </c>
      <c r="D65" s="6" t="n">
        <v>4.2</v>
      </c>
    </row>
    <row r="66" spans="1:6">
      <c r="A66" s="4" t="s">
        <v>1012</v>
      </c>
      <c r="D66" s="5" t="n">
        <v>0</v>
      </c>
    </row>
    <row r="67" spans="1:6">
      <c r="A67" s="4" t="s">
        <v>1013</v>
      </c>
      <c r="D67" s="5" t="n">
        <v>276000</v>
      </c>
    </row>
    <row r="68" spans="1:6">
      <c r="A68" s="4" t="s">
        <v>1014</v>
      </c>
      <c r="D68" s="5" t="n">
        <v>552000</v>
      </c>
    </row>
    <row r="69" spans="1:6">
      <c r="A69" s="4" t="s">
        <v>1026</v>
      </c>
    </row>
    <row r="70" spans="1:6">
      <c r="A70" s="3" t="s">
        <v>988</v>
      </c>
    </row>
    <row r="71" spans="1:6">
      <c r="A71" s="4" t="s">
        <v>1027</v>
      </c>
      <c r="D71" s="4" t="s">
        <v>1007</v>
      </c>
    </row>
    <row r="72" spans="1:6">
      <c r="A72" s="4" t="s">
        <v>1008</v>
      </c>
      <c r="D72" s="6" t="n">
        <v>6.6</v>
      </c>
      <c r="E72" s="6" t="n">
        <v>10.6</v>
      </c>
      <c r="F72" s="6" t="n">
        <v>9.800000000000001</v>
      </c>
    </row>
    <row r="73" spans="1:6">
      <c r="A73" s="4" t="s">
        <v>990</v>
      </c>
      <c r="D73" s="5" t="n">
        <v>1280000</v>
      </c>
    </row>
    <row r="74" spans="1:6">
      <c r="A74" s="4" t="s">
        <v>1028</v>
      </c>
    </row>
    <row r="75" spans="1:6">
      <c r="A75" s="3" t="s">
        <v>988</v>
      </c>
    </row>
    <row r="76" spans="1:6">
      <c r="A76" s="4" t="s">
        <v>1006</v>
      </c>
      <c r="D76" s="4" t="s">
        <v>1007</v>
      </c>
    </row>
    <row r="77" spans="1:6">
      <c r="A77" s="4" t="s">
        <v>1029</v>
      </c>
      <c r="D77" s="4" t="s">
        <v>922</v>
      </c>
    </row>
    <row r="78" spans="1:6">
      <c r="A78" s="4" t="s">
        <v>989</v>
      </c>
      <c r="D78" s="5" t="n">
        <v>936558</v>
      </c>
    </row>
    <row r="79" spans="1:6">
      <c r="A79" s="4" t="s">
        <v>1030</v>
      </c>
      <c r="D79" s="6" t="n">
        <v>10.6</v>
      </c>
    </row>
    <row r="80" spans="1:6">
      <c r="A80" s="4" t="s">
        <v>1027</v>
      </c>
      <c r="D80" s="4" t="s">
        <v>1007</v>
      </c>
    </row>
    <row r="81" spans="1:6">
      <c r="A81" s="4" t="s">
        <v>1008</v>
      </c>
      <c r="D81" s="6" t="n">
        <v>1.9</v>
      </c>
    </row>
    <row r="82" spans="1:6">
      <c r="A82" s="4" t="s">
        <v>990</v>
      </c>
      <c r="D82" s="5" t="n">
        <v>1400000</v>
      </c>
    </row>
    <row r="83" spans="1:6">
      <c r="A83" s="4" t="s">
        <v>1010</v>
      </c>
      <c r="D83" s="6" t="n">
        <v>3.9</v>
      </c>
    </row>
    <row r="84" spans="1:6">
      <c r="A84" s="3" t="s">
        <v>992</v>
      </c>
    </row>
    <row r="85" spans="1:6">
      <c r="A85" s="4" t="s">
        <v>989</v>
      </c>
      <c r="D85" s="5" t="n">
        <v>936558</v>
      </c>
    </row>
    <row r="86" spans="1:6">
      <c r="A86" s="4" t="s">
        <v>1024</v>
      </c>
    </row>
    <row r="87" spans="1:6">
      <c r="A87" s="3" t="s">
        <v>988</v>
      </c>
    </row>
    <row r="88" spans="1:6">
      <c r="A88" s="4" t="s">
        <v>1025</v>
      </c>
      <c r="D88" s="6" t="n">
        <v>8.9</v>
      </c>
    </row>
    <row r="89" spans="1:6">
      <c r="A89" s="4" t="s">
        <v>1010</v>
      </c>
      <c r="D89" s="10" t="n">
        <v>0</v>
      </c>
    </row>
    <row r="90" spans="1:6">
      <c r="A90" s="4" t="s">
        <v>1012</v>
      </c>
      <c r="D90" s="5" t="n">
        <v>0</v>
      </c>
    </row>
    <row r="91" spans="1:6">
      <c r="A91" s="4" t="s">
        <v>1013</v>
      </c>
      <c r="D91" s="5" t="n">
        <v>262000</v>
      </c>
    </row>
    <row r="92" spans="1:6">
      <c r="A92" s="4" t="s">
        <v>1014</v>
      </c>
      <c r="D92" s="5" t="n">
        <v>524000</v>
      </c>
    </row>
    <row r="93" spans="1:6">
      <c r="A93" s="4" t="s">
        <v>1031</v>
      </c>
    </row>
    <row r="94" spans="1:6">
      <c r="A94" s="3" t="s">
        <v>988</v>
      </c>
    </row>
    <row r="95" spans="1:6">
      <c r="A95" s="4" t="s">
        <v>1019</v>
      </c>
      <c r="D95" s="4" t="s">
        <v>1007</v>
      </c>
    </row>
    <row r="96" spans="1:6">
      <c r="A96" s="4" t="s">
        <v>1032</v>
      </c>
    </row>
    <row r="97" spans="1:6">
      <c r="A97" s="3" t="s">
        <v>988</v>
      </c>
    </row>
    <row r="98" spans="1:6">
      <c r="A98" s="4" t="s">
        <v>1033</v>
      </c>
      <c r="D98" s="5" t="n">
        <v>0</v>
      </c>
    </row>
    <row r="99" spans="1:6">
      <c r="A99" s="4" t="s">
        <v>1034</v>
      </c>
    </row>
    <row r="100" spans="1:6">
      <c r="A100" s="3" t="s">
        <v>988</v>
      </c>
    </row>
    <row r="101" spans="1:6">
      <c r="A101" s="4" t="s">
        <v>1035</v>
      </c>
      <c r="D101" s="10" t="n">
        <v>0</v>
      </c>
    </row>
    <row r="102" spans="1:6">
      <c r="A102" s="4" t="s">
        <v>1036</v>
      </c>
      <c r="D102" s="4" t="s">
        <v>666</v>
      </c>
    </row>
    <row r="103" spans="1:6">
      <c r="A103" s="4" t="s">
        <v>1037</v>
      </c>
    </row>
    <row r="104" spans="1:6">
      <c r="A104" s="3" t="s">
        <v>988</v>
      </c>
    </row>
    <row r="105" spans="1:6">
      <c r="A105" s="4" t="s">
        <v>1019</v>
      </c>
      <c r="D105" s="4" t="s">
        <v>634</v>
      </c>
    </row>
    <row r="106" spans="1:6">
      <c r="A106" s="4" t="s">
        <v>1038</v>
      </c>
    </row>
    <row r="107" spans="1:6">
      <c r="A107" s="3" t="s">
        <v>988</v>
      </c>
    </row>
    <row r="108" spans="1:6">
      <c r="A108" s="4" t="s">
        <v>1033</v>
      </c>
      <c r="D108" s="5" t="n">
        <v>2</v>
      </c>
    </row>
    <row r="109" spans="1:6">
      <c r="A109" s="4" t="s">
        <v>1039</v>
      </c>
    </row>
    <row r="110" spans="1:6">
      <c r="A110" s="3" t="s">
        <v>988</v>
      </c>
    </row>
    <row r="111" spans="1:6">
      <c r="A111" s="4" t="s">
        <v>1035</v>
      </c>
      <c r="D111" s="6" t="n">
        <v>15.9</v>
      </c>
    </row>
    <row r="112" spans="1:6">
      <c r="A112" s="4" t="s">
        <v>1036</v>
      </c>
      <c r="D112" s="4" t="s">
        <v>1040</v>
      </c>
    </row>
    <row r="113" spans="1:6">
      <c r="A113" s="4" t="s">
        <v>1041</v>
      </c>
    </row>
    <row r="114" spans="1:6">
      <c r="A114" s="3" t="s">
        <v>988</v>
      </c>
    </row>
    <row r="115" spans="1:6">
      <c r="A115" s="4" t="s">
        <v>991</v>
      </c>
      <c r="B115" s="5" t="n">
        <v>164988</v>
      </c>
    </row>
    <row r="116" spans="1:6">
      <c r="A116" s="3" t="s">
        <v>992</v>
      </c>
    </row>
    <row r="117" spans="1:6">
      <c r="A117" s="4" t="s">
        <v>994</v>
      </c>
      <c r="B117" s="5" t="n">
        <v>-164988</v>
      </c>
    </row>
    <row r="118" spans="1:6">
      <c r="A118" s="4" t="s">
        <v>1042</v>
      </c>
    </row>
    <row r="119" spans="1:6">
      <c r="A119" s="3" t="s">
        <v>988</v>
      </c>
    </row>
    <row r="120" spans="1:6">
      <c r="A120" s="4" t="s">
        <v>1008</v>
      </c>
      <c r="C120" s="6" t="n">
        <v>9.5</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3</v>
      </c>
      <c r="B1" s="2" t="s">
        <v>1</v>
      </c>
    </row>
    <row r="2" spans="1:4">
      <c r="B2" s="2" t="s">
        <v>2</v>
      </c>
      <c r="C2" s="2" t="s">
        <v>30</v>
      </c>
      <c r="D2" s="2" t="s">
        <v>31</v>
      </c>
    </row>
    <row r="3" spans="1:4">
      <c r="A3" s="3" t="s">
        <v>224</v>
      </c>
    </row>
    <row r="4" spans="1:4">
      <c r="A4" s="4" t="s">
        <v>1044</v>
      </c>
      <c r="B4" s="6" t="n">
        <v>-782.1</v>
      </c>
      <c r="C4" s="6" t="n">
        <v>-534.6</v>
      </c>
      <c r="D4" s="6" t="n">
        <v>-46.1</v>
      </c>
    </row>
    <row r="5" spans="1:4">
      <c r="A5" s="4" t="s">
        <v>1045</v>
      </c>
      <c r="B5" s="7" t="n">
        <v>48.1</v>
      </c>
      <c r="C5" s="7" t="n">
        <v>56.6</v>
      </c>
      <c r="D5" s="7" t="n">
        <v>47.6</v>
      </c>
    </row>
    <row r="6" spans="1:4">
      <c r="A6" s="4" t="s">
        <v>43</v>
      </c>
      <c r="B6" s="10" t="n">
        <v>-734</v>
      </c>
      <c r="C6" s="10" t="n">
        <v>-478</v>
      </c>
      <c r="D6" s="6" t="n">
        <v>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6</v>
      </c>
      <c r="B1" s="2" t="s">
        <v>1</v>
      </c>
    </row>
    <row r="2" spans="1:4">
      <c r="B2" s="2" t="s">
        <v>2</v>
      </c>
      <c r="C2" s="2" t="s">
        <v>30</v>
      </c>
      <c r="D2" s="2" t="s">
        <v>31</v>
      </c>
    </row>
    <row r="3" spans="1:4">
      <c r="A3" s="3" t="s">
        <v>1047</v>
      </c>
    </row>
    <row r="4" spans="1:4">
      <c r="A4" s="4" t="s">
        <v>1048</v>
      </c>
      <c r="B4" s="6" t="n">
        <v>0.5</v>
      </c>
      <c r="C4" s="6" t="n">
        <v>-60.7</v>
      </c>
      <c r="D4" s="6" t="n">
        <v>-47.9</v>
      </c>
    </row>
    <row r="5" spans="1:4">
      <c r="A5" s="4" t="s">
        <v>1049</v>
      </c>
      <c r="B5" s="7" t="n">
        <v>-1.5</v>
      </c>
      <c r="C5" s="7" t="n">
        <v>-0.4</v>
      </c>
      <c r="D5" s="5" t="n">
        <v>-4</v>
      </c>
    </row>
    <row r="6" spans="1:4">
      <c r="A6" s="4" t="s">
        <v>1050</v>
      </c>
      <c r="B6" s="7" t="n">
        <v>14.4</v>
      </c>
      <c r="C6" s="7" t="n">
        <v>9.4</v>
      </c>
      <c r="D6" s="7" t="n">
        <v>9.800000000000001</v>
      </c>
    </row>
    <row r="7" spans="1:4">
      <c r="A7" s="4" t="s">
        <v>1051</v>
      </c>
      <c r="B7" s="7" t="n">
        <v>13.4</v>
      </c>
      <c r="C7" s="7" t="n">
        <v>-51.7</v>
      </c>
      <c r="D7" s="7" t="n">
        <v>-42.1</v>
      </c>
    </row>
    <row r="8" spans="1:4">
      <c r="A8" s="4" t="s">
        <v>1052</v>
      </c>
      <c r="B8" s="7" t="n">
        <v>-115.8</v>
      </c>
      <c r="C8" s="7" t="n">
        <v>-90.90000000000001</v>
      </c>
      <c r="D8" s="7" t="n">
        <v>34.1</v>
      </c>
    </row>
    <row r="9" spans="1:4">
      <c r="A9" s="4" t="s">
        <v>1053</v>
      </c>
      <c r="B9" s="7" t="n">
        <v>-3.5</v>
      </c>
      <c r="C9" s="7" t="n">
        <v>30.4</v>
      </c>
      <c r="D9" s="7" t="n">
        <v>-0.2</v>
      </c>
    </row>
    <row r="10" spans="1:4">
      <c r="A10" s="4" t="s">
        <v>1054</v>
      </c>
      <c r="B10" s="5" t="n">
        <v>-1</v>
      </c>
      <c r="C10" s="7" t="n">
        <v>0.1</v>
      </c>
      <c r="D10" s="7" t="n">
        <v>-0.5</v>
      </c>
    </row>
    <row r="11" spans="1:4">
      <c r="A11" s="4" t="s">
        <v>1055</v>
      </c>
      <c r="B11" s="7" t="n">
        <v>-120.3</v>
      </c>
      <c r="C11" s="7" t="n">
        <v>-60.4</v>
      </c>
      <c r="D11" s="7" t="n">
        <v>33.4</v>
      </c>
    </row>
    <row r="12" spans="1:4">
      <c r="A12" s="4" t="s">
        <v>1056</v>
      </c>
      <c r="B12" s="7" t="n">
        <v>-106.9</v>
      </c>
      <c r="C12" s="7" t="n">
        <v>-112.1</v>
      </c>
      <c r="D12" s="7" t="n">
        <v>-8.699999999999999</v>
      </c>
    </row>
    <row r="13" spans="1:4">
      <c r="A13" s="4" t="s">
        <v>1057</v>
      </c>
      <c r="B13" s="5" t="n">
        <v>0</v>
      </c>
      <c r="C13" s="5" t="n">
        <v>0</v>
      </c>
      <c r="D13" s="7" t="n">
        <v>-0.3</v>
      </c>
    </row>
    <row r="14" spans="1:4">
      <c r="A14" s="4" t="s">
        <v>1058</v>
      </c>
      <c r="B14" s="6" t="n">
        <v>-106.9</v>
      </c>
      <c r="C14" s="6" t="n">
        <v>-112.1</v>
      </c>
      <c r="D14" s="10" t="n">
        <v>-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1060</v>
      </c>
    </row>
    <row r="4" spans="1:4">
      <c r="A4" s="4" t="s">
        <v>1061</v>
      </c>
      <c r="B4" s="6" t="n">
        <v>-256.9</v>
      </c>
      <c r="C4" s="6" t="n">
        <v>-167.3</v>
      </c>
      <c r="D4" s="6" t="n">
        <v>0.5</v>
      </c>
    </row>
    <row r="5" spans="1:4">
      <c r="A5" s="4" t="s">
        <v>1062</v>
      </c>
      <c r="B5" s="7" t="n">
        <v>-26.8</v>
      </c>
      <c r="C5" s="7" t="n">
        <v>-20.6</v>
      </c>
      <c r="D5" s="5" t="n">
        <v>-2</v>
      </c>
    </row>
    <row r="6" spans="1:4">
      <c r="A6" s="4" t="s">
        <v>1063</v>
      </c>
      <c r="B6" s="7" t="n">
        <v>171.5</v>
      </c>
      <c r="C6" s="7" t="n">
        <v>74.5</v>
      </c>
      <c r="D6" s="7" t="n">
        <v>0.5</v>
      </c>
    </row>
    <row r="7" spans="1:4">
      <c r="A7" s="4" t="s">
        <v>1064</v>
      </c>
      <c r="B7" s="7" t="n">
        <v>-5.3</v>
      </c>
      <c r="C7" s="7" t="n">
        <v>-11.2</v>
      </c>
      <c r="D7" s="7" t="n">
        <v>-6.6</v>
      </c>
    </row>
    <row r="8" spans="1:4">
      <c r="A8" s="4" t="s">
        <v>1065</v>
      </c>
      <c r="B8" s="7" t="n">
        <v>3.4</v>
      </c>
      <c r="C8" s="7" t="n">
        <v>-5.4</v>
      </c>
      <c r="D8" s="7" t="n">
        <v>0.1</v>
      </c>
    </row>
    <row r="9" spans="1:4">
      <c r="A9" s="4" t="s">
        <v>1066</v>
      </c>
      <c r="B9" s="7" t="n">
        <v>3.1</v>
      </c>
      <c r="C9" s="7" t="n">
        <v>3.9</v>
      </c>
      <c r="D9" s="7" t="n">
        <v>-0.5</v>
      </c>
    </row>
    <row r="10" spans="1:4">
      <c r="A10" s="4" t="s">
        <v>1067</v>
      </c>
      <c r="B10" s="7" t="n">
        <v>2.1</v>
      </c>
      <c r="C10" s="7" t="n">
        <v>13.4</v>
      </c>
      <c r="D10" s="7" t="n">
        <v>0.3</v>
      </c>
    </row>
    <row r="11" spans="1:4">
      <c r="A11" s="4" t="s">
        <v>554</v>
      </c>
      <c r="B11" s="5" t="n">
        <v>2</v>
      </c>
      <c r="C11" s="7" t="n">
        <v>0.6</v>
      </c>
      <c r="D11" s="5" t="n">
        <v>-1</v>
      </c>
    </row>
    <row r="12" spans="1:4">
      <c r="A12" s="4" t="s">
        <v>1056</v>
      </c>
      <c r="B12" s="6" t="n">
        <v>-106.9</v>
      </c>
      <c r="C12" s="6" t="n">
        <v>-112.1</v>
      </c>
      <c r="D12" s="6" t="n">
        <v>-8.69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11:19Z</dcterms:created>
  <dcterms:modified xmlns:dcterms="http://purl.org/dc/terms/" xmlns:xsi="http://www.w3.org/2001/XMLSchema-instance" xsi:type="dcterms:W3CDTF">2017-02-24T14:11:19Z</dcterms:modified>
</cp:coreProperties>
</file>